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Condensed Consolidated Statem_5" sheetId="14" state="visible" r:id="rId14"/>
    <sheet xmlns:r="http://schemas.openxmlformats.org/officeDocument/2006/relationships" name="Condensed Consolidated Statem_6" sheetId="15" state="visible" r:id="rId15"/>
    <sheet xmlns:r="http://schemas.openxmlformats.org/officeDocument/2006/relationships" name="Description of Organization and" sheetId="16" state="visible" r:id="rId16"/>
    <sheet xmlns:r="http://schemas.openxmlformats.org/officeDocument/2006/relationships" name="Restatement of Previously Issue" sheetId="17" state="visible" r:id="rId17"/>
    <sheet xmlns:r="http://schemas.openxmlformats.org/officeDocument/2006/relationships" name="Summary of Significant Accounti" sheetId="18" state="visible" r:id="rId18"/>
    <sheet xmlns:r="http://schemas.openxmlformats.org/officeDocument/2006/relationships" name="Initial Public Offering" sheetId="19" state="visible" r:id="rId19"/>
    <sheet xmlns:r="http://schemas.openxmlformats.org/officeDocument/2006/relationships" name="Private Placemen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Permanent Equity and Temporary " sheetId="23" state="visible" r:id="rId23"/>
    <sheet xmlns:r="http://schemas.openxmlformats.org/officeDocument/2006/relationships" name="Income Tax"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Organization and business opera" sheetId="27" state="visible" r:id="rId27"/>
    <sheet xmlns:r="http://schemas.openxmlformats.org/officeDocument/2006/relationships" name="Summary of significant accoun_2" sheetId="28" state="visible" r:id="rId28"/>
    <sheet xmlns:r="http://schemas.openxmlformats.org/officeDocument/2006/relationships" name="Business combinations" sheetId="29" state="visible" r:id="rId29"/>
    <sheet xmlns:r="http://schemas.openxmlformats.org/officeDocument/2006/relationships" name="Investments and fair value meas" sheetId="30" state="visible" r:id="rId30"/>
    <sheet xmlns:r="http://schemas.openxmlformats.org/officeDocument/2006/relationships" name="Revenue recognition" sheetId="31" state="visible" r:id="rId31"/>
    <sheet xmlns:r="http://schemas.openxmlformats.org/officeDocument/2006/relationships" name="Liability for loss and loss adj" sheetId="32" state="visible" r:id="rId32"/>
    <sheet xmlns:r="http://schemas.openxmlformats.org/officeDocument/2006/relationships" name="Segment information" sheetId="33" state="visible" r:id="rId33"/>
    <sheet xmlns:r="http://schemas.openxmlformats.org/officeDocument/2006/relationships" name="Income tax_2" sheetId="34" state="visible" r:id="rId34"/>
    <sheet xmlns:r="http://schemas.openxmlformats.org/officeDocument/2006/relationships" name="Fixed assets" sheetId="35" state="visible" r:id="rId35"/>
    <sheet xmlns:r="http://schemas.openxmlformats.org/officeDocument/2006/relationships" name="Debt" sheetId="36" state="visible" r:id="rId36"/>
    <sheet xmlns:r="http://schemas.openxmlformats.org/officeDocument/2006/relationships" name="Stockholders_ equity" sheetId="37" state="visible" r:id="rId37"/>
    <sheet xmlns:r="http://schemas.openxmlformats.org/officeDocument/2006/relationships" name="Stock compensation expense" sheetId="38" state="visible" r:id="rId38"/>
    <sheet xmlns:r="http://schemas.openxmlformats.org/officeDocument/2006/relationships" name="Earnings per share" sheetId="39" state="visible" r:id="rId39"/>
    <sheet xmlns:r="http://schemas.openxmlformats.org/officeDocument/2006/relationships" name="Related party transactions_2" sheetId="40" state="visible" r:id="rId40"/>
    <sheet xmlns:r="http://schemas.openxmlformats.org/officeDocument/2006/relationships" name="Commitment and contingencies" sheetId="41" state="visible" r:id="rId41"/>
    <sheet xmlns:r="http://schemas.openxmlformats.org/officeDocument/2006/relationships" name="Accumulated other comprehensive" sheetId="42" state="visible" r:id="rId42"/>
    <sheet xmlns:r="http://schemas.openxmlformats.org/officeDocument/2006/relationships" name="Accrued expenses and other liab" sheetId="43" state="visible" r:id="rId43"/>
    <sheet xmlns:r="http://schemas.openxmlformats.org/officeDocument/2006/relationships" name="Employee benefit plan" sheetId="44" state="visible" r:id="rId44"/>
    <sheet xmlns:r="http://schemas.openxmlformats.org/officeDocument/2006/relationships" name="Research and development" sheetId="45" state="visible" r:id="rId45"/>
    <sheet xmlns:r="http://schemas.openxmlformats.org/officeDocument/2006/relationships" name="Recent developments - Transacti" sheetId="46" state="visible" r:id="rId46"/>
    <sheet xmlns:r="http://schemas.openxmlformats.org/officeDocument/2006/relationships" name="Regulation and statutory financ" sheetId="47" state="visible" r:id="rId47"/>
    <sheet xmlns:r="http://schemas.openxmlformats.org/officeDocument/2006/relationships" name="Subsequent events_2" sheetId="48" state="visible" r:id="rId48"/>
    <sheet xmlns:r="http://schemas.openxmlformats.org/officeDocument/2006/relationships" name="SEC Schedule, Article 12-09, Va"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Restatement of Previously Iss_2" sheetId="52" state="visible" r:id="rId52"/>
    <sheet xmlns:r="http://schemas.openxmlformats.org/officeDocument/2006/relationships" name="Summary of Significant Accoun_5" sheetId="53" state="visible" r:id="rId53"/>
    <sheet xmlns:r="http://schemas.openxmlformats.org/officeDocument/2006/relationships" name="Income Tax (Tables)" sheetId="54" state="visible" r:id="rId54"/>
    <sheet xmlns:r="http://schemas.openxmlformats.org/officeDocument/2006/relationships" name="Fair Value Measurements (Tables" sheetId="55" state="visible" r:id="rId55"/>
    <sheet xmlns:r="http://schemas.openxmlformats.org/officeDocument/2006/relationships" name="Summary of significant accoun_6" sheetId="56" state="visible" r:id="rId56"/>
    <sheet xmlns:r="http://schemas.openxmlformats.org/officeDocument/2006/relationships" name="Business combinations (Tables)" sheetId="57" state="visible" r:id="rId57"/>
    <sheet xmlns:r="http://schemas.openxmlformats.org/officeDocument/2006/relationships" name="Investments and fair value me_2" sheetId="58" state="visible" r:id="rId58"/>
    <sheet xmlns:r="http://schemas.openxmlformats.org/officeDocument/2006/relationships" name="Revenue recognition (Tables)" sheetId="59" state="visible" r:id="rId59"/>
    <sheet xmlns:r="http://schemas.openxmlformats.org/officeDocument/2006/relationships" name="Liability for loss and loss a_2" sheetId="60" state="visible" r:id="rId60"/>
    <sheet xmlns:r="http://schemas.openxmlformats.org/officeDocument/2006/relationships" name="Segment information (Tables)" sheetId="61" state="visible" r:id="rId61"/>
    <sheet xmlns:r="http://schemas.openxmlformats.org/officeDocument/2006/relationships" name="Income tax (Tables)_2" sheetId="62" state="visible" r:id="rId62"/>
    <sheet xmlns:r="http://schemas.openxmlformats.org/officeDocument/2006/relationships" name="Fixed assets (Tables)" sheetId="63" state="visible" r:id="rId63"/>
    <sheet xmlns:r="http://schemas.openxmlformats.org/officeDocument/2006/relationships" name="Debt (Tables)" sheetId="64" state="visible" r:id="rId64"/>
    <sheet xmlns:r="http://schemas.openxmlformats.org/officeDocument/2006/relationships" name="Stockholders_ equity (Tables)" sheetId="65" state="visible" r:id="rId65"/>
    <sheet xmlns:r="http://schemas.openxmlformats.org/officeDocument/2006/relationships" name="Stock compensation expense (Tab" sheetId="66" state="visible" r:id="rId66"/>
    <sheet xmlns:r="http://schemas.openxmlformats.org/officeDocument/2006/relationships" name="Earnings per share (Tables)" sheetId="67" state="visible" r:id="rId67"/>
    <sheet xmlns:r="http://schemas.openxmlformats.org/officeDocument/2006/relationships" name="Commitment and contingencies (T" sheetId="68" state="visible" r:id="rId68"/>
    <sheet xmlns:r="http://schemas.openxmlformats.org/officeDocument/2006/relationships" name="Accumulated other comprehensi_2" sheetId="69" state="visible" r:id="rId69"/>
    <sheet xmlns:r="http://schemas.openxmlformats.org/officeDocument/2006/relationships" name="Accrued expenses and other li_2" sheetId="70" state="visible" r:id="rId70"/>
    <sheet xmlns:r="http://schemas.openxmlformats.org/officeDocument/2006/relationships" name="Description of Organization a_2" sheetId="71" state="visible" r:id="rId71"/>
    <sheet xmlns:r="http://schemas.openxmlformats.org/officeDocument/2006/relationships" name="Restatement of Previously Iss_3" sheetId="72" state="visible" r:id="rId72"/>
    <sheet xmlns:r="http://schemas.openxmlformats.org/officeDocument/2006/relationships" name="Restatement of Previously Iss_4" sheetId="73" state="visible" r:id="rId73"/>
    <sheet xmlns:r="http://schemas.openxmlformats.org/officeDocument/2006/relationships" name="Summary of Significant Accoun_7" sheetId="74" state="visible" r:id="rId74"/>
    <sheet xmlns:r="http://schemas.openxmlformats.org/officeDocument/2006/relationships" name="Summary of Significant Accoun_8" sheetId="75" state="visible" r:id="rId75"/>
    <sheet xmlns:r="http://schemas.openxmlformats.org/officeDocument/2006/relationships" name="Initial Public Offering (Detail" sheetId="76" state="visible" r:id="rId76"/>
    <sheet xmlns:r="http://schemas.openxmlformats.org/officeDocument/2006/relationships" name="Private Placement (Details)"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Permanent Equity and Temporar_2" sheetId="80" state="visible" r:id="rId80"/>
    <sheet xmlns:r="http://schemas.openxmlformats.org/officeDocument/2006/relationships" name="Income Tax (Details)" sheetId="81" state="visible" r:id="rId81"/>
    <sheet xmlns:r="http://schemas.openxmlformats.org/officeDocument/2006/relationships" name="Income Tax (Details) - Schedule" sheetId="82" state="visible" r:id="rId82"/>
    <sheet xmlns:r="http://schemas.openxmlformats.org/officeDocument/2006/relationships" name="Income Tax (Details) - Schedu_2" sheetId="83" state="visible" r:id="rId83"/>
    <sheet xmlns:r="http://schemas.openxmlformats.org/officeDocument/2006/relationships" name="Income Tax (Details) - Schedu_3" sheetId="84" state="visible" r:id="rId84"/>
    <sheet xmlns:r="http://schemas.openxmlformats.org/officeDocument/2006/relationships" name="Fair Value Measurements (Detail" sheetId="85" state="visible" r:id="rId85"/>
    <sheet xmlns:r="http://schemas.openxmlformats.org/officeDocument/2006/relationships" name="Fair Value Measurements - Measu" sheetId="86" state="visible" r:id="rId86"/>
    <sheet xmlns:r="http://schemas.openxmlformats.org/officeDocument/2006/relationships" name="Fair Value Measurements - Chang" sheetId="87" state="visible" r:id="rId87"/>
    <sheet xmlns:r="http://schemas.openxmlformats.org/officeDocument/2006/relationships" name="Subsequent Events (Details)" sheetId="88" state="visible" r:id="rId88"/>
    <sheet xmlns:r="http://schemas.openxmlformats.org/officeDocument/2006/relationships" name="Organization and business ope_2" sheetId="89" state="visible" r:id="rId89"/>
    <sheet xmlns:r="http://schemas.openxmlformats.org/officeDocument/2006/relationships" name="Summary of significant accoun_9" sheetId="90" state="visible" r:id="rId90"/>
    <sheet xmlns:r="http://schemas.openxmlformats.org/officeDocument/2006/relationships" name="Summary of significant accou_10" sheetId="91" state="visible" r:id="rId91"/>
    <sheet xmlns:r="http://schemas.openxmlformats.org/officeDocument/2006/relationships" name="Summary of significant accou_11" sheetId="92" state="visible" r:id="rId92"/>
    <sheet xmlns:r="http://schemas.openxmlformats.org/officeDocument/2006/relationships" name="Summary of significant accou_12" sheetId="93" state="visible" r:id="rId93"/>
    <sheet xmlns:r="http://schemas.openxmlformats.org/officeDocument/2006/relationships" name="Summary of significant accou_13" sheetId="94" state="visible" r:id="rId94"/>
    <sheet xmlns:r="http://schemas.openxmlformats.org/officeDocument/2006/relationships" name="Summary of significant accou_14" sheetId="95" state="visible" r:id="rId95"/>
    <sheet xmlns:r="http://schemas.openxmlformats.org/officeDocument/2006/relationships" name="Business combinations - Narrati" sheetId="96" state="visible" r:id="rId96"/>
    <sheet xmlns:r="http://schemas.openxmlformats.org/officeDocument/2006/relationships" name="Business combinations - Schedul" sheetId="97" state="visible" r:id="rId97"/>
    <sheet xmlns:r="http://schemas.openxmlformats.org/officeDocument/2006/relationships" name="Business combinations - Sched_2" sheetId="98" state="visible" r:id="rId98"/>
    <sheet xmlns:r="http://schemas.openxmlformats.org/officeDocument/2006/relationships" name="Investments and fair value me_3" sheetId="99" state="visible" r:id="rId99"/>
    <sheet xmlns:r="http://schemas.openxmlformats.org/officeDocument/2006/relationships" name="Investments and fair value me_4" sheetId="100" state="visible" r:id="rId100"/>
    <sheet xmlns:r="http://schemas.openxmlformats.org/officeDocument/2006/relationships" name="Investments and fair value me_5" sheetId="101" state="visible" r:id="rId101"/>
    <sheet xmlns:r="http://schemas.openxmlformats.org/officeDocument/2006/relationships" name="Investments and fair value me_6" sheetId="102" state="visible" r:id="rId102"/>
    <sheet xmlns:r="http://schemas.openxmlformats.org/officeDocument/2006/relationships" name="Investments and fair value me_7" sheetId="103" state="visible" r:id="rId103"/>
    <sheet xmlns:r="http://schemas.openxmlformats.org/officeDocument/2006/relationships" name="Investments and fair value me_8" sheetId="104" state="visible" r:id="rId104"/>
    <sheet xmlns:r="http://schemas.openxmlformats.org/officeDocument/2006/relationships" name="Investments and fair value me_9" sheetId="105" state="visible" r:id="rId105"/>
    <sheet xmlns:r="http://schemas.openxmlformats.org/officeDocument/2006/relationships" name="Investments and fair value m_10" sheetId="106" state="visible" r:id="rId106"/>
    <sheet xmlns:r="http://schemas.openxmlformats.org/officeDocument/2006/relationships" name="Investments and fair value m_11" sheetId="107" state="visible" r:id="rId107"/>
    <sheet xmlns:r="http://schemas.openxmlformats.org/officeDocument/2006/relationships" name="Investments and fair value m_12" sheetId="108" state="visible" r:id="rId108"/>
    <sheet xmlns:r="http://schemas.openxmlformats.org/officeDocument/2006/relationships" name="Investments and fair value m_13" sheetId="109" state="visible" r:id="rId109"/>
    <sheet xmlns:r="http://schemas.openxmlformats.org/officeDocument/2006/relationships" name="Investments and fair value m_14" sheetId="110" state="visible" r:id="rId110"/>
    <sheet xmlns:r="http://schemas.openxmlformats.org/officeDocument/2006/relationships" name="Investments and fair value m_15" sheetId="111" state="visible" r:id="rId111"/>
    <sheet xmlns:r="http://schemas.openxmlformats.org/officeDocument/2006/relationships" name="Investments and fair value m_16" sheetId="112" state="visible" r:id="rId112"/>
    <sheet xmlns:r="http://schemas.openxmlformats.org/officeDocument/2006/relationships" name="Revenue recognition (Details)" sheetId="113" state="visible" r:id="rId113"/>
    <sheet xmlns:r="http://schemas.openxmlformats.org/officeDocument/2006/relationships" name="Liability for loss and loss a_3" sheetId="114" state="visible" r:id="rId114"/>
    <sheet xmlns:r="http://schemas.openxmlformats.org/officeDocument/2006/relationships" name="Liability for loss and loss a_4" sheetId="115" state="visible" r:id="rId115"/>
    <sheet xmlns:r="http://schemas.openxmlformats.org/officeDocument/2006/relationships" name="Segment information - Narrative" sheetId="116" state="visible" r:id="rId116"/>
    <sheet xmlns:r="http://schemas.openxmlformats.org/officeDocument/2006/relationships" name="Segment information - Summary o" sheetId="117" state="visible" r:id="rId117"/>
    <sheet xmlns:r="http://schemas.openxmlformats.org/officeDocument/2006/relationships" name="Segment information - Reconcili" sheetId="118" state="visible" r:id="rId118"/>
    <sheet xmlns:r="http://schemas.openxmlformats.org/officeDocument/2006/relationships" name="Segment information - Goodwill " sheetId="119" state="visible" r:id="rId119"/>
    <sheet xmlns:r="http://schemas.openxmlformats.org/officeDocument/2006/relationships" name="Income tax - Income tax expense" sheetId="120" state="visible" r:id="rId120"/>
    <sheet xmlns:r="http://schemas.openxmlformats.org/officeDocument/2006/relationships" name="Income tax - Reconciliation of " sheetId="121" state="visible" r:id="rId121"/>
    <sheet xmlns:r="http://schemas.openxmlformats.org/officeDocument/2006/relationships" name="Income tax - Narrative (Details" sheetId="122" state="visible" r:id="rId122"/>
    <sheet xmlns:r="http://schemas.openxmlformats.org/officeDocument/2006/relationships" name="Income tax - Deferred tax asset" sheetId="123" state="visible" r:id="rId123"/>
    <sheet xmlns:r="http://schemas.openxmlformats.org/officeDocument/2006/relationships" name="Fixed assets - Schedule of fixe" sheetId="124" state="visible" r:id="rId124"/>
    <sheet xmlns:r="http://schemas.openxmlformats.org/officeDocument/2006/relationships" name="Fixed assets - Narrative (Detai" sheetId="125" state="visible" r:id="rId125"/>
    <sheet xmlns:r="http://schemas.openxmlformats.org/officeDocument/2006/relationships" name="Fixed assets - Schedule of net " sheetId="126" state="visible" r:id="rId126"/>
    <sheet xmlns:r="http://schemas.openxmlformats.org/officeDocument/2006/relationships" name="Fixed assets - Internally devel" sheetId="127" state="visible" r:id="rId127"/>
    <sheet xmlns:r="http://schemas.openxmlformats.org/officeDocument/2006/relationships" name="Debt (Details)" sheetId="128" state="visible" r:id="rId128"/>
    <sheet xmlns:r="http://schemas.openxmlformats.org/officeDocument/2006/relationships" name="Debt - Summary of Loan (Details" sheetId="129" state="visible" r:id="rId129"/>
    <sheet xmlns:r="http://schemas.openxmlformats.org/officeDocument/2006/relationships" name="Stockholders_ equity - Narrativ" sheetId="130" state="visible" r:id="rId130"/>
    <sheet xmlns:r="http://schemas.openxmlformats.org/officeDocument/2006/relationships" name="Stockholders_ equity - Schedule" sheetId="131" state="visible" r:id="rId131"/>
    <sheet xmlns:r="http://schemas.openxmlformats.org/officeDocument/2006/relationships" name="Stock compensation expense - Na" sheetId="132" state="visible" r:id="rId132"/>
    <sheet xmlns:r="http://schemas.openxmlformats.org/officeDocument/2006/relationships" name="Stock compensation expense - Su" sheetId="133" state="visible" r:id="rId133"/>
    <sheet xmlns:r="http://schemas.openxmlformats.org/officeDocument/2006/relationships" name="Stock compensation expense - _2" sheetId="134" state="visible" r:id="rId134"/>
    <sheet xmlns:r="http://schemas.openxmlformats.org/officeDocument/2006/relationships" name="Stock compensation expense - No" sheetId="135" state="visible" r:id="rId135"/>
    <sheet xmlns:r="http://schemas.openxmlformats.org/officeDocument/2006/relationships" name="Earnings per share (Details)" sheetId="136" state="visible" r:id="rId136"/>
    <sheet xmlns:r="http://schemas.openxmlformats.org/officeDocument/2006/relationships" name="Related party transactions (D_2" sheetId="137" state="visible" r:id="rId137"/>
    <sheet xmlns:r="http://schemas.openxmlformats.org/officeDocument/2006/relationships" name="Commitment and contingencies - " sheetId="138" state="visible" r:id="rId138"/>
    <sheet xmlns:r="http://schemas.openxmlformats.org/officeDocument/2006/relationships" name="Commitment and contingencies _2" sheetId="139" state="visible" r:id="rId139"/>
    <sheet xmlns:r="http://schemas.openxmlformats.org/officeDocument/2006/relationships" name="Accumulated other comprehensi_3" sheetId="140" state="visible" r:id="rId140"/>
    <sheet xmlns:r="http://schemas.openxmlformats.org/officeDocument/2006/relationships" name="Accrued expenses and other li_3" sheetId="141" state="visible" r:id="rId141"/>
    <sheet xmlns:r="http://schemas.openxmlformats.org/officeDocument/2006/relationships" name="Employee benefit plan (Details)" sheetId="142" state="visible" r:id="rId142"/>
    <sheet xmlns:r="http://schemas.openxmlformats.org/officeDocument/2006/relationships" name="Research and development (Detai" sheetId="143" state="visible" r:id="rId143"/>
    <sheet xmlns:r="http://schemas.openxmlformats.org/officeDocument/2006/relationships" name="Recent developments - Transac_2" sheetId="144" state="visible" r:id="rId144"/>
    <sheet xmlns:r="http://schemas.openxmlformats.org/officeDocument/2006/relationships" name="Regulation and statutory fina_2" sheetId="145" state="visible" r:id="rId145"/>
    <sheet xmlns:r="http://schemas.openxmlformats.org/officeDocument/2006/relationships" name="Subsequent events (Details)_2" sheetId="146" state="visible" r:id="rId146"/>
    <sheet xmlns:r="http://schemas.openxmlformats.org/officeDocument/2006/relationships" name="SEC Schedule, Article 12-09, _2" sheetId="147" state="visible" r:id="rId1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5" customWidth="1" min="3" max="3"/>
  </cols>
  <sheetData>
    <row r="1">
      <c r="A1" s="1" t="inlineStr">
        <is>
          <t>Cover Page</t>
        </is>
      </c>
      <c r="B1" s="2" t="inlineStr">
        <is>
          <t>3 Months Ended</t>
        </is>
      </c>
      <c r="C1" s="2" t="inlineStr">
        <is>
          <t>6 Months Ended</t>
        </is>
      </c>
    </row>
    <row r="2">
      <c r="B2" s="2" t="inlineStr">
        <is>
          <t>Mar. 31, 2021</t>
        </is>
      </c>
      <c r="C2" s="2" t="inlineStr">
        <is>
          <t>Jun. 30, 2021</t>
        </is>
      </c>
    </row>
    <row r="3">
      <c r="A3" s="3" t="inlineStr">
        <is>
          <t>Cover [Abstract]</t>
        </is>
      </c>
    </row>
    <row r="4">
      <c r="A4" s="4" t="inlineStr">
        <is>
          <t>Document Type</t>
        </is>
      </c>
      <c r="B4" s="4" t="inlineStr">
        <is>
          <t>S-1</t>
        </is>
      </c>
    </row>
    <row r="5">
      <c r="A5" s="4" t="inlineStr">
        <is>
          <t>Entity Registrant Name</t>
        </is>
      </c>
      <c r="B5" s="4" t="inlineStr">
        <is>
          <t>Doma Holdings, Inc.</t>
        </is>
      </c>
    </row>
    <row r="6">
      <c r="A6" s="4" t="inlineStr">
        <is>
          <t>Entity Incorporation, State or Country Code</t>
        </is>
      </c>
      <c r="B6" s="4" t="inlineStr">
        <is>
          <t>DE</t>
        </is>
      </c>
    </row>
    <row r="7">
      <c r="A7" s="4" t="inlineStr">
        <is>
          <t>Entity Tax Identification Number</t>
        </is>
      </c>
      <c r="B7" s="4" t="inlineStr">
        <is>
          <t>84-1956909</t>
        </is>
      </c>
    </row>
    <row r="8">
      <c r="A8" s="4" t="inlineStr">
        <is>
          <t>Entity Address, Address Line One</t>
        </is>
      </c>
      <c r="B8" s="4" t="inlineStr">
        <is>
          <t>101 Mission Street</t>
        </is>
      </c>
    </row>
    <row r="9">
      <c r="A9" s="4" t="inlineStr">
        <is>
          <t>Entity Address, Address Line Two</t>
        </is>
      </c>
      <c r="B9" s="4" t="inlineStr">
        <is>
          <t>Suite 740</t>
        </is>
      </c>
    </row>
    <row r="10">
      <c r="A10" s="4" t="inlineStr">
        <is>
          <t>Entity Address, City or Town</t>
        </is>
      </c>
      <c r="B10" s="4" t="inlineStr">
        <is>
          <t>San Francisco</t>
        </is>
      </c>
    </row>
    <row r="11">
      <c r="A11" s="4" t="inlineStr">
        <is>
          <t>Entity Address, State or Province</t>
        </is>
      </c>
      <c r="B11" s="4" t="inlineStr">
        <is>
          <t>CA</t>
        </is>
      </c>
    </row>
    <row r="12">
      <c r="A12" s="4" t="inlineStr">
        <is>
          <t>Entity Address, Postal Zip Code</t>
        </is>
      </c>
      <c r="B12" s="4" t="inlineStr">
        <is>
          <t>94105</t>
        </is>
      </c>
    </row>
    <row r="13">
      <c r="A13" s="4" t="inlineStr">
        <is>
          <t>City Area Code</t>
        </is>
      </c>
      <c r="B13" s="4" t="inlineStr">
        <is>
          <t>650</t>
        </is>
      </c>
    </row>
    <row r="14">
      <c r="A14" s="4" t="inlineStr">
        <is>
          <t>Local Phone Number</t>
        </is>
      </c>
      <c r="B14" s="4" t="inlineStr">
        <is>
          <t>419-3827</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Amendment Flag</t>
        </is>
      </c>
      <c r="C19" s="4" t="inlineStr">
        <is>
          <t>false</t>
        </is>
      </c>
    </row>
    <row r="20">
      <c r="A20" s="4" t="inlineStr">
        <is>
          <t>Entity Central Index Key</t>
        </is>
      </c>
      <c r="C20" s="4" t="inlineStr">
        <is>
          <t>00017224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densed Consolidated Statements of Operations - USD ($) $ in Thousand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c r="N2" s="2" t="inlineStr">
        <is>
          <t>Dec. 31, 2018</t>
        </is>
      </c>
    </row>
    <row r="3">
      <c r="A3" s="3" t="inlineStr">
        <is>
          <t>Revenues:</t>
        </is>
      </c>
    </row>
    <row r="4">
      <c r="A4" s="4" t="inlineStr">
        <is>
          <t>Net premiums written</t>
        </is>
      </c>
      <c r="B4" s="5" t="n">
        <v>109271</v>
      </c>
      <c r="C4" s="4" t="inlineStr">
        <is>
          <t>[1]</t>
        </is>
      </c>
      <c r="D4" s="5" t="n">
        <v>86334</v>
      </c>
      <c r="E4" s="4" t="inlineStr">
        <is>
          <t>[1]</t>
        </is>
      </c>
      <c r="F4" s="5" t="n">
        <v>217263</v>
      </c>
      <c r="G4" s="4" t="inlineStr">
        <is>
          <t>[1]</t>
        </is>
      </c>
      <c r="H4" s="5" t="n">
        <v>143151</v>
      </c>
      <c r="I4" s="4" t="inlineStr">
        <is>
          <t>[1]</t>
        </is>
      </c>
      <c r="J4" s="5" t="n">
        <v>345608</v>
      </c>
      <c r="K4" s="4" t="inlineStr">
        <is>
          <t>[2]</t>
        </is>
      </c>
      <c r="L4" s="5" t="n">
        <v>292707</v>
      </c>
      <c r="M4" s="4" t="inlineStr">
        <is>
          <t>[2]</t>
        </is>
      </c>
      <c r="N4" s="5" t="n">
        <v>0</v>
      </c>
      <c r="O4" s="4" t="inlineStr">
        <is>
          <t>[2]</t>
        </is>
      </c>
    </row>
    <row r="5">
      <c r="A5" s="4" t="inlineStr">
        <is>
          <t>Escrow, other title-related fees and other</t>
        </is>
      </c>
      <c r="B5" s="6" t="n">
        <v>20065</v>
      </c>
      <c r="D5" s="6" t="n">
        <v>13382</v>
      </c>
      <c r="F5" s="6" t="n">
        <v>38640</v>
      </c>
      <c r="H5" s="6" t="n">
        <v>26556</v>
      </c>
      <c r="J5" s="6" t="n">
        <v>61275</v>
      </c>
      <c r="L5" s="6" t="n">
        <v>62017</v>
      </c>
      <c r="N5" s="6" t="n">
        <v>46</v>
      </c>
    </row>
    <row r="6">
      <c r="A6" s="4" t="inlineStr">
        <is>
          <t>Investment, dividend and other income</t>
        </is>
      </c>
      <c r="B6" s="6" t="n">
        <v>650</v>
      </c>
      <c r="D6" s="6" t="n">
        <v>707</v>
      </c>
      <c r="F6" s="6" t="n">
        <v>1879</v>
      </c>
      <c r="H6" s="6" t="n">
        <v>1525</v>
      </c>
      <c r="J6" s="6" t="n">
        <v>2931</v>
      </c>
      <c r="L6" s="6" t="n">
        <v>3361</v>
      </c>
      <c r="N6" s="6" t="n">
        <v>139</v>
      </c>
    </row>
    <row r="7">
      <c r="A7" s="4" t="inlineStr">
        <is>
          <t>Total revenues</t>
        </is>
      </c>
      <c r="B7" s="6" t="n">
        <v>129986</v>
      </c>
      <c r="D7" s="6" t="n">
        <v>100423</v>
      </c>
      <c r="F7" s="6" t="n">
        <v>257782</v>
      </c>
      <c r="H7" s="6" t="n">
        <v>171232</v>
      </c>
      <c r="J7" s="6" t="n">
        <v>409814</v>
      </c>
      <c r="L7" s="6" t="n">
        <v>358085</v>
      </c>
      <c r="N7" s="6" t="n">
        <v>185</v>
      </c>
    </row>
    <row r="8">
      <c r="A8" s="3" t="inlineStr">
        <is>
          <t>Expenses:</t>
        </is>
      </c>
    </row>
    <row r="9">
      <c r="A9" s="4" t="inlineStr">
        <is>
          <t>Premiums retained by third-party agents</t>
        </is>
      </c>
      <c r="B9" s="6" t="n">
        <v>65181</v>
      </c>
      <c r="C9" s="4" t="inlineStr">
        <is>
          <t>[3]</t>
        </is>
      </c>
      <c r="D9" s="6" t="n">
        <v>56006</v>
      </c>
      <c r="E9" s="4" t="inlineStr">
        <is>
          <t>[3]</t>
        </is>
      </c>
      <c r="F9" s="6" t="n">
        <v>135519</v>
      </c>
      <c r="G9" s="4" t="inlineStr">
        <is>
          <t>[3]</t>
        </is>
      </c>
      <c r="H9" s="6" t="n">
        <v>89108</v>
      </c>
      <c r="I9" s="4" t="inlineStr">
        <is>
          <t>[3]</t>
        </is>
      </c>
      <c r="J9" s="6" t="n">
        <v>220143</v>
      </c>
      <c r="K9" s="4" t="inlineStr">
        <is>
          <t>[4]</t>
        </is>
      </c>
      <c r="L9" s="6" t="n">
        <v>178265</v>
      </c>
      <c r="M9" s="4" t="inlineStr">
        <is>
          <t>[4]</t>
        </is>
      </c>
      <c r="N9" s="6" t="n">
        <v>0</v>
      </c>
      <c r="O9" s="4" t="inlineStr">
        <is>
          <t>[4]</t>
        </is>
      </c>
    </row>
    <row r="10">
      <c r="A10" s="4" t="inlineStr">
        <is>
          <t>Title examination expense</t>
        </is>
      </c>
      <c r="B10" s="6" t="n">
        <v>5500</v>
      </c>
      <c r="D10" s="6" t="n">
        <v>3322</v>
      </c>
      <c r="F10" s="6" t="n">
        <v>10353</v>
      </c>
      <c r="H10" s="6" t="n">
        <v>7187</v>
      </c>
      <c r="J10" s="6" t="n">
        <v>16204</v>
      </c>
      <c r="L10" s="6" t="n">
        <v>14383</v>
      </c>
      <c r="N10" s="6" t="n">
        <v>0</v>
      </c>
    </row>
    <row r="11">
      <c r="A11" s="4" t="inlineStr">
        <is>
          <t>Provision for claims</t>
        </is>
      </c>
      <c r="B11" s="6" t="n">
        <v>6807</v>
      </c>
      <c r="D11" s="6" t="n">
        <v>3040</v>
      </c>
      <c r="F11" s="6" t="n">
        <v>10055</v>
      </c>
      <c r="H11" s="6" t="n">
        <v>4823</v>
      </c>
      <c r="J11" s="6" t="n">
        <v>15337</v>
      </c>
      <c r="L11" s="6" t="n">
        <v>12285</v>
      </c>
      <c r="N11" s="6" t="n">
        <v>0</v>
      </c>
    </row>
    <row r="12">
      <c r="A12" s="4" t="inlineStr">
        <is>
          <t>Personnel costs</t>
        </is>
      </c>
      <c r="B12" s="6" t="n">
        <v>53954</v>
      </c>
      <c r="D12" s="6" t="n">
        <v>32737</v>
      </c>
      <c r="F12" s="6" t="n">
        <v>97419</v>
      </c>
      <c r="H12" s="6" t="n">
        <v>68455</v>
      </c>
      <c r="J12" s="6" t="n">
        <v>143526</v>
      </c>
      <c r="L12" s="6" t="n">
        <v>130876</v>
      </c>
      <c r="N12" s="6" t="n">
        <v>4356</v>
      </c>
    </row>
    <row r="13">
      <c r="A13" s="4" t="inlineStr">
        <is>
          <t>Other operating expenses</t>
        </is>
      </c>
      <c r="B13" s="6" t="n">
        <v>17181</v>
      </c>
      <c r="D13" s="6" t="n">
        <v>10286</v>
      </c>
      <c r="F13" s="6" t="n">
        <v>31347</v>
      </c>
      <c r="H13" s="6" t="n">
        <v>20926</v>
      </c>
      <c r="J13" s="6" t="n">
        <v>43285</v>
      </c>
      <c r="L13" s="6" t="n">
        <v>39744</v>
      </c>
      <c r="N13" s="6" t="n">
        <v>6208</v>
      </c>
    </row>
    <row r="14">
      <c r="A14" s="4" t="inlineStr">
        <is>
          <t>Total operating expenses</t>
        </is>
      </c>
      <c r="B14" s="6" t="n">
        <v>148623</v>
      </c>
      <c r="D14" s="6" t="n">
        <v>105391</v>
      </c>
      <c r="F14" s="6" t="n">
        <v>284693</v>
      </c>
      <c r="H14" s="6" t="n">
        <v>190499</v>
      </c>
      <c r="J14" s="6" t="n">
        <v>438495</v>
      </c>
      <c r="L14" s="6" t="n">
        <v>375553</v>
      </c>
      <c r="N14" s="6" t="n">
        <v>10564</v>
      </c>
    </row>
    <row r="15">
      <c r="A15" s="4" t="inlineStr">
        <is>
          <t>Loss from operations</t>
        </is>
      </c>
      <c r="B15" s="6" t="n">
        <v>-18637</v>
      </c>
      <c r="D15" s="6" t="n">
        <v>-4968</v>
      </c>
      <c r="F15" s="6" t="n">
        <v>-26911</v>
      </c>
      <c r="H15" s="6" t="n">
        <v>-19267</v>
      </c>
      <c r="J15" s="6" t="n">
        <v>-28681</v>
      </c>
      <c r="L15" s="6" t="n">
        <v>-17468</v>
      </c>
      <c r="N15" s="6" t="n">
        <v>-10379</v>
      </c>
    </row>
    <row r="16">
      <c r="A16" s="4" t="inlineStr">
        <is>
          <t>Interest expense</t>
        </is>
      </c>
      <c r="B16" s="6" t="n">
        <v>-4451</v>
      </c>
      <c r="D16" s="6" t="n">
        <v>-1123</v>
      </c>
      <c r="F16" s="6" t="n">
        <v>-7810</v>
      </c>
      <c r="H16" s="6" t="n">
        <v>-3235</v>
      </c>
      <c r="J16" s="6" t="n">
        <v>-5579</v>
      </c>
      <c r="L16" s="6" t="n">
        <v>-9282</v>
      </c>
      <c r="N16" s="6" t="n">
        <v>-332</v>
      </c>
    </row>
    <row r="17">
      <c r="A17" s="4" t="inlineStr">
        <is>
          <t>Change in fair market value of convertible notes</t>
        </is>
      </c>
      <c r="J17" s="6" t="n">
        <v>0</v>
      </c>
      <c r="L17" s="6" t="n">
        <v>0</v>
      </c>
      <c r="N17" s="6" t="n">
        <v>-1643</v>
      </c>
    </row>
    <row r="18">
      <c r="A18" s="4" t="inlineStr">
        <is>
          <t>Loss before income taxes</t>
        </is>
      </c>
      <c r="B18" s="6" t="n">
        <v>-23088</v>
      </c>
      <c r="D18" s="6" t="n">
        <v>-6091</v>
      </c>
      <c r="F18" s="6" t="n">
        <v>-34721</v>
      </c>
      <c r="H18" s="6" t="n">
        <v>-22502</v>
      </c>
      <c r="J18" s="6" t="n">
        <v>-34260</v>
      </c>
      <c r="L18" s="6" t="n">
        <v>-26750</v>
      </c>
      <c r="N18" s="6" t="n">
        <v>-12354</v>
      </c>
    </row>
    <row r="19">
      <c r="A19" s="4" t="inlineStr">
        <is>
          <t>Income tax expense</t>
        </is>
      </c>
      <c r="B19" s="6" t="n">
        <v>-211</v>
      </c>
      <c r="D19" s="6" t="n">
        <v>-241</v>
      </c>
      <c r="F19" s="6" t="n">
        <v>-336</v>
      </c>
      <c r="H19" s="6" t="n">
        <v>-416</v>
      </c>
      <c r="J19" s="6" t="n">
        <v>-843</v>
      </c>
      <c r="L19" s="6" t="n">
        <v>-387</v>
      </c>
      <c r="N19" s="6" t="n">
        <v>0</v>
      </c>
    </row>
    <row r="20">
      <c r="A20" s="4" t="inlineStr">
        <is>
          <t>Net loss</t>
        </is>
      </c>
      <c r="J20" s="6" t="n">
        <v>-35103</v>
      </c>
      <c r="L20" s="6" t="n">
        <v>-27137</v>
      </c>
      <c r="N20" s="6" t="n">
        <v>-12354</v>
      </c>
    </row>
    <row r="21">
      <c r="A21" s="4" t="inlineStr">
        <is>
          <t>Net loss attributable to noncontrolling interest</t>
        </is>
      </c>
      <c r="J21" s="6" t="n">
        <v>0</v>
      </c>
      <c r="L21" s="6" t="n">
        <v>0</v>
      </c>
      <c r="N21" s="6" t="n">
        <v>-307</v>
      </c>
    </row>
    <row r="22">
      <c r="A22" s="4" t="inlineStr">
        <is>
          <t>Net loss</t>
        </is>
      </c>
      <c r="B22" s="5" t="n">
        <v>-23299</v>
      </c>
      <c r="D22" s="5" t="n">
        <v>-6332</v>
      </c>
      <c r="F22" s="5" t="n">
        <v>-35057</v>
      </c>
      <c r="H22" s="5" t="n">
        <v>-22918</v>
      </c>
      <c r="J22" s="5" t="n">
        <v>-35103</v>
      </c>
      <c r="L22" s="5" t="n">
        <v>-27137</v>
      </c>
      <c r="N22" s="5" t="n">
        <v>-12047</v>
      </c>
    </row>
    <row r="23">
      <c r="A23" s="3" t="inlineStr">
        <is>
          <t>Earnings Per Share:</t>
        </is>
      </c>
    </row>
    <row r="24">
      <c r="A24" s="4" t="inlineStr">
        <is>
          <t>Net loss per share attributable to Doma Holdings, Inc. shareholders - basic (in usd per share)</t>
        </is>
      </c>
      <c r="B24" s="5" t="n">
        <v>-2</v>
      </c>
      <c r="D24" s="8" t="n">
        <v>-0.64</v>
      </c>
      <c r="F24" s="8" t="n">
        <v>-3.06</v>
      </c>
      <c r="H24" s="8" t="n">
        <v>-2.24</v>
      </c>
      <c r="J24" s="8" t="n">
        <v>-3.38</v>
      </c>
      <c r="L24" s="8" t="n">
        <v>-2.7</v>
      </c>
      <c r="N24" s="8" t="n">
        <v>-1.19</v>
      </c>
    </row>
    <row r="25">
      <c r="A25" s="4" t="inlineStr">
        <is>
          <t>Net loss per share attributable to Doma Holdings, Inc. shareholders - diluted (in usd per share)</t>
        </is>
      </c>
      <c r="B25" s="5" t="n">
        <v>-2</v>
      </c>
      <c r="D25" s="8" t="n">
        <v>-0.64</v>
      </c>
      <c r="F25" s="8" t="n">
        <v>-3.06</v>
      </c>
      <c r="H25" s="8" t="n">
        <v>-2.24</v>
      </c>
      <c r="J25" s="8" t="n">
        <v>-3.38</v>
      </c>
      <c r="L25" s="8" t="n">
        <v>-2.7</v>
      </c>
      <c r="N25" s="8" t="n">
        <v>-1.19</v>
      </c>
    </row>
    <row r="26">
      <c r="A26" s="4" t="inlineStr">
        <is>
          <t>Weighted average shares outstanding Doma Holdings, Inc. common stock - basic (in shares)</t>
        </is>
      </c>
      <c r="B26" s="6" t="n">
        <v>11667266</v>
      </c>
      <c r="D26" s="6" t="n">
        <v>9950920</v>
      </c>
      <c r="F26" s="6" t="n">
        <v>11457724</v>
      </c>
      <c r="H26" s="6" t="n">
        <v>10231489</v>
      </c>
      <c r="J26" s="6" t="n">
        <v>10390006</v>
      </c>
      <c r="L26" s="6" t="n">
        <v>10060857</v>
      </c>
      <c r="N26" s="6" t="n">
        <v>10098071</v>
      </c>
    </row>
    <row r="27">
      <c r="A27" s="4" t="inlineStr">
        <is>
          <t>Weighted average shares outstanding Doma Holdings, Inc. common stock - diluted (in shares)</t>
        </is>
      </c>
      <c r="B27" s="6" t="n">
        <v>11667266</v>
      </c>
      <c r="D27" s="6" t="n">
        <v>9950920</v>
      </c>
      <c r="F27" s="6" t="n">
        <v>11457724</v>
      </c>
      <c r="H27" s="6" t="n">
        <v>10231489</v>
      </c>
      <c r="J27" s="6" t="n">
        <v>10390006</v>
      </c>
      <c r="L27" s="6" t="n">
        <v>10060857</v>
      </c>
      <c r="N27" s="6" t="n">
        <v>10098071</v>
      </c>
    </row>
    <row r="28"/>
    <row r="29">
      <c r="A29" s="4" t="inlineStr">
        <is>
          <t>[1]</t>
        </is>
      </c>
      <c r="B29"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30">
      <c r="A30" s="4" t="inlineStr">
        <is>
          <t>[2]</t>
        </is>
      </c>
      <c r="B30" s="4" t="inlineStr">
        <is>
          <t>Net premiums written includes revenues from a related party of $88.6 million and $73.1 million during the years ended December 31, 2020 and 2019, respectively (see Note 14).</t>
        </is>
      </c>
    </row>
    <row r="31">
      <c r="A31" s="4" t="inlineStr">
        <is>
          <t>[3]</t>
        </is>
      </c>
      <c r="B31" s="4" t="inlineStr">
        <is>
          <t>Premiums retained by third-party agents includes expenses associated with a related party of $22.0 million and $19.7 million during the three months ended June 30, 2021 and 2020, respectively. Premiums retained by third-party agents includes expenses associated with a related party of $41.8 million and $33.6 million during the six months ended June 30, 2021 and 2020, respectively (see Note 10).</t>
        </is>
      </c>
    </row>
    <row r="32">
      <c r="A32" s="4" t="inlineStr">
        <is>
          <t>[4]</t>
        </is>
      </c>
      <c r="B32" s="4" t="inlineStr">
        <is>
          <t>Premiums retained by third-party agents includes expenses associated with a related party of $71.2 million and $59.9 million during the years ended December 31, 2020 and 2019, respectively (see Note 14).</t>
        </is>
      </c>
    </row>
  </sheetData>
  <mergeCells count="16">
    <mergeCell ref="A1:A2"/>
    <mergeCell ref="B1:E1"/>
    <mergeCell ref="F1:I1"/>
    <mergeCell ref="J1:O1"/>
    <mergeCell ref="B2:C2"/>
    <mergeCell ref="D2:E2"/>
    <mergeCell ref="F2:G2"/>
    <mergeCell ref="H2:I2"/>
    <mergeCell ref="J2:K2"/>
    <mergeCell ref="L2:M2"/>
    <mergeCell ref="N2:O2"/>
    <mergeCell ref="A28:O28"/>
    <mergeCell ref="B29:O29"/>
    <mergeCell ref="B30:O30"/>
    <mergeCell ref="B31:O31"/>
    <mergeCell ref="B32:O3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and fair value measurement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vestments, All Other Investments [Abstract]</t>
        </is>
      </c>
    </row>
    <row r="4">
      <c r="A4" s="4" t="inlineStr">
        <is>
          <t>Debt securities, held-to-maturity, restricted</t>
        </is>
      </c>
      <c r="B4" s="5" t="n">
        <v>4900000</v>
      </c>
      <c r="D4" s="5" t="n">
        <v>4900000</v>
      </c>
      <c r="F4" s="5" t="n">
        <v>5100000</v>
      </c>
      <c r="G4" s="5" t="n">
        <v>7100000</v>
      </c>
    </row>
    <row r="5">
      <c r="A5" s="4" t="inlineStr">
        <is>
          <t>Change in net unrealized gains and losses on held-to-maturity debt</t>
        </is>
      </c>
      <c r="D5" s="6" t="n">
        <v>-100000</v>
      </c>
      <c r="E5" s="5" t="n">
        <v>200000</v>
      </c>
      <c r="F5" s="6" t="n">
        <v>900000</v>
      </c>
      <c r="G5" s="6" t="n">
        <v>100000</v>
      </c>
      <c r="H5" s="5" t="n">
        <v>0</v>
      </c>
    </row>
    <row r="6">
      <c r="A6" s="4" t="inlineStr">
        <is>
          <t>Held-to-maturity, greater than 12 months, unrealized losses</t>
        </is>
      </c>
      <c r="B6" s="6" t="n">
        <v>8000</v>
      </c>
      <c r="D6" s="6" t="n">
        <v>8000</v>
      </c>
      <c r="F6" s="6" t="n">
        <v>0</v>
      </c>
      <c r="G6" s="6" t="n">
        <v>0</v>
      </c>
    </row>
    <row r="7">
      <c r="A7" s="4" t="inlineStr">
        <is>
          <t>Change in net unrealized gains on available-for-sale debt securities</t>
        </is>
      </c>
      <c r="B7" s="6" t="n">
        <v>0</v>
      </c>
      <c r="C7" s="5" t="n">
        <v>-600000</v>
      </c>
      <c r="D7" s="6" t="n">
        <v>-900000</v>
      </c>
      <c r="E7" s="5" t="n">
        <v>-700000</v>
      </c>
      <c r="F7" s="6" t="n">
        <v>200000</v>
      </c>
      <c r="G7" s="6" t="n">
        <v>700000</v>
      </c>
    </row>
    <row r="8">
      <c r="A8" s="4" t="inlineStr">
        <is>
          <t>Available-for-sale debt securities in excess of 12 months</t>
        </is>
      </c>
      <c r="F8" s="6" t="n">
        <v>0</v>
      </c>
      <c r="G8" s="6" t="n">
        <v>0</v>
      </c>
    </row>
    <row r="9">
      <c r="A9" s="4" t="inlineStr">
        <is>
          <t>Unrealized Gains</t>
        </is>
      </c>
      <c r="B9" s="6" t="n">
        <v>0</v>
      </c>
      <c r="D9" s="6" t="n">
        <v>0</v>
      </c>
      <c r="F9" s="6" t="n">
        <v>918000</v>
      </c>
      <c r="G9" s="6" t="n">
        <v>708000</v>
      </c>
    </row>
    <row r="10">
      <c r="A10" s="4" t="inlineStr">
        <is>
          <t>Unrealized losses</t>
        </is>
      </c>
      <c r="B10" s="5" t="n">
        <v>0</v>
      </c>
      <c r="D10" s="5" t="n">
        <v>0</v>
      </c>
      <c r="F10" s="5" t="n">
        <v>0</v>
      </c>
      <c r="G10" s="5" t="n">
        <v>0</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and fair value measurements - Summary of Realized Gains (Losses) on Held-to-Maturity Debt Securit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Held-to-maturity debt securities:</t>
        </is>
      </c>
    </row>
    <row r="4">
      <c r="A4" s="4" t="inlineStr">
        <is>
          <t>Gains</t>
        </is>
      </c>
      <c r="B4" s="5" t="n">
        <v>0</v>
      </c>
      <c r="C4" s="5" t="n">
        <v>0</v>
      </c>
      <c r="D4" s="5" t="n">
        <v>65</v>
      </c>
      <c r="E4" s="5" t="n">
        <v>15</v>
      </c>
      <c r="F4" s="5" t="n">
        <v>146</v>
      </c>
      <c r="G4" s="5" t="n">
        <v>15</v>
      </c>
      <c r="H4" s="5" t="n">
        <v>0</v>
      </c>
    </row>
    <row r="5">
      <c r="A5" s="4" t="inlineStr">
        <is>
          <t>Losses</t>
        </is>
      </c>
      <c r="B5" s="6" t="n">
        <v>0</v>
      </c>
      <c r="C5" s="6" t="n">
        <v>0</v>
      </c>
      <c r="D5" s="6" t="n">
        <v>-11</v>
      </c>
      <c r="E5" s="6" t="n">
        <v>0</v>
      </c>
      <c r="F5" s="6" t="n">
        <v>0</v>
      </c>
      <c r="G5" s="6" t="n">
        <v>-8</v>
      </c>
      <c r="H5" s="6" t="n">
        <v>0</v>
      </c>
    </row>
    <row r="6">
      <c r="A6" s="4" t="inlineStr">
        <is>
          <t>Net</t>
        </is>
      </c>
      <c r="B6" s="6" t="n">
        <v>0</v>
      </c>
      <c r="C6" s="6" t="n">
        <v>0</v>
      </c>
      <c r="D6" s="6" t="n">
        <v>54</v>
      </c>
      <c r="E6" s="6" t="n">
        <v>15</v>
      </c>
      <c r="F6" s="5" t="n">
        <v>146</v>
      </c>
      <c r="G6" s="5" t="n">
        <v>7</v>
      </c>
      <c r="H6" s="5" t="n">
        <v>0</v>
      </c>
    </row>
    <row r="7">
      <c r="A7" s="4" t="inlineStr">
        <is>
          <t>Proceeds from sales</t>
        </is>
      </c>
      <c r="B7" s="5" t="n">
        <v>0</v>
      </c>
      <c r="C7" s="5" t="n">
        <v>0</v>
      </c>
      <c r="D7" s="5" t="n">
        <v>3048</v>
      </c>
      <c r="E7" s="5" t="n">
        <v>1504</v>
      </c>
    </row>
  </sheetData>
  <mergeCells count="4">
    <mergeCell ref="A1:A2"/>
    <mergeCell ref="B1:C1"/>
    <mergeCell ref="D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Held-to-Maturity Debt Securities Maturity (Details) - USD ($) $ in Thousands</t>
        </is>
      </c>
      <c r="B1" s="2" t="inlineStr">
        <is>
          <t>Jun. 30, 2021</t>
        </is>
      </c>
      <c r="C1" s="2" t="inlineStr">
        <is>
          <t>Dec. 31, 2020</t>
        </is>
      </c>
      <c r="D1" s="2" t="inlineStr">
        <is>
          <t>Dec. 31, 2019</t>
        </is>
      </c>
    </row>
    <row r="2">
      <c r="A2" s="3" t="inlineStr">
        <is>
          <t>Amortized Cost</t>
        </is>
      </c>
    </row>
    <row r="3">
      <c r="A3" s="4" t="inlineStr">
        <is>
          <t>One year or less</t>
        </is>
      </c>
      <c r="B3" s="5" t="n">
        <v>17239</v>
      </c>
      <c r="C3" s="5" t="n">
        <v>16701</v>
      </c>
    </row>
    <row r="4">
      <c r="A4" s="4" t="inlineStr">
        <is>
          <t>After one year through five years</t>
        </is>
      </c>
      <c r="B4" s="6" t="n">
        <v>66942</v>
      </c>
      <c r="C4" s="6" t="n">
        <v>48705</v>
      </c>
    </row>
    <row r="5">
      <c r="A5" s="4" t="inlineStr">
        <is>
          <t>Fair Value</t>
        </is>
      </c>
      <c r="B5" s="5" t="n">
        <v>84181</v>
      </c>
      <c r="C5" s="5" t="n">
        <v>65406</v>
      </c>
      <c r="D5" s="5" t="n">
        <v>18892</v>
      </c>
    </row>
    <row r="6">
      <c r="A6" s="3" t="inlineStr">
        <is>
          <t>Amortized Cost, Percent of Total</t>
        </is>
      </c>
    </row>
    <row r="7">
      <c r="A7" s="4" t="inlineStr">
        <is>
          <t>One year or less</t>
        </is>
      </c>
      <c r="B7" s="4" t="inlineStr">
        <is>
          <t>20.00%</t>
        </is>
      </c>
      <c r="C7" s="4" t="inlineStr">
        <is>
          <t>26000.00%</t>
        </is>
      </c>
    </row>
    <row r="8">
      <c r="A8" s="4" t="inlineStr">
        <is>
          <t>After one year through five years</t>
        </is>
      </c>
      <c r="B8" s="4" t="inlineStr">
        <is>
          <t>80.00%</t>
        </is>
      </c>
      <c r="C8" s="4" t="inlineStr">
        <is>
          <t>74000.00%</t>
        </is>
      </c>
    </row>
    <row r="9">
      <c r="A9" s="4" t="inlineStr">
        <is>
          <t>Total</t>
        </is>
      </c>
      <c r="B9" s="4" t="inlineStr">
        <is>
          <t>100.00%</t>
        </is>
      </c>
      <c r="C9" s="4" t="inlineStr">
        <is>
          <t>100000.00%</t>
        </is>
      </c>
    </row>
    <row r="10">
      <c r="A10" s="3" t="inlineStr">
        <is>
          <t>Fair Value</t>
        </is>
      </c>
    </row>
    <row r="11">
      <c r="A11" s="4" t="inlineStr">
        <is>
          <t>One year or less</t>
        </is>
      </c>
      <c r="B11" s="5" t="n">
        <v>17330</v>
      </c>
      <c r="C11" s="5" t="n">
        <v>16791</v>
      </c>
    </row>
    <row r="12">
      <c r="A12" s="4" t="inlineStr">
        <is>
          <t>After one year through five years</t>
        </is>
      </c>
      <c r="B12" s="6" t="n">
        <v>67810</v>
      </c>
      <c r="C12" s="6" t="n">
        <v>49610</v>
      </c>
    </row>
    <row r="13">
      <c r="A13" s="4" t="inlineStr">
        <is>
          <t>Fair Value</t>
        </is>
      </c>
      <c r="B13" s="5" t="n">
        <v>85140</v>
      </c>
      <c r="C13" s="5" t="n">
        <v>66401</v>
      </c>
      <c r="D13" s="5" t="n">
        <v>18945</v>
      </c>
    </row>
    <row r="14">
      <c r="A14" s="3" t="inlineStr">
        <is>
          <t>Fair Value, Percent of Total</t>
        </is>
      </c>
    </row>
    <row r="15">
      <c r="A15" s="4" t="inlineStr">
        <is>
          <t>One year or less</t>
        </is>
      </c>
      <c r="B15" s="4" t="inlineStr">
        <is>
          <t>20.00%</t>
        </is>
      </c>
      <c r="C15" s="4" t="inlineStr">
        <is>
          <t>25000.00%</t>
        </is>
      </c>
    </row>
    <row r="16">
      <c r="A16" s="4" t="inlineStr">
        <is>
          <t>After one year through five years</t>
        </is>
      </c>
      <c r="B16" s="4" t="inlineStr">
        <is>
          <t>80.00%</t>
        </is>
      </c>
      <c r="C16" s="4" t="inlineStr">
        <is>
          <t>75000.00%</t>
        </is>
      </c>
    </row>
    <row r="17">
      <c r="A17" s="4" t="inlineStr">
        <is>
          <t>Total</t>
        </is>
      </c>
      <c r="B17" s="4" t="inlineStr">
        <is>
          <t>100.00%</t>
        </is>
      </c>
      <c r="C17" s="4" t="inlineStr">
        <is>
          <t>1000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Unrealized Loss on Held-to-Maturity Debt Securities (Details) - USD ($)</t>
        </is>
      </c>
      <c r="B1" s="2" t="inlineStr">
        <is>
          <t>Jun. 30, 2021</t>
        </is>
      </c>
      <c r="C1" s="2" t="inlineStr">
        <is>
          <t>Dec. 31, 2020</t>
        </is>
      </c>
      <c r="D1" s="2" t="inlineStr">
        <is>
          <t>Dec. 31, 2019</t>
        </is>
      </c>
    </row>
    <row r="2">
      <c r="A2" s="3" t="inlineStr">
        <is>
          <t>Schedule of Held-to-maturity Securities [Line Items]</t>
        </is>
      </c>
    </row>
    <row r="3">
      <c r="A3" s="4" t="inlineStr">
        <is>
          <t>HTM, Less than 12 months, Fair value</t>
        </is>
      </c>
      <c r="B3" s="5" t="n">
        <v>6175000</v>
      </c>
      <c r="C3" s="5" t="n">
        <v>13645000</v>
      </c>
      <c r="D3" s="5" t="n">
        <v>6095000</v>
      </c>
    </row>
    <row r="4">
      <c r="A4" s="4" t="inlineStr">
        <is>
          <t>HTM, Less than 12 months, Unrealized losses</t>
        </is>
      </c>
      <c r="B4" s="6" t="n">
        <v>-44000</v>
      </c>
      <c r="C4" s="6" t="n">
        <v>-53000</v>
      </c>
      <c r="D4" s="6" t="n">
        <v>-4000</v>
      </c>
    </row>
    <row r="5">
      <c r="A5" s="4" t="inlineStr">
        <is>
          <t>HTM, Greater than 12 months, Fair value</t>
        </is>
      </c>
      <c r="B5" s="6" t="n">
        <v>658000</v>
      </c>
      <c r="C5" s="6" t="n">
        <v>0</v>
      </c>
    </row>
    <row r="6">
      <c r="A6" s="4" t="inlineStr">
        <is>
          <t>HTM, Greater than 12 months, Unrealized losses</t>
        </is>
      </c>
      <c r="B6" s="6" t="n">
        <v>-8000</v>
      </c>
      <c r="C6" s="6" t="n">
        <v>0</v>
      </c>
      <c r="D6" s="6" t="n">
        <v>0</v>
      </c>
    </row>
    <row r="7">
      <c r="A7" s="4" t="inlineStr">
        <is>
          <t>HTM, Fair value</t>
        </is>
      </c>
      <c r="B7" s="6" t="n">
        <v>6833000</v>
      </c>
      <c r="C7" s="6" t="n">
        <v>13645000</v>
      </c>
    </row>
    <row r="8">
      <c r="A8" s="4" t="inlineStr">
        <is>
          <t>HTM, Unrealized losses</t>
        </is>
      </c>
      <c r="B8" s="6" t="n">
        <v>-52000</v>
      </c>
      <c r="C8" s="6" t="n">
        <v>-53000</v>
      </c>
    </row>
    <row r="9">
      <c r="A9" s="4" t="inlineStr">
        <is>
          <t>Corporate debt securities</t>
        </is>
      </c>
    </row>
    <row r="10">
      <c r="A10" s="3" t="inlineStr">
        <is>
          <t>Schedule of Held-to-maturity Securities [Line Items]</t>
        </is>
      </c>
    </row>
    <row r="11">
      <c r="A11" s="4" t="inlineStr">
        <is>
          <t>HTM, Less than 12 months, Fair value</t>
        </is>
      </c>
      <c r="B11" s="6" t="n">
        <v>4717000</v>
      </c>
      <c r="C11" s="6" t="n">
        <v>8464000</v>
      </c>
      <c r="D11" s="6" t="n">
        <v>1016000</v>
      </c>
    </row>
    <row r="12">
      <c r="A12" s="4" t="inlineStr">
        <is>
          <t>HTM, Less than 12 months, Unrealized losses</t>
        </is>
      </c>
      <c r="B12" s="6" t="n">
        <v>-43000</v>
      </c>
      <c r="C12" s="6" t="n">
        <v>-53000</v>
      </c>
      <c r="D12" s="6" t="n">
        <v>-1000</v>
      </c>
    </row>
    <row r="13">
      <c r="A13" s="4" t="inlineStr">
        <is>
          <t>HTM, Greater than 12 months, Fair value</t>
        </is>
      </c>
      <c r="B13" s="6" t="n">
        <v>658000</v>
      </c>
      <c r="C13" s="6" t="n">
        <v>0</v>
      </c>
    </row>
    <row r="14">
      <c r="A14" s="4" t="inlineStr">
        <is>
          <t>HTM, Greater than 12 months, Unrealized losses</t>
        </is>
      </c>
      <c r="B14" s="6" t="n">
        <v>-8000</v>
      </c>
      <c r="C14" s="6" t="n">
        <v>0</v>
      </c>
    </row>
    <row r="15">
      <c r="A15" s="4" t="inlineStr">
        <is>
          <t>HTM, Fair value</t>
        </is>
      </c>
      <c r="B15" s="6" t="n">
        <v>5375000</v>
      </c>
      <c r="C15" s="6" t="n">
        <v>8464000</v>
      </c>
    </row>
    <row r="16">
      <c r="A16" s="4" t="inlineStr">
        <is>
          <t>HTM, Unrealized losses</t>
        </is>
      </c>
      <c r="B16" s="6" t="n">
        <v>-51000</v>
      </c>
      <c r="C16" s="6" t="n">
        <v>-53000</v>
      </c>
    </row>
    <row r="17">
      <c r="A17" s="4" t="inlineStr">
        <is>
          <t>U.S. Treasury securities</t>
        </is>
      </c>
    </row>
    <row r="18">
      <c r="A18" s="3" t="inlineStr">
        <is>
          <t>Schedule of Held-to-maturity Securities [Line Items]</t>
        </is>
      </c>
    </row>
    <row r="19">
      <c r="A19" s="4" t="inlineStr">
        <is>
          <t>HTM, Less than 12 months, Fair value</t>
        </is>
      </c>
      <c r="B19" s="6" t="n">
        <v>1458000</v>
      </c>
      <c r="C19" s="6" t="n">
        <v>5181000</v>
      </c>
      <c r="D19" s="6" t="n">
        <v>5079000</v>
      </c>
    </row>
    <row r="20">
      <c r="A20" s="4" t="inlineStr">
        <is>
          <t>HTM, Less than 12 months, Unrealized losses</t>
        </is>
      </c>
      <c r="B20" s="6" t="n">
        <v>-1000</v>
      </c>
      <c r="C20" s="6" t="n">
        <v>0</v>
      </c>
      <c r="D20" s="6" t="n">
        <v>-3000</v>
      </c>
    </row>
    <row r="21">
      <c r="A21" s="4" t="inlineStr">
        <is>
          <t>HTM, Greater than 12 months, Fair value</t>
        </is>
      </c>
      <c r="B21" s="6" t="n">
        <v>0</v>
      </c>
      <c r="C21" s="6" t="n">
        <v>0</v>
      </c>
    </row>
    <row r="22">
      <c r="A22" s="4" t="inlineStr">
        <is>
          <t>HTM, Greater than 12 months, Unrealized losses</t>
        </is>
      </c>
      <c r="B22" s="6" t="n">
        <v>0</v>
      </c>
      <c r="C22" s="6" t="n">
        <v>0</v>
      </c>
    </row>
    <row r="23">
      <c r="A23" s="4" t="inlineStr">
        <is>
          <t>HTM, Fair value</t>
        </is>
      </c>
      <c r="B23" s="6" t="n">
        <v>1458000</v>
      </c>
      <c r="C23" s="6" t="n">
        <v>5181000</v>
      </c>
    </row>
    <row r="24">
      <c r="A24" s="4" t="inlineStr">
        <is>
          <t>HTM, Unrealized losses</t>
        </is>
      </c>
      <c r="B24" s="6" t="n">
        <v>-1000</v>
      </c>
      <c r="C24" s="6" t="n">
        <v>0</v>
      </c>
    </row>
    <row r="25">
      <c r="A25" s="4" t="inlineStr">
        <is>
          <t>Certificate of deposits</t>
        </is>
      </c>
    </row>
    <row r="26">
      <c r="A26" s="3" t="inlineStr">
        <is>
          <t>Schedule of Held-to-maturity Securities [Line Items]</t>
        </is>
      </c>
    </row>
    <row r="27">
      <c r="A27" s="4" t="inlineStr">
        <is>
          <t>HTM, Less than 12 months, Fair value</t>
        </is>
      </c>
      <c r="B27" s="6" t="n">
        <v>0</v>
      </c>
      <c r="C27" s="6" t="n">
        <v>0</v>
      </c>
      <c r="D27" s="6" t="n">
        <v>0</v>
      </c>
    </row>
    <row r="28">
      <c r="A28" s="4" t="inlineStr">
        <is>
          <t>HTM, Less than 12 months, Unrealized losses</t>
        </is>
      </c>
      <c r="B28" s="6" t="n">
        <v>0</v>
      </c>
      <c r="C28" s="6" t="n">
        <v>0</v>
      </c>
      <c r="D28" s="5" t="n">
        <v>0</v>
      </c>
    </row>
    <row r="29">
      <c r="A29" s="4" t="inlineStr">
        <is>
          <t>HTM, Greater than 12 months, Fair value</t>
        </is>
      </c>
      <c r="B29" s="6" t="n">
        <v>0</v>
      </c>
      <c r="C29" s="6" t="n">
        <v>0</v>
      </c>
    </row>
    <row r="30">
      <c r="A30" s="4" t="inlineStr">
        <is>
          <t>HTM, Greater than 12 months, Unrealized losses</t>
        </is>
      </c>
      <c r="B30" s="6" t="n">
        <v>0</v>
      </c>
      <c r="C30" s="6" t="n">
        <v>0</v>
      </c>
    </row>
    <row r="31">
      <c r="A31" s="4" t="inlineStr">
        <is>
          <t>HTM, Fair value</t>
        </is>
      </c>
      <c r="B31" s="6" t="n">
        <v>0</v>
      </c>
      <c r="C31" s="6" t="n">
        <v>0</v>
      </c>
    </row>
    <row r="32">
      <c r="A32" s="4" t="inlineStr">
        <is>
          <t>HTM, Unrealized losses</t>
        </is>
      </c>
      <c r="B32" s="5" t="n">
        <v>0</v>
      </c>
      <c r="C32"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Summary of Available-for-Sale Debt Securities (Details) - USD ($)</t>
        </is>
      </c>
      <c r="B1" s="2" t="inlineStr">
        <is>
          <t>Jun. 30, 2021</t>
        </is>
      </c>
      <c r="C1" s="2" t="inlineStr">
        <is>
          <t>Dec. 31, 2020</t>
        </is>
      </c>
      <c r="D1" s="2" t="inlineStr">
        <is>
          <t>Dec. 31, 2019</t>
        </is>
      </c>
    </row>
    <row r="2">
      <c r="A2" s="3" t="inlineStr">
        <is>
          <t>Debt Securities, Available-for-sale [Line Items]</t>
        </is>
      </c>
    </row>
    <row r="3">
      <c r="A3" s="4" t="inlineStr">
        <is>
          <t>Total</t>
        </is>
      </c>
      <c r="C3" s="5" t="n">
        <v>7139000</v>
      </c>
      <c r="D3" s="5" t="n">
        <v>7139000</v>
      </c>
    </row>
    <row r="4">
      <c r="A4" s="4" t="inlineStr">
        <is>
          <t>Unrealized Gains</t>
        </is>
      </c>
      <c r="B4" s="5" t="n">
        <v>0</v>
      </c>
      <c r="C4" s="6" t="n">
        <v>918000</v>
      </c>
      <c r="D4" s="6" t="n">
        <v>708000</v>
      </c>
    </row>
    <row r="5">
      <c r="A5" s="4" t="inlineStr">
        <is>
          <t>Unrealized Losses</t>
        </is>
      </c>
      <c r="B5" s="6" t="n">
        <v>0</v>
      </c>
      <c r="C5" s="6" t="n">
        <v>0</v>
      </c>
      <c r="D5" s="6" t="n">
        <v>0</v>
      </c>
    </row>
    <row r="6">
      <c r="A6" s="4" t="inlineStr">
        <is>
          <t>Available-for-sale debt securities, at fair value</t>
        </is>
      </c>
      <c r="B6" s="5" t="n">
        <v>0</v>
      </c>
      <c r="C6" s="6" t="n">
        <v>8057000</v>
      </c>
      <c r="D6" s="6" t="n">
        <v>7847000</v>
      </c>
    </row>
    <row r="7">
      <c r="A7" s="4" t="inlineStr">
        <is>
          <t>Corporate debt securities</t>
        </is>
      </c>
    </row>
    <row r="8">
      <c r="A8" s="3" t="inlineStr">
        <is>
          <t>Debt Securities, Available-for-sale [Line Items]</t>
        </is>
      </c>
    </row>
    <row r="9">
      <c r="A9" s="4" t="inlineStr">
        <is>
          <t>Total</t>
        </is>
      </c>
      <c r="C9" s="6" t="n">
        <v>7139000</v>
      </c>
      <c r="D9" s="6" t="n">
        <v>7139000</v>
      </c>
    </row>
    <row r="10">
      <c r="A10" s="4" t="inlineStr">
        <is>
          <t>Unrealized Gains</t>
        </is>
      </c>
      <c r="C10" s="6" t="n">
        <v>918000</v>
      </c>
      <c r="D10" s="6" t="n">
        <v>708000</v>
      </c>
    </row>
    <row r="11">
      <c r="A11" s="4" t="inlineStr">
        <is>
          <t>Unrealized Losses</t>
        </is>
      </c>
      <c r="C11" s="6" t="n">
        <v>0</v>
      </c>
      <c r="D11" s="6" t="n">
        <v>0</v>
      </c>
    </row>
    <row r="12">
      <c r="A12" s="4" t="inlineStr">
        <is>
          <t>Available-for-sale debt securities, at fair value</t>
        </is>
      </c>
      <c r="C12" s="5" t="n">
        <v>8057000</v>
      </c>
      <c r="D12" s="5" t="n">
        <v>784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Available-for-Sale Debt Securities Maturity (Details) - USD ($) $ in Thousands</t>
        </is>
      </c>
      <c r="B1" s="2" t="inlineStr">
        <is>
          <t>Jun. 30, 2021</t>
        </is>
      </c>
      <c r="C1" s="2" t="inlineStr">
        <is>
          <t>Dec. 31, 2020</t>
        </is>
      </c>
      <c r="D1" s="2" t="inlineStr">
        <is>
          <t>Dec. 31, 2019</t>
        </is>
      </c>
    </row>
    <row r="2">
      <c r="A2" s="3" t="inlineStr">
        <is>
          <t>Amortized Cost</t>
        </is>
      </c>
    </row>
    <row r="3">
      <c r="A3" s="4" t="inlineStr">
        <is>
          <t>One year or less</t>
        </is>
      </c>
      <c r="C3" s="5" t="n">
        <v>0</v>
      </c>
    </row>
    <row r="4">
      <c r="A4" s="4" t="inlineStr">
        <is>
          <t>After one year through five years</t>
        </is>
      </c>
      <c r="C4" s="6" t="n">
        <v>0</v>
      </c>
    </row>
    <row r="5">
      <c r="A5" s="4" t="inlineStr">
        <is>
          <t>After five years through ten years</t>
        </is>
      </c>
      <c r="C5" s="6" t="n">
        <v>923</v>
      </c>
    </row>
    <row r="6">
      <c r="A6" s="4" t="inlineStr">
        <is>
          <t>After ten years</t>
        </is>
      </c>
      <c r="C6" s="6" t="n">
        <v>6216</v>
      </c>
    </row>
    <row r="7">
      <c r="A7" s="4" t="inlineStr">
        <is>
          <t>Total</t>
        </is>
      </c>
      <c r="C7" s="5" t="n">
        <v>7139</v>
      </c>
      <c r="D7" s="5" t="n">
        <v>7139</v>
      </c>
    </row>
    <row r="8">
      <c r="A8" s="3" t="inlineStr">
        <is>
          <t>% of Total</t>
        </is>
      </c>
    </row>
    <row r="9">
      <c r="A9" s="4" t="inlineStr">
        <is>
          <t>One year or less</t>
        </is>
      </c>
      <c r="C9" s="4" t="inlineStr">
        <is>
          <t>0.00%</t>
        </is>
      </c>
    </row>
    <row r="10">
      <c r="A10" s="4" t="inlineStr">
        <is>
          <t>After one year through five years</t>
        </is>
      </c>
      <c r="C10" s="4" t="inlineStr">
        <is>
          <t>0.00%</t>
        </is>
      </c>
    </row>
    <row r="11">
      <c r="A11" s="4" t="inlineStr">
        <is>
          <t>After five years through ten years</t>
        </is>
      </c>
      <c r="C11" s="4" t="inlineStr">
        <is>
          <t>13.00%</t>
        </is>
      </c>
    </row>
    <row r="12">
      <c r="A12" s="4" t="inlineStr">
        <is>
          <t>After ten years</t>
        </is>
      </c>
      <c r="C12" s="4" t="inlineStr">
        <is>
          <t>87.00%</t>
        </is>
      </c>
    </row>
    <row r="13">
      <c r="A13" s="4" t="inlineStr">
        <is>
          <t>Total</t>
        </is>
      </c>
      <c r="C13" s="4" t="inlineStr">
        <is>
          <t>100.00%</t>
        </is>
      </c>
    </row>
    <row r="14">
      <c r="A14" s="3" t="inlineStr">
        <is>
          <t>Fair Value</t>
        </is>
      </c>
    </row>
    <row r="15">
      <c r="A15" s="4" t="inlineStr">
        <is>
          <t>One year or less</t>
        </is>
      </c>
      <c r="C15" s="5" t="n">
        <v>0</v>
      </c>
    </row>
    <row r="16">
      <c r="A16" s="4" t="inlineStr">
        <is>
          <t>After one year through five years</t>
        </is>
      </c>
      <c r="C16" s="6" t="n">
        <v>0</v>
      </c>
    </row>
    <row r="17">
      <c r="A17" s="4" t="inlineStr">
        <is>
          <t>After five years through ten years</t>
        </is>
      </c>
      <c r="C17" s="6" t="n">
        <v>1183</v>
      </c>
    </row>
    <row r="18">
      <c r="A18" s="4" t="inlineStr">
        <is>
          <t>After ten years</t>
        </is>
      </c>
      <c r="C18" s="6" t="n">
        <v>6874</v>
      </c>
    </row>
    <row r="19">
      <c r="A19" s="4" t="inlineStr">
        <is>
          <t>Total</t>
        </is>
      </c>
      <c r="B19" s="5" t="n">
        <v>0</v>
      </c>
      <c r="C19" s="5" t="n">
        <v>8057</v>
      </c>
      <c r="D19" s="5" t="n">
        <v>7847</v>
      </c>
    </row>
    <row r="20">
      <c r="A20" s="3" t="inlineStr">
        <is>
          <t>% of Total</t>
        </is>
      </c>
    </row>
    <row r="21">
      <c r="A21" s="4" t="inlineStr">
        <is>
          <t>One year or less</t>
        </is>
      </c>
      <c r="C21" s="4" t="inlineStr">
        <is>
          <t>0.00%</t>
        </is>
      </c>
    </row>
    <row r="22">
      <c r="A22" s="4" t="inlineStr">
        <is>
          <t>After one year through five years</t>
        </is>
      </c>
      <c r="C22" s="4" t="inlineStr">
        <is>
          <t>0.00%</t>
        </is>
      </c>
    </row>
    <row r="23">
      <c r="A23" s="4" t="inlineStr">
        <is>
          <t>After five years through ten years</t>
        </is>
      </c>
      <c r="C23" s="4" t="inlineStr">
        <is>
          <t>15.00%</t>
        </is>
      </c>
    </row>
    <row r="24">
      <c r="A24" s="4" t="inlineStr">
        <is>
          <t>After ten years</t>
        </is>
      </c>
      <c r="C24" s="4" t="inlineStr">
        <is>
          <t>85.00%</t>
        </is>
      </c>
    </row>
    <row r="25">
      <c r="A25" s="4" t="inlineStr">
        <is>
          <t>Total</t>
        </is>
      </c>
      <c r="C25"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and fair value measurements - Summary of Realized Gains (Losses) on Available-for-Sale Debt Securiti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Available-for-sale debt securities:</t>
        </is>
      </c>
    </row>
    <row r="4">
      <c r="A4" s="4" t="inlineStr">
        <is>
          <t>Gains</t>
        </is>
      </c>
      <c r="B4" s="5" t="n">
        <v>0</v>
      </c>
      <c r="C4" s="5" t="n">
        <v>0</v>
      </c>
      <c r="D4" s="5" t="n">
        <v>768</v>
      </c>
      <c r="E4" s="5" t="n">
        <v>0</v>
      </c>
    </row>
    <row r="5">
      <c r="A5" s="4" t="inlineStr">
        <is>
          <t>Losses</t>
        </is>
      </c>
      <c r="B5" s="6" t="n">
        <v>0</v>
      </c>
      <c r="C5" s="6" t="n">
        <v>0</v>
      </c>
      <c r="D5" s="6" t="n">
        <v>-90</v>
      </c>
      <c r="E5" s="6" t="n">
        <v>0</v>
      </c>
    </row>
    <row r="6">
      <c r="A6" s="4" t="inlineStr">
        <is>
          <t>Net</t>
        </is>
      </c>
      <c r="B6" s="6" t="n">
        <v>0</v>
      </c>
      <c r="C6" s="6" t="n">
        <v>0</v>
      </c>
      <c r="D6" s="6" t="n">
        <v>678</v>
      </c>
      <c r="E6" s="6" t="n">
        <v>0</v>
      </c>
    </row>
    <row r="7">
      <c r="A7" s="4" t="inlineStr">
        <is>
          <t>Proceeds from sales</t>
        </is>
      </c>
      <c r="B7" s="5" t="n">
        <v>0</v>
      </c>
      <c r="C7" s="5" t="n">
        <v>0</v>
      </c>
      <c r="D7" s="5" t="n">
        <v>7817</v>
      </c>
      <c r="E7" s="5" t="n">
        <v>0</v>
      </c>
      <c r="F7" s="5" t="n">
        <v>0</v>
      </c>
      <c r="G7" s="5" t="n">
        <v>1013</v>
      </c>
      <c r="H7" s="5" t="n">
        <v>397</v>
      </c>
    </row>
  </sheetData>
  <mergeCells count="4">
    <mergeCell ref="A1:A2"/>
    <mergeCell ref="B1:C1"/>
    <mergeCell ref="D1:E1"/>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Equity Securities (Details) - USD ($) $ in Thousands</t>
        </is>
      </c>
      <c r="B1" s="2" t="inlineStr">
        <is>
          <t>Jun. 30, 2021</t>
        </is>
      </c>
      <c r="C1" s="2" t="inlineStr">
        <is>
          <t>Dec. 31, 2020</t>
        </is>
      </c>
      <c r="D1" s="2" t="inlineStr">
        <is>
          <t>Dec. 31, 2019</t>
        </is>
      </c>
    </row>
    <row r="2">
      <c r="A2" s="3" t="inlineStr">
        <is>
          <t>Debt and Equity Securities, FV-NI [Line Items]</t>
        </is>
      </c>
    </row>
    <row r="3">
      <c r="A3" s="4" t="inlineStr">
        <is>
          <t>Cost</t>
        </is>
      </c>
      <c r="B3" s="5" t="n">
        <v>0</v>
      </c>
      <c r="C3" s="5" t="n">
        <v>2000</v>
      </c>
      <c r="D3" s="5" t="n">
        <v>1000</v>
      </c>
    </row>
    <row r="4">
      <c r="A4" s="4" t="inlineStr">
        <is>
          <t>Estimated Fair Value</t>
        </is>
      </c>
      <c r="B4" s="6" t="n">
        <v>0</v>
      </c>
      <c r="C4" s="6" t="n">
        <v>2119</v>
      </c>
      <c r="D4" s="6" t="n">
        <v>1039</v>
      </c>
    </row>
    <row r="5">
      <c r="A5" s="4" t="inlineStr">
        <is>
          <t>Preferred Stock</t>
        </is>
      </c>
    </row>
    <row r="6">
      <c r="A6" s="3" t="inlineStr">
        <is>
          <t>Debt and Equity Securities, FV-NI [Line Items]</t>
        </is>
      </c>
    </row>
    <row r="7">
      <c r="A7" s="4" t="inlineStr">
        <is>
          <t>Cost</t>
        </is>
      </c>
      <c r="B7" s="6" t="n">
        <v>0</v>
      </c>
      <c r="C7" s="6" t="n">
        <v>2000</v>
      </c>
      <c r="D7" s="6" t="n">
        <v>1000</v>
      </c>
    </row>
    <row r="8">
      <c r="A8" s="4" t="inlineStr">
        <is>
          <t>Estimated Fair Value</t>
        </is>
      </c>
      <c r="B8" s="5" t="n">
        <v>0</v>
      </c>
      <c r="C8" s="5" t="n">
        <v>2119</v>
      </c>
      <c r="D8" s="5" t="n">
        <v>10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Realized Gain (Loss) on Equity Securities (Details) - USD ($) $ in Thousands</t>
        </is>
      </c>
      <c r="B1" s="2" t="inlineStr">
        <is>
          <t>12 Months Ended</t>
        </is>
      </c>
    </row>
    <row r="2">
      <c r="B2" s="2" t="inlineStr">
        <is>
          <t>Dec. 31, 2020</t>
        </is>
      </c>
      <c r="C2" s="2" t="inlineStr">
        <is>
          <t>Dec. 31, 2019</t>
        </is>
      </c>
      <c r="D2" s="2" t="inlineStr">
        <is>
          <t>Dec. 31, 2018</t>
        </is>
      </c>
    </row>
    <row r="3">
      <c r="A3" s="3" t="inlineStr">
        <is>
          <t>Realized gains (losses):</t>
        </is>
      </c>
    </row>
    <row r="4">
      <c r="A4" s="4" t="inlineStr">
        <is>
          <t>Gains</t>
        </is>
      </c>
      <c r="B4" s="5" t="n">
        <v>0</v>
      </c>
      <c r="C4" s="5" t="n">
        <v>0</v>
      </c>
      <c r="D4" s="5" t="n">
        <v>0</v>
      </c>
    </row>
    <row r="5">
      <c r="A5" s="4" t="inlineStr">
        <is>
          <t>Losses</t>
        </is>
      </c>
      <c r="B5" s="6" t="n">
        <v>0</v>
      </c>
      <c r="C5" s="6" t="n">
        <v>-13</v>
      </c>
      <c r="D5" s="6" t="n">
        <v>0</v>
      </c>
    </row>
    <row r="6">
      <c r="A6" s="4" t="inlineStr">
        <is>
          <t>Net</t>
        </is>
      </c>
      <c r="B6" s="5" t="n">
        <v>0</v>
      </c>
      <c r="C6" s="5" t="n">
        <v>-13</v>
      </c>
      <c r="D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Mortgage Loans (Details) - USD ($) $ in Thousands</t>
        </is>
      </c>
      <c r="B1" s="2" t="inlineStr">
        <is>
          <t>Jun. 30, 2021</t>
        </is>
      </c>
      <c r="C1" s="2" t="inlineStr">
        <is>
          <t>Dec. 31, 2020</t>
        </is>
      </c>
      <c r="D1" s="2" t="inlineStr">
        <is>
          <t>Dec. 31, 2019</t>
        </is>
      </c>
    </row>
    <row r="2">
      <c r="A2" s="3" t="inlineStr">
        <is>
          <t>Net Investment Income [Line Items]</t>
        </is>
      </c>
    </row>
    <row r="3">
      <c r="A3" s="4" t="inlineStr">
        <is>
          <t>Mortgage loans</t>
        </is>
      </c>
      <c r="B3" s="5" t="n">
        <v>2936</v>
      </c>
      <c r="C3" s="5" t="n">
        <v>2980</v>
      </c>
      <c r="D3" s="5" t="n">
        <v>3370</v>
      </c>
    </row>
    <row r="4">
      <c r="A4" s="4" t="inlineStr">
        <is>
          <t>Cost</t>
        </is>
      </c>
    </row>
    <row r="5">
      <c r="A5" s="3" t="inlineStr">
        <is>
          <t>Net Investment Income [Line Items]</t>
        </is>
      </c>
    </row>
    <row r="6">
      <c r="A6" s="4" t="inlineStr">
        <is>
          <t>Mortgage loans</t>
        </is>
      </c>
      <c r="B6" s="6" t="n">
        <v>2936</v>
      </c>
      <c r="C6" s="6" t="n">
        <v>2980</v>
      </c>
      <c r="D6" s="6" t="n">
        <v>3370</v>
      </c>
    </row>
    <row r="7">
      <c r="A7" s="4" t="inlineStr">
        <is>
          <t>Estimated Fair Value</t>
        </is>
      </c>
    </row>
    <row r="8">
      <c r="A8" s="3" t="inlineStr">
        <is>
          <t>Net Investment Income [Line Items]</t>
        </is>
      </c>
    </row>
    <row r="9">
      <c r="A9" s="4" t="inlineStr">
        <is>
          <t>Mortgage loans</t>
        </is>
      </c>
      <c r="B9" s="5" t="n">
        <v>2936</v>
      </c>
      <c r="C9" s="5" t="n">
        <v>2980</v>
      </c>
      <c r="D9" s="5" t="n">
        <v>33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densed Consolidated Statements of Operations (Parenthetical) - USD ($) $ in Thousand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c r="N2" s="2" t="inlineStr">
        <is>
          <t>Dec. 31, 2018</t>
        </is>
      </c>
    </row>
    <row r="3">
      <c r="A3" s="4" t="inlineStr">
        <is>
          <t>Net premiums written</t>
        </is>
      </c>
      <c r="B3" s="5" t="n">
        <v>109271</v>
      </c>
      <c r="C3" s="4" t="inlineStr">
        <is>
          <t>[1]</t>
        </is>
      </c>
      <c r="D3" s="5" t="n">
        <v>86334</v>
      </c>
      <c r="E3" s="4" t="inlineStr">
        <is>
          <t>[1]</t>
        </is>
      </c>
      <c r="F3" s="5" t="n">
        <v>217263</v>
      </c>
      <c r="G3" s="4" t="inlineStr">
        <is>
          <t>[1]</t>
        </is>
      </c>
      <c r="H3" s="5" t="n">
        <v>143151</v>
      </c>
      <c r="I3" s="4" t="inlineStr">
        <is>
          <t>[1]</t>
        </is>
      </c>
      <c r="J3" s="5" t="n">
        <v>345608</v>
      </c>
      <c r="K3" s="4" t="inlineStr">
        <is>
          <t>[2]</t>
        </is>
      </c>
      <c r="L3" s="5" t="n">
        <v>292707</v>
      </c>
      <c r="M3" s="4" t="inlineStr">
        <is>
          <t>[2]</t>
        </is>
      </c>
      <c r="N3" s="5" t="n">
        <v>0</v>
      </c>
      <c r="O3" s="4" t="inlineStr">
        <is>
          <t>[2]</t>
        </is>
      </c>
    </row>
    <row r="4">
      <c r="A4" s="4" t="inlineStr">
        <is>
          <t>Premiums retained by agents</t>
        </is>
      </c>
      <c r="B4" s="6" t="n">
        <v>65181</v>
      </c>
      <c r="C4" s="4" t="inlineStr">
        <is>
          <t>[3]</t>
        </is>
      </c>
      <c r="D4" s="6" t="n">
        <v>56006</v>
      </c>
      <c r="E4" s="4" t="inlineStr">
        <is>
          <t>[3]</t>
        </is>
      </c>
      <c r="F4" s="6" t="n">
        <v>135519</v>
      </c>
      <c r="G4" s="4" t="inlineStr">
        <is>
          <t>[3]</t>
        </is>
      </c>
      <c r="H4" s="6" t="n">
        <v>89108</v>
      </c>
      <c r="I4" s="4" t="inlineStr">
        <is>
          <t>[3]</t>
        </is>
      </c>
      <c r="J4" s="6" t="n">
        <v>220143</v>
      </c>
      <c r="K4" s="4" t="inlineStr">
        <is>
          <t>[4]</t>
        </is>
      </c>
      <c r="L4" s="6" t="n">
        <v>178265</v>
      </c>
      <c r="M4" s="4" t="inlineStr">
        <is>
          <t>[4]</t>
        </is>
      </c>
      <c r="N4" s="5" t="n">
        <v>0</v>
      </c>
      <c r="O4" s="4" t="inlineStr">
        <is>
          <t>[4]</t>
        </is>
      </c>
    </row>
    <row r="5">
      <c r="A5" s="4" t="inlineStr">
        <is>
          <t>Affiliated Entity</t>
        </is>
      </c>
    </row>
    <row r="6">
      <c r="A6" s="4" t="inlineStr">
        <is>
          <t>Net premiums written</t>
        </is>
      </c>
      <c r="J6" s="6" t="n">
        <v>88600</v>
      </c>
      <c r="L6" s="6" t="n">
        <v>73100</v>
      </c>
    </row>
    <row r="7">
      <c r="A7" s="4" t="inlineStr">
        <is>
          <t>Premiums retained by agents</t>
        </is>
      </c>
      <c r="J7" s="6" t="n">
        <v>71200</v>
      </c>
      <c r="L7" s="6" t="n">
        <v>59900</v>
      </c>
    </row>
    <row r="8">
      <c r="A8" s="4" t="inlineStr">
        <is>
          <t>Lennar | Affiliated Entity</t>
        </is>
      </c>
    </row>
    <row r="9">
      <c r="A9" s="4" t="inlineStr">
        <is>
          <t>Net premiums written</t>
        </is>
      </c>
      <c r="B9" s="6" t="n">
        <v>27000</v>
      </c>
      <c r="D9" s="6" t="n">
        <v>24300</v>
      </c>
      <c r="F9" s="6" t="n">
        <v>51600</v>
      </c>
      <c r="H9" s="6" t="n">
        <v>41300</v>
      </c>
      <c r="J9" s="6" t="n">
        <v>88600</v>
      </c>
      <c r="L9" s="6" t="n">
        <v>73100</v>
      </c>
    </row>
    <row r="10">
      <c r="A10" s="4" t="inlineStr">
        <is>
          <t>Premiums retained by agents</t>
        </is>
      </c>
      <c r="B10" s="5" t="n">
        <v>22000</v>
      </c>
      <c r="D10" s="5" t="n">
        <v>19700</v>
      </c>
      <c r="F10" s="5" t="n">
        <v>41800</v>
      </c>
      <c r="H10" s="5" t="n">
        <v>33600</v>
      </c>
      <c r="J10" s="5" t="n">
        <v>71200</v>
      </c>
      <c r="L10" s="5" t="n">
        <v>59900</v>
      </c>
    </row>
    <row r="11"/>
    <row r="12">
      <c r="A12" s="4" t="inlineStr">
        <is>
          <t>[1]</t>
        </is>
      </c>
      <c r="B12"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13">
      <c r="A13" s="4" t="inlineStr">
        <is>
          <t>[2]</t>
        </is>
      </c>
      <c r="B13" s="4" t="inlineStr">
        <is>
          <t>Net premiums written includes revenues from a related party of $88.6 million and $73.1 million during the years ended December 31, 2020 and 2019, respectively (see Note 14).</t>
        </is>
      </c>
    </row>
    <row r="14">
      <c r="A14" s="4" t="inlineStr">
        <is>
          <t>[3]</t>
        </is>
      </c>
      <c r="B14" s="4" t="inlineStr">
        <is>
          <t>Premiums retained by third-party agents includes expenses associated with a related party of $22.0 million and $19.7 million during the three months ended June 30, 2021 and 2020, respectively. Premiums retained by third-party agents includes expenses associated with a related party of $41.8 million and $33.6 million during the six months ended June 30, 2021 and 2020, respectively (see Note 10).</t>
        </is>
      </c>
    </row>
    <row r="15">
      <c r="A15" s="4" t="inlineStr">
        <is>
          <t>[4]</t>
        </is>
      </c>
      <c r="B15" s="4" t="inlineStr">
        <is>
          <t>Premiums retained by third-party agents includes expenses associated with a related party of $71.2 million and $59.9 million during the years ended December 31, 2020 and 2019, respectively (see Note 14).</t>
        </is>
      </c>
    </row>
  </sheetData>
  <mergeCells count="16">
    <mergeCell ref="A1:A2"/>
    <mergeCell ref="B1:E1"/>
    <mergeCell ref="F1:I1"/>
    <mergeCell ref="J1:O1"/>
    <mergeCell ref="B2:C2"/>
    <mergeCell ref="D2:E2"/>
    <mergeCell ref="F2:G2"/>
    <mergeCell ref="H2:I2"/>
    <mergeCell ref="J2:K2"/>
    <mergeCell ref="L2:M2"/>
    <mergeCell ref="N2:O2"/>
    <mergeCell ref="A11:O11"/>
    <mergeCell ref="B12:O12"/>
    <mergeCell ref="B13:O13"/>
    <mergeCell ref="B14:O14"/>
    <mergeCell ref="B15:O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s and fair value measurements - Schedule of Investment Incom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Net Investment Income [Line Items]</t>
        </is>
      </c>
    </row>
    <row r="4">
      <c r="A4" s="4" t="inlineStr">
        <is>
          <t>Interest and investment income</t>
        </is>
      </c>
      <c r="B4" s="5" t="n">
        <v>616</v>
      </c>
      <c r="C4" s="5" t="n">
        <v>522</v>
      </c>
      <c r="D4" s="5" t="n">
        <v>1800</v>
      </c>
      <c r="E4" s="5" t="n">
        <v>871</v>
      </c>
      <c r="F4" s="5" t="n">
        <v>2233</v>
      </c>
      <c r="G4" s="5" t="n">
        <v>2377</v>
      </c>
      <c r="H4" s="5" t="n">
        <v>22</v>
      </c>
    </row>
    <row r="5">
      <c r="A5" s="4" t="inlineStr">
        <is>
          <t>Available-for-sale debt securities</t>
        </is>
      </c>
    </row>
    <row r="6">
      <c r="A6" s="3" t="inlineStr">
        <is>
          <t>Net Investment Income [Line Items]</t>
        </is>
      </c>
    </row>
    <row r="7">
      <c r="A7" s="4" t="inlineStr">
        <is>
          <t>Interest and investment income</t>
        </is>
      </c>
      <c r="B7" s="6" t="n">
        <v>0</v>
      </c>
      <c r="C7" s="6" t="n">
        <v>91</v>
      </c>
      <c r="D7" s="6" t="n">
        <v>773</v>
      </c>
      <c r="E7" s="6" t="n">
        <v>204</v>
      </c>
      <c r="F7" s="6" t="n">
        <v>408</v>
      </c>
      <c r="G7" s="6" t="n">
        <v>262</v>
      </c>
      <c r="H7" s="6" t="n">
        <v>0</v>
      </c>
    </row>
    <row r="8">
      <c r="A8" s="4" t="inlineStr">
        <is>
          <t>Held-to-maturity debt securities</t>
        </is>
      </c>
    </row>
    <row r="9">
      <c r="A9" s="3" t="inlineStr">
        <is>
          <t>Net Investment Income [Line Items]</t>
        </is>
      </c>
    </row>
    <row r="10">
      <c r="A10" s="4" t="inlineStr">
        <is>
          <t>Interest and investment income</t>
        </is>
      </c>
      <c r="B10" s="6" t="n">
        <v>570</v>
      </c>
      <c r="C10" s="6" t="n">
        <v>252</v>
      </c>
      <c r="D10" s="6" t="n">
        <v>964</v>
      </c>
      <c r="E10" s="6" t="n">
        <v>522</v>
      </c>
      <c r="F10" s="6" t="n">
        <v>1326</v>
      </c>
      <c r="G10" s="6" t="n">
        <v>743</v>
      </c>
      <c r="H10" s="6" t="n">
        <v>0</v>
      </c>
    </row>
    <row r="11">
      <c r="A11" s="4" t="inlineStr">
        <is>
          <t>Equity investments</t>
        </is>
      </c>
    </row>
    <row r="12">
      <c r="A12" s="3" t="inlineStr">
        <is>
          <t>Net Investment Income [Line Items]</t>
        </is>
      </c>
    </row>
    <row r="13">
      <c r="A13" s="4" t="inlineStr">
        <is>
          <t>Interest and investment income</t>
        </is>
      </c>
      <c r="B13" s="6" t="n">
        <v>0</v>
      </c>
      <c r="C13" s="6" t="n">
        <v>111</v>
      </c>
      <c r="D13" s="6" t="n">
        <v>-89</v>
      </c>
      <c r="E13" s="6" t="n">
        <v>-110</v>
      </c>
      <c r="F13" s="6" t="n">
        <v>146</v>
      </c>
      <c r="G13" s="6" t="n">
        <v>115</v>
      </c>
      <c r="H13" s="6" t="n">
        <v>0</v>
      </c>
    </row>
    <row r="14">
      <c r="A14" s="4" t="inlineStr">
        <is>
          <t>Mortgage loans</t>
        </is>
      </c>
    </row>
    <row r="15">
      <c r="A15" s="3" t="inlineStr">
        <is>
          <t>Net Investment Income [Line Items]</t>
        </is>
      </c>
    </row>
    <row r="16">
      <c r="A16" s="4" t="inlineStr">
        <is>
          <t>Interest and investment income</t>
        </is>
      </c>
      <c r="B16" s="6" t="n">
        <v>45</v>
      </c>
      <c r="C16" s="6" t="n">
        <v>46</v>
      </c>
      <c r="D16" s="6" t="n">
        <v>91</v>
      </c>
      <c r="E16" s="6" t="n">
        <v>102</v>
      </c>
      <c r="F16" s="6" t="n">
        <v>194</v>
      </c>
      <c r="G16" s="6" t="n">
        <v>325</v>
      </c>
      <c r="H16" s="6" t="n">
        <v>0</v>
      </c>
    </row>
    <row r="17">
      <c r="A17" s="4" t="inlineStr">
        <is>
          <t>Other</t>
        </is>
      </c>
    </row>
    <row r="18">
      <c r="A18" s="3" t="inlineStr">
        <is>
          <t>Net Investment Income [Line Items]</t>
        </is>
      </c>
    </row>
    <row r="19">
      <c r="A19" s="4" t="inlineStr">
        <is>
          <t>Interest and investment income</t>
        </is>
      </c>
      <c r="B19" s="5" t="n">
        <v>1</v>
      </c>
      <c r="C19" s="5" t="n">
        <v>22</v>
      </c>
      <c r="D19" s="5" t="n">
        <v>61</v>
      </c>
      <c r="E19" s="5" t="n">
        <v>153</v>
      </c>
      <c r="F19" s="5" t="n">
        <v>159</v>
      </c>
      <c r="G19" s="5" t="n">
        <v>932</v>
      </c>
      <c r="H19" s="5" t="n">
        <v>22</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Accrued Interest (Details) - USD ($) $ in Thousands</t>
        </is>
      </c>
      <c r="B1" s="2" t="inlineStr">
        <is>
          <t>Jun. 30, 2021</t>
        </is>
      </c>
      <c r="C1" s="2" t="inlineStr">
        <is>
          <t>Dec. 31, 2020</t>
        </is>
      </c>
      <c r="D1" s="2" t="inlineStr">
        <is>
          <t>Dec. 31, 2019</t>
        </is>
      </c>
    </row>
    <row r="2">
      <c r="A2" s="3" t="inlineStr">
        <is>
          <t>Debt and Equity Securities, FV-NI [Line Items]</t>
        </is>
      </c>
    </row>
    <row r="3">
      <c r="A3" s="4" t="inlineStr">
        <is>
          <t>Accrued interest receivable on investments</t>
        </is>
      </c>
      <c r="B3" s="5" t="n">
        <v>1111</v>
      </c>
      <c r="C3" s="5" t="n">
        <v>729</v>
      </c>
      <c r="D3" s="5" t="n">
        <v>262</v>
      </c>
    </row>
    <row r="4">
      <c r="A4" s="4" t="inlineStr">
        <is>
          <t>Debt Securities</t>
        </is>
      </c>
    </row>
    <row r="5">
      <c r="A5" s="3" t="inlineStr">
        <is>
          <t>Debt and Equity Securities, FV-NI [Line Items]</t>
        </is>
      </c>
    </row>
    <row r="6">
      <c r="A6" s="4" t="inlineStr">
        <is>
          <t>Accrued interest receivable on investments</t>
        </is>
      </c>
      <c r="B6" s="6" t="n">
        <v>1090</v>
      </c>
      <c r="C6" s="6" t="n">
        <v>686</v>
      </c>
      <c r="D6" s="6" t="n">
        <v>231</v>
      </c>
    </row>
    <row r="7">
      <c r="A7" s="4" t="inlineStr">
        <is>
          <t>Corporate debt securities</t>
        </is>
      </c>
    </row>
    <row r="8">
      <c r="A8" s="3" t="inlineStr">
        <is>
          <t>Debt and Equity Securities, FV-NI [Line Items]</t>
        </is>
      </c>
    </row>
    <row r="9">
      <c r="A9" s="4" t="inlineStr">
        <is>
          <t>Accrued interest receivable on investments</t>
        </is>
      </c>
      <c r="B9" s="6" t="n">
        <v>1055</v>
      </c>
      <c r="C9" s="6" t="n">
        <v>641</v>
      </c>
      <c r="D9" s="6" t="n">
        <v>186</v>
      </c>
    </row>
    <row r="10">
      <c r="A10" s="4" t="inlineStr">
        <is>
          <t>Certificate of deposits</t>
        </is>
      </c>
    </row>
    <row r="11">
      <c r="A11" s="3" t="inlineStr">
        <is>
          <t>Debt and Equity Securities, FV-NI [Line Items]</t>
        </is>
      </c>
    </row>
    <row r="12">
      <c r="A12" s="4" t="inlineStr">
        <is>
          <t>Accrued interest receivable on investments</t>
        </is>
      </c>
      <c r="C12" s="6" t="n">
        <v>0</v>
      </c>
      <c r="D12" s="6" t="n">
        <v>2</v>
      </c>
    </row>
    <row r="13">
      <c r="A13" s="4" t="inlineStr">
        <is>
          <t>U.S. Treasury securities</t>
        </is>
      </c>
    </row>
    <row r="14">
      <c r="A14" s="3" t="inlineStr">
        <is>
          <t>Debt and Equity Securities, FV-NI [Line Items]</t>
        </is>
      </c>
    </row>
    <row r="15">
      <c r="A15" s="4" t="inlineStr">
        <is>
          <t>Accrued interest receivable on investments</t>
        </is>
      </c>
      <c r="B15" s="6" t="n">
        <v>35</v>
      </c>
      <c r="C15" s="6" t="n">
        <v>45</v>
      </c>
      <c r="D15" s="6" t="n">
        <v>44</v>
      </c>
    </row>
    <row r="16">
      <c r="A16" s="4" t="inlineStr">
        <is>
          <t>Mortgage loans</t>
        </is>
      </c>
    </row>
    <row r="17">
      <c r="A17" s="3" t="inlineStr">
        <is>
          <t>Debt and Equity Securities, FV-NI [Line Items]</t>
        </is>
      </c>
    </row>
    <row r="18">
      <c r="A18" s="4" t="inlineStr">
        <is>
          <t>Accrued interest receivable on investments</t>
        </is>
      </c>
      <c r="B18" s="5" t="n">
        <v>21</v>
      </c>
      <c r="C18" s="5" t="n">
        <v>43</v>
      </c>
      <c r="D18" s="5" t="n">
        <v>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Company's Investments Measured at Fair Value (Details) - Fair Value, Recurring - USD ($) $ in Thousands</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Total</t>
        </is>
      </c>
      <c r="B3" s="5" t="n">
        <v>88076</v>
      </c>
      <c r="C3" s="5" t="n">
        <v>79557</v>
      </c>
      <c r="D3" s="5" t="n">
        <v>31201</v>
      </c>
    </row>
    <row r="4">
      <c r="A4" s="4" t="inlineStr">
        <is>
          <t>Corporate debt securities</t>
        </is>
      </c>
    </row>
    <row r="5">
      <c r="A5" s="3" t="inlineStr">
        <is>
          <t>Fair Value, Assets and Liabilities Measured on Recurring and Nonrecurring Basis [Line Items]</t>
        </is>
      </c>
    </row>
    <row r="6">
      <c r="A6" s="4" t="inlineStr">
        <is>
          <t>Investments</t>
        </is>
      </c>
      <c r="B6" s="6" t="n">
        <v>78299</v>
      </c>
      <c r="C6" s="6" t="n">
        <v>66649</v>
      </c>
      <c r="D6" s="6" t="n">
        <v>19644</v>
      </c>
    </row>
    <row r="7">
      <c r="A7" s="4" t="inlineStr">
        <is>
          <t>U.S. Treasury securities</t>
        </is>
      </c>
    </row>
    <row r="8">
      <c r="A8" s="3" t="inlineStr">
        <is>
          <t>Fair Value, Assets and Liabilities Measured on Recurring and Nonrecurring Basis [Line Items]</t>
        </is>
      </c>
    </row>
    <row r="9">
      <c r="A9" s="4" t="inlineStr">
        <is>
          <t>Investments</t>
        </is>
      </c>
      <c r="B9" s="6" t="n">
        <v>6604</v>
      </c>
      <c r="C9" s="6" t="n">
        <v>7573</v>
      </c>
      <c r="D9" s="6" t="n">
        <v>6861</v>
      </c>
    </row>
    <row r="10">
      <c r="A10" s="4" t="inlineStr">
        <is>
          <t>Mortgage loans</t>
        </is>
      </c>
    </row>
    <row r="11">
      <c r="A11" s="3" t="inlineStr">
        <is>
          <t>Fair Value, Assets and Liabilities Measured on Recurring and Nonrecurring Basis [Line Items]</t>
        </is>
      </c>
    </row>
    <row r="12">
      <c r="A12" s="4" t="inlineStr">
        <is>
          <t>Investments</t>
        </is>
      </c>
      <c r="B12" s="6" t="n">
        <v>2936</v>
      </c>
      <c r="C12" s="6" t="n">
        <v>2980</v>
      </c>
      <c r="D12" s="6" t="n">
        <v>3370</v>
      </c>
    </row>
    <row r="13">
      <c r="A13" s="4" t="inlineStr">
        <is>
          <t>Preferred Stock</t>
        </is>
      </c>
    </row>
    <row r="14">
      <c r="A14" s="3" t="inlineStr">
        <is>
          <t>Fair Value, Assets and Liabilities Measured on Recurring and Nonrecurring Basis [Line Items]</t>
        </is>
      </c>
    </row>
    <row r="15">
      <c r="A15" s="4" t="inlineStr">
        <is>
          <t>Investments</t>
        </is>
      </c>
      <c r="B15" s="6" t="n">
        <v>0</v>
      </c>
      <c r="C15" s="6" t="n">
        <v>2119</v>
      </c>
      <c r="D15" s="6" t="n">
        <v>1039</v>
      </c>
    </row>
    <row r="16">
      <c r="A16" s="4" t="inlineStr">
        <is>
          <t>Certificate of deposits</t>
        </is>
      </c>
    </row>
    <row r="17">
      <c r="A17" s="3" t="inlineStr">
        <is>
          <t>Fair Value, Assets and Liabilities Measured on Recurring and Nonrecurring Basis [Line Items]</t>
        </is>
      </c>
    </row>
    <row r="18">
      <c r="A18" s="4" t="inlineStr">
        <is>
          <t>Investments</t>
        </is>
      </c>
      <c r="B18" s="6" t="n">
        <v>237</v>
      </c>
      <c r="C18" s="6" t="n">
        <v>236</v>
      </c>
      <c r="D18" s="6" t="n">
        <v>287</v>
      </c>
    </row>
    <row r="19">
      <c r="A19" s="4" t="inlineStr">
        <is>
          <t>Level 1</t>
        </is>
      </c>
    </row>
    <row r="20">
      <c r="A20" s="3" t="inlineStr">
        <is>
          <t>Fair Value, Assets and Liabilities Measured on Recurring and Nonrecurring Basis [Line Items]</t>
        </is>
      </c>
    </row>
    <row r="21">
      <c r="A21" s="4" t="inlineStr">
        <is>
          <t>Total</t>
        </is>
      </c>
      <c r="B21" s="6" t="n">
        <v>6604</v>
      </c>
      <c r="C21" s="6" t="n">
        <v>9692</v>
      </c>
      <c r="D21" s="6" t="n">
        <v>7900</v>
      </c>
    </row>
    <row r="22">
      <c r="A22" s="4" t="inlineStr">
        <is>
          <t>Level 1 | Corporate debt securities</t>
        </is>
      </c>
    </row>
    <row r="23">
      <c r="A23" s="3" t="inlineStr">
        <is>
          <t>Fair Value, Assets and Liabilities Measured on Recurring and Nonrecurring Basis [Line Items]</t>
        </is>
      </c>
    </row>
    <row r="24">
      <c r="A24" s="4" t="inlineStr">
        <is>
          <t>Investments</t>
        </is>
      </c>
      <c r="B24" s="6" t="n">
        <v>0</v>
      </c>
      <c r="C24" s="6" t="n">
        <v>0</v>
      </c>
      <c r="D24" s="6" t="n">
        <v>0</v>
      </c>
    </row>
    <row r="25">
      <c r="A25" s="4" t="inlineStr">
        <is>
          <t>Level 1 | U.S. Treasury securities</t>
        </is>
      </c>
    </row>
    <row r="26">
      <c r="A26" s="3" t="inlineStr">
        <is>
          <t>Fair Value, Assets and Liabilities Measured on Recurring and Nonrecurring Basis [Line Items]</t>
        </is>
      </c>
    </row>
    <row r="27">
      <c r="A27" s="4" t="inlineStr">
        <is>
          <t>Investments</t>
        </is>
      </c>
      <c r="B27" s="6" t="n">
        <v>6604</v>
      </c>
      <c r="C27" s="6" t="n">
        <v>7573</v>
      </c>
      <c r="D27" s="6" t="n">
        <v>6861</v>
      </c>
    </row>
    <row r="28">
      <c r="A28" s="4" t="inlineStr">
        <is>
          <t>Level 1 | Mortgage loans</t>
        </is>
      </c>
    </row>
    <row r="29">
      <c r="A29" s="3" t="inlineStr">
        <is>
          <t>Fair Value, Assets and Liabilities Measured on Recurring and Nonrecurring Basis [Line Items]</t>
        </is>
      </c>
    </row>
    <row r="30">
      <c r="A30" s="4" t="inlineStr">
        <is>
          <t>Investments</t>
        </is>
      </c>
      <c r="B30" s="6" t="n">
        <v>0</v>
      </c>
      <c r="C30" s="6" t="n">
        <v>0</v>
      </c>
      <c r="D30" s="6" t="n">
        <v>0</v>
      </c>
    </row>
    <row r="31">
      <c r="A31" s="4" t="inlineStr">
        <is>
          <t>Level 1 | Preferred Stock</t>
        </is>
      </c>
    </row>
    <row r="32">
      <c r="A32" s="3" t="inlineStr">
        <is>
          <t>Fair Value, Assets and Liabilities Measured on Recurring and Nonrecurring Basis [Line Items]</t>
        </is>
      </c>
    </row>
    <row r="33">
      <c r="A33" s="4" t="inlineStr">
        <is>
          <t>Investments</t>
        </is>
      </c>
      <c r="B33" s="6" t="n">
        <v>0</v>
      </c>
      <c r="C33" s="6" t="n">
        <v>2119</v>
      </c>
      <c r="D33" s="6" t="n">
        <v>1039</v>
      </c>
    </row>
    <row r="34">
      <c r="A34" s="4" t="inlineStr">
        <is>
          <t>Level 1 | Certificate of deposits</t>
        </is>
      </c>
    </row>
    <row r="35">
      <c r="A35" s="3" t="inlineStr">
        <is>
          <t>Fair Value, Assets and Liabilities Measured on Recurring and Nonrecurring Basis [Line Items]</t>
        </is>
      </c>
    </row>
    <row r="36">
      <c r="A36" s="4" t="inlineStr">
        <is>
          <t>Investments</t>
        </is>
      </c>
      <c r="B36" s="6" t="n">
        <v>0</v>
      </c>
      <c r="C36" s="6" t="n">
        <v>0</v>
      </c>
      <c r="D36" s="6" t="n">
        <v>0</v>
      </c>
    </row>
    <row r="37">
      <c r="A37" s="4" t="inlineStr">
        <is>
          <t>Level 2</t>
        </is>
      </c>
    </row>
    <row r="38">
      <c r="A38" s="3" t="inlineStr">
        <is>
          <t>Fair Value, Assets and Liabilities Measured on Recurring and Nonrecurring Basis [Line Items]</t>
        </is>
      </c>
    </row>
    <row r="39">
      <c r="A39" s="4" t="inlineStr">
        <is>
          <t>Total</t>
        </is>
      </c>
      <c r="B39" s="6" t="n">
        <v>78536</v>
      </c>
      <c r="C39" s="6" t="n">
        <v>66885</v>
      </c>
      <c r="D39" s="6" t="n">
        <v>19931</v>
      </c>
    </row>
    <row r="40">
      <c r="A40" s="4" t="inlineStr">
        <is>
          <t>Level 2 | Corporate debt securities</t>
        </is>
      </c>
    </row>
    <row r="41">
      <c r="A41" s="3" t="inlineStr">
        <is>
          <t>Fair Value, Assets and Liabilities Measured on Recurring and Nonrecurring Basis [Line Items]</t>
        </is>
      </c>
    </row>
    <row r="42">
      <c r="A42" s="4" t="inlineStr">
        <is>
          <t>Investments</t>
        </is>
      </c>
      <c r="B42" s="6" t="n">
        <v>78299</v>
      </c>
      <c r="C42" s="6" t="n">
        <v>66649</v>
      </c>
      <c r="D42" s="6" t="n">
        <v>19644</v>
      </c>
    </row>
    <row r="43">
      <c r="A43" s="4" t="inlineStr">
        <is>
          <t>Level 2 | U.S. Treasury securities</t>
        </is>
      </c>
    </row>
    <row r="44">
      <c r="A44" s="3" t="inlineStr">
        <is>
          <t>Fair Value, Assets and Liabilities Measured on Recurring and Nonrecurring Basis [Line Items]</t>
        </is>
      </c>
    </row>
    <row r="45">
      <c r="A45" s="4" t="inlineStr">
        <is>
          <t>Investments</t>
        </is>
      </c>
      <c r="B45" s="6" t="n">
        <v>0</v>
      </c>
      <c r="C45" s="6" t="n">
        <v>0</v>
      </c>
      <c r="D45" s="6" t="n">
        <v>0</v>
      </c>
    </row>
    <row r="46">
      <c r="A46" s="4" t="inlineStr">
        <is>
          <t>Level 2 | Mortgage loans</t>
        </is>
      </c>
    </row>
    <row r="47">
      <c r="A47" s="3" t="inlineStr">
        <is>
          <t>Fair Value, Assets and Liabilities Measured on Recurring and Nonrecurring Basis [Line Items]</t>
        </is>
      </c>
    </row>
    <row r="48">
      <c r="A48" s="4" t="inlineStr">
        <is>
          <t>Investments</t>
        </is>
      </c>
      <c r="B48" s="6" t="n">
        <v>0</v>
      </c>
      <c r="C48" s="6" t="n">
        <v>0</v>
      </c>
      <c r="D48" s="6" t="n">
        <v>0</v>
      </c>
    </row>
    <row r="49">
      <c r="A49" s="4" t="inlineStr">
        <is>
          <t>Level 2 | Preferred Stock</t>
        </is>
      </c>
    </row>
    <row r="50">
      <c r="A50" s="3" t="inlineStr">
        <is>
          <t>Fair Value, Assets and Liabilities Measured on Recurring and Nonrecurring Basis [Line Items]</t>
        </is>
      </c>
    </row>
    <row r="51">
      <c r="A51" s="4" t="inlineStr">
        <is>
          <t>Investments</t>
        </is>
      </c>
      <c r="B51" s="6" t="n">
        <v>0</v>
      </c>
      <c r="C51" s="6" t="n">
        <v>0</v>
      </c>
      <c r="D51" s="6" t="n">
        <v>0</v>
      </c>
    </row>
    <row r="52">
      <c r="A52" s="4" t="inlineStr">
        <is>
          <t>Level 2 | Certificate of deposits</t>
        </is>
      </c>
    </row>
    <row r="53">
      <c r="A53" s="3" t="inlineStr">
        <is>
          <t>Fair Value, Assets and Liabilities Measured on Recurring and Nonrecurring Basis [Line Items]</t>
        </is>
      </c>
    </row>
    <row r="54">
      <c r="A54" s="4" t="inlineStr">
        <is>
          <t>Investments</t>
        </is>
      </c>
      <c r="B54" s="6" t="n">
        <v>237</v>
      </c>
      <c r="C54" s="6" t="n">
        <v>236</v>
      </c>
      <c r="D54" s="6" t="n">
        <v>287</v>
      </c>
    </row>
    <row r="55">
      <c r="A55" s="4" t="inlineStr">
        <is>
          <t>Level 3</t>
        </is>
      </c>
    </row>
    <row r="56">
      <c r="A56" s="3" t="inlineStr">
        <is>
          <t>Fair Value, Assets and Liabilities Measured on Recurring and Nonrecurring Basis [Line Items]</t>
        </is>
      </c>
    </row>
    <row r="57">
      <c r="A57" s="4" t="inlineStr">
        <is>
          <t>Total</t>
        </is>
      </c>
      <c r="B57" s="6" t="n">
        <v>2936</v>
      </c>
      <c r="C57" s="6" t="n">
        <v>2980</v>
      </c>
      <c r="D57" s="6" t="n">
        <v>3370</v>
      </c>
    </row>
    <row r="58">
      <c r="A58" s="4" t="inlineStr">
        <is>
          <t>Level 3 | Corporate debt securities</t>
        </is>
      </c>
    </row>
    <row r="59">
      <c r="A59" s="3" t="inlineStr">
        <is>
          <t>Fair Value, Assets and Liabilities Measured on Recurring and Nonrecurring Basis [Line Items]</t>
        </is>
      </c>
    </row>
    <row r="60">
      <c r="A60" s="4" t="inlineStr">
        <is>
          <t>Investments</t>
        </is>
      </c>
      <c r="B60" s="6" t="n">
        <v>0</v>
      </c>
      <c r="C60" s="6" t="n">
        <v>0</v>
      </c>
      <c r="D60" s="6" t="n">
        <v>0</v>
      </c>
    </row>
    <row r="61">
      <c r="A61" s="4" t="inlineStr">
        <is>
          <t>Level 3 | U.S. Treasury securities</t>
        </is>
      </c>
    </row>
    <row r="62">
      <c r="A62" s="3" t="inlineStr">
        <is>
          <t>Fair Value, Assets and Liabilities Measured on Recurring and Nonrecurring Basis [Line Items]</t>
        </is>
      </c>
    </row>
    <row r="63">
      <c r="A63" s="4" t="inlineStr">
        <is>
          <t>Investments</t>
        </is>
      </c>
      <c r="B63" s="6" t="n">
        <v>0</v>
      </c>
      <c r="C63" s="6" t="n">
        <v>0</v>
      </c>
      <c r="D63" s="6" t="n">
        <v>0</v>
      </c>
    </row>
    <row r="64">
      <c r="A64" s="4" t="inlineStr">
        <is>
          <t>Level 3 | Mortgage loans</t>
        </is>
      </c>
    </row>
    <row r="65">
      <c r="A65" s="3" t="inlineStr">
        <is>
          <t>Fair Value, Assets and Liabilities Measured on Recurring and Nonrecurring Basis [Line Items]</t>
        </is>
      </c>
    </row>
    <row r="66">
      <c r="A66" s="4" t="inlineStr">
        <is>
          <t>Investments</t>
        </is>
      </c>
      <c r="B66" s="6" t="n">
        <v>2936</v>
      </c>
      <c r="C66" s="6" t="n">
        <v>2980</v>
      </c>
      <c r="D66" s="6" t="n">
        <v>3370</v>
      </c>
    </row>
    <row r="67">
      <c r="A67" s="4" t="inlineStr">
        <is>
          <t>Level 3 | Preferred Stock</t>
        </is>
      </c>
    </row>
    <row r="68">
      <c r="A68" s="3" t="inlineStr">
        <is>
          <t>Fair Value, Assets and Liabilities Measured on Recurring and Nonrecurring Basis [Line Items]</t>
        </is>
      </c>
    </row>
    <row r="69">
      <c r="A69" s="4" t="inlineStr">
        <is>
          <t>Investments</t>
        </is>
      </c>
      <c r="B69" s="6" t="n">
        <v>0</v>
      </c>
      <c r="C69" s="6" t="n">
        <v>0</v>
      </c>
      <c r="D69" s="6" t="n">
        <v>0</v>
      </c>
    </row>
    <row r="70">
      <c r="A70" s="4" t="inlineStr">
        <is>
          <t>Level 3 | Certificate of deposits</t>
        </is>
      </c>
    </row>
    <row r="71">
      <c r="A71" s="3" t="inlineStr">
        <is>
          <t>Fair Value, Assets and Liabilities Measured on Recurring and Nonrecurring Basis [Line Items]</t>
        </is>
      </c>
    </row>
    <row r="72">
      <c r="A72" s="4" t="inlineStr">
        <is>
          <t>Investments</t>
        </is>
      </c>
      <c r="B72" s="5" t="n">
        <v>0</v>
      </c>
      <c r="C72" s="5" t="n">
        <v>0</v>
      </c>
      <c r="D7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recognition (Details) - USD ($) $ in Thousand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c r="N2" s="2" t="inlineStr">
        <is>
          <t>Dec. 31, 2018</t>
        </is>
      </c>
    </row>
    <row r="3">
      <c r="A3" s="3" t="inlineStr">
        <is>
          <t>Disaggregation of Revenue [Line Items]</t>
        </is>
      </c>
    </row>
    <row r="4">
      <c r="A4" s="4" t="inlineStr">
        <is>
          <t>Net premiums written</t>
        </is>
      </c>
      <c r="B4" s="5" t="n">
        <v>109271</v>
      </c>
      <c r="C4" s="4" t="inlineStr">
        <is>
          <t>[1]</t>
        </is>
      </c>
      <c r="D4" s="5" t="n">
        <v>86334</v>
      </c>
      <c r="E4" s="4" t="inlineStr">
        <is>
          <t>[1]</t>
        </is>
      </c>
      <c r="F4" s="5" t="n">
        <v>217263</v>
      </c>
      <c r="G4" s="4" t="inlineStr">
        <is>
          <t>[1]</t>
        </is>
      </c>
      <c r="H4" s="5" t="n">
        <v>143151</v>
      </c>
      <c r="I4" s="4" t="inlineStr">
        <is>
          <t>[1]</t>
        </is>
      </c>
      <c r="J4" s="5" t="n">
        <v>345608</v>
      </c>
      <c r="K4" s="4" t="inlineStr">
        <is>
          <t>[2]</t>
        </is>
      </c>
      <c r="L4" s="5" t="n">
        <v>292707</v>
      </c>
      <c r="M4" s="4" t="inlineStr">
        <is>
          <t>[2]</t>
        </is>
      </c>
      <c r="N4" s="5" t="n">
        <v>0</v>
      </c>
      <c r="O4" s="4" t="inlineStr">
        <is>
          <t>[2]</t>
        </is>
      </c>
    </row>
    <row r="5">
      <c r="A5" s="4" t="inlineStr">
        <is>
          <t>Escrow, title-related and other fees</t>
        </is>
      </c>
      <c r="B5" s="6" t="n">
        <v>20065</v>
      </c>
      <c r="D5" s="6" t="n">
        <v>13382</v>
      </c>
      <c r="F5" s="6" t="n">
        <v>38640</v>
      </c>
      <c r="H5" s="6" t="n">
        <v>26556</v>
      </c>
      <c r="J5" s="6" t="n">
        <v>61275</v>
      </c>
      <c r="L5" s="6" t="n">
        <v>62017</v>
      </c>
      <c r="N5" s="6" t="n">
        <v>46</v>
      </c>
    </row>
    <row r="6">
      <c r="A6" s="4" t="inlineStr">
        <is>
          <t>Total other revenues</t>
        </is>
      </c>
      <c r="B6" s="6" t="n">
        <v>650</v>
      </c>
      <c r="D6" s="6" t="n">
        <v>707</v>
      </c>
      <c r="F6" s="6" t="n">
        <v>1879</v>
      </c>
      <c r="H6" s="6" t="n">
        <v>1525</v>
      </c>
      <c r="J6" s="6" t="n">
        <v>2931</v>
      </c>
      <c r="L6" s="6" t="n">
        <v>3361</v>
      </c>
      <c r="N6" s="6" t="n">
        <v>139</v>
      </c>
    </row>
    <row r="7">
      <c r="A7" s="4" t="inlineStr">
        <is>
          <t>Total revenues</t>
        </is>
      </c>
      <c r="B7" s="6" t="n">
        <v>129986</v>
      </c>
      <c r="D7" s="6" t="n">
        <v>100423</v>
      </c>
      <c r="F7" s="6" t="n">
        <v>257782</v>
      </c>
      <c r="H7" s="6" t="n">
        <v>171232</v>
      </c>
      <c r="J7" s="6" t="n">
        <v>409814</v>
      </c>
      <c r="L7" s="6" t="n">
        <v>358085</v>
      </c>
      <c r="N7" s="6" t="n">
        <v>185</v>
      </c>
    </row>
    <row r="8">
      <c r="A8" s="4" t="inlineStr">
        <is>
          <t>Eliminations</t>
        </is>
      </c>
    </row>
    <row r="9">
      <c r="A9" s="3" t="inlineStr">
        <is>
          <t>Disaggregation of Revenue [Line Items]</t>
        </is>
      </c>
    </row>
    <row r="10">
      <c r="A10" s="4" t="inlineStr">
        <is>
          <t>Net premiums written</t>
        </is>
      </c>
      <c r="B10" s="6" t="n">
        <v>-110</v>
      </c>
      <c r="D10" s="6" t="n">
        <v>0</v>
      </c>
      <c r="F10" s="6" t="n">
        <v>-880</v>
      </c>
      <c r="H10" s="6" t="n">
        <v>0</v>
      </c>
      <c r="J10" s="6" t="n">
        <v>0</v>
      </c>
      <c r="L10" s="6" t="n">
        <v>0</v>
      </c>
      <c r="N10" s="6" t="n">
        <v>0</v>
      </c>
    </row>
    <row r="11">
      <c r="A11" s="4" t="inlineStr">
        <is>
          <t>Escrow, title-related and other fees</t>
        </is>
      </c>
      <c r="B11" s="6" t="n">
        <v>-26612</v>
      </c>
      <c r="D11" s="6" t="n">
        <v>-16294</v>
      </c>
      <c r="F11" s="6" t="n">
        <v>-47091</v>
      </c>
      <c r="H11" s="6" t="n">
        <v>-30992</v>
      </c>
      <c r="J11" s="6" t="n">
        <v>-70414</v>
      </c>
      <c r="L11" s="6" t="n">
        <v>-68488</v>
      </c>
      <c r="N11" s="6" t="n">
        <v>0</v>
      </c>
    </row>
    <row r="12">
      <c r="A12" s="4" t="inlineStr">
        <is>
          <t>Total other revenues</t>
        </is>
      </c>
      <c r="B12" s="6" t="n">
        <v>0</v>
      </c>
      <c r="D12" s="6" t="n">
        <v>0</v>
      </c>
      <c r="F12" s="6" t="n">
        <v>0</v>
      </c>
      <c r="H12" s="6" t="n">
        <v>0</v>
      </c>
      <c r="J12" s="6" t="n">
        <v>0</v>
      </c>
      <c r="L12" s="6" t="n">
        <v>0</v>
      </c>
      <c r="N12" s="6" t="n">
        <v>0</v>
      </c>
    </row>
    <row r="13">
      <c r="A13" s="4" t="inlineStr">
        <is>
          <t>Total revenues</t>
        </is>
      </c>
      <c r="B13" s="6" t="n">
        <v>-26722</v>
      </c>
      <c r="D13" s="6" t="n">
        <v>-16294</v>
      </c>
      <c r="F13" s="6" t="n">
        <v>-47971</v>
      </c>
      <c r="H13" s="6" t="n">
        <v>-30992</v>
      </c>
      <c r="J13" s="6" t="n">
        <v>-70414</v>
      </c>
      <c r="L13" s="6" t="n">
        <v>-68488</v>
      </c>
      <c r="N13" s="6" t="n">
        <v>0</v>
      </c>
    </row>
    <row r="14">
      <c r="A14" s="4" t="inlineStr">
        <is>
          <t>Underwriting | Operating Segments</t>
        </is>
      </c>
    </row>
    <row r="15">
      <c r="A15" s="3" t="inlineStr">
        <is>
          <t>Disaggregation of Revenue [Line Items]</t>
        </is>
      </c>
    </row>
    <row r="16">
      <c r="A16" s="4" t="inlineStr">
        <is>
          <t>Net premiums written</t>
        </is>
      </c>
      <c r="B16" s="6" t="n">
        <v>109381</v>
      </c>
      <c r="D16" s="6" t="n">
        <v>86334</v>
      </c>
      <c r="F16" s="6" t="n">
        <v>218143</v>
      </c>
      <c r="H16" s="6" t="n">
        <v>143151</v>
      </c>
      <c r="J16" s="6" t="n">
        <v>345608</v>
      </c>
      <c r="L16" s="6" t="n">
        <v>292707</v>
      </c>
      <c r="N16" s="6" t="n">
        <v>0</v>
      </c>
    </row>
    <row r="17">
      <c r="A17" s="4" t="inlineStr">
        <is>
          <t>Escrow, title-related and other fees</t>
        </is>
      </c>
      <c r="B17" s="6" t="n">
        <v>389</v>
      </c>
      <c r="D17" s="6" t="n">
        <v>293</v>
      </c>
      <c r="F17" s="6" t="n">
        <v>1798</v>
      </c>
      <c r="H17" s="6" t="n">
        <v>598</v>
      </c>
      <c r="J17" s="6" t="n">
        <v>2099</v>
      </c>
      <c r="L17" s="6" t="n">
        <v>873</v>
      </c>
      <c r="N17" s="6" t="n">
        <v>10</v>
      </c>
    </row>
    <row r="18">
      <c r="A18" s="4" t="inlineStr">
        <is>
          <t>Interest and investment income</t>
        </is>
      </c>
      <c r="B18" s="6" t="n">
        <v>540</v>
      </c>
      <c r="D18" s="6" t="n">
        <v>386</v>
      </c>
      <c r="F18" s="6" t="n">
        <v>991</v>
      </c>
      <c r="H18" s="6" t="n">
        <v>853</v>
      </c>
      <c r="J18" s="6" t="n">
        <v>2086</v>
      </c>
      <c r="L18" s="6" t="n">
        <v>2411</v>
      </c>
      <c r="N18" s="6" t="n">
        <v>23</v>
      </c>
    </row>
    <row r="19">
      <c r="A19" s="4" t="inlineStr">
        <is>
          <t>Realized gains and losses, net</t>
        </is>
      </c>
      <c r="B19" s="6" t="n">
        <v>73</v>
      </c>
      <c r="D19" s="6" t="n">
        <v>6</v>
      </c>
      <c r="F19" s="6" t="n">
        <v>805</v>
      </c>
      <c r="H19" s="6" t="n">
        <v>18</v>
      </c>
      <c r="J19" s="6" t="n">
        <v>146</v>
      </c>
      <c r="L19" s="6" t="n">
        <v>-6</v>
      </c>
      <c r="N19" s="6" t="n">
        <v>-1</v>
      </c>
    </row>
    <row r="20">
      <c r="A20" s="4" t="inlineStr">
        <is>
          <t>Total other revenues</t>
        </is>
      </c>
      <c r="B20" s="6" t="n">
        <v>613</v>
      </c>
      <c r="D20" s="6" t="n">
        <v>392</v>
      </c>
      <c r="F20" s="6" t="n">
        <v>1796</v>
      </c>
      <c r="H20" s="6" t="n">
        <v>871</v>
      </c>
      <c r="J20" s="6" t="n">
        <v>2232</v>
      </c>
      <c r="L20" s="6" t="n">
        <v>2405</v>
      </c>
      <c r="N20" s="6" t="n">
        <v>22</v>
      </c>
    </row>
    <row r="21">
      <c r="A21" s="4" t="inlineStr">
        <is>
          <t>Total revenues</t>
        </is>
      </c>
      <c r="B21" s="6" t="n">
        <v>110383</v>
      </c>
      <c r="D21" s="6" t="n">
        <v>87019</v>
      </c>
      <c r="F21" s="6" t="n">
        <v>221737</v>
      </c>
      <c r="H21" s="6" t="n">
        <v>144620</v>
      </c>
      <c r="J21" s="6" t="n">
        <v>349939</v>
      </c>
      <c r="L21" s="6" t="n">
        <v>295985</v>
      </c>
      <c r="N21" s="6" t="n">
        <v>32</v>
      </c>
    </row>
    <row r="22">
      <c r="A22" s="4" t="inlineStr">
        <is>
          <t>Distribution | Operating Segments</t>
        </is>
      </c>
    </row>
    <row r="23">
      <c r="A23" s="3" t="inlineStr">
        <is>
          <t>Disaggregation of Revenue [Line Items]</t>
        </is>
      </c>
    </row>
    <row r="24">
      <c r="A24" s="4" t="inlineStr">
        <is>
          <t>Net premiums written</t>
        </is>
      </c>
      <c r="B24" s="6" t="n">
        <v>0</v>
      </c>
      <c r="D24" s="6" t="n">
        <v>0</v>
      </c>
      <c r="F24" s="6" t="n">
        <v>0</v>
      </c>
      <c r="H24" s="6" t="n">
        <v>0</v>
      </c>
      <c r="J24" s="6" t="n">
        <v>0</v>
      </c>
      <c r="L24" s="6" t="n">
        <v>0</v>
      </c>
      <c r="N24" s="6" t="n">
        <v>0</v>
      </c>
    </row>
    <row r="25">
      <c r="A25" s="4" t="inlineStr">
        <is>
          <t>Escrow, title-related and other fees</t>
        </is>
      </c>
      <c r="B25" s="6" t="n">
        <v>46288</v>
      </c>
      <c r="D25" s="6" t="n">
        <v>29383</v>
      </c>
      <c r="F25" s="6" t="n">
        <v>83933</v>
      </c>
      <c r="H25" s="6" t="n">
        <v>56950</v>
      </c>
      <c r="J25" s="6" t="n">
        <v>129590</v>
      </c>
      <c r="L25" s="6" t="n">
        <v>129632</v>
      </c>
      <c r="N25" s="6" t="n">
        <v>36</v>
      </c>
    </row>
    <row r="26">
      <c r="A26" s="4" t="inlineStr">
        <is>
          <t>Interest and investment income</t>
        </is>
      </c>
      <c r="B26" s="6" t="n">
        <v>37</v>
      </c>
      <c r="D26" s="6" t="n">
        <v>149</v>
      </c>
      <c r="F26" s="6" t="n">
        <v>87</v>
      </c>
      <c r="H26" s="6" t="n">
        <v>272</v>
      </c>
      <c r="J26" s="6" t="n">
        <v>325</v>
      </c>
      <c r="L26" s="6" t="n">
        <v>1026</v>
      </c>
      <c r="N26" s="6" t="n">
        <v>117</v>
      </c>
    </row>
    <row r="27">
      <c r="A27" s="4" t="inlineStr">
        <is>
          <t>Realized gains and losses, net</t>
        </is>
      </c>
      <c r="B27" s="6" t="n">
        <v>0</v>
      </c>
      <c r="D27" s="6" t="n">
        <v>166</v>
      </c>
      <c r="F27" s="6" t="n">
        <v>-4</v>
      </c>
      <c r="H27" s="6" t="n">
        <v>382</v>
      </c>
      <c r="J27" s="6" t="n">
        <v>374</v>
      </c>
      <c r="L27" s="6" t="n">
        <v>-70</v>
      </c>
      <c r="N27" s="6" t="n">
        <v>0</v>
      </c>
    </row>
    <row r="28">
      <c r="A28" s="4" t="inlineStr">
        <is>
          <t>Total other revenues</t>
        </is>
      </c>
      <c r="B28" s="6" t="n">
        <v>37</v>
      </c>
      <c r="D28" s="6" t="n">
        <v>315</v>
      </c>
      <c r="F28" s="6" t="n">
        <v>83</v>
      </c>
      <c r="H28" s="6" t="n">
        <v>654</v>
      </c>
      <c r="J28" s="6" t="n">
        <v>699</v>
      </c>
      <c r="L28" s="6" t="n">
        <v>956</v>
      </c>
      <c r="N28" s="6" t="n">
        <v>117</v>
      </c>
    </row>
    <row r="29">
      <c r="A29" s="4" t="inlineStr">
        <is>
          <t>Total revenues</t>
        </is>
      </c>
      <c r="B29" s="6" t="n">
        <v>46325</v>
      </c>
      <c r="D29" s="6" t="n">
        <v>29698</v>
      </c>
      <c r="F29" s="6" t="n">
        <v>84016</v>
      </c>
      <c r="H29" s="6" t="n">
        <v>57604</v>
      </c>
      <c r="J29" s="6" t="n">
        <v>130289</v>
      </c>
      <c r="L29" s="6" t="n">
        <v>130588</v>
      </c>
      <c r="N29" s="6" t="n">
        <v>153</v>
      </c>
    </row>
    <row r="30">
      <c r="A30" s="4" t="inlineStr">
        <is>
          <t>Direct Agent Insurance Premiums | Eliminations</t>
        </is>
      </c>
    </row>
    <row r="31">
      <c r="A31" s="3" t="inlineStr">
        <is>
          <t>Disaggregation of Revenue [Line Items]</t>
        </is>
      </c>
    </row>
    <row r="32">
      <c r="A32" s="4" t="inlineStr">
        <is>
          <t>Net premiums written</t>
        </is>
      </c>
      <c r="B32" s="6" t="n">
        <v>-110</v>
      </c>
      <c r="D32" s="6" t="n">
        <v>0</v>
      </c>
      <c r="F32" s="6" t="n">
        <v>-880</v>
      </c>
      <c r="H32" s="6" t="n">
        <v>0</v>
      </c>
    </row>
    <row r="33">
      <c r="A33" s="4" t="inlineStr">
        <is>
          <t>Direct Agent Insurance Premiums | Underwriting | Operating Segments</t>
        </is>
      </c>
    </row>
    <row r="34">
      <c r="A34" s="3" t="inlineStr">
        <is>
          <t>Disaggregation of Revenue [Line Items]</t>
        </is>
      </c>
    </row>
    <row r="35">
      <c r="A35" s="4" t="inlineStr">
        <is>
          <t>Net premiums written</t>
        </is>
      </c>
      <c r="B35" s="6" t="n">
        <v>31281</v>
      </c>
      <c r="D35" s="6" t="n">
        <v>19022</v>
      </c>
      <c r="F35" s="6" t="n">
        <v>55854</v>
      </c>
      <c r="H35" s="6" t="n">
        <v>36253</v>
      </c>
      <c r="J35" s="6" t="n">
        <v>81420</v>
      </c>
      <c r="L35" s="6" t="n">
        <v>78666</v>
      </c>
      <c r="N35" s="6" t="n">
        <v>0</v>
      </c>
    </row>
    <row r="36">
      <c r="A36" s="4" t="inlineStr">
        <is>
          <t>Third-Party Agent Title Insurance Premiums | Underwriting | Operating Segments</t>
        </is>
      </c>
    </row>
    <row r="37">
      <c r="A37" s="3" t="inlineStr">
        <is>
          <t>Disaggregation of Revenue [Line Items]</t>
        </is>
      </c>
    </row>
    <row r="38">
      <c r="A38" s="4" t="inlineStr">
        <is>
          <t>Net premiums written</t>
        </is>
      </c>
      <c r="B38" s="6" t="n">
        <v>78100</v>
      </c>
      <c r="D38" s="6" t="n">
        <v>67312</v>
      </c>
      <c r="F38" s="6" t="n">
        <v>162289</v>
      </c>
      <c r="H38" s="6" t="n">
        <v>106898</v>
      </c>
      <c r="J38" s="6" t="n">
        <v>264188</v>
      </c>
      <c r="L38" s="6" t="n">
        <v>214041</v>
      </c>
      <c r="N38" s="6" t="n">
        <v>0</v>
      </c>
    </row>
    <row r="39">
      <c r="A39" s="4" t="inlineStr">
        <is>
          <t>Escrow Fees | Distribution | Operating Segments</t>
        </is>
      </c>
    </row>
    <row r="40">
      <c r="A40" s="3" t="inlineStr">
        <is>
          <t>Disaggregation of Revenue [Line Items]</t>
        </is>
      </c>
    </row>
    <row r="41">
      <c r="A41" s="4" t="inlineStr">
        <is>
          <t>Escrow, title-related and other fees</t>
        </is>
      </c>
      <c r="B41" s="6" t="n">
        <v>15755</v>
      </c>
      <c r="D41" s="6" t="n">
        <v>9245</v>
      </c>
      <c r="F41" s="6" t="n">
        <v>29135</v>
      </c>
      <c r="H41" s="6" t="n">
        <v>17875</v>
      </c>
      <c r="J41" s="6" t="n">
        <v>41438</v>
      </c>
      <c r="L41" s="6" t="n">
        <v>39062</v>
      </c>
      <c r="N41" s="6" t="n">
        <v>0</v>
      </c>
    </row>
    <row r="42">
      <c r="A42" s="4" t="inlineStr">
        <is>
          <t>Other Title Fees | Eliminations</t>
        </is>
      </c>
    </row>
    <row r="43">
      <c r="A43" s="3" t="inlineStr">
        <is>
          <t>Disaggregation of Revenue [Line Items]</t>
        </is>
      </c>
    </row>
    <row r="44">
      <c r="A44" s="4" t="inlineStr">
        <is>
          <t>Escrow, title-related and other fees</t>
        </is>
      </c>
      <c r="B44" s="6" t="n">
        <v>-26612</v>
      </c>
      <c r="D44" s="6" t="n">
        <v>-16294</v>
      </c>
      <c r="F44" s="6" t="n">
        <v>-47091</v>
      </c>
      <c r="H44" s="6" t="n">
        <v>-30992</v>
      </c>
      <c r="J44" s="6" t="n">
        <v>-70414</v>
      </c>
      <c r="L44" s="6" t="n">
        <v>-68488</v>
      </c>
      <c r="N44" s="6" t="n">
        <v>0</v>
      </c>
    </row>
    <row r="45">
      <c r="A45" s="4" t="inlineStr">
        <is>
          <t>Other Title Fees | Underwriting | Operating Segments</t>
        </is>
      </c>
    </row>
    <row r="46">
      <c r="A46" s="3" t="inlineStr">
        <is>
          <t>Disaggregation of Revenue [Line Items]</t>
        </is>
      </c>
    </row>
    <row r="47">
      <c r="A47" s="4" t="inlineStr">
        <is>
          <t>Escrow, title-related and other fees</t>
        </is>
      </c>
      <c r="B47" s="6" t="n">
        <v>389</v>
      </c>
      <c r="D47" s="6" t="n">
        <v>293</v>
      </c>
      <c r="F47" s="6" t="n">
        <v>1798</v>
      </c>
      <c r="H47" s="6" t="n">
        <v>598</v>
      </c>
      <c r="J47" s="6" t="n">
        <v>2099</v>
      </c>
      <c r="L47" s="6" t="n">
        <v>873</v>
      </c>
      <c r="N47" s="6" t="n">
        <v>10</v>
      </c>
    </row>
    <row r="48">
      <c r="A48" s="4" t="inlineStr">
        <is>
          <t>Other Title Fees | Distribution | Operating Segments</t>
        </is>
      </c>
    </row>
    <row r="49">
      <c r="A49" s="3" t="inlineStr">
        <is>
          <t>Disaggregation of Revenue [Line Items]</t>
        </is>
      </c>
    </row>
    <row r="50">
      <c r="A50" s="4" t="inlineStr">
        <is>
          <t>Escrow, title-related and other fees</t>
        </is>
      </c>
      <c r="B50" s="5" t="n">
        <v>30533</v>
      </c>
      <c r="D50" s="5" t="n">
        <v>20138</v>
      </c>
      <c r="F50" s="5" t="n">
        <v>54798</v>
      </c>
      <c r="H50" s="5" t="n">
        <v>39075</v>
      </c>
      <c r="J50" s="5" t="n">
        <v>88152</v>
      </c>
      <c r="L50" s="5" t="n">
        <v>90570</v>
      </c>
      <c r="N50" s="5" t="n">
        <v>36</v>
      </c>
    </row>
    <row r="51"/>
    <row r="52">
      <c r="A52" s="4" t="inlineStr">
        <is>
          <t>[1]</t>
        </is>
      </c>
      <c r="B52"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53">
      <c r="A53" s="4" t="inlineStr">
        <is>
          <t>[2]</t>
        </is>
      </c>
      <c r="B53" s="4" t="inlineStr">
        <is>
          <t>Net premiums written includes revenues from a related party of $88.6 million and $73.1 million during the years ended December 31, 2020 and 2019, respectively (see Note 14).</t>
        </is>
      </c>
    </row>
  </sheetData>
  <mergeCells count="14">
    <mergeCell ref="A1:A2"/>
    <mergeCell ref="B1:E1"/>
    <mergeCell ref="F1:I1"/>
    <mergeCell ref="J1:O1"/>
    <mergeCell ref="B2:C2"/>
    <mergeCell ref="D2:E2"/>
    <mergeCell ref="F2:G2"/>
    <mergeCell ref="H2:I2"/>
    <mergeCell ref="J2:K2"/>
    <mergeCell ref="L2:M2"/>
    <mergeCell ref="N2:O2"/>
    <mergeCell ref="A51:O51"/>
    <mergeCell ref="B52:O52"/>
    <mergeCell ref="B53:O5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iability for loss and loss adjustment expenses - Summary of Liability for Loss and Loss Adjustment Expens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Liability for Unpaid Claims and Claims Adjustment Expense [Roll Forward]</t>
        </is>
      </c>
    </row>
    <row r="4">
      <c r="A4" s="4" t="inlineStr">
        <is>
          <t>Beginning balance</t>
        </is>
      </c>
      <c r="D4" s="5" t="n">
        <v>69800</v>
      </c>
      <c r="E4" s="5" t="n">
        <v>62758</v>
      </c>
      <c r="F4" s="5" t="n">
        <v>62758</v>
      </c>
      <c r="G4" s="5" t="n">
        <v>59266</v>
      </c>
    </row>
    <row r="5">
      <c r="A5" s="3" t="inlineStr">
        <is>
          <t>Provision for claims related to:</t>
        </is>
      </c>
    </row>
    <row r="6">
      <c r="A6" s="4" t="inlineStr">
        <is>
          <t>Current year</t>
        </is>
      </c>
      <c r="D6" s="6" t="n">
        <v>14516</v>
      </c>
      <c r="E6" s="6" t="n">
        <v>8533</v>
      </c>
      <c r="F6" s="6" t="n">
        <v>20619</v>
      </c>
      <c r="G6" s="6" t="n">
        <v>21220</v>
      </c>
    </row>
    <row r="7">
      <c r="A7" s="4" t="inlineStr">
        <is>
          <t>Prior years</t>
        </is>
      </c>
      <c r="D7" s="6" t="n">
        <v>-4461</v>
      </c>
      <c r="E7" s="6" t="n">
        <v>-3710</v>
      </c>
      <c r="F7" s="6" t="n">
        <v>-5282</v>
      </c>
      <c r="G7" s="6" t="n">
        <v>-8935</v>
      </c>
    </row>
    <row r="8">
      <c r="A8" s="4" t="inlineStr">
        <is>
          <t>Total provision for claims</t>
        </is>
      </c>
      <c r="B8" s="5" t="n">
        <v>6807</v>
      </c>
      <c r="C8" s="5" t="n">
        <v>3040</v>
      </c>
      <c r="D8" s="6" t="n">
        <v>10055</v>
      </c>
      <c r="E8" s="6" t="n">
        <v>4823</v>
      </c>
      <c r="F8" s="6" t="n">
        <v>15337</v>
      </c>
      <c r="G8" s="6" t="n">
        <v>12285</v>
      </c>
      <c r="H8" s="5" t="n">
        <v>0</v>
      </c>
    </row>
    <row r="9">
      <c r="A9" s="3" t="inlineStr">
        <is>
          <t>Paid losses related to:</t>
        </is>
      </c>
    </row>
    <row r="10">
      <c r="A10" s="4" t="inlineStr">
        <is>
          <t>Current year</t>
        </is>
      </c>
      <c r="D10" s="6" t="n">
        <v>-1554</v>
      </c>
      <c r="E10" s="6" t="n">
        <v>-1139</v>
      </c>
      <c r="F10" s="6" t="n">
        <v>-2331</v>
      </c>
      <c r="G10" s="6" t="n">
        <v>-2828</v>
      </c>
    </row>
    <row r="11">
      <c r="A11" s="4" t="inlineStr">
        <is>
          <t>Prior years</t>
        </is>
      </c>
      <c r="D11" s="6" t="n">
        <v>-3595</v>
      </c>
      <c r="E11" s="6" t="n">
        <v>-3794</v>
      </c>
      <c r="F11" s="6" t="n">
        <v>-5964</v>
      </c>
      <c r="G11" s="6" t="n">
        <v>-5965</v>
      </c>
    </row>
    <row r="12">
      <c r="A12" s="4" t="inlineStr">
        <is>
          <t>Total paid losses</t>
        </is>
      </c>
      <c r="D12" s="6" t="n">
        <v>-5149</v>
      </c>
      <c r="E12" s="6" t="n">
        <v>-4933</v>
      </c>
      <c r="F12" s="6" t="n">
        <v>-8295</v>
      </c>
      <c r="G12" s="6" t="n">
        <v>-8793</v>
      </c>
    </row>
    <row r="13">
      <c r="A13" s="4" t="inlineStr">
        <is>
          <t>Ending balance</t>
        </is>
      </c>
      <c r="B13" s="5" t="n">
        <v>74706</v>
      </c>
      <c r="C13" s="5" t="n">
        <v>62648</v>
      </c>
      <c r="D13" s="5" t="n">
        <v>74706</v>
      </c>
      <c r="E13" s="5" t="n">
        <v>62648</v>
      </c>
      <c r="F13" s="5" t="n">
        <v>69800</v>
      </c>
      <c r="G13" s="5" t="n">
        <v>62758</v>
      </c>
      <c r="H13" s="5" t="n">
        <v>59266</v>
      </c>
    </row>
    <row r="14">
      <c r="A14" s="4" t="inlineStr">
        <is>
          <t>Premiums Written, Net | Provision for Incurred Claims Concentration Risk | Liability for Unpaid Claims and Claims Adjustment Expense, Net</t>
        </is>
      </c>
    </row>
    <row r="15">
      <c r="A15" s="3" t="inlineStr">
        <is>
          <t>Paid losses related to:</t>
        </is>
      </c>
    </row>
    <row r="16">
      <c r="A16" s="4" t="inlineStr">
        <is>
          <t>Concentration risk percent</t>
        </is>
      </c>
      <c r="D16" s="4" t="inlineStr">
        <is>
          <t>4.60%</t>
        </is>
      </c>
      <c r="E16" s="4" t="inlineStr">
        <is>
          <t>3.40%</t>
        </is>
      </c>
      <c r="F16" s="4" t="inlineStr">
        <is>
          <t>4.40%</t>
        </is>
      </c>
      <c r="G16" s="4" t="inlineStr">
        <is>
          <t>4.20%</t>
        </is>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ability for loss and loss adjustment expenses - Narrative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Insurance [Abstract]</t>
        </is>
      </c>
    </row>
    <row r="4">
      <c r="A4" s="4" t="inlineStr">
        <is>
          <t>Prior year reserve release</t>
        </is>
      </c>
      <c r="B4" s="5" t="n">
        <v>4461</v>
      </c>
      <c r="C4" s="5" t="n">
        <v>3710</v>
      </c>
      <c r="D4" s="5" t="n">
        <v>5282</v>
      </c>
      <c r="E4" s="5" t="n">
        <v>8935</v>
      </c>
    </row>
    <row r="5">
      <c r="A5" s="4" t="inlineStr">
        <is>
          <t>Decrease in the projection of ultimate loss, percent</t>
        </is>
      </c>
      <c r="D5" s="4" t="inlineStr">
        <is>
          <t>10.00%</t>
        </is>
      </c>
      <c r="E5" s="4" t="inlineStr">
        <is>
          <t>13.00%</t>
        </is>
      </c>
    </row>
    <row r="6">
      <c r="A6" s="4" t="inlineStr">
        <is>
          <t>Liability for loss and loss adjustment expenses</t>
        </is>
      </c>
      <c r="B6" s="6" t="n">
        <v>74706</v>
      </c>
      <c r="C6" s="5" t="n">
        <v>62648</v>
      </c>
      <c r="D6" s="5" t="n">
        <v>69800</v>
      </c>
      <c r="E6" s="5" t="n">
        <v>62758</v>
      </c>
      <c r="F6" s="5" t="n">
        <v>59266</v>
      </c>
    </row>
    <row r="7">
      <c r="A7" s="4" t="inlineStr">
        <is>
          <t>Reserves for settlement related to escrow or agent activities</t>
        </is>
      </c>
      <c r="B7" s="5" t="n">
        <v>200</v>
      </c>
      <c r="D7" s="5" t="n">
        <v>700</v>
      </c>
      <c r="E7" s="5" t="n">
        <v>12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39" customWidth="1" min="2" max="2"/>
    <col width="39" customWidth="1" min="3" max="3"/>
    <col width="21" customWidth="1" min="4" max="4"/>
    <col width="21" customWidth="1" min="5" max="5"/>
  </cols>
  <sheetData>
    <row r="1">
      <c r="A1" s="1" t="inlineStr">
        <is>
          <t>Segment information - Narrative (Details) $ in Thousands</t>
        </is>
      </c>
      <c r="B1" s="2" t="inlineStr">
        <is>
          <t>6 Months Ended</t>
        </is>
      </c>
      <c r="C1" s="2" t="inlineStr">
        <is>
          <t>12 Months Ended</t>
        </is>
      </c>
    </row>
    <row r="2">
      <c r="B2" s="2" t="inlineStr">
        <is>
          <t>Jun. 30, 2021USD ($)branchsegmentstate</t>
        </is>
      </c>
      <c r="C2" s="2" t="inlineStr">
        <is>
          <t>Dec. 31, 2020USD ($)branchstatesegment</t>
        </is>
      </c>
      <c r="D2" s="2" t="inlineStr">
        <is>
          <t>Dec. 31, 2019USD ($)</t>
        </is>
      </c>
      <c r="E2" s="2" t="inlineStr">
        <is>
          <t>Dec. 31, 2018USD ($)</t>
        </is>
      </c>
    </row>
    <row r="3">
      <c r="A3" s="3" t="inlineStr">
        <is>
          <t>Segment Reporting Information [Line Items]</t>
        </is>
      </c>
    </row>
    <row r="4">
      <c r="A4" s="4" t="inlineStr">
        <is>
          <t>Number of reportable segments | segment</t>
        </is>
      </c>
      <c r="B4" s="6" t="n">
        <v>2</v>
      </c>
      <c r="C4" s="6" t="n">
        <v>2</v>
      </c>
    </row>
    <row r="5">
      <c r="A5" s="4" t="inlineStr">
        <is>
          <t>Number of states operated in | state</t>
        </is>
      </c>
      <c r="B5" s="6" t="n">
        <v>39</v>
      </c>
      <c r="C5" s="6" t="n">
        <v>39</v>
      </c>
    </row>
    <row r="6">
      <c r="A6" s="4" t="inlineStr">
        <is>
          <t>Goodwill</t>
        </is>
      </c>
      <c r="B6" s="5" t="n">
        <v>111487</v>
      </c>
      <c r="C6" s="5" t="n">
        <v>111487</v>
      </c>
      <c r="D6" s="5" t="n">
        <v>111487</v>
      </c>
      <c r="E6" s="5" t="n">
        <v>0</v>
      </c>
    </row>
    <row r="7">
      <c r="A7" s="4" t="inlineStr">
        <is>
          <t>Distribution</t>
        </is>
      </c>
    </row>
    <row r="8">
      <c r="A8" s="3" t="inlineStr">
        <is>
          <t>Segment Reporting Information [Line Items]</t>
        </is>
      </c>
    </row>
    <row r="9">
      <c r="A9" s="4" t="inlineStr">
        <is>
          <t>Number of branches | branch</t>
        </is>
      </c>
      <c r="B9" s="6" t="n">
        <v>89</v>
      </c>
      <c r="C9" s="6" t="n">
        <v>80</v>
      </c>
    </row>
    <row r="10">
      <c r="A10" s="4" t="inlineStr">
        <is>
          <t>Number of states operated in | state</t>
        </is>
      </c>
      <c r="B10" s="6" t="n">
        <v>10</v>
      </c>
      <c r="C10" s="6" t="n">
        <v>9</v>
      </c>
    </row>
    <row r="11">
      <c r="A11" s="4" t="inlineStr">
        <is>
          <t>Goodwill</t>
        </is>
      </c>
      <c r="B11" s="5" t="n">
        <v>88100</v>
      </c>
      <c r="C11" s="5" t="n">
        <v>88074</v>
      </c>
      <c r="D11" s="6" t="n">
        <v>88074</v>
      </c>
      <c r="E11" s="6" t="n">
        <v>0</v>
      </c>
    </row>
    <row r="12">
      <c r="A12" s="4" t="inlineStr">
        <is>
          <t>Underwriting</t>
        </is>
      </c>
    </row>
    <row r="13">
      <c r="A13" s="3" t="inlineStr">
        <is>
          <t>Segment Reporting Information [Line Items]</t>
        </is>
      </c>
    </row>
    <row r="14">
      <c r="A14" s="4" t="inlineStr">
        <is>
          <t>Premium percentage retained</t>
        </is>
      </c>
      <c r="B14" s="4" t="inlineStr">
        <is>
          <t>84.00%</t>
        </is>
      </c>
      <c r="C14" s="4" t="inlineStr">
        <is>
          <t>85.00%</t>
        </is>
      </c>
    </row>
    <row r="15">
      <c r="A15" s="4" t="inlineStr">
        <is>
          <t>Goodwill</t>
        </is>
      </c>
      <c r="B15" s="5" t="n">
        <v>23400</v>
      </c>
      <c r="C15" s="5" t="n">
        <v>23413</v>
      </c>
      <c r="D15" s="5" t="n">
        <v>23413</v>
      </c>
      <c r="E15"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gment information - Summary of Operating Results by Segment (Details) - USD ($) $ in Thousand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L2" s="2" t="inlineStr">
        <is>
          <t>Dec. 31, 2019</t>
        </is>
      </c>
      <c r="N2" s="2" t="inlineStr">
        <is>
          <t>Dec. 31, 2018</t>
        </is>
      </c>
    </row>
    <row r="3">
      <c r="A3" s="3" t="inlineStr">
        <is>
          <t>Segment Reporting Information [Line Items]</t>
        </is>
      </c>
    </row>
    <row r="4">
      <c r="A4" s="4" t="inlineStr">
        <is>
          <t>Net premiums written</t>
        </is>
      </c>
      <c r="B4" s="5" t="n">
        <v>109271</v>
      </c>
      <c r="C4" s="4" t="inlineStr">
        <is>
          <t>[1]</t>
        </is>
      </c>
      <c r="D4" s="5" t="n">
        <v>86334</v>
      </c>
      <c r="E4" s="4" t="inlineStr">
        <is>
          <t>[1]</t>
        </is>
      </c>
      <c r="F4" s="5" t="n">
        <v>217263</v>
      </c>
      <c r="G4" s="4" t="inlineStr">
        <is>
          <t>[1]</t>
        </is>
      </c>
      <c r="H4" s="5" t="n">
        <v>143151</v>
      </c>
      <c r="I4" s="4" t="inlineStr">
        <is>
          <t>[1]</t>
        </is>
      </c>
      <c r="J4" s="5" t="n">
        <v>345608</v>
      </c>
      <c r="K4" s="4" t="inlineStr">
        <is>
          <t>[2]</t>
        </is>
      </c>
      <c r="L4" s="5" t="n">
        <v>292707</v>
      </c>
      <c r="M4" s="4" t="inlineStr">
        <is>
          <t>[2]</t>
        </is>
      </c>
      <c r="N4" s="5" t="n">
        <v>0</v>
      </c>
      <c r="O4" s="4" t="inlineStr">
        <is>
          <t>[2]</t>
        </is>
      </c>
    </row>
    <row r="5">
      <c r="A5" s="4" t="inlineStr">
        <is>
          <t>Escrow, other title-related fees and other</t>
        </is>
      </c>
      <c r="B5" s="6" t="n">
        <v>20065</v>
      </c>
      <c r="D5" s="6" t="n">
        <v>13382</v>
      </c>
      <c r="F5" s="6" t="n">
        <v>38640</v>
      </c>
      <c r="H5" s="6" t="n">
        <v>26556</v>
      </c>
      <c r="J5" s="6" t="n">
        <v>61275</v>
      </c>
      <c r="L5" s="6" t="n">
        <v>62017</v>
      </c>
      <c r="N5" s="6" t="n">
        <v>46</v>
      </c>
    </row>
    <row r="6">
      <c r="A6" s="4" t="inlineStr">
        <is>
          <t>Investment, dividend and other income</t>
        </is>
      </c>
      <c r="B6" s="6" t="n">
        <v>650</v>
      </c>
      <c r="D6" s="6" t="n">
        <v>707</v>
      </c>
      <c r="F6" s="6" t="n">
        <v>1879</v>
      </c>
      <c r="H6" s="6" t="n">
        <v>1525</v>
      </c>
      <c r="J6" s="6" t="n">
        <v>2931</v>
      </c>
      <c r="L6" s="6" t="n">
        <v>3361</v>
      </c>
      <c r="N6" s="6" t="n">
        <v>139</v>
      </c>
    </row>
    <row r="7">
      <c r="A7" s="4" t="inlineStr">
        <is>
          <t>Total revenues</t>
        </is>
      </c>
      <c r="B7" s="6" t="n">
        <v>129986</v>
      </c>
      <c r="D7" s="6" t="n">
        <v>100423</v>
      </c>
      <c r="F7" s="6" t="n">
        <v>257782</v>
      </c>
      <c r="H7" s="6" t="n">
        <v>171232</v>
      </c>
      <c r="J7" s="6" t="n">
        <v>409814</v>
      </c>
      <c r="L7" s="6" t="n">
        <v>358085</v>
      </c>
      <c r="N7" s="6" t="n">
        <v>185</v>
      </c>
    </row>
    <row r="8">
      <c r="A8" s="4" t="inlineStr">
        <is>
          <t>Premiums retained by agents</t>
        </is>
      </c>
      <c r="B8" s="6" t="n">
        <v>65181</v>
      </c>
      <c r="C8" s="4" t="inlineStr">
        <is>
          <t>[3]</t>
        </is>
      </c>
      <c r="D8" s="6" t="n">
        <v>56006</v>
      </c>
      <c r="E8" s="4" t="inlineStr">
        <is>
          <t>[3]</t>
        </is>
      </c>
      <c r="F8" s="6" t="n">
        <v>135519</v>
      </c>
      <c r="G8" s="4" t="inlineStr">
        <is>
          <t>[3]</t>
        </is>
      </c>
      <c r="H8" s="6" t="n">
        <v>89108</v>
      </c>
      <c r="I8" s="4" t="inlineStr">
        <is>
          <t>[3]</t>
        </is>
      </c>
      <c r="J8" s="6" t="n">
        <v>220143</v>
      </c>
      <c r="K8" s="4" t="inlineStr">
        <is>
          <t>[4]</t>
        </is>
      </c>
      <c r="L8" s="6" t="n">
        <v>178265</v>
      </c>
      <c r="M8" s="4" t="inlineStr">
        <is>
          <t>[4]</t>
        </is>
      </c>
      <c r="N8" s="6" t="n">
        <v>0</v>
      </c>
      <c r="O8" s="4" t="inlineStr">
        <is>
          <t>[4]</t>
        </is>
      </c>
    </row>
    <row r="9">
      <c r="A9" s="4" t="inlineStr">
        <is>
          <t>Direct labor</t>
        </is>
      </c>
      <c r="B9" s="6" t="n">
        <v>20902</v>
      </c>
      <c r="D9" s="6" t="n">
        <v>13898</v>
      </c>
      <c r="F9" s="6" t="n">
        <v>38881</v>
      </c>
      <c r="H9" s="6" t="n">
        <v>30212</v>
      </c>
      <c r="J9" s="6" t="n">
        <v>62154</v>
      </c>
      <c r="L9" s="6" t="n">
        <v>60914</v>
      </c>
      <c r="N9" s="6" t="n">
        <v>0</v>
      </c>
    </row>
    <row r="10">
      <c r="A10" s="4" t="inlineStr">
        <is>
          <t>Other direct costs</t>
        </is>
      </c>
      <c r="B10" s="6" t="n">
        <v>7561</v>
      </c>
      <c r="D10" s="6" t="n">
        <v>4898</v>
      </c>
      <c r="F10" s="6" t="n">
        <v>14670</v>
      </c>
      <c r="H10" s="6" t="n">
        <v>10035</v>
      </c>
      <c r="J10" s="6" t="n">
        <v>20535</v>
      </c>
      <c r="L10" s="6" t="n">
        <v>20118</v>
      </c>
      <c r="N10" s="6" t="n">
        <v>97</v>
      </c>
    </row>
    <row r="11">
      <c r="A11" s="4" t="inlineStr">
        <is>
          <t>Provision for claims</t>
        </is>
      </c>
      <c r="B11" s="6" t="n">
        <v>6807</v>
      </c>
      <c r="D11" s="6" t="n">
        <v>3040</v>
      </c>
      <c r="F11" s="6" t="n">
        <v>10055</v>
      </c>
      <c r="H11" s="6" t="n">
        <v>4823</v>
      </c>
      <c r="J11" s="6" t="n">
        <v>15337</v>
      </c>
      <c r="L11" s="6" t="n">
        <v>12285</v>
      </c>
      <c r="N11" s="6" t="n">
        <v>0</v>
      </c>
    </row>
    <row r="12">
      <c r="A12" s="4" t="inlineStr">
        <is>
          <t>Adjusted gross profit</t>
        </is>
      </c>
      <c r="B12" s="6" t="n">
        <v>29535</v>
      </c>
      <c r="D12" s="6" t="n">
        <v>22581</v>
      </c>
      <c r="F12" s="6" t="n">
        <v>58657</v>
      </c>
      <c r="H12" s="6" t="n">
        <v>37054</v>
      </c>
      <c r="J12" s="6" t="n">
        <v>91645</v>
      </c>
      <c r="L12" s="6" t="n">
        <v>86503</v>
      </c>
      <c r="N12" s="6" t="n">
        <v>88</v>
      </c>
    </row>
    <row r="13">
      <c r="A13" s="4" t="inlineStr">
        <is>
          <t>Operating Segments | Distribution</t>
        </is>
      </c>
    </row>
    <row r="14">
      <c r="A14" s="3" t="inlineStr">
        <is>
          <t>Segment Reporting Information [Line Items]</t>
        </is>
      </c>
    </row>
    <row r="15">
      <c r="A15" s="4" t="inlineStr">
        <is>
          <t>Net premiums written</t>
        </is>
      </c>
      <c r="B15" s="6" t="n">
        <v>0</v>
      </c>
      <c r="D15" s="6" t="n">
        <v>0</v>
      </c>
      <c r="F15" s="6" t="n">
        <v>0</v>
      </c>
      <c r="H15" s="6" t="n">
        <v>0</v>
      </c>
      <c r="J15" s="6" t="n">
        <v>0</v>
      </c>
      <c r="L15" s="6" t="n">
        <v>0</v>
      </c>
      <c r="N15" s="6" t="n">
        <v>0</v>
      </c>
    </row>
    <row r="16">
      <c r="A16" s="4" t="inlineStr">
        <is>
          <t>Escrow, other title-related fees and other</t>
        </is>
      </c>
      <c r="B16" s="6" t="n">
        <v>46288</v>
      </c>
      <c r="D16" s="6" t="n">
        <v>29383</v>
      </c>
      <c r="F16" s="6" t="n">
        <v>83933</v>
      </c>
      <c r="H16" s="6" t="n">
        <v>56950</v>
      </c>
      <c r="J16" s="6" t="n">
        <v>129590</v>
      </c>
      <c r="L16" s="6" t="n">
        <v>129632</v>
      </c>
      <c r="N16" s="6" t="n">
        <v>36</v>
      </c>
    </row>
    <row r="17">
      <c r="A17" s="4" t="inlineStr">
        <is>
          <t>Investment, dividend and other income</t>
        </is>
      </c>
      <c r="B17" s="6" t="n">
        <v>37</v>
      </c>
      <c r="D17" s="6" t="n">
        <v>315</v>
      </c>
      <c r="F17" s="6" t="n">
        <v>83</v>
      </c>
      <c r="H17" s="6" t="n">
        <v>654</v>
      </c>
      <c r="J17" s="6" t="n">
        <v>699</v>
      </c>
      <c r="L17" s="6" t="n">
        <v>956</v>
      </c>
      <c r="N17" s="6" t="n">
        <v>117</v>
      </c>
    </row>
    <row r="18">
      <c r="A18" s="4" t="inlineStr">
        <is>
          <t>Total revenues</t>
        </is>
      </c>
      <c r="B18" s="6" t="n">
        <v>46325</v>
      </c>
      <c r="D18" s="6" t="n">
        <v>29698</v>
      </c>
      <c r="F18" s="6" t="n">
        <v>84016</v>
      </c>
      <c r="H18" s="6" t="n">
        <v>57604</v>
      </c>
      <c r="J18" s="6" t="n">
        <v>130289</v>
      </c>
      <c r="L18" s="6" t="n">
        <v>130588</v>
      </c>
      <c r="N18" s="6" t="n">
        <v>153</v>
      </c>
    </row>
    <row r="19">
      <c r="A19" s="4" t="inlineStr">
        <is>
          <t>Premiums retained by agents</t>
        </is>
      </c>
      <c r="B19" s="6" t="n">
        <v>0</v>
      </c>
      <c r="D19" s="6" t="n">
        <v>0</v>
      </c>
      <c r="F19" s="6" t="n">
        <v>0</v>
      </c>
      <c r="H19" s="6" t="n">
        <v>0</v>
      </c>
      <c r="J19" s="6" t="n">
        <v>0</v>
      </c>
      <c r="L19" s="6" t="n">
        <v>0</v>
      </c>
      <c r="N19" s="6" t="n">
        <v>0</v>
      </c>
    </row>
    <row r="20">
      <c r="A20" s="4" t="inlineStr">
        <is>
          <t>Direct labor</t>
        </is>
      </c>
      <c r="B20" s="6" t="n">
        <v>18986</v>
      </c>
      <c r="D20" s="6" t="n">
        <v>12575</v>
      </c>
      <c r="F20" s="6" t="n">
        <v>35093</v>
      </c>
      <c r="H20" s="6" t="n">
        <v>27027</v>
      </c>
      <c r="J20" s="6" t="n">
        <v>55334</v>
      </c>
      <c r="L20" s="6" t="n">
        <v>55138</v>
      </c>
      <c r="N20" s="6" t="n">
        <v>0</v>
      </c>
    </row>
    <row r="21">
      <c r="A21" s="4" t="inlineStr">
        <is>
          <t>Other direct costs</t>
        </is>
      </c>
      <c r="B21" s="6" t="n">
        <v>5881</v>
      </c>
      <c r="D21" s="6" t="n">
        <v>3494</v>
      </c>
      <c r="F21" s="6" t="n">
        <v>11197</v>
      </c>
      <c r="H21" s="6" t="n">
        <v>7718</v>
      </c>
      <c r="J21" s="6" t="n">
        <v>16912</v>
      </c>
      <c r="L21" s="6" t="n">
        <v>15751</v>
      </c>
      <c r="N21" s="6" t="n">
        <v>97</v>
      </c>
    </row>
    <row r="22">
      <c r="A22" s="4" t="inlineStr">
        <is>
          <t>Provision for claims</t>
        </is>
      </c>
      <c r="B22" s="6" t="n">
        <v>-25</v>
      </c>
      <c r="D22" s="6" t="n">
        <v>153</v>
      </c>
      <c r="F22" s="6" t="n">
        <v>534</v>
      </c>
      <c r="H22" s="6" t="n">
        <v>388</v>
      </c>
      <c r="J22" s="6" t="n">
        <v>1415</v>
      </c>
      <c r="L22" s="6" t="n">
        <v>1552</v>
      </c>
      <c r="N22" s="6" t="n">
        <v>0</v>
      </c>
    </row>
    <row r="23">
      <c r="A23" s="4" t="inlineStr">
        <is>
          <t>Adjusted gross profit</t>
        </is>
      </c>
      <c r="B23" s="6" t="n">
        <v>21483</v>
      </c>
      <c r="D23" s="6" t="n">
        <v>13476</v>
      </c>
      <c r="F23" s="6" t="n">
        <v>37192</v>
      </c>
      <c r="H23" s="6" t="n">
        <v>22471</v>
      </c>
      <c r="J23" s="6" t="n">
        <v>56628</v>
      </c>
      <c r="L23" s="6" t="n">
        <v>58147</v>
      </c>
      <c r="N23" s="6" t="n">
        <v>56</v>
      </c>
    </row>
    <row r="24">
      <c r="A24" s="4" t="inlineStr">
        <is>
          <t>Operating Segments | Underwriting</t>
        </is>
      </c>
    </row>
    <row r="25">
      <c r="A25" s="3" t="inlineStr">
        <is>
          <t>Segment Reporting Information [Line Items]</t>
        </is>
      </c>
    </row>
    <row r="26">
      <c r="A26" s="4" t="inlineStr">
        <is>
          <t>Net premiums written</t>
        </is>
      </c>
      <c r="B26" s="6" t="n">
        <v>109381</v>
      </c>
      <c r="D26" s="6" t="n">
        <v>86334</v>
      </c>
      <c r="F26" s="6" t="n">
        <v>218143</v>
      </c>
      <c r="H26" s="6" t="n">
        <v>143151</v>
      </c>
      <c r="J26" s="6" t="n">
        <v>345608</v>
      </c>
      <c r="L26" s="6" t="n">
        <v>292707</v>
      </c>
      <c r="N26" s="6" t="n">
        <v>0</v>
      </c>
    </row>
    <row r="27">
      <c r="A27" s="4" t="inlineStr">
        <is>
          <t>Escrow, other title-related fees and other</t>
        </is>
      </c>
      <c r="B27" s="6" t="n">
        <v>389</v>
      </c>
      <c r="D27" s="6" t="n">
        <v>293</v>
      </c>
      <c r="F27" s="6" t="n">
        <v>1798</v>
      </c>
      <c r="H27" s="6" t="n">
        <v>598</v>
      </c>
      <c r="J27" s="6" t="n">
        <v>2099</v>
      </c>
      <c r="L27" s="6" t="n">
        <v>873</v>
      </c>
      <c r="N27" s="6" t="n">
        <v>10</v>
      </c>
    </row>
    <row r="28">
      <c r="A28" s="4" t="inlineStr">
        <is>
          <t>Investment, dividend and other income</t>
        </is>
      </c>
      <c r="B28" s="6" t="n">
        <v>613</v>
      </c>
      <c r="D28" s="6" t="n">
        <v>392</v>
      </c>
      <c r="F28" s="6" t="n">
        <v>1796</v>
      </c>
      <c r="H28" s="6" t="n">
        <v>871</v>
      </c>
      <c r="J28" s="6" t="n">
        <v>2232</v>
      </c>
      <c r="L28" s="6" t="n">
        <v>2405</v>
      </c>
      <c r="N28" s="6" t="n">
        <v>22</v>
      </c>
    </row>
    <row r="29">
      <c r="A29" s="4" t="inlineStr">
        <is>
          <t>Total revenues</t>
        </is>
      </c>
      <c r="B29" s="6" t="n">
        <v>110383</v>
      </c>
      <c r="D29" s="6" t="n">
        <v>87019</v>
      </c>
      <c r="F29" s="6" t="n">
        <v>221737</v>
      </c>
      <c r="H29" s="6" t="n">
        <v>144620</v>
      </c>
      <c r="J29" s="6" t="n">
        <v>349939</v>
      </c>
      <c r="L29" s="6" t="n">
        <v>295985</v>
      </c>
      <c r="N29" s="6" t="n">
        <v>32</v>
      </c>
    </row>
    <row r="30">
      <c r="A30" s="4" t="inlineStr">
        <is>
          <t>Premiums retained by agents</t>
        </is>
      </c>
      <c r="B30" s="6" t="n">
        <v>91903</v>
      </c>
      <c r="D30" s="6" t="n">
        <v>72300</v>
      </c>
      <c r="F30" s="6" t="n">
        <v>183490</v>
      </c>
      <c r="H30" s="6" t="n">
        <v>120100</v>
      </c>
      <c r="J30" s="6" t="n">
        <v>290557</v>
      </c>
      <c r="L30" s="6" t="n">
        <v>246753</v>
      </c>
      <c r="N30" s="6" t="n">
        <v>0</v>
      </c>
    </row>
    <row r="31">
      <c r="A31" s="4" t="inlineStr">
        <is>
          <t>Direct labor</t>
        </is>
      </c>
      <c r="B31" s="6" t="n">
        <v>1916</v>
      </c>
      <c r="D31" s="6" t="n">
        <v>1323</v>
      </c>
      <c r="F31" s="6" t="n">
        <v>3788</v>
      </c>
      <c r="H31" s="6" t="n">
        <v>3185</v>
      </c>
      <c r="J31" s="6" t="n">
        <v>6820</v>
      </c>
      <c r="L31" s="6" t="n">
        <v>5776</v>
      </c>
      <c r="N31" s="6" t="n">
        <v>0</v>
      </c>
    </row>
    <row r="32">
      <c r="A32" s="4" t="inlineStr">
        <is>
          <t>Other direct costs</t>
        </is>
      </c>
      <c r="B32" s="6" t="n">
        <v>1680</v>
      </c>
      <c r="D32" s="6" t="n">
        <v>1404</v>
      </c>
      <c r="F32" s="6" t="n">
        <v>3473</v>
      </c>
      <c r="H32" s="6" t="n">
        <v>2317</v>
      </c>
      <c r="J32" s="6" t="n">
        <v>3623</v>
      </c>
      <c r="L32" s="6" t="n">
        <v>4367</v>
      </c>
      <c r="N32" s="6" t="n">
        <v>0</v>
      </c>
    </row>
    <row r="33">
      <c r="A33" s="4" t="inlineStr">
        <is>
          <t>Provision for claims</t>
        </is>
      </c>
      <c r="B33" s="6" t="n">
        <v>6832</v>
      </c>
      <c r="D33" s="6" t="n">
        <v>2887</v>
      </c>
      <c r="F33" s="6" t="n">
        <v>9521</v>
      </c>
      <c r="H33" s="6" t="n">
        <v>4435</v>
      </c>
      <c r="J33" s="6" t="n">
        <v>13922</v>
      </c>
      <c r="L33" s="6" t="n">
        <v>10733</v>
      </c>
      <c r="N33" s="6" t="n">
        <v>0</v>
      </c>
    </row>
    <row r="34">
      <c r="A34" s="4" t="inlineStr">
        <is>
          <t>Adjusted gross profit</t>
        </is>
      </c>
      <c r="B34" s="6" t="n">
        <v>8052</v>
      </c>
      <c r="D34" s="6" t="n">
        <v>9105</v>
      </c>
      <c r="F34" s="6" t="n">
        <v>21465</v>
      </c>
      <c r="H34" s="6" t="n">
        <v>14583</v>
      </c>
      <c r="J34" s="6" t="n">
        <v>35017</v>
      </c>
      <c r="L34" s="6" t="n">
        <v>28356</v>
      </c>
      <c r="N34" s="6" t="n">
        <v>32</v>
      </c>
    </row>
    <row r="35">
      <c r="A35" s="4" t="inlineStr">
        <is>
          <t>Eliminations</t>
        </is>
      </c>
    </row>
    <row r="36">
      <c r="A36" s="3" t="inlineStr">
        <is>
          <t>Segment Reporting Information [Line Items]</t>
        </is>
      </c>
    </row>
    <row r="37">
      <c r="A37" s="4" t="inlineStr">
        <is>
          <t>Net premiums written</t>
        </is>
      </c>
      <c r="B37" s="6" t="n">
        <v>-110</v>
      </c>
      <c r="D37" s="6" t="n">
        <v>0</v>
      </c>
      <c r="F37" s="6" t="n">
        <v>-880</v>
      </c>
      <c r="H37" s="6" t="n">
        <v>0</v>
      </c>
      <c r="J37" s="6" t="n">
        <v>0</v>
      </c>
      <c r="L37" s="6" t="n">
        <v>0</v>
      </c>
      <c r="N37" s="6" t="n">
        <v>0</v>
      </c>
    </row>
    <row r="38">
      <c r="A38" s="4" t="inlineStr">
        <is>
          <t>Escrow, other title-related fees and other</t>
        </is>
      </c>
      <c r="B38" s="6" t="n">
        <v>-26612</v>
      </c>
      <c r="D38" s="6" t="n">
        <v>-16294</v>
      </c>
      <c r="F38" s="6" t="n">
        <v>-47091</v>
      </c>
      <c r="H38" s="6" t="n">
        <v>-30992</v>
      </c>
      <c r="J38" s="6" t="n">
        <v>-70414</v>
      </c>
      <c r="L38" s="6" t="n">
        <v>-68488</v>
      </c>
      <c r="N38" s="6" t="n">
        <v>0</v>
      </c>
    </row>
    <row r="39">
      <c r="A39" s="4" t="inlineStr">
        <is>
          <t>Investment, dividend and other income</t>
        </is>
      </c>
      <c r="B39" s="6" t="n">
        <v>0</v>
      </c>
      <c r="D39" s="6" t="n">
        <v>0</v>
      </c>
      <c r="F39" s="6" t="n">
        <v>0</v>
      </c>
      <c r="H39" s="6" t="n">
        <v>0</v>
      </c>
      <c r="J39" s="6" t="n">
        <v>0</v>
      </c>
      <c r="L39" s="6" t="n">
        <v>0</v>
      </c>
      <c r="N39" s="6" t="n">
        <v>0</v>
      </c>
    </row>
    <row r="40">
      <c r="A40" s="4" t="inlineStr">
        <is>
          <t>Total revenues</t>
        </is>
      </c>
      <c r="B40" s="6" t="n">
        <v>-26722</v>
      </c>
      <c r="D40" s="6" t="n">
        <v>-16294</v>
      </c>
      <c r="F40" s="6" t="n">
        <v>-47971</v>
      </c>
      <c r="H40" s="6" t="n">
        <v>-30992</v>
      </c>
      <c r="J40" s="6" t="n">
        <v>-70414</v>
      </c>
      <c r="L40" s="6" t="n">
        <v>-68488</v>
      </c>
      <c r="N40" s="6" t="n">
        <v>0</v>
      </c>
    </row>
    <row r="41">
      <c r="A41" s="4" t="inlineStr">
        <is>
          <t>Premiums retained by agents</t>
        </is>
      </c>
      <c r="B41" s="6" t="n">
        <v>-26722</v>
      </c>
      <c r="D41" s="6" t="n">
        <v>-16294</v>
      </c>
      <c r="F41" s="6" t="n">
        <v>-47971</v>
      </c>
      <c r="H41" s="6" t="n">
        <v>-30992</v>
      </c>
      <c r="J41" s="6" t="n">
        <v>-70414</v>
      </c>
      <c r="L41" s="6" t="n">
        <v>-68488</v>
      </c>
      <c r="N41" s="6" t="n">
        <v>0</v>
      </c>
    </row>
    <row r="42">
      <c r="A42" s="4" t="inlineStr">
        <is>
          <t>Direct labor</t>
        </is>
      </c>
      <c r="B42" s="6" t="n">
        <v>0</v>
      </c>
      <c r="D42" s="6" t="n">
        <v>0</v>
      </c>
      <c r="F42" s="6" t="n">
        <v>0</v>
      </c>
      <c r="H42" s="6" t="n">
        <v>0</v>
      </c>
      <c r="J42" s="6" t="n">
        <v>0</v>
      </c>
      <c r="L42" s="6" t="n">
        <v>0</v>
      </c>
      <c r="N42" s="6" t="n">
        <v>0</v>
      </c>
    </row>
    <row r="43">
      <c r="A43" s="4" t="inlineStr">
        <is>
          <t>Other direct costs</t>
        </is>
      </c>
      <c r="B43" s="6" t="n">
        <v>0</v>
      </c>
      <c r="D43" s="6" t="n">
        <v>0</v>
      </c>
      <c r="F43" s="6" t="n">
        <v>0</v>
      </c>
      <c r="H43" s="6" t="n">
        <v>0</v>
      </c>
      <c r="J43" s="6" t="n">
        <v>0</v>
      </c>
      <c r="L43" s="6" t="n">
        <v>0</v>
      </c>
      <c r="N43" s="6" t="n">
        <v>0</v>
      </c>
    </row>
    <row r="44">
      <c r="A44" s="4" t="inlineStr">
        <is>
          <t>Provision for claims</t>
        </is>
      </c>
      <c r="B44" s="6" t="n">
        <v>0</v>
      </c>
      <c r="D44" s="6" t="n">
        <v>0</v>
      </c>
      <c r="F44" s="6" t="n">
        <v>0</v>
      </c>
      <c r="H44" s="6" t="n">
        <v>0</v>
      </c>
      <c r="J44" s="6" t="n">
        <v>0</v>
      </c>
      <c r="L44" s="6" t="n">
        <v>0</v>
      </c>
      <c r="N44" s="6" t="n">
        <v>0</v>
      </c>
    </row>
    <row r="45">
      <c r="A45" s="4" t="inlineStr">
        <is>
          <t>Adjusted gross profit</t>
        </is>
      </c>
      <c r="B45" s="5" t="n">
        <v>0</v>
      </c>
      <c r="D45" s="5" t="n">
        <v>0</v>
      </c>
      <c r="F45" s="5" t="n">
        <v>0</v>
      </c>
      <c r="H45" s="5" t="n">
        <v>0</v>
      </c>
      <c r="J45" s="5" t="n">
        <v>0</v>
      </c>
      <c r="L45" s="5" t="n">
        <v>0</v>
      </c>
      <c r="N45" s="5" t="n">
        <v>0</v>
      </c>
    </row>
    <row r="46"/>
    <row r="47">
      <c r="A47" s="4" t="inlineStr">
        <is>
          <t>[1]</t>
        </is>
      </c>
      <c r="B47"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48">
      <c r="A48" s="4" t="inlineStr">
        <is>
          <t>[2]</t>
        </is>
      </c>
      <c r="B48" s="4" t="inlineStr">
        <is>
          <t>Net premiums written includes revenues from a related party of $88.6 million and $73.1 million during the years ended December 31, 2020 and 2019, respectively (see Note 14).</t>
        </is>
      </c>
    </row>
    <row r="49">
      <c r="A49" s="4" t="inlineStr">
        <is>
          <t>[3]</t>
        </is>
      </c>
      <c r="B49" s="4" t="inlineStr">
        <is>
          <t>Premiums retained by third-party agents includes expenses associated with a related party of $22.0 million and $19.7 million during the three months ended June 30, 2021 and 2020, respectively. Premiums retained by third-party agents includes expenses associated with a related party of $41.8 million and $33.6 million during the six months ended June 30, 2021 and 2020, respectively (see Note 10).</t>
        </is>
      </c>
    </row>
    <row r="50">
      <c r="A50" s="4" t="inlineStr">
        <is>
          <t>[4]</t>
        </is>
      </c>
      <c r="B50" s="4" t="inlineStr">
        <is>
          <t>Premiums retained by third-party agents includes expenses associated with a related party of $71.2 million and $59.9 million during the years ended December 31, 2020 and 2019, respectively (see Note 14).</t>
        </is>
      </c>
    </row>
  </sheetData>
  <mergeCells count="16">
    <mergeCell ref="A1:A2"/>
    <mergeCell ref="B1:E1"/>
    <mergeCell ref="F1:I1"/>
    <mergeCell ref="J1:O1"/>
    <mergeCell ref="B2:C2"/>
    <mergeCell ref="D2:E2"/>
    <mergeCell ref="F2:G2"/>
    <mergeCell ref="H2:I2"/>
    <mergeCell ref="J2:K2"/>
    <mergeCell ref="L2:M2"/>
    <mergeCell ref="N2:O2"/>
    <mergeCell ref="A46:O46"/>
    <mergeCell ref="B47:O47"/>
    <mergeCell ref="B48:O48"/>
    <mergeCell ref="B49:O49"/>
    <mergeCell ref="B50:O5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Reconciliation of Adjusted Gross Profit to Loss Before Income Tax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egment Reporting [Abstract]</t>
        </is>
      </c>
    </row>
    <row r="4">
      <c r="A4" s="4" t="inlineStr">
        <is>
          <t>Adjusted gross profit</t>
        </is>
      </c>
      <c r="B4" s="5" t="n">
        <v>29535</v>
      </c>
      <c r="C4" s="5" t="n">
        <v>22581</v>
      </c>
      <c r="D4" s="5" t="n">
        <v>58657</v>
      </c>
      <c r="E4" s="5" t="n">
        <v>37054</v>
      </c>
      <c r="F4" s="5" t="n">
        <v>91645</v>
      </c>
      <c r="G4" s="5" t="n">
        <v>86503</v>
      </c>
      <c r="H4" s="5" t="n">
        <v>88</v>
      </c>
    </row>
    <row r="5">
      <c r="A5" s="4" t="inlineStr">
        <is>
          <t>Depreciation and amortization</t>
        </is>
      </c>
      <c r="B5" s="6" t="n">
        <v>3021</v>
      </c>
      <c r="C5" s="6" t="n">
        <v>899</v>
      </c>
      <c r="D5" s="6" t="n">
        <v>5727</v>
      </c>
      <c r="E5" s="6" t="n">
        <v>2016</v>
      </c>
      <c r="F5" s="6" t="n">
        <v>5815</v>
      </c>
      <c r="G5" s="6" t="n">
        <v>1880</v>
      </c>
      <c r="H5" s="6" t="n">
        <v>10</v>
      </c>
    </row>
    <row r="6">
      <c r="A6" s="4" t="inlineStr">
        <is>
          <t>Corporate and other expenses</t>
        </is>
      </c>
      <c r="B6" s="6" t="n">
        <v>45151</v>
      </c>
      <c r="C6" s="6" t="n">
        <v>26650</v>
      </c>
      <c r="D6" s="6" t="n">
        <v>79841</v>
      </c>
      <c r="E6" s="6" t="n">
        <v>54305</v>
      </c>
      <c r="F6" s="6" t="n">
        <v>114511</v>
      </c>
      <c r="G6" s="6" t="n">
        <v>102091</v>
      </c>
      <c r="H6" s="6" t="n">
        <v>12100</v>
      </c>
    </row>
    <row r="7">
      <c r="A7" s="4" t="inlineStr">
        <is>
          <t>Interest expense</t>
        </is>
      </c>
      <c r="B7" s="6" t="n">
        <v>4451</v>
      </c>
      <c r="C7" s="6" t="n">
        <v>1123</v>
      </c>
      <c r="D7" s="6" t="n">
        <v>7810</v>
      </c>
      <c r="E7" s="6" t="n">
        <v>3235</v>
      </c>
      <c r="F7" s="6" t="n">
        <v>5579</v>
      </c>
      <c r="G7" s="6" t="n">
        <v>9282</v>
      </c>
      <c r="H7" s="6" t="n">
        <v>332</v>
      </c>
    </row>
    <row r="8">
      <c r="A8" s="4" t="inlineStr">
        <is>
          <t>Loss before income taxes</t>
        </is>
      </c>
      <c r="B8" s="5" t="n">
        <v>-23088</v>
      </c>
      <c r="C8" s="5" t="n">
        <v>-6091</v>
      </c>
      <c r="D8" s="5" t="n">
        <v>-34721</v>
      </c>
      <c r="E8" s="5" t="n">
        <v>-22502</v>
      </c>
      <c r="F8" s="5" t="n">
        <v>-34260</v>
      </c>
      <c r="G8" s="5" t="n">
        <v>-26750</v>
      </c>
      <c r="H8" s="5" t="n">
        <v>-12354</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oodwill Rollfoward by Segment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11487</v>
      </c>
      <c r="C4" s="5" t="n">
        <v>0</v>
      </c>
    </row>
    <row r="5">
      <c r="A5" s="4" t="inlineStr">
        <is>
          <t>Goodwill acquired during the year</t>
        </is>
      </c>
      <c r="C5" s="6" t="n">
        <v>111946</v>
      </c>
    </row>
    <row r="6">
      <c r="A6" s="4" t="inlineStr">
        <is>
          <t>Adjustments to goodwill</t>
        </is>
      </c>
      <c r="B6" s="6" t="n">
        <v>0</v>
      </c>
      <c r="C6" s="6" t="n">
        <v>-459</v>
      </c>
    </row>
    <row r="7">
      <c r="A7" s="4" t="inlineStr">
        <is>
          <t>Impairment</t>
        </is>
      </c>
      <c r="C7" s="6" t="n">
        <v>0</v>
      </c>
    </row>
    <row r="8">
      <c r="A8" s="4" t="inlineStr">
        <is>
          <t>Goodwill, ending balance</t>
        </is>
      </c>
      <c r="B8" s="6" t="n">
        <v>111487</v>
      </c>
      <c r="C8" s="6" t="n">
        <v>111487</v>
      </c>
    </row>
    <row r="9">
      <c r="A9" s="4" t="inlineStr">
        <is>
          <t>Distribution</t>
        </is>
      </c>
    </row>
    <row r="10">
      <c r="A10" s="3" t="inlineStr">
        <is>
          <t>Goodwill [Roll Forward]</t>
        </is>
      </c>
    </row>
    <row r="11">
      <c r="A11" s="4" t="inlineStr">
        <is>
          <t>Goodwill, beginning balance</t>
        </is>
      </c>
      <c r="B11" s="6" t="n">
        <v>88074</v>
      </c>
      <c r="C11" s="6" t="n">
        <v>0</v>
      </c>
    </row>
    <row r="12">
      <c r="A12" s="4" t="inlineStr">
        <is>
          <t>Goodwill acquired during the year</t>
        </is>
      </c>
      <c r="C12" s="6" t="n">
        <v>88437</v>
      </c>
    </row>
    <row r="13">
      <c r="A13" s="4" t="inlineStr">
        <is>
          <t>Adjustments to goodwill</t>
        </is>
      </c>
      <c r="B13" s="6" t="n">
        <v>0</v>
      </c>
      <c r="C13" s="6" t="n">
        <v>-363</v>
      </c>
    </row>
    <row r="14">
      <c r="A14" s="4" t="inlineStr">
        <is>
          <t>Impairment</t>
        </is>
      </c>
      <c r="C14" s="6" t="n">
        <v>0</v>
      </c>
    </row>
    <row r="15">
      <c r="A15" s="4" t="inlineStr">
        <is>
          <t>Goodwill, ending balance</t>
        </is>
      </c>
      <c r="B15" s="6" t="n">
        <v>88074</v>
      </c>
      <c r="C15" s="6" t="n">
        <v>88074</v>
      </c>
    </row>
    <row r="16">
      <c r="A16" s="4" t="inlineStr">
        <is>
          <t>Underwriting</t>
        </is>
      </c>
    </row>
    <row r="17">
      <c r="A17" s="3" t="inlineStr">
        <is>
          <t>Goodwill [Roll Forward]</t>
        </is>
      </c>
    </row>
    <row r="18">
      <c r="A18" s="4" t="inlineStr">
        <is>
          <t>Goodwill, beginning balance</t>
        </is>
      </c>
      <c r="B18" s="6" t="n">
        <v>23413</v>
      </c>
      <c r="C18" s="6" t="n">
        <v>0</v>
      </c>
    </row>
    <row r="19">
      <c r="A19" s="4" t="inlineStr">
        <is>
          <t>Goodwill acquired during the year</t>
        </is>
      </c>
      <c r="C19" s="6" t="n">
        <v>23509</v>
      </c>
    </row>
    <row r="20">
      <c r="A20" s="4" t="inlineStr">
        <is>
          <t>Adjustments to goodwill</t>
        </is>
      </c>
      <c r="B20" s="6" t="n">
        <v>0</v>
      </c>
      <c r="C20" s="6" t="n">
        <v>-96</v>
      </c>
    </row>
    <row r="21">
      <c r="A21" s="4" t="inlineStr">
        <is>
          <t>Impairment</t>
        </is>
      </c>
      <c r="C21" s="6" t="n">
        <v>0</v>
      </c>
    </row>
    <row r="22">
      <c r="A22" s="4" t="inlineStr">
        <is>
          <t>Goodwill, ending balance</t>
        </is>
      </c>
      <c r="B22" s="5" t="n">
        <v>23413</v>
      </c>
      <c r="C22" s="5" t="n">
        <v>2341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23299000</v>
      </c>
      <c r="C4" s="5" t="n">
        <v>-6332000</v>
      </c>
      <c r="D4" s="5" t="n">
        <v>-35057000</v>
      </c>
      <c r="E4" s="5" t="n">
        <v>-22918000</v>
      </c>
      <c r="F4" s="5" t="n">
        <v>-35103000</v>
      </c>
      <c r="G4" s="5" t="n">
        <v>-27137000</v>
      </c>
      <c r="H4" s="5" t="n">
        <v>-12047000</v>
      </c>
    </row>
    <row r="5">
      <c r="A5" s="4" t="inlineStr">
        <is>
          <t>Net loss</t>
        </is>
      </c>
      <c r="F5" s="6" t="n">
        <v>-35103000</v>
      </c>
      <c r="G5" s="6" t="n">
        <v>-27137000</v>
      </c>
      <c r="H5" s="6" t="n">
        <v>-12354000</v>
      </c>
    </row>
    <row r="6">
      <c r="A6" s="3" t="inlineStr">
        <is>
          <t>Other comprehensive income, net of tax</t>
        </is>
      </c>
    </row>
    <row r="7">
      <c r="A7" s="4" t="inlineStr">
        <is>
          <t>Unrealized gain (loss) on available-for-sale debt securities, net of tax</t>
        </is>
      </c>
      <c r="B7" s="6" t="n">
        <v>0</v>
      </c>
      <c r="C7" s="6" t="n">
        <v>-505000</v>
      </c>
      <c r="D7" s="6" t="n">
        <v>-179000</v>
      </c>
      <c r="E7" s="6" t="n">
        <v>-496000</v>
      </c>
    </row>
    <row r="8">
      <c r="A8" s="4" t="inlineStr">
        <is>
          <t>Unrealized gains on available-for-sale debt securities, net of tax</t>
        </is>
      </c>
      <c r="F8" s="6" t="n">
        <v>176000</v>
      </c>
      <c r="G8" s="6" t="n">
        <v>510000</v>
      </c>
      <c r="H8" s="6" t="n">
        <v>0</v>
      </c>
    </row>
    <row r="9">
      <c r="A9" s="4" t="inlineStr">
        <is>
          <t>Reclassification adjustment for realized gain on sale of available-for-sale debt securities, net of tax</t>
        </is>
      </c>
      <c r="B9" s="6" t="n">
        <v>0</v>
      </c>
      <c r="C9" s="6" t="n">
        <v>0</v>
      </c>
      <c r="D9" s="6" t="n">
        <v>-507000</v>
      </c>
      <c r="E9" s="6" t="n">
        <v>0</v>
      </c>
    </row>
    <row r="10">
      <c r="A10" s="4" t="inlineStr">
        <is>
          <t>Comprehensive loss</t>
        </is>
      </c>
      <c r="B10" s="5" t="n">
        <v>-23299000</v>
      </c>
      <c r="C10" s="5" t="n">
        <v>-6837000</v>
      </c>
      <c r="D10" s="5" t="n">
        <v>-35743000</v>
      </c>
      <c r="E10" s="5" t="n">
        <v>-23414000</v>
      </c>
    </row>
    <row r="11">
      <c r="A11" s="4" t="inlineStr">
        <is>
          <t>Comprehensive loss</t>
        </is>
      </c>
      <c r="F11" s="5" t="n">
        <v>-34927000</v>
      </c>
      <c r="G11" s="5" t="n">
        <v>-26627000</v>
      </c>
      <c r="H11" s="5" t="n">
        <v>-12354000</v>
      </c>
    </row>
  </sheetData>
  <mergeCells count="4">
    <mergeCell ref="A1:A2"/>
    <mergeCell ref="B1:C1"/>
    <mergeCell ref="D1:E1"/>
    <mergeCell ref="F1:H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Income tax expens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Current:</t>
        </is>
      </c>
    </row>
    <row r="4">
      <c r="A4" s="4" t="inlineStr">
        <is>
          <t>Federal</t>
        </is>
      </c>
      <c r="F4" s="5" t="n">
        <v>0</v>
      </c>
      <c r="G4" s="5" t="n">
        <v>0</v>
      </c>
      <c r="H4" s="5" t="n">
        <v>0</v>
      </c>
    </row>
    <row r="5">
      <c r="A5" s="4" t="inlineStr">
        <is>
          <t>State</t>
        </is>
      </c>
      <c r="F5" s="6" t="n">
        <v>144</v>
      </c>
      <c r="G5" s="6" t="n">
        <v>110</v>
      </c>
      <c r="H5" s="6" t="n">
        <v>0</v>
      </c>
    </row>
    <row r="6">
      <c r="A6" s="4" t="inlineStr">
        <is>
          <t>Total Current</t>
        </is>
      </c>
      <c r="F6" s="6" t="n">
        <v>144</v>
      </c>
      <c r="G6" s="6" t="n">
        <v>110</v>
      </c>
      <c r="H6" s="6" t="n">
        <v>0</v>
      </c>
    </row>
    <row r="7">
      <c r="A7" s="3" t="inlineStr">
        <is>
          <t>Deferred:</t>
        </is>
      </c>
    </row>
    <row r="8">
      <c r="A8" s="4" t="inlineStr">
        <is>
          <t>Federal</t>
        </is>
      </c>
      <c r="F8" s="6" t="n">
        <v>101</v>
      </c>
      <c r="G8" s="6" t="n">
        <v>217</v>
      </c>
      <c r="H8" s="6" t="n">
        <v>0</v>
      </c>
    </row>
    <row r="9">
      <c r="A9" s="4" t="inlineStr">
        <is>
          <t>State</t>
        </is>
      </c>
      <c r="F9" s="6" t="n">
        <v>598</v>
      </c>
      <c r="G9" s="6" t="n">
        <v>60</v>
      </c>
      <c r="H9" s="6" t="n">
        <v>0</v>
      </c>
    </row>
    <row r="10">
      <c r="A10" s="4" t="inlineStr">
        <is>
          <t>Total Deferred</t>
        </is>
      </c>
      <c r="D10" s="5" t="n">
        <v>250</v>
      </c>
      <c r="E10" s="5" t="n">
        <v>349</v>
      </c>
      <c r="F10" s="6" t="n">
        <v>699</v>
      </c>
      <c r="G10" s="6" t="n">
        <v>277</v>
      </c>
      <c r="H10" s="6" t="n">
        <v>0</v>
      </c>
    </row>
    <row r="11">
      <c r="A11" s="4" t="inlineStr">
        <is>
          <t>Income tax expense</t>
        </is>
      </c>
      <c r="B11" s="5" t="n">
        <v>211</v>
      </c>
      <c r="C11" s="5" t="n">
        <v>241</v>
      </c>
      <c r="D11" s="5" t="n">
        <v>336</v>
      </c>
      <c r="E11" s="5" t="n">
        <v>416</v>
      </c>
      <c r="F11" s="5" t="n">
        <v>843</v>
      </c>
      <c r="G11" s="5" t="n">
        <v>387</v>
      </c>
      <c r="H11" s="5" t="n">
        <v>0</v>
      </c>
    </row>
  </sheetData>
  <mergeCells count="4">
    <mergeCell ref="A1:A2"/>
    <mergeCell ref="B1:C1"/>
    <mergeCell ref="D1:E1"/>
    <mergeCell ref="F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 Reconciliation of federal income tax rat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ffective Income Tax Rate Reconciliation, Amount [Abstract]</t>
        </is>
      </c>
    </row>
    <row r="4">
      <c r="A4" s="4" t="inlineStr">
        <is>
          <t>Benefit calculated at federal income tax rate</t>
        </is>
      </c>
      <c r="F4" s="5" t="n">
        <v>-7195</v>
      </c>
      <c r="G4" s="5" t="n">
        <v>-5617</v>
      </c>
      <c r="H4" s="5" t="n">
        <v>-2594</v>
      </c>
    </row>
    <row r="5">
      <c r="A5" s="4" t="inlineStr">
        <is>
          <t>Change in valuation allowance</t>
        </is>
      </c>
      <c r="F5" s="6" t="n">
        <v>11707</v>
      </c>
      <c r="G5" s="6" t="n">
        <v>6871</v>
      </c>
      <c r="H5" s="6" t="n">
        <v>2986</v>
      </c>
    </row>
    <row r="6">
      <c r="A6" s="4" t="inlineStr">
        <is>
          <t>State tax benefit</t>
        </is>
      </c>
      <c r="F6" s="6" t="n">
        <v>-2473</v>
      </c>
      <c r="G6" s="6" t="n">
        <v>-1261</v>
      </c>
      <c r="H6" s="6" t="n">
        <v>-965</v>
      </c>
    </row>
    <row r="7">
      <c r="A7" s="4" t="inlineStr">
        <is>
          <t>Federal benefit on state tax</t>
        </is>
      </c>
      <c r="F7" s="6" t="n">
        <v>520</v>
      </c>
      <c r="G7" s="6" t="n">
        <v>265</v>
      </c>
      <c r="H7" s="6" t="n">
        <v>203</v>
      </c>
    </row>
    <row r="8">
      <c r="A8" s="4" t="inlineStr">
        <is>
          <t>Change in state tax rate</t>
        </is>
      </c>
      <c r="F8" s="6" t="n">
        <v>-1746</v>
      </c>
      <c r="G8" s="6" t="n">
        <v>108</v>
      </c>
      <c r="H8" s="6" t="n">
        <v>0</v>
      </c>
    </row>
    <row r="9">
      <c r="A9" s="4" t="inlineStr">
        <is>
          <t>Permanent differences, net</t>
        </is>
      </c>
      <c r="F9" s="6" t="n">
        <v>-57</v>
      </c>
      <c r="G9" s="6" t="n">
        <v>-56</v>
      </c>
      <c r="H9" s="6" t="n">
        <v>370</v>
      </c>
    </row>
    <row r="10">
      <c r="A10" s="4" t="inlineStr">
        <is>
          <t>Other, net</t>
        </is>
      </c>
      <c r="F10" s="6" t="n">
        <v>87</v>
      </c>
      <c r="G10" s="6" t="n">
        <v>77</v>
      </c>
      <c r="H10" s="6" t="n">
        <v>0</v>
      </c>
    </row>
    <row r="11">
      <c r="A11" s="4" t="inlineStr">
        <is>
          <t>Income tax expense</t>
        </is>
      </c>
      <c r="B11" s="5" t="n">
        <v>211</v>
      </c>
      <c r="C11" s="5" t="n">
        <v>241</v>
      </c>
      <c r="D11" s="5" t="n">
        <v>336</v>
      </c>
      <c r="E11" s="5" t="n">
        <v>416</v>
      </c>
      <c r="F11" s="5" t="n">
        <v>843</v>
      </c>
      <c r="G11" s="5" t="n">
        <v>387</v>
      </c>
      <c r="H11" s="5" t="n">
        <v>0</v>
      </c>
    </row>
    <row r="12">
      <c r="A12" s="3" t="inlineStr">
        <is>
          <t>Effective Income Tax Rate Reconciliation, Percent [Abstract]</t>
        </is>
      </c>
    </row>
    <row r="13">
      <c r="A13" s="4" t="inlineStr">
        <is>
          <t>Benefit calculated at federal income tax rate (as a percent)</t>
        </is>
      </c>
      <c r="F13" s="4" t="inlineStr">
        <is>
          <t>21.00%</t>
        </is>
      </c>
      <c r="G13" s="4" t="inlineStr">
        <is>
          <t>21.00%</t>
        </is>
      </c>
      <c r="H13" s="4" t="inlineStr">
        <is>
          <t>21.00%</t>
        </is>
      </c>
    </row>
    <row r="14">
      <c r="A14" s="4" t="inlineStr">
        <is>
          <t>Change in valuation allowance (as a percent)</t>
        </is>
      </c>
      <c r="F14" s="4" t="inlineStr">
        <is>
          <t>(34.20%)</t>
        </is>
      </c>
      <c r="G14" s="4" t="inlineStr">
        <is>
          <t>(25.70%)</t>
        </is>
      </c>
      <c r="H14" s="4" t="inlineStr">
        <is>
          <t>(24.00%)</t>
        </is>
      </c>
    </row>
    <row r="15">
      <c r="A15" s="4" t="inlineStr">
        <is>
          <t>State tax benefit (as a percent)</t>
        </is>
      </c>
      <c r="F15" s="4" t="inlineStr">
        <is>
          <t>7.10%</t>
        </is>
      </c>
      <c r="G15" s="4" t="inlineStr">
        <is>
          <t>4.70%</t>
        </is>
      </c>
      <c r="H15" s="4" t="inlineStr">
        <is>
          <t>8.00%</t>
        </is>
      </c>
    </row>
    <row r="16">
      <c r="A16" s="4" t="inlineStr">
        <is>
          <t>Federal benefit on state tax (as a percent)</t>
        </is>
      </c>
      <c r="F16" s="4" t="inlineStr">
        <is>
          <t>(1.50%)</t>
        </is>
      </c>
      <c r="G16" s="4" t="inlineStr">
        <is>
          <t>(1.00%)</t>
        </is>
      </c>
      <c r="H16" s="4" t="inlineStr">
        <is>
          <t>(2.00%)</t>
        </is>
      </c>
    </row>
    <row r="17">
      <c r="A17" s="4" t="inlineStr">
        <is>
          <t>Change in state tax rate (as a percent)</t>
        </is>
      </c>
      <c r="F17" s="4" t="inlineStr">
        <is>
          <t>5.10%</t>
        </is>
      </c>
      <c r="G17" s="4" t="inlineStr">
        <is>
          <t>(0.40%)</t>
        </is>
      </c>
      <c r="H17" s="4" t="inlineStr">
        <is>
          <t>0.00%</t>
        </is>
      </c>
    </row>
    <row r="18">
      <c r="A18" s="4" t="inlineStr">
        <is>
          <t>Permanent differences (as a percent)</t>
        </is>
      </c>
      <c r="F18" s="4" t="inlineStr">
        <is>
          <t>0.20%</t>
        </is>
      </c>
      <c r="G18" s="4" t="inlineStr">
        <is>
          <t>0.20%</t>
        </is>
      </c>
      <c r="H18" s="4" t="inlineStr">
        <is>
          <t>(3.00%)</t>
        </is>
      </c>
    </row>
    <row r="19">
      <c r="A19" s="4" t="inlineStr">
        <is>
          <t>Other, net (as a percent)</t>
        </is>
      </c>
      <c r="F19" s="4" t="inlineStr">
        <is>
          <t>(0.20%)</t>
        </is>
      </c>
      <c r="G19" s="4" t="inlineStr">
        <is>
          <t>(0.30%)</t>
        </is>
      </c>
      <c r="H19" s="4" t="inlineStr">
        <is>
          <t>0.00%</t>
        </is>
      </c>
    </row>
    <row r="20">
      <c r="A20" s="4" t="inlineStr">
        <is>
          <t>Income tax expense (as a percent)</t>
        </is>
      </c>
      <c r="D20" s="4" t="inlineStr">
        <is>
          <t>(1.00%)</t>
        </is>
      </c>
      <c r="E20" s="4" t="inlineStr">
        <is>
          <t>(1.00%)</t>
        </is>
      </c>
      <c r="F20" s="4" t="inlineStr">
        <is>
          <t>(2.50%)</t>
        </is>
      </c>
      <c r="G20" s="4" t="inlineStr">
        <is>
          <t>(1.50%)</t>
        </is>
      </c>
      <c r="H20" s="4" t="inlineStr">
        <is>
          <t>0.00%</t>
        </is>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0</t>
        </is>
      </c>
      <c r="C2" s="2" t="inlineStr">
        <is>
          <t>Jun. 30, 2021</t>
        </is>
      </c>
      <c r="D2" s="2" t="inlineStr">
        <is>
          <t>Mar. 31, 2021</t>
        </is>
      </c>
    </row>
    <row r="3">
      <c r="A3" s="3" t="inlineStr">
        <is>
          <t>Income Tax Examination [Line Items]</t>
        </is>
      </c>
    </row>
    <row r="4">
      <c r="A4" s="4" t="inlineStr">
        <is>
          <t>Change in valuation allowance</t>
        </is>
      </c>
      <c r="B4" s="13" t="n">
        <v>11.7</v>
      </c>
    </row>
    <row r="5">
      <c r="A5" s="4" t="inlineStr">
        <is>
          <t>Operating loss carryforwards, subject to expiration</t>
        </is>
      </c>
      <c r="B5" s="14" t="n">
        <v>0.2</v>
      </c>
      <c r="C5" s="13" t="n">
        <v>0.2</v>
      </c>
    </row>
    <row r="6">
      <c r="A6" s="4" t="inlineStr">
        <is>
          <t>Domestic Tax Authority</t>
        </is>
      </c>
    </row>
    <row r="7">
      <c r="A7" s="3" t="inlineStr">
        <is>
          <t>Income Tax Examination [Line Items]</t>
        </is>
      </c>
    </row>
    <row r="8">
      <c r="A8" s="4" t="inlineStr">
        <is>
          <t>Federal and state net operating loss</t>
        </is>
      </c>
      <c r="B8" s="14" t="n">
        <v>40.8</v>
      </c>
    </row>
    <row r="9">
      <c r="A9" s="4" t="inlineStr">
        <is>
          <t>State and Local Jurisdiction</t>
        </is>
      </c>
    </row>
    <row r="10">
      <c r="A10" s="3" t="inlineStr">
        <is>
          <t>Income Tax Examination [Line Items]</t>
        </is>
      </c>
    </row>
    <row r="11">
      <c r="A11" s="4" t="inlineStr">
        <is>
          <t>Federal and state net operating loss</t>
        </is>
      </c>
      <c r="B11" s="14" t="n">
        <v>69.40000000000001</v>
      </c>
    </row>
    <row r="12">
      <c r="A12" s="4" t="inlineStr">
        <is>
          <t>Accrued Liabilities And Other Liabilities</t>
        </is>
      </c>
    </row>
    <row r="13">
      <c r="A13" s="3" t="inlineStr">
        <is>
          <t>Income Tax Examination [Line Items]</t>
        </is>
      </c>
    </row>
    <row r="14">
      <c r="A14" s="4" t="inlineStr">
        <is>
          <t>Net deferred tax liability</t>
        </is>
      </c>
      <c r="B14" s="5" t="n">
        <v>1</v>
      </c>
      <c r="C14" s="5" t="n">
        <v>1</v>
      </c>
      <c r="D14" s="5"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5" t="n">
        <v>12765</v>
      </c>
      <c r="C3" s="5" t="n">
        <v>5356</v>
      </c>
    </row>
    <row r="4">
      <c r="A4" s="4" t="inlineStr">
        <is>
          <t>Accrued compensation</t>
        </is>
      </c>
      <c r="B4" s="6" t="n">
        <v>5334</v>
      </c>
      <c r="C4" s="6" t="n">
        <v>2505</v>
      </c>
    </row>
    <row r="5">
      <c r="A5" s="4" t="inlineStr">
        <is>
          <t>Interest expense</t>
        </is>
      </c>
      <c r="B5" s="6" t="n">
        <v>2621</v>
      </c>
      <c r="C5" s="6" t="n">
        <v>1979</v>
      </c>
    </row>
    <row r="6">
      <c r="A6" s="4" t="inlineStr">
        <is>
          <t>Statutory premium reserve</t>
        </is>
      </c>
      <c r="B6" s="6" t="n">
        <v>2119</v>
      </c>
      <c r="C6" s="6" t="n">
        <v>1745</v>
      </c>
    </row>
    <row r="7">
      <c r="A7" s="4" t="inlineStr">
        <is>
          <t>Start-up costs</t>
        </is>
      </c>
      <c r="B7" s="6" t="n">
        <v>1142</v>
      </c>
      <c r="C7" s="6" t="n">
        <v>937</v>
      </c>
    </row>
    <row r="8">
      <c r="A8" s="4" t="inlineStr">
        <is>
          <t>Deferred lease obligation</t>
        </is>
      </c>
      <c r="B8" s="6" t="n">
        <v>385</v>
      </c>
      <c r="C8" s="6" t="n">
        <v>343</v>
      </c>
    </row>
    <row r="9">
      <c r="A9" s="4" t="inlineStr">
        <is>
          <t>Stock-based compensation expense</t>
        </is>
      </c>
      <c r="B9" s="6" t="n">
        <v>852</v>
      </c>
      <c r="C9" s="6" t="n">
        <v>33</v>
      </c>
    </row>
    <row r="10">
      <c r="A10" s="4" t="inlineStr">
        <is>
          <t>Investments</t>
        </is>
      </c>
      <c r="B10" s="6" t="n">
        <v>407</v>
      </c>
      <c r="C10" s="6" t="n">
        <v>394</v>
      </c>
    </row>
    <row r="11">
      <c r="A11" s="4" t="inlineStr">
        <is>
          <t>Intangibles assets</t>
        </is>
      </c>
      <c r="B11" s="6" t="n">
        <v>653</v>
      </c>
      <c r="C11" s="6" t="n">
        <v>115</v>
      </c>
    </row>
    <row r="12">
      <c r="A12" s="4" t="inlineStr">
        <is>
          <t>Allowance for doubtful accounts</t>
        </is>
      </c>
      <c r="B12" s="6" t="n">
        <v>138</v>
      </c>
      <c r="C12" s="6" t="n">
        <v>112</v>
      </c>
    </row>
    <row r="13">
      <c r="A13" s="4" t="inlineStr">
        <is>
          <t>Debt issuance costs</t>
        </is>
      </c>
      <c r="B13" s="6" t="n">
        <v>58</v>
      </c>
      <c r="C13" s="6" t="n">
        <v>61</v>
      </c>
    </row>
    <row r="14">
      <c r="A14" s="4" t="inlineStr">
        <is>
          <t>Loss reserves</t>
        </is>
      </c>
      <c r="B14" s="6" t="n">
        <v>209</v>
      </c>
      <c r="C14" s="6" t="n">
        <v>31</v>
      </c>
    </row>
    <row r="15">
      <c r="A15" s="4" t="inlineStr">
        <is>
          <t>Other, net</t>
        </is>
      </c>
      <c r="B15" s="6" t="n">
        <v>13</v>
      </c>
      <c r="C15" s="6" t="n">
        <v>0</v>
      </c>
    </row>
    <row r="16">
      <c r="A16" s="4" t="inlineStr">
        <is>
          <t>Less valuation allowance</t>
        </is>
      </c>
      <c r="B16" s="6" t="n">
        <v>-23330</v>
      </c>
      <c r="C16" s="6" t="n">
        <v>-11623</v>
      </c>
    </row>
    <row r="17">
      <c r="A17" s="4" t="inlineStr">
        <is>
          <t>Deferred tax assets, net of allowance</t>
        </is>
      </c>
      <c r="B17" s="6" t="n">
        <v>3366</v>
      </c>
      <c r="C17" s="6" t="n">
        <v>1988</v>
      </c>
    </row>
    <row r="18">
      <c r="A18" s="3" t="inlineStr">
        <is>
          <t>Deferred tax liabilities:</t>
        </is>
      </c>
    </row>
    <row r="19">
      <c r="A19" s="4" t="inlineStr">
        <is>
          <t>Other reserves</t>
        </is>
      </c>
      <c r="B19" s="6" t="n">
        <v>-927</v>
      </c>
      <c r="C19" s="6" t="n">
        <v>-715</v>
      </c>
    </row>
    <row r="20">
      <c r="A20" s="4" t="inlineStr">
        <is>
          <t>Unrealized gain on investments</t>
        </is>
      </c>
      <c r="B20" s="6" t="n">
        <v>-249</v>
      </c>
      <c r="C20" s="6" t="n">
        <v>-98</v>
      </c>
    </row>
    <row r="21">
      <c r="A21" s="4" t="inlineStr">
        <is>
          <t>Fixed assets</t>
        </is>
      </c>
      <c r="B21" s="6" t="n">
        <v>-140</v>
      </c>
      <c r="C21" s="6" t="n">
        <v>-67</v>
      </c>
    </row>
    <row r="22">
      <c r="A22" s="4" t="inlineStr">
        <is>
          <t>Total deferred tax liabilities</t>
        </is>
      </c>
      <c r="B22" s="6" t="n">
        <v>-4343</v>
      </c>
      <c r="C22" s="6" t="n">
        <v>-2265</v>
      </c>
    </row>
    <row r="23">
      <c r="A23" s="4" t="inlineStr">
        <is>
          <t>Net deferred tax liability</t>
        </is>
      </c>
      <c r="B23" s="6" t="n">
        <v>-977</v>
      </c>
      <c r="C23" s="6" t="n">
        <v>-277</v>
      </c>
    </row>
    <row r="24">
      <c r="A24" s="4" t="inlineStr">
        <is>
          <t>Intangible Assets (Excluding Title Plants)</t>
        </is>
      </c>
    </row>
    <row r="25">
      <c r="A25" s="3" t="inlineStr">
        <is>
          <t>Deferred tax liabilities:</t>
        </is>
      </c>
    </row>
    <row r="26">
      <c r="A26" s="4" t="inlineStr">
        <is>
          <t>Intangibles assets</t>
        </is>
      </c>
      <c r="B26" s="6" t="n">
        <v>-2347</v>
      </c>
      <c r="C26" s="6" t="n">
        <v>-992</v>
      </c>
    </row>
    <row r="27">
      <c r="A27" s="4" t="inlineStr">
        <is>
          <t>Title Plant</t>
        </is>
      </c>
    </row>
    <row r="28">
      <c r="A28" s="3" t="inlineStr">
        <is>
          <t>Deferred tax liabilities:</t>
        </is>
      </c>
    </row>
    <row r="29">
      <c r="A29" s="4" t="inlineStr">
        <is>
          <t>Intangibles assets</t>
        </is>
      </c>
      <c r="B29" s="5" t="n">
        <v>-680</v>
      </c>
      <c r="C29" s="5" t="n">
        <v>-39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ixed assets - Schedule of fixed assets (Details) - USD ($) $ in Thousands</t>
        </is>
      </c>
      <c r="B1" s="2" t="inlineStr">
        <is>
          <t>Jun. 30, 2021</t>
        </is>
      </c>
      <c r="C1" s="2" t="inlineStr">
        <is>
          <t>Dec. 31, 2020</t>
        </is>
      </c>
      <c r="D1" s="2" t="inlineStr">
        <is>
          <t>Dec. 31, 2019</t>
        </is>
      </c>
    </row>
    <row r="2">
      <c r="A2" s="3" t="inlineStr">
        <is>
          <t>Property, Plant and Equipment [Line Items]</t>
        </is>
      </c>
    </row>
    <row r="3">
      <c r="A3" s="4" t="inlineStr">
        <is>
          <t>Total fixed assets, gross</t>
        </is>
      </c>
      <c r="C3" s="5" t="n">
        <v>35474</v>
      </c>
      <c r="D3" s="5" t="n">
        <v>18841</v>
      </c>
    </row>
    <row r="4">
      <c r="A4" s="4" t="inlineStr">
        <is>
          <t>Accumulated depreciation and amortization</t>
        </is>
      </c>
      <c r="C4" s="6" t="n">
        <v>-13813</v>
      </c>
      <c r="D4" s="6" t="n">
        <v>-11254</v>
      </c>
    </row>
    <row r="5">
      <c r="A5" s="4" t="inlineStr">
        <is>
          <t>Total fixed assets, net</t>
        </is>
      </c>
      <c r="B5" s="5" t="n">
        <v>29303</v>
      </c>
      <c r="C5" s="6" t="n">
        <v>21661</v>
      </c>
      <c r="D5" s="6" t="n">
        <v>7587</v>
      </c>
    </row>
    <row r="6">
      <c r="A6" s="4" t="inlineStr">
        <is>
          <t>Furniture and equipment</t>
        </is>
      </c>
    </row>
    <row r="7">
      <c r="A7" s="3" t="inlineStr">
        <is>
          <t>Property, Plant and Equipment [Line Items]</t>
        </is>
      </c>
    </row>
    <row r="8">
      <c r="A8" s="4" t="inlineStr">
        <is>
          <t>Total fixed assets, gross</t>
        </is>
      </c>
      <c r="C8" s="6" t="n">
        <v>7948</v>
      </c>
      <c r="D8" s="6" t="n">
        <v>7021</v>
      </c>
    </row>
    <row r="9">
      <c r="A9" s="4" t="inlineStr">
        <is>
          <t>Computer equipment</t>
        </is>
      </c>
    </row>
    <row r="10">
      <c r="A10" s="3" t="inlineStr">
        <is>
          <t>Property, Plant and Equipment [Line Items]</t>
        </is>
      </c>
    </row>
    <row r="11">
      <c r="A11" s="4" t="inlineStr">
        <is>
          <t>Total fixed assets, gross</t>
        </is>
      </c>
      <c r="C11" s="6" t="n">
        <v>3092</v>
      </c>
      <c r="D11" s="6" t="n">
        <v>1557</v>
      </c>
    </row>
    <row r="12">
      <c r="A12" s="4" t="inlineStr">
        <is>
          <t>Leasehold improvements</t>
        </is>
      </c>
    </row>
    <row r="13">
      <c r="A13" s="3" t="inlineStr">
        <is>
          <t>Property, Plant and Equipment [Line Items]</t>
        </is>
      </c>
    </row>
    <row r="14">
      <c r="A14" s="4" t="inlineStr">
        <is>
          <t>Total fixed assets, gross</t>
        </is>
      </c>
      <c r="C14" s="6" t="n">
        <v>3264</v>
      </c>
      <c r="D14" s="6" t="n">
        <v>3152</v>
      </c>
    </row>
    <row r="15">
      <c r="A15" s="4" t="inlineStr">
        <is>
          <t>Software</t>
        </is>
      </c>
    </row>
    <row r="16">
      <c r="A16" s="3" t="inlineStr">
        <is>
          <t>Property, Plant and Equipment [Line Items]</t>
        </is>
      </c>
    </row>
    <row r="17">
      <c r="A17" s="4" t="inlineStr">
        <is>
          <t>Total fixed assets, gross</t>
        </is>
      </c>
      <c r="C17" s="6" t="n">
        <v>3827</v>
      </c>
      <c r="D17" s="6" t="n">
        <v>2851</v>
      </c>
    </row>
    <row r="18">
      <c r="A18" s="4" t="inlineStr">
        <is>
          <t>Internally developed software</t>
        </is>
      </c>
    </row>
    <row r="19">
      <c r="A19" s="3" t="inlineStr">
        <is>
          <t>Property, Plant and Equipment [Line Items]</t>
        </is>
      </c>
    </row>
    <row r="20">
      <c r="A20" s="4" t="inlineStr">
        <is>
          <t>Total fixed assets, gross</t>
        </is>
      </c>
      <c r="C20" s="5" t="n">
        <v>17343</v>
      </c>
      <c r="D20" s="5" t="n">
        <v>42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Fixed assets - Narrative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3500000</v>
      </c>
      <c r="C4" s="5" t="n">
        <v>1000000</v>
      </c>
      <c r="D4" s="5" t="n">
        <v>0</v>
      </c>
    </row>
    <row r="5">
      <c r="A5" s="4" t="inlineStr">
        <is>
          <t>Internally developed software</t>
        </is>
      </c>
    </row>
    <row r="6">
      <c r="A6" s="3" t="inlineStr">
        <is>
          <t>Property, Plant and Equipment [Line Items]</t>
        </is>
      </c>
    </row>
    <row r="7">
      <c r="A7" s="4" t="inlineStr">
        <is>
          <t>Depreciation</t>
        </is>
      </c>
      <c r="B7" s="6" t="n">
        <v>1900000</v>
      </c>
      <c r="C7" s="5" t="n">
        <v>0</v>
      </c>
      <c r="D7" s="5" t="n">
        <v>0</v>
      </c>
    </row>
    <row r="8">
      <c r="A8" s="4" t="inlineStr">
        <is>
          <t>Amortization expense, 2021</t>
        </is>
      </c>
      <c r="B8" s="6" t="n">
        <v>3500000</v>
      </c>
    </row>
    <row r="9">
      <c r="A9" s="4" t="inlineStr">
        <is>
          <t>Amortization expense, 2022</t>
        </is>
      </c>
      <c r="B9" s="6" t="n">
        <v>3500000</v>
      </c>
    </row>
    <row r="10">
      <c r="A10" s="4" t="inlineStr">
        <is>
          <t>Amortization expense, 2023</t>
        </is>
      </c>
      <c r="B10" s="6" t="n">
        <v>3500000</v>
      </c>
    </row>
    <row r="11">
      <c r="A11" s="4" t="inlineStr">
        <is>
          <t>Amortization expense, 2024</t>
        </is>
      </c>
      <c r="B11" s="6" t="n">
        <v>3500000</v>
      </c>
    </row>
    <row r="12">
      <c r="A12" s="4" t="inlineStr">
        <is>
          <t>Amortization expense, 2025</t>
        </is>
      </c>
      <c r="B12" s="5" t="n">
        <v>160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chedule of net gains and losses on sales of fixed assets (Details) - USD ($) $ in Thousands</t>
        </is>
      </c>
      <c r="B1" s="2" t="inlineStr">
        <is>
          <t>12 Months Ended</t>
        </is>
      </c>
    </row>
    <row r="2">
      <c r="B2" s="2" t="inlineStr">
        <is>
          <t>Dec. 31, 2020</t>
        </is>
      </c>
      <c r="C2" s="2" t="inlineStr">
        <is>
          <t>Dec. 31, 2019</t>
        </is>
      </c>
      <c r="D2" s="2" t="inlineStr">
        <is>
          <t>Dec. 31, 2018</t>
        </is>
      </c>
    </row>
    <row r="3">
      <c r="A3" s="3" t="inlineStr">
        <is>
          <t>Fixed assets:</t>
        </is>
      </c>
    </row>
    <row r="4">
      <c r="A4" s="4" t="inlineStr">
        <is>
          <t>Gains</t>
        </is>
      </c>
      <c r="B4" s="5" t="n">
        <v>259</v>
      </c>
      <c r="C4" s="5" t="n">
        <v>0</v>
      </c>
      <c r="D4" s="5" t="n">
        <v>0</v>
      </c>
    </row>
    <row r="5">
      <c r="A5" s="4" t="inlineStr">
        <is>
          <t>Losses</t>
        </is>
      </c>
      <c r="B5" s="6" t="n">
        <v>-128</v>
      </c>
      <c r="C5" s="6" t="n">
        <v>-71</v>
      </c>
      <c r="D5" s="6" t="n">
        <v>0</v>
      </c>
    </row>
    <row r="6">
      <c r="A6" s="4" t="inlineStr">
        <is>
          <t>Total net gains (losses)</t>
        </is>
      </c>
      <c r="B6" s="5" t="n">
        <v>131</v>
      </c>
      <c r="C6" s="5" t="n">
        <v>-71</v>
      </c>
      <c r="D6"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Internally developed software and acquired software (Details) - USD ($) $ in Thousands</t>
        </is>
      </c>
      <c r="B1" s="2" t="inlineStr">
        <is>
          <t>12 Months Ended</t>
        </is>
      </c>
    </row>
    <row r="2">
      <c r="B2" s="2" t="inlineStr">
        <is>
          <t>Dec. 31, 2020</t>
        </is>
      </c>
      <c r="C2" s="2" t="inlineStr">
        <is>
          <t>Dec. 31, 2019</t>
        </is>
      </c>
    </row>
    <row r="3">
      <c r="A3" s="4" t="inlineStr">
        <is>
          <t>Internally developed software</t>
        </is>
      </c>
    </row>
    <row r="4">
      <c r="A4" s="3" t="inlineStr">
        <is>
          <t>Property, Plant and Equipment [Line Items]</t>
        </is>
      </c>
    </row>
    <row r="5">
      <c r="A5" s="4" t="inlineStr">
        <is>
          <t>Software additions</t>
        </is>
      </c>
      <c r="B5" s="5" t="n">
        <v>13082</v>
      </c>
      <c r="C5" s="5" t="n">
        <v>4261</v>
      </c>
    </row>
    <row r="6">
      <c r="A6" s="4" t="inlineStr">
        <is>
          <t>Accumulated amortization</t>
        </is>
      </c>
      <c r="B6" s="6" t="n">
        <v>-1888</v>
      </c>
      <c r="C6" s="6" t="n">
        <v>0</v>
      </c>
    </row>
    <row r="7">
      <c r="A7" s="4" t="inlineStr">
        <is>
          <t>Software additions, net</t>
        </is>
      </c>
      <c r="B7" s="6" t="n">
        <v>11194</v>
      </c>
      <c r="C7" s="6" t="n">
        <v>4261</v>
      </c>
    </row>
    <row r="8">
      <c r="A8" s="4" t="inlineStr">
        <is>
          <t>Software</t>
        </is>
      </c>
    </row>
    <row r="9">
      <c r="A9" s="3" t="inlineStr">
        <is>
          <t>Property, Plant and Equipment [Line Items]</t>
        </is>
      </c>
    </row>
    <row r="10">
      <c r="A10" s="4" t="inlineStr">
        <is>
          <t>Software additions</t>
        </is>
      </c>
      <c r="B10" s="6" t="n">
        <v>1470</v>
      </c>
      <c r="C10" s="6" t="n">
        <v>2851</v>
      </c>
    </row>
    <row r="11">
      <c r="A11" s="4" t="inlineStr">
        <is>
          <t>Accumulated amortization</t>
        </is>
      </c>
      <c r="B11" s="6" t="n">
        <v>-16</v>
      </c>
      <c r="C11" s="6" t="n">
        <v>-2352</v>
      </c>
    </row>
    <row r="12">
      <c r="A12" s="4" t="inlineStr">
        <is>
          <t>Software additions, net</t>
        </is>
      </c>
      <c r="B12" s="5" t="n">
        <v>1453</v>
      </c>
      <c r="C12" s="5" t="n">
        <v>49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Details) - USD ($)</t>
        </is>
      </c>
      <c r="B1" s="2" t="inlineStr">
        <is>
          <t>Jan. 29, 2021</t>
        </is>
      </c>
      <c r="C1" s="2" t="inlineStr">
        <is>
          <t>Dec. 31, 2020</t>
        </is>
      </c>
      <c r="D1" s="2" t="inlineStr">
        <is>
          <t>Dec. 05, 2019</t>
        </is>
      </c>
      <c r="E1" s="2" t="inlineStr">
        <is>
          <t>Oct. 10, 2019</t>
        </is>
      </c>
      <c r="F1" s="2" t="inlineStr">
        <is>
          <t>Jan. 07, 2019</t>
        </is>
      </c>
      <c r="G1" s="2" t="inlineStr">
        <is>
          <t>Jun. 30, 2021</t>
        </is>
      </c>
      <c r="H1" s="2" t="inlineStr">
        <is>
          <t>Jun. 30, 2020</t>
        </is>
      </c>
      <c r="I1" s="2" t="inlineStr">
        <is>
          <t>Dec. 31, 2020</t>
        </is>
      </c>
      <c r="J1" s="2" t="inlineStr">
        <is>
          <t>Dec. 31, 2019</t>
        </is>
      </c>
      <c r="K1" s="2" t="inlineStr">
        <is>
          <t>Dec. 31, 2018</t>
        </is>
      </c>
      <c r="L1" s="2" t="inlineStr">
        <is>
          <t>Sep. 28, 2017</t>
        </is>
      </c>
    </row>
    <row r="2">
      <c r="A2" s="3" t="inlineStr">
        <is>
          <t>Debt Instrument [Line Items]</t>
        </is>
      </c>
    </row>
    <row r="3">
      <c r="A3" s="4" t="inlineStr">
        <is>
          <t>Repayments of loan</t>
        </is>
      </c>
      <c r="F3" s="5" t="n">
        <v>4000000</v>
      </c>
      <c r="G3" s="5" t="n">
        <v>65532000</v>
      </c>
      <c r="H3" s="5" t="n">
        <v>27622000</v>
      </c>
      <c r="I3" s="5" t="n">
        <v>28431000</v>
      </c>
      <c r="J3" s="5" t="n">
        <v>13368000</v>
      </c>
      <c r="K3" s="5" t="n">
        <v>0</v>
      </c>
    </row>
    <row r="4">
      <c r="A4" s="4" t="inlineStr">
        <is>
          <t>Proceeds from promissory notes – related party</t>
        </is>
      </c>
      <c r="E4" s="5" t="n">
        <v>4000000</v>
      </c>
      <c r="I4" s="6" t="n">
        <v>0</v>
      </c>
      <c r="J4" s="6" t="n">
        <v>4000000</v>
      </c>
      <c r="K4" s="6" t="n">
        <v>0</v>
      </c>
    </row>
    <row r="5">
      <c r="A5" s="4" t="inlineStr">
        <is>
          <t>Interest expense - paid in kind</t>
        </is>
      </c>
      <c r="G5" s="5" t="n">
        <v>3929000</v>
      </c>
      <c r="H5" s="5" t="n">
        <v>3602000</v>
      </c>
      <c r="I5" s="5" t="n">
        <v>6462000</v>
      </c>
      <c r="J5" s="6" t="n">
        <v>9369000</v>
      </c>
      <c r="K5" s="5" t="n">
        <v>0</v>
      </c>
    </row>
    <row r="6">
      <c r="A6" s="4" t="inlineStr">
        <is>
          <t>Repayment of note</t>
        </is>
      </c>
      <c r="J6" s="5" t="n">
        <v>500000</v>
      </c>
    </row>
    <row r="7">
      <c r="A7" s="4" t="inlineStr">
        <is>
          <t>First Title &amp; Escrow, Inc</t>
        </is>
      </c>
    </row>
    <row r="8">
      <c r="A8" s="3" t="inlineStr">
        <is>
          <t>Debt Instrument [Line Items]</t>
        </is>
      </c>
    </row>
    <row r="9">
      <c r="A9" s="4" t="inlineStr">
        <is>
          <t>Ownership percentage by noncontrolling owners</t>
        </is>
      </c>
      <c r="L9" s="4" t="inlineStr">
        <is>
          <t>49.00%</t>
        </is>
      </c>
    </row>
    <row r="10">
      <c r="A10" s="4" t="inlineStr">
        <is>
          <t>Lennar | Series C Preferred Stock</t>
        </is>
      </c>
    </row>
    <row r="11">
      <c r="A11" s="3" t="inlineStr">
        <is>
          <t>Debt Instrument [Line Items]</t>
        </is>
      </c>
    </row>
    <row r="12">
      <c r="A12" s="4" t="inlineStr">
        <is>
          <t>Sale of stock, number of shares (in Shares)</t>
        </is>
      </c>
      <c r="D12" s="6" t="n">
        <v>732891</v>
      </c>
    </row>
    <row r="13">
      <c r="A13" s="4" t="inlineStr">
        <is>
          <t>Proceeds from consideration on sale of shares</t>
        </is>
      </c>
      <c r="D13" s="5" t="n">
        <v>8900000</v>
      </c>
    </row>
    <row r="14">
      <c r="A14" s="4" t="inlineStr">
        <is>
          <t>Unit price per share (in usd per share)</t>
        </is>
      </c>
      <c r="D14" s="8" t="n">
        <v>12.09</v>
      </c>
    </row>
    <row r="15">
      <c r="A15" s="4" t="inlineStr">
        <is>
          <t>Subsequent Event</t>
        </is>
      </c>
    </row>
    <row r="16">
      <c r="A16" s="3" t="inlineStr">
        <is>
          <t>Debt Instrument [Line Items]</t>
        </is>
      </c>
    </row>
    <row r="17">
      <c r="A17" s="4" t="inlineStr">
        <is>
          <t>Repayments of loan</t>
        </is>
      </c>
      <c r="B17" s="5" t="n">
        <v>65500000</v>
      </c>
    </row>
    <row r="18">
      <c r="A18" s="4" t="inlineStr">
        <is>
          <t>Penny Warrant</t>
        </is>
      </c>
    </row>
    <row r="19">
      <c r="A19" s="3" t="inlineStr">
        <is>
          <t>Debt Instrument [Line Items]</t>
        </is>
      </c>
    </row>
    <row r="20">
      <c r="A20" s="4" t="inlineStr">
        <is>
          <t>Percentage of shares called by each warrant</t>
        </is>
      </c>
      <c r="B20" s="4" t="inlineStr">
        <is>
          <t>1.35%</t>
        </is>
      </c>
    </row>
    <row r="21">
      <c r="A21" s="4" t="inlineStr">
        <is>
          <t>Warrants and rights outstanding, term</t>
        </is>
      </c>
      <c r="B21" s="4" t="inlineStr">
        <is>
          <t>10 years</t>
        </is>
      </c>
      <c r="C21" s="4" t="inlineStr">
        <is>
          <t>10 years</t>
        </is>
      </c>
      <c r="I21" s="4" t="inlineStr">
        <is>
          <t>10 years</t>
        </is>
      </c>
    </row>
    <row r="22">
      <c r="A22" s="4" t="inlineStr">
        <is>
          <t>Penny Warrant | Subsequent Event</t>
        </is>
      </c>
    </row>
    <row r="23">
      <c r="A23" s="3" t="inlineStr">
        <is>
          <t>Debt Instrument [Line Items]</t>
        </is>
      </c>
    </row>
    <row r="24">
      <c r="A24" s="4" t="inlineStr">
        <is>
          <t>Percentage of shares called by each warrant</t>
        </is>
      </c>
      <c r="B24" s="4" t="inlineStr">
        <is>
          <t>1.35%</t>
        </is>
      </c>
    </row>
    <row r="25">
      <c r="A25" s="4" t="inlineStr">
        <is>
          <t>Notes Payable, Related Party</t>
        </is>
      </c>
    </row>
    <row r="26">
      <c r="A26" s="3" t="inlineStr">
        <is>
          <t>Debt Instrument [Line Items]</t>
        </is>
      </c>
    </row>
    <row r="27">
      <c r="A27" s="4" t="inlineStr">
        <is>
          <t>Debt instrument, face amount</t>
        </is>
      </c>
      <c r="F27" s="5" t="n">
        <v>87000000</v>
      </c>
    </row>
    <row r="28">
      <c r="A28" s="4" t="inlineStr">
        <is>
          <t>Debt instrument, stated interest rate</t>
        </is>
      </c>
      <c r="C28" s="4" t="inlineStr">
        <is>
          <t>2.50%</t>
        </is>
      </c>
      <c r="I28" s="4" t="inlineStr">
        <is>
          <t>2.50%</t>
        </is>
      </c>
    </row>
    <row r="29">
      <c r="A29" s="4" t="inlineStr">
        <is>
          <t>Paid in kind interest rate</t>
        </is>
      </c>
      <c r="C29" s="4" t="inlineStr">
        <is>
          <t>3.50%</t>
        </is>
      </c>
      <c r="I29" s="4" t="inlineStr">
        <is>
          <t>3.50%</t>
        </is>
      </c>
    </row>
    <row r="30">
      <c r="A30" s="4" t="inlineStr">
        <is>
          <t>Interest expense - paid in kind</t>
        </is>
      </c>
      <c r="I30" s="5" t="n">
        <v>6500000</v>
      </c>
    </row>
    <row r="31">
      <c r="A31" s="4" t="inlineStr">
        <is>
          <t>Notes Payable, Related Party | London Interbank Offered Rate (LIBOR)</t>
        </is>
      </c>
    </row>
    <row r="32">
      <c r="A32" s="3" t="inlineStr">
        <is>
          <t>Debt Instrument [Line Items]</t>
        </is>
      </c>
    </row>
    <row r="33">
      <c r="A33" s="4" t="inlineStr">
        <is>
          <t>Basis spread on variable rate</t>
        </is>
      </c>
      <c r="I33" s="4" t="inlineStr">
        <is>
          <t>5.00%</t>
        </is>
      </c>
    </row>
    <row r="34">
      <c r="A34" s="4" t="inlineStr">
        <is>
          <t>Senior Debt | Senior Notes</t>
        </is>
      </c>
    </row>
    <row r="35">
      <c r="A35" s="3" t="inlineStr">
        <is>
          <t>Debt Instrument [Line Items]</t>
        </is>
      </c>
    </row>
    <row r="36">
      <c r="A36" s="4" t="inlineStr">
        <is>
          <t>Debt instrument, face amount</t>
        </is>
      </c>
      <c r="C36" s="5" t="n">
        <v>150000000</v>
      </c>
      <c r="I36" s="5" t="n">
        <v>150000000</v>
      </c>
    </row>
    <row r="37">
      <c r="A37" s="4" t="inlineStr">
        <is>
          <t>Proceeds from debt</t>
        </is>
      </c>
      <c r="B37" s="5" t="n">
        <v>150000000</v>
      </c>
    </row>
    <row r="38">
      <c r="A38" s="4" t="inlineStr">
        <is>
          <t>Debt instrument, term</t>
        </is>
      </c>
      <c r="C38" s="4" t="inlineStr">
        <is>
          <t>5 years</t>
        </is>
      </c>
    </row>
    <row r="39">
      <c r="A39" s="4" t="inlineStr">
        <is>
          <t>Debt instrument, stated interest rate</t>
        </is>
      </c>
      <c r="C39" s="4" t="inlineStr">
        <is>
          <t>11.25%</t>
        </is>
      </c>
      <c r="I39" s="4" t="inlineStr">
        <is>
          <t>11.25%</t>
        </is>
      </c>
    </row>
    <row r="40">
      <c r="A40" s="4" t="inlineStr">
        <is>
          <t>Debt instrument, percentage of interest paid in cash</t>
        </is>
      </c>
      <c r="C40" s="4" t="inlineStr">
        <is>
          <t>5.00%</t>
        </is>
      </c>
    </row>
    <row r="41">
      <c r="A41" s="4" t="inlineStr">
        <is>
          <t>Debt instrument, debt default interest rate</t>
        </is>
      </c>
      <c r="C41" s="4" t="inlineStr">
        <is>
          <t>15.00%</t>
        </is>
      </c>
      <c r="I41" s="4" t="inlineStr">
        <is>
          <t>15.00%</t>
        </is>
      </c>
    </row>
    <row r="42">
      <c r="A42" s="4" t="inlineStr">
        <is>
          <t>Minimum liquidity covenant</t>
        </is>
      </c>
      <c r="C42" s="5" t="n">
        <v>20000000</v>
      </c>
      <c r="I42" s="5" t="n">
        <v>20000000</v>
      </c>
    </row>
    <row r="43">
      <c r="A43" s="4" t="inlineStr">
        <is>
          <t>Minimum consolidated revenue covenant</t>
        </is>
      </c>
      <c r="C43" s="5" t="n">
        <v>130000000</v>
      </c>
    </row>
    <row r="44">
      <c r="A44" s="4" t="inlineStr">
        <is>
          <t>Period for monthly payments</t>
        </is>
      </c>
      <c r="C44" s="4" t="inlineStr">
        <is>
          <t>24 months</t>
        </is>
      </c>
    </row>
    <row r="45">
      <c r="A45" s="4" t="inlineStr">
        <is>
          <t>Senior Debt | Senior Notes | Subsequent Event</t>
        </is>
      </c>
    </row>
    <row r="46">
      <c r="A46" s="3" t="inlineStr">
        <is>
          <t>Debt Instrument [Line Items]</t>
        </is>
      </c>
    </row>
    <row r="47">
      <c r="A47" s="4" t="inlineStr">
        <is>
          <t>Proceeds from debt</t>
        </is>
      </c>
      <c r="B47" s="5" t="n">
        <v>150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bt - Summary of Loan (Details) - USD ($)</t>
        </is>
      </c>
      <c r="B1" s="2" t="inlineStr">
        <is>
          <t>Jun. 30, 2021</t>
        </is>
      </c>
      <c r="C1" s="2" t="inlineStr">
        <is>
          <t>Dec. 31, 2020</t>
        </is>
      </c>
      <c r="D1" s="2" t="inlineStr">
        <is>
          <t>Dec. 31, 2019</t>
        </is>
      </c>
    </row>
    <row r="2">
      <c r="A2" s="3" t="inlineStr">
        <is>
          <t>Debt Instrument [Line Items]</t>
        </is>
      </c>
    </row>
    <row r="3">
      <c r="A3" s="4" t="inlineStr">
        <is>
          <t>Loan balance</t>
        </is>
      </c>
      <c r="B3" s="5" t="n">
        <v>0</v>
      </c>
      <c r="C3" s="5" t="n">
        <v>65532000</v>
      </c>
      <c r="D3" s="5" t="n">
        <v>87500000</v>
      </c>
    </row>
    <row r="4">
      <c r="A4" s="4" t="inlineStr">
        <is>
          <t>Outstanding principal</t>
        </is>
      </c>
      <c r="C4" s="6" t="n">
        <v>65484000</v>
      </c>
      <c r="D4" s="6" t="n">
        <v>87316000</v>
      </c>
    </row>
    <row r="5">
      <c r="A5" s="4" t="inlineStr">
        <is>
          <t>Notes Payable, Related Party</t>
        </is>
      </c>
    </row>
    <row r="6">
      <c r="A6" s="3" t="inlineStr">
        <is>
          <t>Debt Instrument [Line Items]</t>
        </is>
      </c>
    </row>
    <row r="7">
      <c r="A7" s="4" t="inlineStr">
        <is>
          <t>Loan balance</t>
        </is>
      </c>
      <c r="C7" s="6" t="n">
        <v>65532000</v>
      </c>
      <c r="D7" s="6" t="n">
        <v>87500000</v>
      </c>
    </row>
    <row r="8">
      <c r="A8" s="4" t="inlineStr">
        <is>
          <t>Accrued interest</t>
        </is>
      </c>
      <c r="C8" s="5" t="n">
        <v>48000</v>
      </c>
      <c r="D8" s="5" t="n">
        <v>184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X110"/>
  <sheetViews>
    <sheetView workbookViewId="0">
      <selection activeCell="A1" sqref="A1"/>
    </sheetView>
  </sheetViews>
  <sheetFormatPr baseColWidth="8" defaultRowHeight="15"/>
  <cols>
    <col width="80" customWidth="1" min="1" max="1"/>
    <col width="80" customWidth="1" min="2" max="2"/>
    <col width="14" customWidth="1" min="3" max="3"/>
    <col width="27" customWidth="1" min="4" max="4"/>
    <col width="13" customWidth="1" min="5" max="5"/>
    <col width="25" customWidth="1" min="6" max="6"/>
    <col width="25" customWidth="1" min="7" max="7"/>
    <col width="40" customWidth="1" min="8" max="8"/>
    <col width="42" customWidth="1" min="9" max="9"/>
    <col width="13" customWidth="1" min="10" max="10"/>
    <col width="42" customWidth="1" min="11" max="11"/>
    <col width="40" customWidth="1" min="12" max="12"/>
    <col width="40" customWidth="1" min="13" max="13"/>
    <col width="13" customWidth="1" min="14" max="14"/>
    <col width="27" customWidth="1" min="15" max="15"/>
    <col width="53" customWidth="1" min="16" max="16"/>
    <col width="13" customWidth="1" min="17" max="17"/>
    <col width="51" customWidth="1" min="18" max="18"/>
    <col width="51" customWidth="1" min="19" max="19"/>
    <col width="20" customWidth="1" min="20" max="20"/>
    <col width="46" customWidth="1" min="21" max="21"/>
    <col width="24" customWidth="1" min="22" max="22"/>
    <col width="50" customWidth="1" min="23" max="23"/>
    <col width="46" customWidth="1" min="24" max="24"/>
  </cols>
  <sheetData>
    <row r="1">
      <c r="A1" s="1" t="inlineStr">
        <is>
          <t>Condensed Consolidated Statements of Changes in Stockholders' Equity - USD ($)</t>
        </is>
      </c>
      <c r="C1" s="2" t="inlineStr">
        <is>
          <t>Total</t>
        </is>
      </c>
      <c r="D1" s="2" t="inlineStr">
        <is>
          <t>Series A-1 Preferred Stock</t>
        </is>
      </c>
      <c r="F1" s="2" t="inlineStr">
        <is>
          <t>Series B Preferred Stock</t>
        </is>
      </c>
      <c r="G1" s="2" t="inlineStr">
        <is>
          <t>Series C Preferred Stock</t>
        </is>
      </c>
      <c r="H1" s="2" t="inlineStr">
        <is>
          <t>Preferred StockSeries A Preferred Stock</t>
        </is>
      </c>
      <c r="I1" s="2" t="inlineStr">
        <is>
          <t>Preferred StockSeries A-1 Preferred Stock</t>
        </is>
      </c>
      <c r="K1" s="2" t="inlineStr">
        <is>
          <t>Preferred StockSeries A-2 Preferred Stock</t>
        </is>
      </c>
      <c r="L1" s="2" t="inlineStr">
        <is>
          <t>Preferred StockSeries B Preferred Stock</t>
        </is>
      </c>
      <c r="M1" s="2" t="inlineStr">
        <is>
          <t>Preferred StockSeries C Preferred Stock</t>
        </is>
      </c>
      <c r="N1" s="2" t="inlineStr">
        <is>
          <t>Common Stock</t>
        </is>
      </c>
      <c r="O1" s="2" t="inlineStr">
        <is>
          <t>Additional Paid-in Capital</t>
        </is>
      </c>
      <c r="P1" s="2" t="inlineStr">
        <is>
          <t>Additional Paid-in CapitalSeries A-1 Preferred Stock</t>
        </is>
      </c>
      <c r="R1" s="2" t="inlineStr">
        <is>
          <t>Additional Paid-in CapitalSeries B Preferred Stock</t>
        </is>
      </c>
      <c r="S1" s="2" t="inlineStr">
        <is>
          <t>Additional Paid-in CapitalSeries C Preferred Stock</t>
        </is>
      </c>
      <c r="T1" s="2" t="inlineStr">
        <is>
          <t>Accumulated Deficit</t>
        </is>
      </c>
      <c r="U1" s="2" t="inlineStr">
        <is>
          <t>Accumulated DeficitSeries A-1 Preferred Stock</t>
        </is>
      </c>
      <c r="V1" s="2" t="inlineStr">
        <is>
          <t>Noncontrolling Interest</t>
        </is>
      </c>
      <c r="W1" s="2" t="inlineStr">
        <is>
          <t>Noncontrolling InterestSeries A-1 Preferred Stock</t>
        </is>
      </c>
      <c r="X1" s="2" t="inlineStr">
        <is>
          <t>Accumulated Other Comprehensive Income (Loss)</t>
        </is>
      </c>
    </row>
    <row r="2">
      <c r="A2" s="4" t="inlineStr">
        <is>
          <t>Beginning balance (in shares) at Dec. 31, 2017</t>
        </is>
      </c>
      <c r="H2" s="6" t="n">
        <v>7295759</v>
      </c>
      <c r="I2" s="6" t="n">
        <v>0</v>
      </c>
      <c r="K2" s="6" t="n">
        <v>0</v>
      </c>
      <c r="L2" s="6" t="n">
        <v>0</v>
      </c>
      <c r="M2" s="6" t="n">
        <v>0</v>
      </c>
      <c r="N2" s="6" t="n">
        <v>10005347</v>
      </c>
    </row>
    <row r="3">
      <c r="A3" s="4" t="inlineStr">
        <is>
          <t>Beginning balance at Dec. 31, 2017</t>
        </is>
      </c>
      <c r="C3" s="5" t="n">
        <v>5683000</v>
      </c>
      <c r="H3" s="5" t="n">
        <v>1000</v>
      </c>
      <c r="I3" s="5" t="n">
        <v>0</v>
      </c>
      <c r="K3" s="5" t="n">
        <v>0</v>
      </c>
      <c r="L3" s="5" t="n">
        <v>0</v>
      </c>
      <c r="M3" s="5" t="n">
        <v>0</v>
      </c>
      <c r="N3" s="5" t="n">
        <v>1000</v>
      </c>
      <c r="O3" s="5" t="n">
        <v>10254000</v>
      </c>
      <c r="T3" s="5" t="n">
        <v>-4654000</v>
      </c>
      <c r="V3" s="5" t="n">
        <v>81000</v>
      </c>
      <c r="X3" s="5" t="n">
        <v>0</v>
      </c>
    </row>
    <row r="4">
      <c r="A4" s="3" t="inlineStr">
        <is>
          <t>Increase (Decrease) in Stockholders' Equity [Roll Forward]</t>
        </is>
      </c>
    </row>
    <row r="5">
      <c r="A5" s="4" t="inlineStr">
        <is>
          <t>Capital contributions to FTS Agency</t>
        </is>
      </c>
      <c r="B5" s="4" t="inlineStr">
        <is>
          <t>[1]</t>
        </is>
      </c>
      <c r="C5" s="5" t="n">
        <v>44000</v>
      </c>
      <c r="V5" s="6" t="n">
        <v>44000</v>
      </c>
    </row>
    <row r="6">
      <c r="A6" s="4" t="inlineStr">
        <is>
          <t>Exercise of stock options (in shares)</t>
        </is>
      </c>
      <c r="C6" s="6" t="n">
        <v>41058</v>
      </c>
      <c r="N6" s="6" t="n">
        <v>92724</v>
      </c>
    </row>
    <row r="7">
      <c r="A7" s="4" t="inlineStr">
        <is>
          <t>Exercise of stock options</t>
        </is>
      </c>
      <c r="C7" s="5" t="n">
        <v>0</v>
      </c>
    </row>
    <row r="8">
      <c r="A8" s="4" t="inlineStr">
        <is>
          <t>Stock-based compensation expenses</t>
        </is>
      </c>
      <c r="C8" s="6" t="n">
        <v>128000</v>
      </c>
      <c r="O8" s="6" t="n">
        <v>128000</v>
      </c>
    </row>
    <row r="9">
      <c r="A9" s="4" t="inlineStr">
        <is>
          <t>Net loss</t>
        </is>
      </c>
      <c r="C9" s="6" t="n">
        <v>-12354000</v>
      </c>
      <c r="T9" s="6" t="n">
        <v>-12047000</v>
      </c>
      <c r="V9" s="6" t="n">
        <v>-307000</v>
      </c>
    </row>
    <row r="10">
      <c r="A10" s="4" t="inlineStr">
        <is>
          <t>Net loss</t>
        </is>
      </c>
      <c r="C10" s="6" t="n">
        <v>-12047000</v>
      </c>
    </row>
    <row r="11">
      <c r="A11" s="4" t="inlineStr">
        <is>
          <t>Ending balance (in shares) at Dec. 31, 2018</t>
        </is>
      </c>
      <c r="B11" s="4" t="inlineStr">
        <is>
          <t>[2]</t>
        </is>
      </c>
      <c r="H11" s="6" t="n">
        <v>7295759</v>
      </c>
      <c r="I11" s="6" t="n">
        <v>0</v>
      </c>
      <c r="K11" s="6" t="n">
        <v>0</v>
      </c>
      <c r="L11" s="6" t="n">
        <v>0</v>
      </c>
      <c r="M11" s="6" t="n">
        <v>0</v>
      </c>
      <c r="N11" s="6" t="n">
        <v>10098071</v>
      </c>
    </row>
    <row r="12">
      <c r="A12" s="4" t="inlineStr">
        <is>
          <t>Ending balance at Dec. 31, 2018</t>
        </is>
      </c>
      <c r="B12" s="4" t="inlineStr">
        <is>
          <t>[2]</t>
        </is>
      </c>
      <c r="C12" s="6" t="n">
        <v>-6499000</v>
      </c>
      <c r="H12" s="5" t="n">
        <v>1000</v>
      </c>
      <c r="I12" s="5" t="n">
        <v>0</v>
      </c>
      <c r="K12" s="5" t="n">
        <v>0</v>
      </c>
      <c r="L12" s="5" t="n">
        <v>0</v>
      </c>
      <c r="M12" s="5" t="n">
        <v>0</v>
      </c>
      <c r="N12" s="5" t="n">
        <v>1000</v>
      </c>
      <c r="O12" s="6" t="n">
        <v>10382000</v>
      </c>
      <c r="T12" s="6" t="n">
        <v>-16701000</v>
      </c>
      <c r="V12" s="6" t="n">
        <v>-182000</v>
      </c>
      <c r="X12" s="6" t="n">
        <v>0</v>
      </c>
    </row>
    <row r="13">
      <c r="A13" s="3" t="inlineStr">
        <is>
          <t>Increase (Decrease) in Stockholders' Equity [Roll Forward]</t>
        </is>
      </c>
    </row>
    <row r="14">
      <c r="A14" s="4" t="inlineStr">
        <is>
          <t>Issuance of preferred stock, net of financing costs (in shares)</t>
        </is>
      </c>
      <c r="I14" s="6" t="n">
        <v>104774</v>
      </c>
      <c r="J14" s="4" t="inlineStr">
        <is>
          <t>[3]</t>
        </is>
      </c>
      <c r="L14" s="6" t="n">
        <v>2642036</v>
      </c>
      <c r="M14" s="6" t="n">
        <v>4270182</v>
      </c>
    </row>
    <row r="15">
      <c r="A15" s="4" t="inlineStr">
        <is>
          <t>Issuance of preferred stock, net of financing costs</t>
        </is>
      </c>
      <c r="D15" s="5" t="n">
        <v>750000</v>
      </c>
      <c r="E15" s="4" t="inlineStr">
        <is>
          <t>[3]</t>
        </is>
      </c>
      <c r="F15" s="5" t="n">
        <v>24950000</v>
      </c>
      <c r="G15" s="5" t="n">
        <v>51513000</v>
      </c>
      <c r="P15" s="5" t="n">
        <v>750000</v>
      </c>
      <c r="Q15" s="4" t="inlineStr">
        <is>
          <t>[3]</t>
        </is>
      </c>
      <c r="R15" s="5" t="n">
        <v>24950000</v>
      </c>
      <c r="S15" s="5" t="n">
        <v>51513000</v>
      </c>
    </row>
    <row r="16">
      <c r="A16" s="4" t="inlineStr">
        <is>
          <t>Conversion of convertible notes (in shares)</t>
        </is>
      </c>
      <c r="I16" s="6" t="n">
        <v>1049637</v>
      </c>
      <c r="K16" s="6" t="n">
        <v>2335837</v>
      </c>
    </row>
    <row r="17">
      <c r="A17" s="4" t="inlineStr">
        <is>
          <t>Conversion of convertible notes</t>
        </is>
      </c>
      <c r="C17" s="6" t="n">
        <v>22533000</v>
      </c>
      <c r="O17" s="6" t="n">
        <v>22533000</v>
      </c>
    </row>
    <row r="18">
      <c r="A18" s="4" t="inlineStr">
        <is>
          <t>Issuance of Series A-1 preferred stock as part of the North American Title Acquisition (in shares)</t>
        </is>
      </c>
      <c r="I18" s="6" t="n">
        <v>7004797</v>
      </c>
    </row>
    <row r="19">
      <c r="A19" s="4" t="inlineStr">
        <is>
          <t>Stock issued in acquisition</t>
        </is>
      </c>
      <c r="D19" s="5" t="n">
        <v>50142000</v>
      </c>
      <c r="I19" s="5" t="n">
        <v>1000</v>
      </c>
      <c r="P19" s="5" t="n">
        <v>50141000</v>
      </c>
      <c r="U19" s="5" t="n">
        <v>-182000</v>
      </c>
      <c r="W19" s="5" t="n">
        <v>182000</v>
      </c>
    </row>
    <row r="20">
      <c r="A20" s="4" t="inlineStr">
        <is>
          <t>Purchase of First Title’s ownership in FTS Agency</t>
        </is>
      </c>
      <c r="C20" s="5" t="n">
        <v>-2975000</v>
      </c>
      <c r="O20" s="6" t="n">
        <v>-2975000</v>
      </c>
    </row>
    <row r="21">
      <c r="A21" s="4" t="inlineStr">
        <is>
          <t>Exercise of stock options (in shares)</t>
        </is>
      </c>
      <c r="C21" s="6" t="n">
        <v>201196</v>
      </c>
      <c r="N21" s="6" t="n">
        <v>201196</v>
      </c>
    </row>
    <row r="22">
      <c r="A22" s="4" t="inlineStr">
        <is>
          <t>Exercise of stock options</t>
        </is>
      </c>
      <c r="C22" s="5" t="n">
        <v>29000</v>
      </c>
      <c r="O22" s="6" t="n">
        <v>29000</v>
      </c>
    </row>
    <row r="23">
      <c r="A23" s="4" t="inlineStr">
        <is>
          <t>Stock-based compensation expenses</t>
        </is>
      </c>
      <c r="C23" s="6" t="n">
        <v>899000</v>
      </c>
      <c r="O23" s="6" t="n">
        <v>899000</v>
      </c>
    </row>
    <row r="24">
      <c r="A24" s="4" t="inlineStr">
        <is>
          <t>Grants of RSAs (in shares)</t>
        </is>
      </c>
      <c r="N24" s="6" t="n">
        <v>346737</v>
      </c>
    </row>
    <row r="25">
      <c r="A25" s="4" t="inlineStr">
        <is>
          <t>Grants of RSAs</t>
        </is>
      </c>
      <c r="C25" s="6" t="n">
        <v>0</v>
      </c>
    </row>
    <row r="26">
      <c r="A26" s="4" t="inlineStr">
        <is>
          <t>Vesting of early exercised stock options issued under notes</t>
        </is>
      </c>
      <c r="C26" s="6" t="n">
        <v>157000</v>
      </c>
      <c r="O26" s="6" t="n">
        <v>157000</v>
      </c>
    </row>
    <row r="27">
      <c r="A27" s="4" t="inlineStr">
        <is>
          <t>Cancellations of nonvested early exercised stock options issued under notes (in shares)</t>
        </is>
      </c>
      <c r="N27" s="6" t="n">
        <v>-271960</v>
      </c>
    </row>
    <row r="28">
      <c r="A28" s="4" t="inlineStr">
        <is>
          <t>Warrants issued</t>
        </is>
      </c>
      <c r="C28" s="6" t="n">
        <v>34473000</v>
      </c>
      <c r="O28" s="6" t="n">
        <v>34473000</v>
      </c>
    </row>
    <row r="29">
      <c r="A29" s="4" t="inlineStr">
        <is>
          <t>Net loss</t>
        </is>
      </c>
      <c r="C29" s="6" t="n">
        <v>-27137000</v>
      </c>
      <c r="T29" s="6" t="n">
        <v>-27137000</v>
      </c>
    </row>
    <row r="30">
      <c r="A30" s="4" t="inlineStr">
        <is>
          <t>Net loss</t>
        </is>
      </c>
      <c r="C30" s="6" t="n">
        <v>-27137000</v>
      </c>
    </row>
    <row r="31">
      <c r="A31" s="4" t="inlineStr">
        <is>
          <t>Other comprehensive income</t>
        </is>
      </c>
      <c r="C31" s="6" t="n">
        <v>510000</v>
      </c>
      <c r="X31" s="6" t="n">
        <v>510000</v>
      </c>
    </row>
    <row r="32">
      <c r="A32" s="4" t="inlineStr">
        <is>
          <t>Ending balance (in shares) at Dec. 31, 2019</t>
        </is>
      </c>
      <c r="H32" s="6" t="n">
        <v>7295759</v>
      </c>
      <c r="I32" s="6" t="n">
        <v>8159208</v>
      </c>
      <c r="K32" s="6" t="n">
        <v>2335837</v>
      </c>
      <c r="L32" s="6" t="n">
        <v>2642036</v>
      </c>
      <c r="M32" s="6" t="n">
        <v>4270182</v>
      </c>
      <c r="N32" s="6" t="n">
        <v>10374044</v>
      </c>
    </row>
    <row r="33">
      <c r="A33" s="4" t="inlineStr">
        <is>
          <t>Ending balance at Dec. 31, 2019</t>
        </is>
      </c>
      <c r="C33" s="6" t="n">
        <v>149345000</v>
      </c>
      <c r="H33" s="5" t="n">
        <v>1000</v>
      </c>
      <c r="I33" s="5" t="n">
        <v>1000</v>
      </c>
      <c r="K33" s="5" t="n">
        <v>0</v>
      </c>
      <c r="L33" s="5" t="n">
        <v>0</v>
      </c>
      <c r="M33" s="5" t="n">
        <v>0</v>
      </c>
      <c r="N33" s="5" t="n">
        <v>1000</v>
      </c>
      <c r="O33" s="6" t="n">
        <v>192852000</v>
      </c>
      <c r="T33" s="6" t="n">
        <v>-44020000</v>
      </c>
      <c r="X33" s="6" t="n">
        <v>510000</v>
      </c>
    </row>
    <row r="34">
      <c r="A34" s="4" t="inlineStr">
        <is>
          <t>Ending balance at Dec. 31, 2019</t>
        </is>
      </c>
      <c r="C34" s="6" t="n">
        <v>149345000</v>
      </c>
      <c r="H34" s="5" t="n">
        <v>1000</v>
      </c>
      <c r="I34" s="5" t="n">
        <v>1000</v>
      </c>
      <c r="K34" s="5" t="n">
        <v>0</v>
      </c>
      <c r="L34" s="5" t="n">
        <v>0</v>
      </c>
      <c r="M34" s="5" t="n">
        <v>0</v>
      </c>
      <c r="N34" s="5" t="n">
        <v>1000</v>
      </c>
      <c r="O34" s="6" t="n">
        <v>192852000</v>
      </c>
      <c r="T34" s="6" t="n">
        <v>-44020000</v>
      </c>
      <c r="V34" s="6" t="n">
        <v>0</v>
      </c>
      <c r="X34" s="6" t="n">
        <v>510000</v>
      </c>
    </row>
    <row r="35">
      <c r="A35" s="3" t="inlineStr">
        <is>
          <t>Increase (Decrease) in Stockholders' Equity [Roll Forward]</t>
        </is>
      </c>
    </row>
    <row r="36">
      <c r="A36" s="4" t="inlineStr">
        <is>
          <t>Issuance of preferred stock, net of financing costs (in shares)</t>
        </is>
      </c>
      <c r="M36" s="6" t="n">
        <v>5849302</v>
      </c>
    </row>
    <row r="37">
      <c r="A37" s="4" t="inlineStr">
        <is>
          <t>Issuance of preferred stock, net of financing costs</t>
        </is>
      </c>
      <c r="C37" s="6" t="n">
        <v>70702000</v>
      </c>
      <c r="M37" s="5" t="n">
        <v>1000</v>
      </c>
      <c r="O37" s="6" t="n">
        <v>70701000</v>
      </c>
    </row>
    <row r="38">
      <c r="A38" s="4" t="inlineStr">
        <is>
          <t>Exercise of stock options (in shares)</t>
        </is>
      </c>
      <c r="N38" s="6" t="n">
        <v>63089</v>
      </c>
    </row>
    <row r="39">
      <c r="A39" s="4" t="inlineStr">
        <is>
          <t>Exercise of stock options</t>
        </is>
      </c>
      <c r="C39" s="6" t="n">
        <v>24000</v>
      </c>
      <c r="O39" s="6" t="n">
        <v>24000</v>
      </c>
    </row>
    <row r="40">
      <c r="A40" s="4" t="inlineStr">
        <is>
          <t>Stock-based compensation expenses</t>
        </is>
      </c>
      <c r="C40" s="6" t="n">
        <v>308000</v>
      </c>
      <c r="O40" s="6" t="n">
        <v>308000</v>
      </c>
    </row>
    <row r="41">
      <c r="A41" s="4" t="inlineStr">
        <is>
          <t>Net loss</t>
        </is>
      </c>
      <c r="C41" s="6" t="n">
        <v>-16586000</v>
      </c>
      <c r="T41" s="6" t="n">
        <v>-16586000</v>
      </c>
    </row>
    <row r="42">
      <c r="A42" s="4" t="inlineStr">
        <is>
          <t>Other comprehensive income</t>
        </is>
      </c>
      <c r="C42" s="6" t="n">
        <v>9000</v>
      </c>
      <c r="X42" s="6" t="n">
        <v>9000</v>
      </c>
    </row>
    <row r="43">
      <c r="A43" s="4" t="inlineStr">
        <is>
          <t>Ending balance (in shares) at Mar. 31, 2020</t>
        </is>
      </c>
      <c r="H43" s="6" t="n">
        <v>7295759</v>
      </c>
      <c r="I43" s="6" t="n">
        <v>8159208</v>
      </c>
      <c r="K43" s="6" t="n">
        <v>2335837</v>
      </c>
      <c r="L43" s="6" t="n">
        <v>2642036</v>
      </c>
      <c r="M43" s="6" t="n">
        <v>10119484</v>
      </c>
      <c r="N43" s="6" t="n">
        <v>10437133</v>
      </c>
    </row>
    <row r="44">
      <c r="A44" s="4" t="inlineStr">
        <is>
          <t>Ending balance at Mar. 31, 2020</t>
        </is>
      </c>
      <c r="C44" s="6" t="n">
        <v>203802000</v>
      </c>
      <c r="H44" s="5" t="n">
        <v>1000</v>
      </c>
      <c r="I44" s="5" t="n">
        <v>1000</v>
      </c>
      <c r="K44" s="5" t="n">
        <v>0</v>
      </c>
      <c r="L44" s="5" t="n">
        <v>0</v>
      </c>
      <c r="M44" s="5" t="n">
        <v>1000</v>
      </c>
      <c r="N44" s="5" t="n">
        <v>1000</v>
      </c>
      <c r="O44" s="6" t="n">
        <v>263885000</v>
      </c>
      <c r="T44" s="6" t="n">
        <v>-60606000</v>
      </c>
      <c r="X44" s="6" t="n">
        <v>519000</v>
      </c>
    </row>
    <row r="45">
      <c r="A45" s="4" t="inlineStr">
        <is>
          <t>Beginning balance (in shares) at Dec. 31, 2019</t>
        </is>
      </c>
      <c r="H45" s="6" t="n">
        <v>7295759</v>
      </c>
      <c r="I45" s="6" t="n">
        <v>8159208</v>
      </c>
      <c r="K45" s="6" t="n">
        <v>2335837</v>
      </c>
      <c r="L45" s="6" t="n">
        <v>2642036</v>
      </c>
      <c r="M45" s="6" t="n">
        <v>4270182</v>
      </c>
      <c r="N45" s="6" t="n">
        <v>10374044</v>
      </c>
    </row>
    <row r="46">
      <c r="A46" s="4" t="inlineStr">
        <is>
          <t>Beginning balance at Dec. 31, 2019</t>
        </is>
      </c>
      <c r="C46" s="6" t="n">
        <v>149345000</v>
      </c>
      <c r="H46" s="5" t="n">
        <v>1000</v>
      </c>
      <c r="I46" s="5" t="n">
        <v>1000</v>
      </c>
      <c r="K46" s="5" t="n">
        <v>0</v>
      </c>
      <c r="L46" s="5" t="n">
        <v>0</v>
      </c>
      <c r="M46" s="5" t="n">
        <v>0</v>
      </c>
      <c r="N46" s="5" t="n">
        <v>1000</v>
      </c>
      <c r="O46" s="6" t="n">
        <v>192852000</v>
      </c>
      <c r="T46" s="6" t="n">
        <v>-44020000</v>
      </c>
      <c r="X46" s="6" t="n">
        <v>510000</v>
      </c>
    </row>
    <row r="47">
      <c r="A47" s="4" t="inlineStr">
        <is>
          <t>Beginning balance at Dec. 31, 2019</t>
        </is>
      </c>
      <c r="C47" s="6" t="n">
        <v>149345000</v>
      </c>
      <c r="H47" s="5" t="n">
        <v>1000</v>
      </c>
      <c r="I47" s="5" t="n">
        <v>1000</v>
      </c>
      <c r="K47" s="5" t="n">
        <v>0</v>
      </c>
      <c r="L47" s="5" t="n">
        <v>0</v>
      </c>
      <c r="M47" s="5" t="n">
        <v>0</v>
      </c>
      <c r="N47" s="5" t="n">
        <v>1000</v>
      </c>
      <c r="O47" s="6" t="n">
        <v>192852000</v>
      </c>
      <c r="T47" s="6" t="n">
        <v>-44020000</v>
      </c>
      <c r="V47" s="6" t="n">
        <v>0</v>
      </c>
      <c r="X47" s="6" t="n">
        <v>510000</v>
      </c>
    </row>
    <row r="48">
      <c r="A48" s="3" t="inlineStr">
        <is>
          <t>Increase (Decrease) in Stockholders' Equity [Roll Forward]</t>
        </is>
      </c>
    </row>
    <row r="49">
      <c r="A49" s="4" t="inlineStr">
        <is>
          <t>Net loss</t>
        </is>
      </c>
      <c r="C49" s="6" t="n">
        <v>-22918000</v>
      </c>
    </row>
    <row r="50">
      <c r="A50" s="4" t="inlineStr">
        <is>
          <t>Ending balance (in shares) at Jun. 30, 2020</t>
        </is>
      </c>
      <c r="H50" s="6" t="n">
        <v>7295759</v>
      </c>
      <c r="I50" s="6" t="n">
        <v>8159208</v>
      </c>
      <c r="K50" s="6" t="n">
        <v>2335837</v>
      </c>
      <c r="L50" s="6" t="n">
        <v>2642036</v>
      </c>
      <c r="M50" s="6" t="n">
        <v>10119484</v>
      </c>
      <c r="N50" s="6" t="n">
        <v>10338665</v>
      </c>
    </row>
    <row r="51">
      <c r="A51" s="4" t="inlineStr">
        <is>
          <t>Ending balance at Jun. 30, 2020</t>
        </is>
      </c>
      <c r="C51" s="6" t="n">
        <v>197274000</v>
      </c>
      <c r="H51" s="5" t="n">
        <v>1000</v>
      </c>
      <c r="I51" s="5" t="n">
        <v>1000</v>
      </c>
      <c r="K51" s="5" t="n">
        <v>0</v>
      </c>
      <c r="L51" s="5" t="n">
        <v>0</v>
      </c>
      <c r="M51" s="5" t="n">
        <v>1000</v>
      </c>
      <c r="N51" s="5" t="n">
        <v>1000</v>
      </c>
      <c r="O51" s="6" t="n">
        <v>264194000</v>
      </c>
      <c r="T51" s="6" t="n">
        <v>-66938000</v>
      </c>
      <c r="X51" s="6" t="n">
        <v>14000</v>
      </c>
    </row>
    <row r="52">
      <c r="A52" s="4" t="inlineStr">
        <is>
          <t>Beginning balance (in shares) at Dec. 31, 2019</t>
        </is>
      </c>
      <c r="H52" s="6" t="n">
        <v>7295759</v>
      </c>
      <c r="I52" s="6" t="n">
        <v>8159208</v>
      </c>
      <c r="K52" s="6" t="n">
        <v>2335837</v>
      </c>
      <c r="L52" s="6" t="n">
        <v>2642036</v>
      </c>
      <c r="M52" s="6" t="n">
        <v>4270182</v>
      </c>
      <c r="N52" s="6" t="n">
        <v>10374044</v>
      </c>
    </row>
    <row r="53">
      <c r="A53" s="4" t="inlineStr">
        <is>
          <t>Beginning balance at Dec. 31, 2019</t>
        </is>
      </c>
      <c r="C53" s="6" t="n">
        <v>149345000</v>
      </c>
      <c r="H53" s="5" t="n">
        <v>1000</v>
      </c>
      <c r="I53" s="5" t="n">
        <v>1000</v>
      </c>
      <c r="K53" s="5" t="n">
        <v>0</v>
      </c>
      <c r="L53" s="5" t="n">
        <v>0</v>
      </c>
      <c r="M53" s="5" t="n">
        <v>0</v>
      </c>
      <c r="N53" s="5" t="n">
        <v>1000</v>
      </c>
      <c r="O53" s="6" t="n">
        <v>192852000</v>
      </c>
      <c r="T53" s="6" t="n">
        <v>-44020000</v>
      </c>
      <c r="X53" s="6" t="n">
        <v>510000</v>
      </c>
    </row>
    <row r="54">
      <c r="A54" s="4" t="inlineStr">
        <is>
          <t>Beginning balance at Dec. 31, 2019</t>
        </is>
      </c>
      <c r="C54" s="6" t="n">
        <v>149345000</v>
      </c>
      <c r="H54" s="5" t="n">
        <v>1000</v>
      </c>
      <c r="I54" s="5" t="n">
        <v>1000</v>
      </c>
      <c r="K54" s="5" t="n">
        <v>0</v>
      </c>
      <c r="L54" s="5" t="n">
        <v>0</v>
      </c>
      <c r="M54" s="5" t="n">
        <v>0</v>
      </c>
      <c r="N54" s="5" t="n">
        <v>1000</v>
      </c>
      <c r="O54" s="6" t="n">
        <v>192852000</v>
      </c>
      <c r="T54" s="6" t="n">
        <v>-44020000</v>
      </c>
      <c r="V54" s="6" t="n">
        <v>0</v>
      </c>
      <c r="X54" s="6" t="n">
        <v>510000</v>
      </c>
    </row>
    <row r="55">
      <c r="A55" s="3" t="inlineStr">
        <is>
          <t>Increase (Decrease) in Stockholders' Equity [Roll Forward]</t>
        </is>
      </c>
    </row>
    <row r="56">
      <c r="A56" s="4" t="inlineStr">
        <is>
          <t>Issuance of preferred stock, net of financing costs (in shares)</t>
        </is>
      </c>
      <c r="M56" s="6" t="n">
        <v>5849302</v>
      </c>
    </row>
    <row r="57">
      <c r="A57" s="4" t="inlineStr">
        <is>
          <t>Issuance of preferred stock, net of financing costs</t>
        </is>
      </c>
      <c r="C57" s="5" t="n">
        <v>70702000</v>
      </c>
      <c r="M57" s="5" t="n">
        <v>1000</v>
      </c>
      <c r="O57" s="6" t="n">
        <v>70701000</v>
      </c>
    </row>
    <row r="58">
      <c r="A58" s="4" t="inlineStr">
        <is>
          <t>Exercise of stock options (in shares)</t>
        </is>
      </c>
      <c r="C58" s="6" t="n">
        <v>216641</v>
      </c>
      <c r="N58" s="6" t="n">
        <v>106858</v>
      </c>
    </row>
    <row r="59">
      <c r="A59" s="4" t="inlineStr">
        <is>
          <t>Exercise of stock options</t>
        </is>
      </c>
      <c r="C59" s="5" t="n">
        <v>416000</v>
      </c>
      <c r="O59" s="6" t="n">
        <v>416000</v>
      </c>
    </row>
    <row r="60">
      <c r="A60" s="4" t="inlineStr">
        <is>
          <t>Stock-based compensation expenses</t>
        </is>
      </c>
      <c r="C60" s="6" t="n">
        <v>2495000</v>
      </c>
      <c r="O60" s="6" t="n">
        <v>2495000</v>
      </c>
    </row>
    <row r="61">
      <c r="A61" s="4" t="inlineStr">
        <is>
          <t>Net loss</t>
        </is>
      </c>
      <c r="C61" s="6" t="n">
        <v>-35103000</v>
      </c>
      <c r="T61" s="6" t="n">
        <v>-35103000</v>
      </c>
    </row>
    <row r="62">
      <c r="A62" s="4" t="inlineStr">
        <is>
          <t>Net loss</t>
        </is>
      </c>
      <c r="C62" s="6" t="n">
        <v>-35103000</v>
      </c>
    </row>
    <row r="63">
      <c r="A63" s="4" t="inlineStr">
        <is>
          <t>Other comprehensive income</t>
        </is>
      </c>
      <c r="C63" s="6" t="n">
        <v>176000</v>
      </c>
      <c r="X63" s="6" t="n">
        <v>176000</v>
      </c>
    </row>
    <row r="64">
      <c r="A64" s="4" t="inlineStr">
        <is>
          <t>Ending balance (in shares) at Dec. 31, 2020</t>
        </is>
      </c>
      <c r="H64" s="6" t="n">
        <v>7295759</v>
      </c>
      <c r="I64" s="6" t="n">
        <v>8159208</v>
      </c>
      <c r="K64" s="6" t="n">
        <v>2335837</v>
      </c>
      <c r="L64" s="6" t="n">
        <v>2642036</v>
      </c>
      <c r="M64" s="6" t="n">
        <v>10119484</v>
      </c>
      <c r="N64" s="6" t="n">
        <v>10480902</v>
      </c>
    </row>
    <row r="65">
      <c r="A65" s="4" t="inlineStr">
        <is>
          <t>Ending balance at Dec. 31, 2020</t>
        </is>
      </c>
      <c r="C65" s="6" t="n">
        <v>188031000</v>
      </c>
      <c r="H65" s="5" t="n">
        <v>1000</v>
      </c>
      <c r="I65" s="5" t="n">
        <v>1000</v>
      </c>
      <c r="K65" s="5" t="n">
        <v>0</v>
      </c>
      <c r="L65" s="5" t="n">
        <v>0</v>
      </c>
      <c r="M65" s="5" t="n">
        <v>1000</v>
      </c>
      <c r="N65" s="5" t="n">
        <v>1000</v>
      </c>
      <c r="O65" s="6" t="n">
        <v>266464000</v>
      </c>
      <c r="T65" s="6" t="n">
        <v>-79123000</v>
      </c>
      <c r="X65" s="6" t="n">
        <v>686000</v>
      </c>
    </row>
    <row r="66">
      <c r="A66" s="4" t="inlineStr">
        <is>
          <t>Ending balance at Dec. 31, 2020</t>
        </is>
      </c>
      <c r="C66" s="6" t="n">
        <v>188031000</v>
      </c>
      <c r="H66" s="5" t="n">
        <v>1000</v>
      </c>
      <c r="I66" s="5" t="n">
        <v>1000</v>
      </c>
      <c r="K66" s="5" t="n">
        <v>0</v>
      </c>
      <c r="L66" s="5" t="n">
        <v>0</v>
      </c>
      <c r="M66" s="5" t="n">
        <v>1000</v>
      </c>
      <c r="N66" s="5" t="n">
        <v>1000</v>
      </c>
      <c r="O66" s="6" t="n">
        <v>266464000</v>
      </c>
      <c r="T66" s="6" t="n">
        <v>-79123000</v>
      </c>
      <c r="V66" s="6" t="n">
        <v>0</v>
      </c>
      <c r="X66" s="6" t="n">
        <v>686000</v>
      </c>
    </row>
    <row r="67">
      <c r="A67" s="4" t="inlineStr">
        <is>
          <t>Beginning balance (in shares) at Mar. 31, 2020</t>
        </is>
      </c>
      <c r="H67" s="6" t="n">
        <v>7295759</v>
      </c>
      <c r="I67" s="6" t="n">
        <v>8159208</v>
      </c>
      <c r="K67" s="6" t="n">
        <v>2335837</v>
      </c>
      <c r="L67" s="6" t="n">
        <v>2642036</v>
      </c>
      <c r="M67" s="6" t="n">
        <v>10119484</v>
      </c>
      <c r="N67" s="6" t="n">
        <v>10437133</v>
      </c>
    </row>
    <row r="68">
      <c r="A68" s="4" t="inlineStr">
        <is>
          <t>Beginning balance at Mar. 31, 2020</t>
        </is>
      </c>
      <c r="C68" s="6" t="n">
        <v>203802000</v>
      </c>
      <c r="H68" s="5" t="n">
        <v>1000</v>
      </c>
      <c r="I68" s="5" t="n">
        <v>1000</v>
      </c>
      <c r="K68" s="5" t="n">
        <v>0</v>
      </c>
      <c r="L68" s="5" t="n">
        <v>0</v>
      </c>
      <c r="M68" s="5" t="n">
        <v>1000</v>
      </c>
      <c r="N68" s="5" t="n">
        <v>1000</v>
      </c>
      <c r="O68" s="6" t="n">
        <v>263885000</v>
      </c>
      <c r="T68" s="6" t="n">
        <v>-60606000</v>
      </c>
      <c r="X68" s="6" t="n">
        <v>519000</v>
      </c>
    </row>
    <row r="69">
      <c r="A69" s="3" t="inlineStr">
        <is>
          <t>Increase (Decrease) in Stockholders' Equity [Roll Forward]</t>
        </is>
      </c>
    </row>
    <row r="70">
      <c r="A70" s="4" t="inlineStr">
        <is>
          <t>Exercise of stock options (in shares)</t>
        </is>
      </c>
      <c r="N70" s="6" t="n">
        <v>-98468</v>
      </c>
    </row>
    <row r="71">
      <c r="A71" s="4" t="inlineStr">
        <is>
          <t>Exercise of stock options</t>
        </is>
      </c>
      <c r="C71" s="6" t="n">
        <v>27000</v>
      </c>
      <c r="O71" s="6" t="n">
        <v>27000</v>
      </c>
    </row>
    <row r="72">
      <c r="A72" s="4" t="inlineStr">
        <is>
          <t>Stock-based compensation expenses</t>
        </is>
      </c>
      <c r="C72" s="6" t="n">
        <v>282000</v>
      </c>
      <c r="O72" s="6" t="n">
        <v>282000</v>
      </c>
    </row>
    <row r="73">
      <c r="A73" s="4" t="inlineStr">
        <is>
          <t>Net loss</t>
        </is>
      </c>
      <c r="C73" s="6" t="n">
        <v>-6332000</v>
      </c>
      <c r="T73" s="6" t="n">
        <v>-6332000</v>
      </c>
    </row>
    <row r="74">
      <c r="A74" s="4" t="inlineStr">
        <is>
          <t>Other comprehensive income</t>
        </is>
      </c>
      <c r="C74" s="6" t="n">
        <v>-505000</v>
      </c>
      <c r="X74" s="6" t="n">
        <v>-505000</v>
      </c>
    </row>
    <row r="75">
      <c r="A75" s="4" t="inlineStr">
        <is>
          <t>Ending balance (in shares) at Jun. 30, 2020</t>
        </is>
      </c>
      <c r="H75" s="6" t="n">
        <v>7295759</v>
      </c>
      <c r="I75" s="6" t="n">
        <v>8159208</v>
      </c>
      <c r="K75" s="6" t="n">
        <v>2335837</v>
      </c>
      <c r="L75" s="6" t="n">
        <v>2642036</v>
      </c>
      <c r="M75" s="6" t="n">
        <v>10119484</v>
      </c>
      <c r="N75" s="6" t="n">
        <v>10338665</v>
      </c>
    </row>
    <row r="76">
      <c r="A76" s="4" t="inlineStr">
        <is>
          <t>Ending balance at Jun. 30, 2020</t>
        </is>
      </c>
      <c r="C76" s="6" t="n">
        <v>197274000</v>
      </c>
      <c r="H76" s="5" t="n">
        <v>1000</v>
      </c>
      <c r="I76" s="5" t="n">
        <v>1000</v>
      </c>
      <c r="K76" s="5" t="n">
        <v>0</v>
      </c>
      <c r="L76" s="5" t="n">
        <v>0</v>
      </c>
      <c r="M76" s="5" t="n">
        <v>1000</v>
      </c>
      <c r="N76" s="5" t="n">
        <v>1000</v>
      </c>
      <c r="O76" s="6" t="n">
        <v>264194000</v>
      </c>
      <c r="T76" s="6" t="n">
        <v>-66938000</v>
      </c>
      <c r="X76" s="6" t="n">
        <v>14000</v>
      </c>
    </row>
    <row r="77">
      <c r="A77" s="4" t="inlineStr">
        <is>
          <t>Beginning balance (in shares) at Dec. 31, 2020</t>
        </is>
      </c>
      <c r="H77" s="6" t="n">
        <v>7295759</v>
      </c>
      <c r="I77" s="6" t="n">
        <v>8159208</v>
      </c>
      <c r="K77" s="6" t="n">
        <v>2335837</v>
      </c>
      <c r="L77" s="6" t="n">
        <v>2642036</v>
      </c>
      <c r="M77" s="6" t="n">
        <v>10119484</v>
      </c>
      <c r="N77" s="6" t="n">
        <v>10480902</v>
      </c>
    </row>
    <row r="78">
      <c r="A78" s="4" t="inlineStr">
        <is>
          <t>Beginning balance at Dec. 31, 2020</t>
        </is>
      </c>
      <c r="C78" s="6" t="n">
        <v>188031000</v>
      </c>
      <c r="H78" s="5" t="n">
        <v>1000</v>
      </c>
      <c r="I78" s="5" t="n">
        <v>1000</v>
      </c>
      <c r="K78" s="5" t="n">
        <v>0</v>
      </c>
      <c r="L78" s="5" t="n">
        <v>0</v>
      </c>
      <c r="M78" s="5" t="n">
        <v>1000</v>
      </c>
      <c r="N78" s="5" t="n">
        <v>1000</v>
      </c>
      <c r="O78" s="6" t="n">
        <v>266464000</v>
      </c>
      <c r="T78" s="6" t="n">
        <v>-79123000</v>
      </c>
      <c r="X78" s="6" t="n">
        <v>686000</v>
      </c>
    </row>
    <row r="79">
      <c r="A79" s="3" t="inlineStr">
        <is>
          <t>Increase (Decrease) in Stockholders' Equity [Roll Forward]</t>
        </is>
      </c>
    </row>
    <row r="80">
      <c r="A80" s="4" t="inlineStr">
        <is>
          <t>Exercise of stock options (in shares)</t>
        </is>
      </c>
      <c r="N80" s="6" t="n">
        <v>439945</v>
      </c>
    </row>
    <row r="81">
      <c r="A81" s="4" t="inlineStr">
        <is>
          <t>Exercise of stock options</t>
        </is>
      </c>
      <c r="C81" s="6" t="n">
        <v>1267000</v>
      </c>
      <c r="O81" s="6" t="n">
        <v>1267000</v>
      </c>
    </row>
    <row r="82">
      <c r="A82" s="4" t="inlineStr">
        <is>
          <t>Stock-based compensation expenses</t>
        </is>
      </c>
      <c r="C82" s="6" t="n">
        <v>2289000</v>
      </c>
      <c r="O82" s="6" t="n">
        <v>2289000</v>
      </c>
    </row>
    <row r="83">
      <c r="A83" s="4" t="inlineStr">
        <is>
          <t>Warrants issued</t>
        </is>
      </c>
      <c r="C83" s="6" t="n">
        <v>18519000</v>
      </c>
      <c r="O83" s="6" t="n">
        <v>18519000</v>
      </c>
    </row>
    <row r="84">
      <c r="A84" s="4" t="inlineStr">
        <is>
          <t>Net loss</t>
        </is>
      </c>
      <c r="C84" s="6" t="n">
        <v>-11758000</v>
      </c>
      <c r="T84" s="6" t="n">
        <v>-11758000</v>
      </c>
    </row>
    <row r="85">
      <c r="A85" s="4" t="inlineStr">
        <is>
          <t>Other comprehensive income</t>
        </is>
      </c>
      <c r="C85" s="6" t="n">
        <v>-686000</v>
      </c>
      <c r="X85" s="6" t="n">
        <v>-686000</v>
      </c>
    </row>
    <row r="86">
      <c r="A86" s="4" t="inlineStr">
        <is>
          <t>Ending balance (in shares) at Mar. 31, 2021</t>
        </is>
      </c>
      <c r="H86" s="6" t="n">
        <v>7295759</v>
      </c>
      <c r="I86" s="6" t="n">
        <v>8159208</v>
      </c>
      <c r="K86" s="6" t="n">
        <v>2335837</v>
      </c>
      <c r="L86" s="6" t="n">
        <v>2642036</v>
      </c>
      <c r="M86" s="6" t="n">
        <v>10119484</v>
      </c>
      <c r="N86" s="6" t="n">
        <v>10920847</v>
      </c>
    </row>
    <row r="87">
      <c r="A87" s="4" t="inlineStr">
        <is>
          <t>Ending balance at Mar. 31, 2021</t>
        </is>
      </c>
      <c r="C87" s="6" t="n">
        <v>197662000</v>
      </c>
      <c r="H87" s="5" t="n">
        <v>1000</v>
      </c>
      <c r="I87" s="5" t="n">
        <v>1000</v>
      </c>
      <c r="K87" s="5" t="n">
        <v>0</v>
      </c>
      <c r="L87" s="5" t="n">
        <v>0</v>
      </c>
      <c r="M87" s="5" t="n">
        <v>1000</v>
      </c>
      <c r="N87" s="5" t="n">
        <v>1000</v>
      </c>
      <c r="O87" s="6" t="n">
        <v>288539000</v>
      </c>
      <c r="T87" s="6" t="n">
        <v>-90881000</v>
      </c>
      <c r="X87" s="6" t="n">
        <v>0</v>
      </c>
    </row>
    <row r="88">
      <c r="A88" s="4" t="inlineStr">
        <is>
          <t>Beginning balance (in shares) at Dec. 31, 2020</t>
        </is>
      </c>
      <c r="H88" s="6" t="n">
        <v>7295759</v>
      </c>
      <c r="I88" s="6" t="n">
        <v>8159208</v>
      </c>
      <c r="K88" s="6" t="n">
        <v>2335837</v>
      </c>
      <c r="L88" s="6" t="n">
        <v>2642036</v>
      </c>
      <c r="M88" s="6" t="n">
        <v>10119484</v>
      </c>
      <c r="N88" s="6" t="n">
        <v>10480902</v>
      </c>
    </row>
    <row r="89">
      <c r="A89" s="4" t="inlineStr">
        <is>
          <t>Beginning balance at Dec. 31, 2020</t>
        </is>
      </c>
      <c r="C89" s="6" t="n">
        <v>188031000</v>
      </c>
      <c r="H89" s="5" t="n">
        <v>1000</v>
      </c>
      <c r="I89" s="5" t="n">
        <v>1000</v>
      </c>
      <c r="K89" s="5" t="n">
        <v>0</v>
      </c>
      <c r="L89" s="5" t="n">
        <v>0</v>
      </c>
      <c r="M89" s="5" t="n">
        <v>1000</v>
      </c>
      <c r="N89" s="5" t="n">
        <v>1000</v>
      </c>
      <c r="O89" s="6" t="n">
        <v>266464000</v>
      </c>
      <c r="T89" s="6" t="n">
        <v>-79123000</v>
      </c>
      <c r="X89" s="6" t="n">
        <v>686000</v>
      </c>
    </row>
    <row r="90">
      <c r="A90" s="4" t="inlineStr">
        <is>
          <t>Beginning balance at Dec. 31, 2020</t>
        </is>
      </c>
      <c r="C90" s="5" t="n">
        <v>188031000</v>
      </c>
      <c r="H90" s="5" t="n">
        <v>1000</v>
      </c>
      <c r="I90" s="5" t="n">
        <v>1000</v>
      </c>
      <c r="K90" s="5" t="n">
        <v>0</v>
      </c>
      <c r="L90" s="5" t="n">
        <v>0</v>
      </c>
      <c r="M90" s="5" t="n">
        <v>1000</v>
      </c>
      <c r="N90" s="5" t="n">
        <v>1000</v>
      </c>
      <c r="O90" s="6" t="n">
        <v>266464000</v>
      </c>
      <c r="T90" s="6" t="n">
        <v>-79123000</v>
      </c>
      <c r="V90" s="5" t="n">
        <v>0</v>
      </c>
      <c r="X90" s="6" t="n">
        <v>686000</v>
      </c>
    </row>
    <row r="91">
      <c r="A91" s="3" t="inlineStr">
        <is>
          <t>Increase (Decrease) in Stockholders' Equity [Roll Forward]</t>
        </is>
      </c>
    </row>
    <row r="92">
      <c r="A92" s="4" t="inlineStr">
        <is>
          <t>Exercise of stock options (in shares)</t>
        </is>
      </c>
      <c r="C92" s="6" t="n">
        <v>524875</v>
      </c>
    </row>
    <row r="93">
      <c r="A93" s="4" t="inlineStr">
        <is>
          <t>Net loss</t>
        </is>
      </c>
      <c r="C93" s="5" t="n">
        <v>-35057000</v>
      </c>
    </row>
    <row r="94">
      <c r="A94" s="4" t="inlineStr">
        <is>
          <t>Ending balance (in shares) at Jun. 30, 2021</t>
        </is>
      </c>
      <c r="H94" s="6" t="n">
        <v>7295759</v>
      </c>
      <c r="I94" s="6" t="n">
        <v>12975006</v>
      </c>
      <c r="K94" s="6" t="n">
        <v>2335837</v>
      </c>
      <c r="L94" s="6" t="n">
        <v>2642036</v>
      </c>
      <c r="M94" s="6" t="n">
        <v>10119484</v>
      </c>
      <c r="N94" s="6" t="n">
        <v>11010181</v>
      </c>
    </row>
    <row r="95">
      <c r="A95" s="4" t="inlineStr">
        <is>
          <t>Ending balance at Jun. 30, 2021</t>
        </is>
      </c>
      <c r="C95" s="6" t="n">
        <v>177626000</v>
      </c>
      <c r="H95" s="5" t="n">
        <v>1000</v>
      </c>
      <c r="I95" s="5" t="n">
        <v>1000</v>
      </c>
      <c r="K95" s="5" t="n">
        <v>0</v>
      </c>
      <c r="L95" s="5" t="n">
        <v>0</v>
      </c>
      <c r="M95" s="5" t="n">
        <v>1000</v>
      </c>
      <c r="N95" s="5" t="n">
        <v>1000</v>
      </c>
      <c r="O95" s="6" t="n">
        <v>291802000</v>
      </c>
      <c r="T95" s="6" t="n">
        <v>-114180000</v>
      </c>
      <c r="X95" s="6" t="n">
        <v>0</v>
      </c>
    </row>
    <row r="96">
      <c r="A96" s="4" t="inlineStr">
        <is>
          <t>Beginning balance (in shares) at Mar. 31, 2021</t>
        </is>
      </c>
      <c r="H96" s="6" t="n">
        <v>7295759</v>
      </c>
      <c r="I96" s="6" t="n">
        <v>8159208</v>
      </c>
      <c r="K96" s="6" t="n">
        <v>2335837</v>
      </c>
      <c r="L96" s="6" t="n">
        <v>2642036</v>
      </c>
      <c r="M96" s="6" t="n">
        <v>10119484</v>
      </c>
      <c r="N96" s="6" t="n">
        <v>10920847</v>
      </c>
    </row>
    <row r="97">
      <c r="A97" s="4" t="inlineStr">
        <is>
          <t>Beginning balance at Mar. 31, 2021</t>
        </is>
      </c>
      <c r="C97" s="6" t="n">
        <v>197662000</v>
      </c>
      <c r="H97" s="5" t="n">
        <v>1000</v>
      </c>
      <c r="I97" s="5" t="n">
        <v>1000</v>
      </c>
      <c r="K97" s="5" t="n">
        <v>0</v>
      </c>
      <c r="L97" s="5" t="n">
        <v>0</v>
      </c>
      <c r="M97" s="5" t="n">
        <v>1000</v>
      </c>
      <c r="N97" s="5" t="n">
        <v>1000</v>
      </c>
      <c r="O97" s="6" t="n">
        <v>288539000</v>
      </c>
      <c r="T97" s="6" t="n">
        <v>-90881000</v>
      </c>
      <c r="X97" s="6" t="n">
        <v>0</v>
      </c>
    </row>
    <row r="98">
      <c r="A98" s="3" t="inlineStr">
        <is>
          <t>Increase (Decrease) in Stockholders' Equity [Roll Forward]</t>
        </is>
      </c>
    </row>
    <row r="99">
      <c r="A99" s="4" t="inlineStr">
        <is>
          <t>Exercise of stock options (in shares)</t>
        </is>
      </c>
      <c r="N99" s="6" t="n">
        <v>89334</v>
      </c>
    </row>
    <row r="100">
      <c r="A100" s="4" t="inlineStr">
        <is>
          <t>Exercise of stock options</t>
        </is>
      </c>
      <c r="C100" s="6" t="n">
        <v>109000</v>
      </c>
      <c r="O100" s="6" t="n">
        <v>109000</v>
      </c>
    </row>
    <row r="101">
      <c r="A101" s="4" t="inlineStr">
        <is>
          <t>Stock-based compensation expenses</t>
        </is>
      </c>
      <c r="C101" s="6" t="n">
        <v>2967000</v>
      </c>
      <c r="O101" s="6" t="n">
        <v>2967000</v>
      </c>
    </row>
    <row r="102">
      <c r="A102" s="4" t="inlineStr">
        <is>
          <t>Exercise of stock warrants (in shares)</t>
        </is>
      </c>
      <c r="I102" s="6" t="n">
        <v>4815798</v>
      </c>
    </row>
    <row r="103">
      <c r="A103" s="4" t="inlineStr">
        <is>
          <t>Exercise of stock warrants</t>
        </is>
      </c>
      <c r="C103" s="6" t="n">
        <v>187000</v>
      </c>
      <c r="O103" s="6" t="n">
        <v>187000</v>
      </c>
    </row>
    <row r="104">
      <c r="A104" s="4" t="inlineStr">
        <is>
          <t>Net loss</t>
        </is>
      </c>
      <c r="C104" s="6" t="n">
        <v>-23299000</v>
      </c>
      <c r="T104" s="6" t="n">
        <v>-23299000</v>
      </c>
    </row>
    <row r="105">
      <c r="A105" s="4" t="inlineStr">
        <is>
          <t>Ending balance (in shares) at Jun. 30, 2021</t>
        </is>
      </c>
      <c r="H105" s="6" t="n">
        <v>7295759</v>
      </c>
      <c r="I105" s="6" t="n">
        <v>12975006</v>
      </c>
      <c r="K105" s="6" t="n">
        <v>2335837</v>
      </c>
      <c r="L105" s="6" t="n">
        <v>2642036</v>
      </c>
      <c r="M105" s="6" t="n">
        <v>10119484</v>
      </c>
      <c r="N105" s="6" t="n">
        <v>11010181</v>
      </c>
    </row>
    <row r="106">
      <c r="A106" s="4" t="inlineStr">
        <is>
          <t>Ending balance at Jun. 30, 2021</t>
        </is>
      </c>
      <c r="C106" s="5" t="n">
        <v>177626000</v>
      </c>
      <c r="H106" s="5" t="n">
        <v>1000</v>
      </c>
      <c r="I106" s="5" t="n">
        <v>1000</v>
      </c>
      <c r="K106" s="5" t="n">
        <v>0</v>
      </c>
      <c r="L106" s="5" t="n">
        <v>0</v>
      </c>
      <c r="M106" s="5" t="n">
        <v>1000</v>
      </c>
      <c r="N106" s="5" t="n">
        <v>1000</v>
      </c>
      <c r="O106" s="5" t="n">
        <v>291802000</v>
      </c>
      <c r="T106" s="5" t="n">
        <v>-114180000</v>
      </c>
      <c r="X106" s="5" t="n">
        <v>0</v>
      </c>
    </row>
    <row r="107"/>
    <row r="108">
      <c r="A108" s="4" t="inlineStr">
        <is>
          <t>[1]</t>
        </is>
      </c>
      <c r="B108" s="4" t="inlineStr">
        <is>
          <t>On September 28, 2017, States Title FTS Agency ("FTS Agency") was formed as a limited liability company, 51% owned by Legacy States Title and 49% owned by First Title &amp;amp; Escrow, Inc. ("First Title").</t>
        </is>
      </c>
    </row>
    <row r="109">
      <c r="A109" s="4" t="inlineStr">
        <is>
          <t>[2]</t>
        </is>
      </c>
      <c r="B109" s="4" t="inlineStr">
        <is>
          <t>All shares as of December 31, 2018 were shares of Legacy States Title. On January 7, 2019, in conjunction with the North American Title Acquisition, all shares of Legacy States Title were converted on a 1:1 basis into shares of the Company. Please see Note 1 and Note 3 in the accompanying notes to these consolidated financial statements for additional information.</t>
        </is>
      </c>
    </row>
    <row r="110">
      <c r="A110" s="4" t="inlineStr">
        <is>
          <t>[3]</t>
        </is>
      </c>
      <c r="B110" s="4" t="inlineStr">
        <is>
          <t>On January 7, 2019, First Title purchased 104,774 Series A-1 preferred stock.</t>
        </is>
      </c>
    </row>
  </sheetData>
  <mergeCells count="8">
    <mergeCell ref="A1:B1"/>
    <mergeCell ref="D1:E1"/>
    <mergeCell ref="I1:J1"/>
    <mergeCell ref="P1:Q1"/>
    <mergeCell ref="A107:W107"/>
    <mergeCell ref="B108:W108"/>
    <mergeCell ref="B109:W109"/>
    <mergeCell ref="B110:W110"/>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Narrative (Details) - USD ($) $ / shares in Units, $ in Thousands</t>
        </is>
      </c>
      <c r="B1" s="2" t="inlineStr">
        <is>
          <t>Jun. 17, 2019</t>
        </is>
      </c>
      <c r="C1" s="2" t="inlineStr">
        <is>
          <t>Jan. 07, 2019</t>
        </is>
      </c>
      <c r="D1" s="2" t="inlineStr">
        <is>
          <t>Dec. 31, 2019</t>
        </is>
      </c>
      <c r="E1" s="2" t="inlineStr">
        <is>
          <t>Mar. 31, 2020</t>
        </is>
      </c>
      <c r="F1" s="2" t="inlineStr">
        <is>
          <t>Dec. 31, 2020</t>
        </is>
      </c>
      <c r="G1" s="2" t="inlineStr">
        <is>
          <t>Dec. 31, 2019</t>
        </is>
      </c>
      <c r="H1" s="2" t="inlineStr">
        <is>
          <t>Dec. 31, 2018</t>
        </is>
      </c>
      <c r="I1" s="2" t="inlineStr">
        <is>
          <t>Jun. 30, 2021</t>
        </is>
      </c>
      <c r="J1" s="2" t="inlineStr">
        <is>
          <t>Dec. 22, 2020</t>
        </is>
      </c>
    </row>
    <row r="2">
      <c r="A2" s="3" t="inlineStr">
        <is>
          <t>Subsidiary, Sale of Stock [Line Items]</t>
        </is>
      </c>
    </row>
    <row r="3">
      <c r="A3" s="4" t="inlineStr">
        <is>
          <t>Common stock, shares outstanding</t>
        </is>
      </c>
      <c r="D3" s="6" t="n">
        <v>10480902</v>
      </c>
      <c r="F3" s="6" t="n">
        <v>10480902</v>
      </c>
      <c r="G3" s="6" t="n">
        <v>10480902</v>
      </c>
      <c r="I3" s="6" t="n">
        <v>11010181</v>
      </c>
    </row>
    <row r="4">
      <c r="A4" s="4" t="inlineStr">
        <is>
          <t>Common stock, shares authorized</t>
        </is>
      </c>
      <c r="D4" s="6" t="n">
        <v>54000000</v>
      </c>
      <c r="F4" s="6" t="n">
        <v>54000000</v>
      </c>
      <c r="G4" s="6" t="n">
        <v>54000000</v>
      </c>
      <c r="I4" s="6" t="n">
        <v>54000000</v>
      </c>
      <c r="J4" s="6" t="n">
        <v>54000000</v>
      </c>
    </row>
    <row r="5">
      <c r="A5" s="4" t="inlineStr">
        <is>
          <t>Common stock, par value (in Dollars per share)</t>
        </is>
      </c>
      <c r="D5" s="7" t="n">
        <v>0.0001</v>
      </c>
      <c r="F5" s="7" t="n">
        <v>0.0001</v>
      </c>
      <c r="G5" s="7" t="n">
        <v>0.0001</v>
      </c>
      <c r="I5" s="7" t="n">
        <v>0.0001</v>
      </c>
      <c r="J5" s="7" t="n">
        <v>0.0001</v>
      </c>
    </row>
    <row r="6">
      <c r="A6" s="4" t="inlineStr">
        <is>
          <t>Minimum gross proceeds of conversion</t>
        </is>
      </c>
      <c r="F6" s="5" t="n">
        <v>30000</v>
      </c>
    </row>
    <row r="7">
      <c r="A7" s="4" t="inlineStr">
        <is>
          <t>Common stock, shares issued</t>
        </is>
      </c>
      <c r="D7" s="6" t="n">
        <v>10480902</v>
      </c>
      <c r="F7" s="6" t="n">
        <v>10480902</v>
      </c>
      <c r="G7" s="6" t="n">
        <v>10480902</v>
      </c>
      <c r="I7" s="6" t="n">
        <v>11010181</v>
      </c>
    </row>
    <row r="8">
      <c r="A8" s="4" t="inlineStr">
        <is>
          <t>Conversion of debt, amount</t>
        </is>
      </c>
      <c r="F8" s="5" t="n">
        <v>0</v>
      </c>
      <c r="G8" s="5" t="n">
        <v>22533</v>
      </c>
      <c r="H8" s="5" t="n">
        <v>0</v>
      </c>
    </row>
    <row r="9">
      <c r="A9" s="4" t="inlineStr">
        <is>
          <t>Series 2017A Notes | Convertible Debt</t>
        </is>
      </c>
    </row>
    <row r="10">
      <c r="A10" s="3" t="inlineStr">
        <is>
          <t>Subsidiary, Sale of Stock [Line Items]</t>
        </is>
      </c>
    </row>
    <row r="11">
      <c r="A11" s="4" t="inlineStr">
        <is>
          <t>Conversion of debt, amount</t>
        </is>
      </c>
      <c r="C11" s="5" t="n">
        <v>13400</v>
      </c>
    </row>
    <row r="12">
      <c r="A12" s="4" t="inlineStr">
        <is>
          <t>Series 2018A Notes | Convertible Debt</t>
        </is>
      </c>
    </row>
    <row r="13">
      <c r="A13" s="3" t="inlineStr">
        <is>
          <t>Subsidiary, Sale of Stock [Line Items]</t>
        </is>
      </c>
    </row>
    <row r="14">
      <c r="A14" s="4" t="inlineStr">
        <is>
          <t>Conversion of debt, amount</t>
        </is>
      </c>
      <c r="C14" s="5" t="n">
        <v>7500</v>
      </c>
    </row>
    <row r="15">
      <c r="A15" s="4" t="inlineStr">
        <is>
          <t>North American Title Acquisition</t>
        </is>
      </c>
    </row>
    <row r="16">
      <c r="A16" s="3" t="inlineStr">
        <is>
          <t>Subsidiary, Sale of Stock [Line Items]</t>
        </is>
      </c>
    </row>
    <row r="17">
      <c r="A17" s="4" t="inlineStr">
        <is>
          <t>Common stock, shares outstanding</t>
        </is>
      </c>
      <c r="C17" s="6" t="n">
        <v>10098071</v>
      </c>
    </row>
    <row r="18">
      <c r="A18" s="4" t="inlineStr">
        <is>
          <t>Series A Preferred Stock</t>
        </is>
      </c>
    </row>
    <row r="19">
      <c r="A19" s="3" t="inlineStr">
        <is>
          <t>Subsidiary, Sale of Stock [Line Items]</t>
        </is>
      </c>
    </row>
    <row r="20">
      <c r="A20" s="4" t="inlineStr">
        <is>
          <t>Preferred stock, shares outstanding (in shares)</t>
        </is>
      </c>
      <c r="D20" s="6" t="n">
        <v>7295759</v>
      </c>
      <c r="F20" s="6" t="n">
        <v>7295759</v>
      </c>
      <c r="G20" s="6" t="n">
        <v>7295759</v>
      </c>
      <c r="I20" s="6" t="n">
        <v>7295759</v>
      </c>
    </row>
    <row r="21">
      <c r="A21" s="4" t="inlineStr">
        <is>
          <t>Preferred stock, shares authorized</t>
        </is>
      </c>
      <c r="D21" s="6" t="n">
        <v>7295759</v>
      </c>
      <c r="F21" s="6" t="n">
        <v>7295759</v>
      </c>
      <c r="G21" s="6" t="n">
        <v>7295759</v>
      </c>
      <c r="I21" s="6" t="n">
        <v>7295759</v>
      </c>
      <c r="J21" s="6" t="n">
        <v>7295759</v>
      </c>
    </row>
    <row r="22">
      <c r="A22" s="4" t="inlineStr">
        <is>
          <t>Preferred stock par value (in Dollars per share)</t>
        </is>
      </c>
      <c r="D22" s="7" t="n">
        <v>0.0001</v>
      </c>
      <c r="F22" s="7" t="n">
        <v>0.0001</v>
      </c>
      <c r="G22" s="7" t="n">
        <v>0.0001</v>
      </c>
      <c r="I22" s="7" t="n">
        <v>0.0001</v>
      </c>
      <c r="J22" s="7" t="n">
        <v>0.0001</v>
      </c>
    </row>
    <row r="23">
      <c r="A23" s="4" t="inlineStr">
        <is>
          <t>Series A Preferred Stock | North American Title Acquisition</t>
        </is>
      </c>
    </row>
    <row r="24">
      <c r="A24" s="3" t="inlineStr">
        <is>
          <t>Subsidiary, Sale of Stock [Line Items]</t>
        </is>
      </c>
    </row>
    <row r="25">
      <c r="A25" s="4" t="inlineStr">
        <is>
          <t>Preferred stock, shares outstanding (in shares)</t>
        </is>
      </c>
      <c r="C25" s="6" t="n">
        <v>7295759</v>
      </c>
    </row>
    <row r="26">
      <c r="A26" s="4" t="inlineStr">
        <is>
          <t>Series A-2 Preferred Stock</t>
        </is>
      </c>
    </row>
    <row r="27">
      <c r="A27" s="3" t="inlineStr">
        <is>
          <t>Subsidiary, Sale of Stock [Line Items]</t>
        </is>
      </c>
    </row>
    <row r="28">
      <c r="A28" s="4" t="inlineStr">
        <is>
          <t>Preferred stock, shares outstanding (in shares)</t>
        </is>
      </c>
      <c r="D28" s="6" t="n">
        <v>2335837</v>
      </c>
      <c r="F28" s="6" t="n">
        <v>2335837</v>
      </c>
      <c r="G28" s="6" t="n">
        <v>2335837</v>
      </c>
      <c r="I28" s="6" t="n">
        <v>2335837</v>
      </c>
    </row>
    <row r="29">
      <c r="A29" s="4" t="inlineStr">
        <is>
          <t>Shares issued in exchange for debt</t>
        </is>
      </c>
      <c r="C29" s="6" t="n">
        <v>2335837</v>
      </c>
    </row>
    <row r="30">
      <c r="A30" s="4" t="inlineStr">
        <is>
          <t>Preferred stock, shares authorized</t>
        </is>
      </c>
      <c r="D30" s="6" t="n">
        <v>2335837</v>
      </c>
      <c r="F30" s="6" t="n">
        <v>2335837</v>
      </c>
      <c r="G30" s="6" t="n">
        <v>2335837</v>
      </c>
      <c r="I30" s="6" t="n">
        <v>2335837</v>
      </c>
      <c r="J30" s="6" t="n">
        <v>2335837</v>
      </c>
    </row>
    <row r="31">
      <c r="A31" s="4" t="inlineStr">
        <is>
          <t>Preferred stock par value (in Dollars per share)</t>
        </is>
      </c>
      <c r="D31" s="7" t="n">
        <v>0.0001</v>
      </c>
      <c r="F31" s="7" t="n">
        <v>0.0001</v>
      </c>
      <c r="G31" s="7" t="n">
        <v>0.0001</v>
      </c>
      <c r="I31" s="7" t="n">
        <v>0.0001</v>
      </c>
      <c r="J31" s="7" t="n">
        <v>0.0001</v>
      </c>
    </row>
    <row r="32">
      <c r="A32" s="4" t="inlineStr">
        <is>
          <t>Conversion Price (in dollars per share)</t>
        </is>
      </c>
      <c r="C32" s="8" t="n">
        <v>5.73</v>
      </c>
    </row>
    <row r="33">
      <c r="A33" s="4" t="inlineStr">
        <is>
          <t>Series A-2 Preferred Stock | North American Title Acquisition</t>
        </is>
      </c>
    </row>
    <row r="34">
      <c r="A34" s="3" t="inlineStr">
        <is>
          <t>Subsidiary, Sale of Stock [Line Items]</t>
        </is>
      </c>
    </row>
    <row r="35">
      <c r="A35" s="4" t="inlineStr">
        <is>
          <t>Shares issued in exchange for debt</t>
        </is>
      </c>
      <c r="C35" s="6" t="n">
        <v>2335837</v>
      </c>
    </row>
    <row r="36">
      <c r="A36" s="4" t="inlineStr">
        <is>
          <t>Series A-1 Preferred Stock</t>
        </is>
      </c>
    </row>
    <row r="37">
      <c r="A37" s="3" t="inlineStr">
        <is>
          <t>Subsidiary, Sale of Stock [Line Items]</t>
        </is>
      </c>
    </row>
    <row r="38">
      <c r="A38" s="4" t="inlineStr">
        <is>
          <t>Preferred stock, shares outstanding (in shares)</t>
        </is>
      </c>
      <c r="D38" s="6" t="n">
        <v>8159208</v>
      </c>
      <c r="F38" s="6" t="n">
        <v>8159208</v>
      </c>
      <c r="G38" s="6" t="n">
        <v>8159208</v>
      </c>
      <c r="I38" s="6" t="n">
        <v>12975006</v>
      </c>
    </row>
    <row r="39">
      <c r="A39" s="4" t="inlineStr">
        <is>
          <t>Shares issued in exchange for debt</t>
        </is>
      </c>
      <c r="C39" s="6" t="n">
        <v>1049637</v>
      </c>
    </row>
    <row r="40">
      <c r="A40" s="4" t="inlineStr">
        <is>
          <t>Number of shares for warrants (in shares)</t>
        </is>
      </c>
      <c r="C40" s="6" t="n">
        <v>4815798</v>
      </c>
    </row>
    <row r="41">
      <c r="A41" s="4" t="inlineStr">
        <is>
          <t>Preferred stock, shares authorized</t>
        </is>
      </c>
      <c r="D41" s="6" t="n">
        <v>12975006</v>
      </c>
      <c r="F41" s="6" t="n">
        <v>12975006</v>
      </c>
      <c r="G41" s="6" t="n">
        <v>12975006</v>
      </c>
      <c r="I41" s="6" t="n">
        <v>12975006</v>
      </c>
      <c r="J41" s="6" t="n">
        <v>12975006</v>
      </c>
    </row>
    <row r="42">
      <c r="A42" s="4" t="inlineStr">
        <is>
          <t>Preferred stock par value (in Dollars per share)</t>
        </is>
      </c>
      <c r="D42" s="7" t="n">
        <v>0.0001</v>
      </c>
      <c r="F42" s="7" t="n">
        <v>0.0001</v>
      </c>
      <c r="G42" s="7" t="n">
        <v>0.0001</v>
      </c>
      <c r="I42" s="7" t="n">
        <v>0.0001</v>
      </c>
      <c r="J42" s="7" t="n">
        <v>0.0001</v>
      </c>
    </row>
    <row r="43">
      <c r="A43" s="4" t="inlineStr">
        <is>
          <t>Conversion Price (in dollars per share)</t>
        </is>
      </c>
      <c r="C43" s="8" t="n">
        <v>7.16</v>
      </c>
    </row>
    <row r="44">
      <c r="A44" s="4" t="inlineStr">
        <is>
          <t>Series A-1 Preferred Stock | North American Title Acquisition</t>
        </is>
      </c>
    </row>
    <row r="45">
      <c r="A45" s="3" t="inlineStr">
        <is>
          <t>Subsidiary, Sale of Stock [Line Items]</t>
        </is>
      </c>
    </row>
    <row r="46">
      <c r="A46" s="4" t="inlineStr">
        <is>
          <t>Shares issued in exchange for debt</t>
        </is>
      </c>
      <c r="C46" s="6" t="n">
        <v>1049637</v>
      </c>
    </row>
    <row r="47">
      <c r="A47" s="4" t="inlineStr">
        <is>
          <t>Sale of stock, number of shares (in Shares)</t>
        </is>
      </c>
      <c r="C47" s="6" t="n">
        <v>7004797</v>
      </c>
    </row>
    <row r="48">
      <c r="A48" s="4" t="inlineStr">
        <is>
          <t>Number of shares for warrants (in shares)</t>
        </is>
      </c>
      <c r="C48" s="6" t="n">
        <v>4815798</v>
      </c>
    </row>
    <row r="49">
      <c r="A49" s="4" t="inlineStr">
        <is>
          <t>Series B Preferred Stock</t>
        </is>
      </c>
    </row>
    <row r="50">
      <c r="A50" s="3" t="inlineStr">
        <is>
          <t>Subsidiary, Sale of Stock [Line Items]</t>
        </is>
      </c>
    </row>
    <row r="51">
      <c r="A51" s="4" t="inlineStr">
        <is>
          <t>Preferred stock, shares outstanding (in shares)</t>
        </is>
      </c>
      <c r="D51" s="6" t="n">
        <v>2642036</v>
      </c>
      <c r="F51" s="6" t="n">
        <v>2642036</v>
      </c>
      <c r="G51" s="6" t="n">
        <v>2642036</v>
      </c>
      <c r="I51" s="6" t="n">
        <v>2642036</v>
      </c>
    </row>
    <row r="52">
      <c r="A52" s="4" t="inlineStr">
        <is>
          <t>Preferred stock, shares authorized</t>
        </is>
      </c>
      <c r="D52" s="6" t="n">
        <v>2642036</v>
      </c>
      <c r="F52" s="6" t="n">
        <v>2642036</v>
      </c>
      <c r="G52" s="6" t="n">
        <v>2642036</v>
      </c>
      <c r="I52" s="6" t="n">
        <v>2642036</v>
      </c>
      <c r="J52" s="6" t="n">
        <v>2642036</v>
      </c>
    </row>
    <row r="53">
      <c r="A53" s="4" t="inlineStr">
        <is>
          <t>Preferred stock par value (in Dollars per share)</t>
        </is>
      </c>
      <c r="D53" s="7" t="n">
        <v>0.0001</v>
      </c>
      <c r="F53" s="7" t="n">
        <v>0.0001</v>
      </c>
      <c r="G53" s="7" t="n">
        <v>0.0001</v>
      </c>
      <c r="I53" s="7" t="n">
        <v>0.0001</v>
      </c>
      <c r="J53" s="7" t="n">
        <v>0.0001</v>
      </c>
    </row>
    <row r="54">
      <c r="A54" s="4" t="inlineStr">
        <is>
          <t>Series C Preferred Stock</t>
        </is>
      </c>
    </row>
    <row r="55">
      <c r="A55" s="3" t="inlineStr">
        <is>
          <t>Subsidiary, Sale of Stock [Line Items]</t>
        </is>
      </c>
    </row>
    <row r="56">
      <c r="A56" s="4" t="inlineStr">
        <is>
          <t>Preferred stock, shares outstanding (in shares)</t>
        </is>
      </c>
      <c r="D56" s="6" t="n">
        <v>10119484</v>
      </c>
      <c r="F56" s="6" t="n">
        <v>10119484</v>
      </c>
      <c r="G56" s="6" t="n">
        <v>10119484</v>
      </c>
      <c r="I56" s="6" t="n">
        <v>10119484</v>
      </c>
    </row>
    <row r="57">
      <c r="A57" s="4" t="inlineStr">
        <is>
          <t>Preferred stock, shares authorized</t>
        </is>
      </c>
      <c r="D57" s="6" t="n">
        <v>10755377</v>
      </c>
      <c r="F57" s="6" t="n">
        <v>10755377</v>
      </c>
      <c r="G57" s="6" t="n">
        <v>10755377</v>
      </c>
      <c r="I57" s="6" t="n">
        <v>10755377</v>
      </c>
      <c r="J57" s="6" t="n">
        <v>10755377</v>
      </c>
    </row>
    <row r="58">
      <c r="A58" s="4" t="inlineStr">
        <is>
          <t>Preferred stock par value (in Dollars per share)</t>
        </is>
      </c>
      <c r="D58" s="7" t="n">
        <v>0.0001</v>
      </c>
      <c r="F58" s="7" t="n">
        <v>0.0001</v>
      </c>
      <c r="G58" s="7" t="n">
        <v>0.0001</v>
      </c>
      <c r="I58" s="7" t="n">
        <v>0.0001</v>
      </c>
      <c r="J58" s="7" t="n">
        <v>0.0001</v>
      </c>
    </row>
    <row r="59">
      <c r="A59" s="4" t="inlineStr">
        <is>
          <t>Series B Preferred Stock and Series C Preferred Stock Capital Raise</t>
        </is>
      </c>
    </row>
    <row r="60">
      <c r="A60" s="3" t="inlineStr">
        <is>
          <t>Subsidiary, Sale of Stock [Line Items]</t>
        </is>
      </c>
    </row>
    <row r="61">
      <c r="A61" s="4" t="inlineStr">
        <is>
          <t>Proceeds from consideration on sale of shares</t>
        </is>
      </c>
      <c r="B61" s="5" t="n">
        <v>25000</v>
      </c>
    </row>
    <row r="62">
      <c r="A62" s="4" t="inlineStr">
        <is>
          <t>Series B Preferred Stock and Series C Preferred Stock Capital Raise | Series B Preferred Stock</t>
        </is>
      </c>
    </row>
    <row r="63">
      <c r="A63" s="3" t="inlineStr">
        <is>
          <t>Subsidiary, Sale of Stock [Line Items]</t>
        </is>
      </c>
    </row>
    <row r="64">
      <c r="A64" s="4" t="inlineStr">
        <is>
          <t>Sale of stock, number of shares (in Shares)</t>
        </is>
      </c>
      <c r="B64" s="6" t="n">
        <v>2642036</v>
      </c>
    </row>
    <row r="65">
      <c r="A65" s="4" t="inlineStr">
        <is>
          <t>Unit price per share (in usd per share)</t>
        </is>
      </c>
      <c r="B65" s="8" t="n">
        <v>9.460000000000001</v>
      </c>
    </row>
    <row r="66">
      <c r="A66" s="4" t="inlineStr">
        <is>
          <t>Series B Preferred Stock and Series C Preferred Stock Capital Raise | Series C Preferred Stock</t>
        </is>
      </c>
    </row>
    <row r="67">
      <c r="A67" s="3" t="inlineStr">
        <is>
          <t>Subsidiary, Sale of Stock [Line Items]</t>
        </is>
      </c>
    </row>
    <row r="68">
      <c r="A68" s="4" t="inlineStr">
        <is>
          <t>Sale of stock, number of shares (in Shares)</t>
        </is>
      </c>
      <c r="D68" s="6" t="n">
        <v>4270182</v>
      </c>
      <c r="E68" s="6" t="n">
        <v>5849302</v>
      </c>
    </row>
    <row r="69">
      <c r="A69" s="4" t="inlineStr">
        <is>
          <t>Proceeds from consideration on sale of shares</t>
        </is>
      </c>
      <c r="D69" s="5" t="n">
        <v>51500</v>
      </c>
      <c r="E69" s="5" t="n">
        <v>70700</v>
      </c>
    </row>
    <row r="70">
      <c r="A70" s="4" t="inlineStr">
        <is>
          <t>Unit price per share (in usd per share)</t>
        </is>
      </c>
      <c r="D70" s="8" t="n">
        <v>12.09</v>
      </c>
      <c r="E70" s="8" t="n">
        <v>12.09</v>
      </c>
      <c r="G70" s="8" t="n">
        <v>12.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Schedule of preferred stock (Details) - $ / shares</t>
        </is>
      </c>
      <c r="B1" s="2" t="inlineStr">
        <is>
          <t>12 Months Ended</t>
        </is>
      </c>
    </row>
    <row r="2">
      <c r="B2" s="2" t="inlineStr">
        <is>
          <t>Dec. 31, 2020</t>
        </is>
      </c>
      <c r="C2" s="2" t="inlineStr">
        <is>
          <t>Jun. 30, 2021</t>
        </is>
      </c>
      <c r="D2" s="2" t="inlineStr">
        <is>
          <t>Dec. 31, 2019</t>
        </is>
      </c>
    </row>
    <row r="3">
      <c r="A3" s="4" t="inlineStr">
        <is>
          <t>Series A Preferred Stock</t>
        </is>
      </c>
    </row>
    <row r="4">
      <c r="A4" s="3" t="inlineStr">
        <is>
          <t>Subsidiary, Sale of Stock [Line Items]</t>
        </is>
      </c>
    </row>
    <row r="5">
      <c r="A5" s="4" t="inlineStr">
        <is>
          <t>Offering price per unit shares (in usd per share)</t>
        </is>
      </c>
      <c r="B5" s="8" t="n">
        <v>1.41</v>
      </c>
    </row>
    <row r="6">
      <c r="A6" s="4" t="inlineStr">
        <is>
          <t>Dividend Rate (in dollars per share)</t>
        </is>
      </c>
      <c r="B6" s="12" t="n">
        <v>0.1129</v>
      </c>
    </row>
    <row r="7">
      <c r="A7" s="4" t="inlineStr">
        <is>
          <t>Conversion Price (in dollars per share)</t>
        </is>
      </c>
      <c r="B7" s="10" t="n">
        <v>1.41</v>
      </c>
    </row>
    <row r="8">
      <c r="A8" s="4" t="inlineStr">
        <is>
          <t>Liquidation Preference (in dollars per share)</t>
        </is>
      </c>
      <c r="B8" s="8" t="n">
        <v>1.41</v>
      </c>
    </row>
    <row r="9">
      <c r="A9" s="4" t="inlineStr">
        <is>
          <t>Shares Outstanding</t>
        </is>
      </c>
      <c r="B9" s="6" t="n">
        <v>7295759</v>
      </c>
      <c r="C9" s="6" t="n">
        <v>7295759</v>
      </c>
      <c r="D9" s="6" t="n">
        <v>7295759</v>
      </c>
    </row>
    <row r="10">
      <c r="A10" s="4" t="inlineStr">
        <is>
          <t>Series A-1 Preferred Stock</t>
        </is>
      </c>
    </row>
    <row r="11">
      <c r="A11" s="3" t="inlineStr">
        <is>
          <t>Subsidiary, Sale of Stock [Line Items]</t>
        </is>
      </c>
    </row>
    <row r="12">
      <c r="A12" s="4" t="inlineStr">
        <is>
          <t>Offering price per unit shares (in usd per share)</t>
        </is>
      </c>
      <c r="B12" s="8" t="n">
        <v>7.16</v>
      </c>
    </row>
    <row r="13">
      <c r="A13" s="4" t="inlineStr">
        <is>
          <t>Dividend Rate (in dollars per share)</t>
        </is>
      </c>
      <c r="B13" s="12" t="n">
        <v>0.5727</v>
      </c>
    </row>
    <row r="14">
      <c r="A14" s="4" t="inlineStr">
        <is>
          <t>Conversion Price (in dollars per share)</t>
        </is>
      </c>
      <c r="B14" s="10" t="n">
        <v>7.16</v>
      </c>
    </row>
    <row r="15">
      <c r="A15" s="4" t="inlineStr">
        <is>
          <t>Liquidation Preference (in dollars per share)</t>
        </is>
      </c>
      <c r="B15" s="8" t="n">
        <v>7.16</v>
      </c>
    </row>
    <row r="16">
      <c r="A16" s="4" t="inlineStr">
        <is>
          <t>Shares Outstanding</t>
        </is>
      </c>
      <c r="B16" s="6" t="n">
        <v>8159208</v>
      </c>
      <c r="C16" s="6" t="n">
        <v>12975006</v>
      </c>
      <c r="D16" s="6" t="n">
        <v>8159208</v>
      </c>
    </row>
    <row r="17">
      <c r="A17" s="4" t="inlineStr">
        <is>
          <t>Series A-2 Preferred Stock</t>
        </is>
      </c>
    </row>
    <row r="18">
      <c r="A18" s="3" t="inlineStr">
        <is>
          <t>Subsidiary, Sale of Stock [Line Items]</t>
        </is>
      </c>
    </row>
    <row r="19">
      <c r="A19" s="4" t="inlineStr">
        <is>
          <t>Offering price per unit shares (in usd per share)</t>
        </is>
      </c>
      <c r="B19" s="8" t="n">
        <v>5.73</v>
      </c>
    </row>
    <row r="20">
      <c r="A20" s="4" t="inlineStr">
        <is>
          <t>Dividend Rate (in dollars per share)</t>
        </is>
      </c>
      <c r="B20" s="12" t="n">
        <v>0.4581</v>
      </c>
    </row>
    <row r="21">
      <c r="A21" s="4" t="inlineStr">
        <is>
          <t>Conversion Price (in dollars per share)</t>
        </is>
      </c>
      <c r="B21" s="10" t="n">
        <v>5.73</v>
      </c>
    </row>
    <row r="22">
      <c r="A22" s="4" t="inlineStr">
        <is>
          <t>Liquidation Preference (in dollars per share)</t>
        </is>
      </c>
      <c r="B22" s="8" t="n">
        <v>5.73</v>
      </c>
    </row>
    <row r="23">
      <c r="A23" s="4" t="inlineStr">
        <is>
          <t>Shares Outstanding</t>
        </is>
      </c>
      <c r="B23" s="6" t="n">
        <v>2335837</v>
      </c>
      <c r="C23" s="6" t="n">
        <v>2335837</v>
      </c>
      <c r="D23" s="6" t="n">
        <v>2335837</v>
      </c>
    </row>
    <row r="24">
      <c r="A24" s="4" t="inlineStr">
        <is>
          <t>Series B Preferred Stock</t>
        </is>
      </c>
    </row>
    <row r="25">
      <c r="A25" s="3" t="inlineStr">
        <is>
          <t>Subsidiary, Sale of Stock [Line Items]</t>
        </is>
      </c>
    </row>
    <row r="26">
      <c r="A26" s="4" t="inlineStr">
        <is>
          <t>Offering price per unit shares (in usd per share)</t>
        </is>
      </c>
      <c r="B26" s="8" t="n">
        <v>9.460000000000001</v>
      </c>
    </row>
    <row r="27">
      <c r="A27" s="4" t="inlineStr">
        <is>
          <t>Dividend Rate (in dollars per share)</t>
        </is>
      </c>
      <c r="B27" s="9" t="n">
        <v>0.757</v>
      </c>
    </row>
    <row r="28">
      <c r="A28" s="4" t="inlineStr">
        <is>
          <t>Conversion Price (in dollars per share)</t>
        </is>
      </c>
      <c r="B28" s="10" t="n">
        <v>9.460000000000001</v>
      </c>
    </row>
    <row r="29">
      <c r="A29" s="4" t="inlineStr">
        <is>
          <t>Liquidation Preference (in dollars per share)</t>
        </is>
      </c>
      <c r="B29" s="8" t="n">
        <v>9.460000000000001</v>
      </c>
    </row>
    <row r="30">
      <c r="A30" s="4" t="inlineStr">
        <is>
          <t>Shares Outstanding</t>
        </is>
      </c>
      <c r="B30" s="6" t="n">
        <v>2642036</v>
      </c>
      <c r="C30" s="6" t="n">
        <v>2642036</v>
      </c>
      <c r="D30" s="6" t="n">
        <v>2642036</v>
      </c>
    </row>
    <row r="31">
      <c r="A31" s="4" t="inlineStr">
        <is>
          <t>Series C Preferred Stock</t>
        </is>
      </c>
    </row>
    <row r="32">
      <c r="A32" s="3" t="inlineStr">
        <is>
          <t>Subsidiary, Sale of Stock [Line Items]</t>
        </is>
      </c>
    </row>
    <row r="33">
      <c r="A33" s="4" t="inlineStr">
        <is>
          <t>Offering price per unit shares (in usd per share)</t>
        </is>
      </c>
      <c r="B33" s="8" t="n">
        <v>12.09</v>
      </c>
    </row>
    <row r="34">
      <c r="A34" s="4" t="inlineStr">
        <is>
          <t>Dividend Rate (in dollars per share)</t>
        </is>
      </c>
      <c r="B34" s="9" t="n">
        <v>0.967</v>
      </c>
    </row>
    <row r="35">
      <c r="A35" s="4" t="inlineStr">
        <is>
          <t>Conversion Price (in dollars per share)</t>
        </is>
      </c>
      <c r="B35" s="10" t="n">
        <v>12.09</v>
      </c>
    </row>
    <row r="36">
      <c r="A36" s="4" t="inlineStr">
        <is>
          <t>Liquidation Preference (in dollars per share)</t>
        </is>
      </c>
      <c r="B36" s="8" t="n">
        <v>12.09</v>
      </c>
    </row>
    <row r="37">
      <c r="A37" s="4" t="inlineStr">
        <is>
          <t>Shares Outstanding</t>
        </is>
      </c>
      <c r="B37" s="6" t="n">
        <v>10119484</v>
      </c>
      <c r="C37" s="6" t="n">
        <v>10119484</v>
      </c>
      <c r="D37" s="6" t="n">
        <v>1011948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 compensation expense - Narrative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 based compensation expense</t>
        </is>
      </c>
      <c r="B4" s="13" t="n">
        <v>3.7</v>
      </c>
      <c r="C4" s="13" t="n">
        <v>0.3</v>
      </c>
      <c r="D4" s="5" t="n">
        <v>6</v>
      </c>
      <c r="E4" s="13" t="n">
        <v>0.6</v>
      </c>
      <c r="F4" s="13" t="n">
        <v>2.5</v>
      </c>
      <c r="G4" s="13" t="n">
        <v>0.9</v>
      </c>
      <c r="H4" s="13" t="n">
        <v>0.1</v>
      </c>
    </row>
    <row r="5">
      <c r="A5" s="4" t="inlineStr">
        <is>
          <t>Total fair value of options vested</t>
        </is>
      </c>
      <c r="F5" s="13" t="n">
        <v>1.5</v>
      </c>
      <c r="G5" s="13" t="n">
        <v>0.3</v>
      </c>
      <c r="H5" s="13" t="n">
        <v>0.1</v>
      </c>
    </row>
    <row r="6">
      <c r="A6" s="4" t="inlineStr">
        <is>
          <t>Weighted-average grant date fair value of stock options (in dollars per share)</t>
        </is>
      </c>
      <c r="F6" s="8" t="n">
        <v>8.42</v>
      </c>
      <c r="G6" s="8" t="n">
        <v>1.14</v>
      </c>
      <c r="H6" s="8" t="n">
        <v>0.07000000000000001</v>
      </c>
    </row>
    <row r="7">
      <c r="A7" s="4" t="inlineStr">
        <is>
          <t>Stock-based compensation expense yet to be recognized related to stock options</t>
        </is>
      </c>
      <c r="F7" s="13" t="n">
        <v>13.5</v>
      </c>
    </row>
    <row r="8">
      <c r="A8" s="4" t="inlineStr">
        <is>
          <t>Stock Option</t>
        </is>
      </c>
    </row>
    <row r="9">
      <c r="A9" s="3" t="inlineStr">
        <is>
          <t>Share-based Compensation Arrangement by Share-based Payment Award [Line Items]</t>
        </is>
      </c>
    </row>
    <row r="10">
      <c r="A10" s="4" t="inlineStr">
        <is>
          <t>Expiration period</t>
        </is>
      </c>
      <c r="D10" s="4" t="inlineStr">
        <is>
          <t>10 years</t>
        </is>
      </c>
      <c r="F10" s="4" t="inlineStr">
        <is>
          <t>10 years</t>
        </is>
      </c>
    </row>
    <row r="11">
      <c r="A11" s="4" t="inlineStr">
        <is>
          <t>Weighted-average recognition period of unrecognized stock-based compensation expense</t>
        </is>
      </c>
      <c r="F11" s="4" t="inlineStr">
        <is>
          <t>2 years 6 months 14 days</t>
        </is>
      </c>
    </row>
    <row r="12">
      <c r="A12" s="4" t="inlineStr">
        <is>
          <t>Stock Option | Minimum</t>
        </is>
      </c>
    </row>
    <row r="13">
      <c r="A13" s="3" t="inlineStr">
        <is>
          <t>Share-based Compensation Arrangement by Share-based Payment Award [Line Items]</t>
        </is>
      </c>
    </row>
    <row r="14">
      <c r="A14" s="4" t="inlineStr">
        <is>
          <t>Vesting period</t>
        </is>
      </c>
      <c r="D14" s="4" t="inlineStr">
        <is>
          <t>7 months</t>
        </is>
      </c>
      <c r="F14" s="4" t="inlineStr">
        <is>
          <t>7 months</t>
        </is>
      </c>
    </row>
    <row r="15">
      <c r="A15" s="4" t="inlineStr">
        <is>
          <t>Stock Option | Maximum</t>
        </is>
      </c>
    </row>
    <row r="16">
      <c r="A16" s="3" t="inlineStr">
        <is>
          <t>Share-based Compensation Arrangement by Share-based Payment Award [Line Items]</t>
        </is>
      </c>
    </row>
    <row r="17">
      <c r="A17" s="4" t="inlineStr">
        <is>
          <t>Vesting period</t>
        </is>
      </c>
      <c r="D17" s="4" t="inlineStr">
        <is>
          <t>60 months</t>
        </is>
      </c>
      <c r="F17" s="4" t="inlineStr">
        <is>
          <t>60 months</t>
        </is>
      </c>
    </row>
    <row r="18">
      <c r="A18" s="4" t="inlineStr">
        <is>
          <t>Restricted Stock</t>
        </is>
      </c>
    </row>
    <row r="19">
      <c r="A19" s="3" t="inlineStr">
        <is>
          <t>Share-based Compensation Arrangement by Share-based Payment Award [Line Items]</t>
        </is>
      </c>
    </row>
    <row r="20">
      <c r="A20" s="4" t="inlineStr">
        <is>
          <t>Weighted-average recognition period of unrecognized stock-based compensation expense</t>
        </is>
      </c>
      <c r="F20" s="4" t="inlineStr">
        <is>
          <t>2 years 7 months 2 days</t>
        </is>
      </c>
    </row>
    <row r="21">
      <c r="A21" s="4" t="inlineStr">
        <is>
          <t>Fair value of award vested</t>
        </is>
      </c>
      <c r="F21" s="13" t="n">
        <v>0.4</v>
      </c>
      <c r="G21" s="13" t="n">
        <v>0.1</v>
      </c>
      <c r="H21" s="5" t="n">
        <v>0</v>
      </c>
    </row>
    <row r="22">
      <c r="A22" s="4" t="inlineStr">
        <is>
          <t>Stock-based compensation expense yet to be recognized related to award</t>
        </is>
      </c>
      <c r="F22" s="13" t="n">
        <v>0.8</v>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 compensation expense - Summary of Weighted-Average Assumptions (Details) - Stock Optio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 (as a percent)</t>
        </is>
      </c>
      <c r="B4" s="4" t="inlineStr">
        <is>
          <t>38.00%</t>
        </is>
      </c>
      <c r="C4" s="4" t="inlineStr">
        <is>
          <t>31.10%</t>
        </is>
      </c>
      <c r="D4" s="4" t="inlineStr">
        <is>
          <t>31.10%</t>
        </is>
      </c>
    </row>
    <row r="5">
      <c r="A5" s="4" t="inlineStr">
        <is>
          <t>Dividend yield (as a percent)</t>
        </is>
      </c>
      <c r="B5" s="4" t="inlineStr">
        <is>
          <t>0.00%</t>
        </is>
      </c>
      <c r="C5" s="4" t="inlineStr">
        <is>
          <t>0.00%</t>
        </is>
      </c>
      <c r="D5" s="4" t="inlineStr">
        <is>
          <t>0.00%</t>
        </is>
      </c>
    </row>
    <row r="6">
      <c r="A6" s="4" t="inlineStr">
        <is>
          <t>Expected term (years)</t>
        </is>
      </c>
      <c r="B6" s="4" t="inlineStr">
        <is>
          <t>6 years 1 month 6 days</t>
        </is>
      </c>
      <c r="C6" s="4" t="inlineStr">
        <is>
          <t>7 years</t>
        </is>
      </c>
      <c r="D6" s="4" t="inlineStr">
        <is>
          <t>7 years 2 months 12 days</t>
        </is>
      </c>
    </row>
    <row r="7">
      <c r="A7" s="4" t="inlineStr">
        <is>
          <t>Risk free rate (as a percent)</t>
        </is>
      </c>
      <c r="B7" s="4" t="inlineStr">
        <is>
          <t>0.80%</t>
        </is>
      </c>
      <c r="C7" s="4" t="inlineStr">
        <is>
          <t>2.50%</t>
        </is>
      </c>
      <c r="D7" s="4" t="inlineStr">
        <is>
          <t>2.70%</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5" customWidth="1" min="2" max="2"/>
    <col width="25" customWidth="1" min="3" max="3"/>
    <col width="26" customWidth="1" min="4" max="4"/>
    <col width="25" customWidth="1" min="5" max="5"/>
    <col width="25" customWidth="1" min="6" max="6"/>
  </cols>
  <sheetData>
    <row r="1">
      <c r="A1" s="1" t="inlineStr">
        <is>
          <t>Stock compensation expense - Summary of Stock Options (Details)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c r="F2" s="2" t="inlineStr">
        <is>
          <t>Dec. 31, 2017</t>
        </is>
      </c>
    </row>
    <row r="3">
      <c r="A3" s="3" t="inlineStr">
        <is>
          <t>Number of Stock Options</t>
        </is>
      </c>
    </row>
    <row r="4">
      <c r="A4" s="4" t="inlineStr">
        <is>
          <t>Beginning balance outstanding (in shares)</t>
        </is>
      </c>
      <c r="B4" s="6" t="n">
        <v>4447546</v>
      </c>
      <c r="C4" s="6" t="n">
        <v>3524195</v>
      </c>
      <c r="D4" s="6" t="n">
        <v>685321</v>
      </c>
      <c r="E4" s="6" t="n">
        <v>448440</v>
      </c>
    </row>
    <row r="5">
      <c r="A5" s="4" t="inlineStr">
        <is>
          <t>Granted (in shares)</t>
        </is>
      </c>
      <c r="B5" s="6" t="n">
        <v>769500</v>
      </c>
      <c r="C5" s="6" t="n">
        <v>1594720</v>
      </c>
      <c r="D5" s="6" t="n">
        <v>3355730</v>
      </c>
      <c r="E5" s="6" t="n">
        <v>360912</v>
      </c>
    </row>
    <row r="6">
      <c r="A6" s="4" t="inlineStr">
        <is>
          <t>Exercised (in shares)</t>
        </is>
      </c>
      <c r="B6" s="6" t="n">
        <v>-524875</v>
      </c>
      <c r="C6" s="6" t="n">
        <v>-216641</v>
      </c>
      <c r="D6" s="6" t="n">
        <v>-201196</v>
      </c>
      <c r="E6" s="6" t="n">
        <v>-41058</v>
      </c>
    </row>
    <row r="7">
      <c r="A7" s="4" t="inlineStr">
        <is>
          <t>Cancelled or forfeited (in shares)</t>
        </is>
      </c>
      <c r="B7" s="6" t="n">
        <v>-119643</v>
      </c>
      <c r="C7" s="6" t="n">
        <v>-454728</v>
      </c>
      <c r="D7" s="6" t="n">
        <v>-315660</v>
      </c>
      <c r="E7" s="6" t="n">
        <v>-82973</v>
      </c>
    </row>
    <row r="8">
      <c r="A8" s="4" t="inlineStr">
        <is>
          <t>Ending balance outstanding (in shares)</t>
        </is>
      </c>
      <c r="B8" s="6" t="n">
        <v>4572528</v>
      </c>
      <c r="C8" s="6" t="n">
        <v>4447546</v>
      </c>
      <c r="D8" s="6" t="n">
        <v>3524195</v>
      </c>
      <c r="E8" s="6" t="n">
        <v>685321</v>
      </c>
      <c r="F8" s="6" t="n">
        <v>448440</v>
      </c>
    </row>
    <row r="9">
      <c r="A9" s="4" t="inlineStr">
        <is>
          <t>Options exercisable, Number of Stock Options (in shares)</t>
        </is>
      </c>
      <c r="B9" s="6" t="n">
        <v>1430618</v>
      </c>
      <c r="C9" s="6" t="n">
        <v>1736209</v>
      </c>
      <c r="D9" s="6" t="n">
        <v>591888</v>
      </c>
      <c r="E9" s="6" t="n">
        <v>172085</v>
      </c>
    </row>
    <row r="10">
      <c r="A10" s="3" t="inlineStr">
        <is>
          <t>Weighted Average Exercise Price ($)</t>
        </is>
      </c>
    </row>
    <row r="11">
      <c r="A11" s="4" t="inlineStr">
        <is>
          <t>Beginning balance outstanding (in usd per share)</t>
        </is>
      </c>
      <c r="B11" s="8" t="n">
        <v>3.17</v>
      </c>
      <c r="C11" s="8" t="n">
        <v>2.62</v>
      </c>
      <c r="D11" s="8" t="n">
        <v>0.15</v>
      </c>
      <c r="E11" s="8" t="n">
        <v>0.14</v>
      </c>
    </row>
    <row r="12">
      <c r="A12" s="4" t="inlineStr">
        <is>
          <t>Granted (in usd per share)</t>
        </is>
      </c>
      <c r="B12" s="10" t="n">
        <v>4.25</v>
      </c>
      <c r="C12" s="10" t="n">
        <v>4.25</v>
      </c>
      <c r="D12" s="10" t="n">
        <v>2.97</v>
      </c>
      <c r="E12" s="10" t="n">
        <v>0.17</v>
      </c>
    </row>
    <row r="13">
      <c r="A13" s="4" t="inlineStr">
        <is>
          <t>Exercised (in usd per share)</t>
        </is>
      </c>
      <c r="B13" s="10" t="n">
        <v>2.61</v>
      </c>
      <c r="C13" s="10" t="n">
        <v>1.9</v>
      </c>
      <c r="D13" s="10" t="n">
        <v>0.68</v>
      </c>
      <c r="E13" s="10" t="n">
        <v>0.15</v>
      </c>
    </row>
    <row r="14">
      <c r="A14" s="4" t="inlineStr">
        <is>
          <t>Cancelled or forfeited (in usd per share)</t>
        </is>
      </c>
      <c r="B14" s="10" t="n">
        <v>3.79</v>
      </c>
      <c r="C14" s="10" t="n">
        <v>3.26</v>
      </c>
      <c r="D14" s="10" t="n">
        <v>2.26</v>
      </c>
      <c r="E14" s="10" t="n">
        <v>0.14</v>
      </c>
    </row>
    <row r="15">
      <c r="A15" s="4" t="inlineStr">
        <is>
          <t>Ending balance outstanding (in usd per share)</t>
        </is>
      </c>
      <c r="B15" s="10" t="n">
        <v>3.4</v>
      </c>
      <c r="C15" s="10" t="n">
        <v>3.17</v>
      </c>
      <c r="D15" s="10" t="n">
        <v>2.62</v>
      </c>
      <c r="E15" s="10" t="n">
        <v>0.15</v>
      </c>
      <c r="F15" s="8" t="n">
        <v>0.14</v>
      </c>
    </row>
    <row r="16">
      <c r="A16" s="4" t="inlineStr">
        <is>
          <t>Options exercisable, Weighted Average Exercise Price (in usd per share)</t>
        </is>
      </c>
      <c r="B16" s="8" t="n">
        <v>2.67</v>
      </c>
      <c r="C16" s="8" t="n">
        <v>2.24</v>
      </c>
      <c r="D16" s="8" t="n">
        <v>1.11</v>
      </c>
      <c r="E16" s="8" t="n">
        <v>0.14</v>
      </c>
    </row>
    <row r="17">
      <c r="A17" s="3" t="inlineStr">
        <is>
          <t>Stock Option Activity, Additional Disclosures</t>
        </is>
      </c>
    </row>
    <row r="18">
      <c r="A18" s="4" t="inlineStr">
        <is>
          <t>Outstanding, Weighted Average Remaining Contractual Life</t>
        </is>
      </c>
      <c r="B18" s="4" t="inlineStr">
        <is>
          <t>8 years 3 months</t>
        </is>
      </c>
      <c r="C18" s="4" t="inlineStr">
        <is>
          <t>8 years 6 months</t>
        </is>
      </c>
      <c r="D18" s="4" t="inlineStr">
        <is>
          <t>8 years 11 months 15 days</t>
        </is>
      </c>
      <c r="E18" s="4" t="inlineStr">
        <is>
          <t>8 years 7 months 24 days</t>
        </is>
      </c>
      <c r="F18" s="4" t="inlineStr">
        <is>
          <t>8 years 2 months 12 days</t>
        </is>
      </c>
    </row>
    <row r="19">
      <c r="A19" s="4" t="inlineStr">
        <is>
          <t>Granted, Weighted Average Remaining Contractual Life</t>
        </is>
      </c>
      <c r="B19" s="4" t="inlineStr">
        <is>
          <t>9 years 6 months</t>
        </is>
      </c>
      <c r="C19" s="4" t="inlineStr">
        <is>
          <t>9 years 6 months 25 days</t>
        </is>
      </c>
      <c r="D19" s="4" t="inlineStr">
        <is>
          <t>9 years 1 month 20 days</t>
        </is>
      </c>
      <c r="E19" s="4" t="inlineStr">
        <is>
          <t>9 years 3 months 3 days</t>
        </is>
      </c>
    </row>
    <row r="20">
      <c r="A20" s="4" t="inlineStr">
        <is>
          <t>Exercised, Weighted Average Remaining Contractual Life</t>
        </is>
      </c>
      <c r="B20" s="4" t="inlineStr">
        <is>
          <t>7 years 6 months 7 days</t>
        </is>
      </c>
      <c r="C20" s="4" t="inlineStr">
        <is>
          <t>7 years 8 months 1 day</t>
        </is>
      </c>
      <c r="D20" s="4" t="inlineStr">
        <is>
          <t>8 years 21 days</t>
        </is>
      </c>
      <c r="E20" s="4" t="inlineStr">
        <is>
          <t>8 years 9 months 14 days</t>
        </is>
      </c>
    </row>
    <row r="21">
      <c r="A21" s="4" t="inlineStr">
        <is>
          <t>Cancelled or forfeited, Weighted Average Remaining Contractual Life</t>
        </is>
      </c>
      <c r="B21" s="4" t="inlineStr">
        <is>
          <t>8 years 6 months</t>
        </is>
      </c>
      <c r="C21" s="4" t="inlineStr">
        <is>
          <t>8 years 5 months 12 days</t>
        </is>
      </c>
      <c r="D21" s="4" t="inlineStr">
        <is>
          <t>8 years 8 months 15 days</t>
        </is>
      </c>
      <c r="E21" s="4" t="inlineStr">
        <is>
          <t>8 years 9 months 18 days</t>
        </is>
      </c>
    </row>
    <row r="22">
      <c r="A22" s="4" t="inlineStr">
        <is>
          <t>Options Exercisable, Weighted Average Remaining Contractual Life</t>
        </is>
      </c>
      <c r="B22" s="4" t="inlineStr">
        <is>
          <t>7 years 8 months 23 days</t>
        </is>
      </c>
      <c r="C22" s="4" t="inlineStr">
        <is>
          <t>7 years 9 months 21 days</t>
        </is>
      </c>
      <c r="D22" s="4" t="inlineStr">
        <is>
          <t>7 years 11 months 23 days</t>
        </is>
      </c>
      <c r="E22" s="4" t="inlineStr">
        <is>
          <t>8 years 5 months 4 days</t>
        </is>
      </c>
    </row>
    <row r="23">
      <c r="A23" s="4" t="inlineStr">
        <is>
          <t>Beginning balance outstanding, Aggregate Intrinsic Value</t>
        </is>
      </c>
      <c r="B23" s="5" t="n">
        <v>51185926</v>
      </c>
      <c r="C23" s="5" t="n">
        <v>4734928</v>
      </c>
      <c r="D23" s="5" t="n">
        <v>44648</v>
      </c>
      <c r="E23" s="5" t="n">
        <v>26916</v>
      </c>
    </row>
    <row r="24">
      <c r="A24" s="4" t="inlineStr">
        <is>
          <t>Ending balance outstanding, Aggregate Intrinsic Value</t>
        </is>
      </c>
      <c r="B24" s="6" t="n">
        <v>237993000</v>
      </c>
      <c r="C24" s="6" t="n">
        <v>51185926</v>
      </c>
      <c r="D24" s="6" t="n">
        <v>4734928</v>
      </c>
      <c r="E24" s="6" t="n">
        <v>44648</v>
      </c>
      <c r="F24" s="5" t="n">
        <v>26916</v>
      </c>
    </row>
    <row r="25">
      <c r="A25" s="4" t="inlineStr">
        <is>
          <t>Options exercisable, Aggregate Intrinsic Value</t>
        </is>
      </c>
      <c r="B25" s="5" t="n">
        <v>75505000</v>
      </c>
      <c r="C25" s="5" t="n">
        <v>21606639</v>
      </c>
      <c r="D25" s="5" t="n">
        <v>1684495</v>
      </c>
      <c r="E25" s="5" t="n">
        <v>12660</v>
      </c>
    </row>
  </sheetData>
  <mergeCells count="2">
    <mergeCell ref="A1:A2"/>
    <mergeCell ref="C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compensation expense - Nonvested Restricted Stock Awards (Details) - Restricted Stock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Number of RSAs</t>
        </is>
      </c>
    </row>
    <row r="4">
      <c r="A4" s="4" t="inlineStr">
        <is>
          <t>Beginning balance nonvested (in shares)</t>
        </is>
      </c>
      <c r="B4" s="6" t="n">
        <v>258862</v>
      </c>
      <c r="C4" s="6" t="n">
        <v>412430</v>
      </c>
      <c r="D4" s="6" t="n">
        <v>155590</v>
      </c>
      <c r="E4" s="6" t="n">
        <v>224010</v>
      </c>
    </row>
    <row r="5">
      <c r="A5" s="4" t="inlineStr">
        <is>
          <t>Granted (in shares)</t>
        </is>
      </c>
      <c r="B5" s="6" t="n">
        <v>0</v>
      </c>
      <c r="C5" s="6" t="n">
        <v>0</v>
      </c>
      <c r="D5" s="6" t="n">
        <v>346737</v>
      </c>
      <c r="E5" s="6" t="n">
        <v>10000</v>
      </c>
    </row>
    <row r="6">
      <c r="A6" s="4" t="inlineStr">
        <is>
          <t>Exercised (in shares)</t>
        </is>
      </c>
      <c r="B6" s="6" t="n">
        <v>-71761</v>
      </c>
      <c r="C6" s="6" t="n">
        <v>-153568</v>
      </c>
      <c r="D6" s="6" t="n">
        <v>-89897</v>
      </c>
      <c r="E6" s="6" t="n">
        <v>-78420</v>
      </c>
    </row>
    <row r="7">
      <c r="A7" s="4" t="inlineStr">
        <is>
          <t>Cancelled or Forfeited (in shares)</t>
        </is>
      </c>
      <c r="B7" s="6" t="n">
        <v>0</v>
      </c>
      <c r="C7" s="6" t="n">
        <v>0</v>
      </c>
      <c r="D7" s="6" t="n">
        <v>0</v>
      </c>
      <c r="E7" s="6" t="n">
        <v>0</v>
      </c>
    </row>
    <row r="8">
      <c r="A8" s="4" t="inlineStr">
        <is>
          <t>Ending balance nonvested (in shares)</t>
        </is>
      </c>
      <c r="B8" s="6" t="n">
        <v>187101</v>
      </c>
      <c r="C8" s="6" t="n">
        <v>258862</v>
      </c>
      <c r="D8" s="6" t="n">
        <v>412430</v>
      </c>
      <c r="E8" s="6" t="n">
        <v>155590</v>
      </c>
    </row>
    <row r="9">
      <c r="A9" s="3" t="inlineStr">
        <is>
          <t>Average Grant Date Fair Value ($)</t>
        </is>
      </c>
    </row>
    <row r="10">
      <c r="A10" s="4" t="inlineStr">
        <is>
          <t>Beginning balance nonvested (in usd per share)</t>
        </is>
      </c>
      <c r="B10" s="8" t="n">
        <v>3.12</v>
      </c>
      <c r="C10" s="8" t="n">
        <v>2.81</v>
      </c>
      <c r="D10" s="8" t="n">
        <v>0.14</v>
      </c>
      <c r="E10" s="8" t="n">
        <v>0.14</v>
      </c>
    </row>
    <row r="11">
      <c r="A11" s="4" t="inlineStr">
        <is>
          <t>Granted (in usd per share)</t>
        </is>
      </c>
      <c r="B11" s="6" t="n">
        <v>0</v>
      </c>
      <c r="C11" s="6" t="n">
        <v>0</v>
      </c>
      <c r="D11" s="10" t="n">
        <v>2.17</v>
      </c>
      <c r="E11" s="10" t="n">
        <v>0.14</v>
      </c>
    </row>
    <row r="12">
      <c r="A12" s="4" t="inlineStr">
        <is>
          <t>Exercised (in usd per share)</t>
        </is>
      </c>
      <c r="B12" s="10" t="n">
        <v>2.19</v>
      </c>
      <c r="C12" s="10" t="n">
        <v>2.3</v>
      </c>
      <c r="D12" s="10" t="n">
        <v>0.96</v>
      </c>
      <c r="E12" s="10" t="n">
        <v>0.14</v>
      </c>
    </row>
    <row r="13">
      <c r="A13" s="4" t="inlineStr">
        <is>
          <t>Cancelled or Forfeited (in usd per share)</t>
        </is>
      </c>
      <c r="B13" s="6" t="n">
        <v>0</v>
      </c>
      <c r="C13" s="6" t="n">
        <v>0</v>
      </c>
      <c r="D13" s="6" t="n">
        <v>0</v>
      </c>
      <c r="E13" s="6" t="n">
        <v>0</v>
      </c>
    </row>
    <row r="14">
      <c r="A14" s="4" t="inlineStr">
        <is>
          <t>Ending balance nonvested (in usd per share)</t>
        </is>
      </c>
      <c r="B14" s="8" t="n">
        <v>3.48</v>
      </c>
      <c r="C14" s="8" t="n">
        <v>3.12</v>
      </c>
      <c r="D14" s="8" t="n">
        <v>2.81</v>
      </c>
      <c r="E14" s="8" t="n">
        <v>0.14</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arnings per share (Details)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Numerator</t>
        </is>
      </c>
    </row>
    <row r="4">
      <c r="A4" s="4" t="inlineStr">
        <is>
          <t>Net loss</t>
        </is>
      </c>
      <c r="B4" s="5" t="n">
        <v>-23299</v>
      </c>
      <c r="C4" s="5" t="n">
        <v>-11758</v>
      </c>
      <c r="D4" s="5" t="n">
        <v>-6332</v>
      </c>
      <c r="E4" s="5" t="n">
        <v>-16586</v>
      </c>
      <c r="F4" s="5" t="n">
        <v>-35057</v>
      </c>
      <c r="G4" s="5" t="n">
        <v>-22918</v>
      </c>
      <c r="H4" s="5" t="n">
        <v>-35103</v>
      </c>
      <c r="I4" s="5" t="n">
        <v>-27137</v>
      </c>
      <c r="J4" s="5" t="n">
        <v>-12047</v>
      </c>
    </row>
    <row r="5">
      <c r="A5" s="3" t="inlineStr">
        <is>
          <t>Denominator</t>
        </is>
      </c>
    </row>
    <row r="6">
      <c r="A6" s="4" t="inlineStr">
        <is>
          <t>Weighted-average common shares - basic (in shares)</t>
        </is>
      </c>
      <c r="B6" s="6" t="n">
        <v>11667266</v>
      </c>
      <c r="D6" s="6" t="n">
        <v>9950920</v>
      </c>
      <c r="F6" s="6" t="n">
        <v>11457724</v>
      </c>
      <c r="G6" s="6" t="n">
        <v>10231489</v>
      </c>
      <c r="H6" s="6" t="n">
        <v>10390006</v>
      </c>
      <c r="I6" s="6" t="n">
        <v>10060857</v>
      </c>
      <c r="J6" s="6" t="n">
        <v>10098071</v>
      </c>
    </row>
    <row r="7">
      <c r="A7" s="4" t="inlineStr">
        <is>
          <t>Weighted-average common shares - diluted (in shares)</t>
        </is>
      </c>
      <c r="B7" s="6" t="n">
        <v>11667266</v>
      </c>
      <c r="D7" s="6" t="n">
        <v>9950920</v>
      </c>
      <c r="F7" s="6" t="n">
        <v>11457724</v>
      </c>
      <c r="G7" s="6" t="n">
        <v>10231489</v>
      </c>
      <c r="H7" s="6" t="n">
        <v>10390006</v>
      </c>
      <c r="I7" s="6" t="n">
        <v>10060857</v>
      </c>
      <c r="J7" s="6" t="n">
        <v>10098071</v>
      </c>
    </row>
    <row r="8">
      <c r="A8" s="3" t="inlineStr">
        <is>
          <t>Net loss per share attributable to Doma Holdings, Inc. shareholders</t>
        </is>
      </c>
    </row>
    <row r="9">
      <c r="A9" s="4" t="inlineStr">
        <is>
          <t>Basic (in usd per share)</t>
        </is>
      </c>
      <c r="B9" s="5" t="n">
        <v>-2</v>
      </c>
      <c r="D9" s="8" t="n">
        <v>-0.64</v>
      </c>
      <c r="F9" s="8" t="n">
        <v>-3.06</v>
      </c>
      <c r="G9" s="8" t="n">
        <v>-2.24</v>
      </c>
      <c r="H9" s="8" t="n">
        <v>-3.38</v>
      </c>
      <c r="I9" s="8" t="n">
        <v>-2.7</v>
      </c>
      <c r="J9" s="8" t="n">
        <v>-1.19</v>
      </c>
    </row>
    <row r="10">
      <c r="A10" s="4" t="inlineStr">
        <is>
          <t>Diluted (in usd per share)</t>
        </is>
      </c>
      <c r="B10" s="5" t="n">
        <v>-2</v>
      </c>
      <c r="D10" s="8" t="n">
        <v>-0.64</v>
      </c>
      <c r="F10" s="8" t="n">
        <v>-3.06</v>
      </c>
      <c r="G10" s="8" t="n">
        <v>-2.24</v>
      </c>
      <c r="H10" s="8" t="n">
        <v>-3.38</v>
      </c>
      <c r="I10" s="8" t="n">
        <v>-2.7</v>
      </c>
      <c r="J10" s="8" t="n">
        <v>-1.19</v>
      </c>
    </row>
  </sheetData>
  <mergeCells count="4">
    <mergeCell ref="A1:A2"/>
    <mergeCell ref="B1:E1"/>
    <mergeCell ref="F1:G1"/>
    <mergeCell ref="H1:J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s>
  <sheetData>
    <row r="1">
      <c r="A1" s="1" t="inlineStr">
        <is>
          <t>Related party transactions (Details) - USD ($)</t>
        </is>
      </c>
      <c r="B1" s="2" t="inlineStr">
        <is>
          <t>Dec. 05, 2019</t>
        </is>
      </c>
      <c r="C1" s="2" t="inlineStr">
        <is>
          <t>Jun. 17, 2019</t>
        </is>
      </c>
      <c r="D1" s="2" t="inlineStr">
        <is>
          <t>Jan. 07, 2019</t>
        </is>
      </c>
      <c r="E1" s="2" t="inlineStr">
        <is>
          <t>Jun. 30, 2021</t>
        </is>
      </c>
      <c r="G1" s="2" t="inlineStr">
        <is>
          <t>Jun. 30, 2020</t>
        </is>
      </c>
      <c r="I1" s="2" t="inlineStr">
        <is>
          <t>Jun. 30, 2021</t>
        </is>
      </c>
      <c r="K1" s="2" t="inlineStr">
        <is>
          <t>Jun. 30, 2020</t>
        </is>
      </c>
      <c r="M1" s="2" t="inlineStr">
        <is>
          <t>Dec. 31, 2020</t>
        </is>
      </c>
      <c r="O1" s="2" t="inlineStr">
        <is>
          <t>Dec. 31, 2019</t>
        </is>
      </c>
      <c r="Q1" s="2" t="inlineStr">
        <is>
          <t>Dec. 31, 2018</t>
        </is>
      </c>
    </row>
    <row r="2">
      <c r="A2" s="3" t="inlineStr">
        <is>
          <t>Related Party Transactions (Details) [Line Items]</t>
        </is>
      </c>
    </row>
    <row r="3">
      <c r="A3" s="4" t="inlineStr">
        <is>
          <t>Net premiums written</t>
        </is>
      </c>
      <c r="E3" s="5" t="n">
        <v>109271000</v>
      </c>
      <c r="F3" s="4" t="inlineStr">
        <is>
          <t>[1]</t>
        </is>
      </c>
      <c r="G3" s="5" t="n">
        <v>86334000</v>
      </c>
      <c r="H3" s="4" t="inlineStr">
        <is>
          <t>[1]</t>
        </is>
      </c>
      <c r="I3" s="5" t="n">
        <v>217263000</v>
      </c>
      <c r="J3" s="4" t="inlineStr">
        <is>
          <t>[1]</t>
        </is>
      </c>
      <c r="K3" s="5" t="n">
        <v>143151000</v>
      </c>
      <c r="L3" s="4" t="inlineStr">
        <is>
          <t>[1]</t>
        </is>
      </c>
      <c r="M3" s="5" t="n">
        <v>345608000</v>
      </c>
      <c r="N3" s="4" t="inlineStr">
        <is>
          <t>[2]</t>
        </is>
      </c>
      <c r="O3" s="5" t="n">
        <v>292707000</v>
      </c>
      <c r="P3" s="4" t="inlineStr">
        <is>
          <t>[2]</t>
        </is>
      </c>
      <c r="Q3" s="5" t="n">
        <v>0</v>
      </c>
      <c r="R3" s="4" t="inlineStr">
        <is>
          <t>[2]</t>
        </is>
      </c>
    </row>
    <row r="4">
      <c r="A4" s="4" t="inlineStr">
        <is>
          <t>Premiums retained by agents</t>
        </is>
      </c>
      <c r="E4" s="6" t="n">
        <v>65181000</v>
      </c>
      <c r="F4" s="4" t="inlineStr">
        <is>
          <t>[3]</t>
        </is>
      </c>
      <c r="G4" s="6" t="n">
        <v>56006000</v>
      </c>
      <c r="H4" s="4" t="inlineStr">
        <is>
          <t>[3]</t>
        </is>
      </c>
      <c r="I4" s="6" t="n">
        <v>135519000</v>
      </c>
      <c r="J4" s="4" t="inlineStr">
        <is>
          <t>[3]</t>
        </is>
      </c>
      <c r="K4" s="6" t="n">
        <v>89108000</v>
      </c>
      <c r="L4" s="4" t="inlineStr">
        <is>
          <t>[3]</t>
        </is>
      </c>
      <c r="M4" s="6" t="n">
        <v>220143000</v>
      </c>
      <c r="N4" s="4" t="inlineStr">
        <is>
          <t>[4]</t>
        </is>
      </c>
      <c r="O4" s="6" t="n">
        <v>178265000</v>
      </c>
      <c r="P4" s="4" t="inlineStr">
        <is>
          <t>[4]</t>
        </is>
      </c>
      <c r="Q4" s="5" t="n">
        <v>0</v>
      </c>
      <c r="R4" s="4" t="inlineStr">
        <is>
          <t>[4]</t>
        </is>
      </c>
    </row>
    <row r="5">
      <c r="A5" s="4" t="inlineStr">
        <is>
          <t>Receivables, net</t>
        </is>
      </c>
      <c r="E5" s="5" t="n">
        <v>13386000</v>
      </c>
      <c r="I5" s="5" t="n">
        <v>13386000</v>
      </c>
      <c r="M5" s="5" t="n">
        <v>15244000</v>
      </c>
      <c r="O5" s="6" t="n">
        <v>13093000</v>
      </c>
    </row>
    <row r="6">
      <c r="A6" s="4" t="inlineStr">
        <is>
          <t>Series A-1 Preferred Stock</t>
        </is>
      </c>
    </row>
    <row r="7">
      <c r="A7" s="3" t="inlineStr">
        <is>
          <t>Related Party Transactions (Details) [Line Items]</t>
        </is>
      </c>
    </row>
    <row r="8">
      <c r="A8" s="4" t="inlineStr">
        <is>
          <t>Issuance of Series A-1 preferred stock as part of the North American Title Acquisition (in shares)</t>
        </is>
      </c>
      <c r="D8" s="6" t="n">
        <v>7004797</v>
      </c>
    </row>
    <row r="9">
      <c r="A9" s="4" t="inlineStr">
        <is>
          <t>Number of shares for warrants (in shares)</t>
        </is>
      </c>
      <c r="D9" s="6" t="n">
        <v>4815798</v>
      </c>
    </row>
    <row r="10">
      <c r="A10" s="4" t="inlineStr">
        <is>
          <t>Lennar | Series C Preferred Stock</t>
        </is>
      </c>
    </row>
    <row r="11">
      <c r="A11" s="3" t="inlineStr">
        <is>
          <t>Related Party Transactions (Details) [Line Items]</t>
        </is>
      </c>
    </row>
    <row r="12">
      <c r="A12" s="4" t="inlineStr">
        <is>
          <t>Sale of stock, number of shares (in Shares)</t>
        </is>
      </c>
      <c r="B12" s="6" t="n">
        <v>732891</v>
      </c>
    </row>
    <row r="13">
      <c r="A13" s="4" t="inlineStr">
        <is>
          <t>Proceeds from consideration on sale of shares</t>
        </is>
      </c>
      <c r="B13" s="5" t="n">
        <v>8900000</v>
      </c>
    </row>
    <row r="14">
      <c r="A14" s="4" t="inlineStr">
        <is>
          <t>Unit price per share (in usd per share)</t>
        </is>
      </c>
      <c r="B14" s="8" t="n">
        <v>12.09</v>
      </c>
    </row>
    <row r="15">
      <c r="A15" s="4" t="inlineStr">
        <is>
          <t>Lennar | Doma Holding, Inc</t>
        </is>
      </c>
    </row>
    <row r="16">
      <c r="A16" s="3" t="inlineStr">
        <is>
          <t>Related Party Transactions (Details) [Line Items]</t>
        </is>
      </c>
    </row>
    <row r="17">
      <c r="A17" s="4" t="inlineStr">
        <is>
          <t>Equity ownership percentage</t>
        </is>
      </c>
      <c r="E17" s="4" t="inlineStr">
        <is>
          <t>26.10%</t>
        </is>
      </c>
      <c r="I17" s="4" t="inlineStr">
        <is>
          <t>26.10%</t>
        </is>
      </c>
      <c r="M17" s="4" t="inlineStr">
        <is>
          <t>26.40%</t>
        </is>
      </c>
    </row>
    <row r="18">
      <c r="A18" s="4" t="inlineStr">
        <is>
          <t>Affiliated Entity</t>
        </is>
      </c>
    </row>
    <row r="19">
      <c r="A19" s="3" t="inlineStr">
        <is>
          <t>Related Party Transactions (Details) [Line Items]</t>
        </is>
      </c>
    </row>
    <row r="20">
      <c r="A20" s="4" t="inlineStr">
        <is>
          <t>Net premiums written</t>
        </is>
      </c>
      <c r="M20" s="5" t="n">
        <v>88600000</v>
      </c>
      <c r="O20" s="6" t="n">
        <v>73100000</v>
      </c>
    </row>
    <row r="21">
      <c r="A21" s="4" t="inlineStr">
        <is>
          <t>Premiums retained by agents</t>
        </is>
      </c>
      <c r="M21" s="6" t="n">
        <v>71200000</v>
      </c>
      <c r="O21" s="6" t="n">
        <v>59900000</v>
      </c>
    </row>
    <row r="22">
      <c r="A22" s="4" t="inlineStr">
        <is>
          <t>Affiliated Entity | Lennar</t>
        </is>
      </c>
    </row>
    <row r="23">
      <c r="A23" s="3" t="inlineStr">
        <is>
          <t>Related Party Transactions (Details) [Line Items]</t>
        </is>
      </c>
    </row>
    <row r="24">
      <c r="A24" s="4" t="inlineStr">
        <is>
          <t>Net premiums written</t>
        </is>
      </c>
      <c r="E24" s="5" t="n">
        <v>27000000</v>
      </c>
      <c r="G24" s="6" t="n">
        <v>24300000</v>
      </c>
      <c r="I24" s="5" t="n">
        <v>51600000</v>
      </c>
      <c r="K24" s="6" t="n">
        <v>41300000</v>
      </c>
      <c r="M24" s="6" t="n">
        <v>88600000</v>
      </c>
      <c r="O24" s="6" t="n">
        <v>73100000</v>
      </c>
    </row>
    <row r="25">
      <c r="A25" s="4" t="inlineStr">
        <is>
          <t>Premiums retained by agents</t>
        </is>
      </c>
      <c r="E25" s="6" t="n">
        <v>22000000</v>
      </c>
      <c r="G25" s="6" t="n">
        <v>19700000</v>
      </c>
      <c r="I25" s="6" t="n">
        <v>41800000</v>
      </c>
      <c r="K25" s="6" t="n">
        <v>33600000</v>
      </c>
      <c r="M25" s="6" t="n">
        <v>71200000</v>
      </c>
      <c r="O25" s="6" t="n">
        <v>59900000</v>
      </c>
    </row>
    <row r="26">
      <c r="A26" s="4" t="inlineStr">
        <is>
          <t>Receivables, net</t>
        </is>
      </c>
      <c r="E26" s="5" t="n">
        <v>3400000</v>
      </c>
      <c r="I26" s="6" t="n">
        <v>3400000</v>
      </c>
      <c r="M26" s="6" t="n">
        <v>4400000</v>
      </c>
      <c r="O26" s="6" t="n">
        <v>900000</v>
      </c>
    </row>
    <row r="27">
      <c r="A27" s="4" t="inlineStr">
        <is>
          <t>Affiliated Entity | Lennar | Series B Preferred Stock</t>
        </is>
      </c>
    </row>
    <row r="28">
      <c r="A28" s="3" t="inlineStr">
        <is>
          <t>Related Party Transactions (Details) [Line Items]</t>
        </is>
      </c>
    </row>
    <row r="29">
      <c r="A29" s="4" t="inlineStr">
        <is>
          <t>Sale of stock, number of shares (in Shares)</t>
        </is>
      </c>
      <c r="C29" s="6" t="n">
        <v>1081810</v>
      </c>
    </row>
    <row r="30">
      <c r="A30" s="4" t="inlineStr">
        <is>
          <t>Proceeds from consideration on sale of shares</t>
        </is>
      </c>
      <c r="C30" s="5" t="n">
        <v>10200000</v>
      </c>
    </row>
    <row r="31">
      <c r="A31" s="4" t="inlineStr">
        <is>
          <t>Unit price per share (in usd per share)</t>
        </is>
      </c>
      <c r="C31" s="8" t="n">
        <v>9.460000000000001</v>
      </c>
    </row>
    <row r="32">
      <c r="A32" s="4" t="inlineStr">
        <is>
          <t>Affiliated Entity | Lennar | Series C Preferred Stock</t>
        </is>
      </c>
    </row>
    <row r="33">
      <c r="A33" s="3" t="inlineStr">
        <is>
          <t>Related Party Transactions (Details) [Line Items]</t>
        </is>
      </c>
    </row>
    <row r="34">
      <c r="A34" s="4" t="inlineStr">
        <is>
          <t>Sale of stock, number of shares (in Shares)</t>
        </is>
      </c>
      <c r="B34" s="6" t="n">
        <v>732891</v>
      </c>
    </row>
    <row r="35">
      <c r="A35" s="4" t="inlineStr">
        <is>
          <t>Proceeds from consideration on sale of shares</t>
        </is>
      </c>
      <c r="B35" s="5" t="n">
        <v>8900000</v>
      </c>
    </row>
    <row r="36">
      <c r="A36" s="4" t="inlineStr">
        <is>
          <t>Affiliated Entity | Settlement of TSA Services Arrangement | Lennar</t>
        </is>
      </c>
    </row>
    <row r="37">
      <c r="A37" s="3" t="inlineStr">
        <is>
          <t>Related Party Transactions (Details) [Line Items]</t>
        </is>
      </c>
    </row>
    <row r="38">
      <c r="A38" s="4" t="inlineStr">
        <is>
          <t>Expenses from transactions with related party</t>
        </is>
      </c>
      <c r="G38" s="5" t="n">
        <v>300000</v>
      </c>
      <c r="K38" s="6" t="n">
        <v>300000</v>
      </c>
      <c r="M38" s="6" t="n">
        <v>300000</v>
      </c>
      <c r="O38" s="6" t="n">
        <v>3900000</v>
      </c>
    </row>
    <row r="39">
      <c r="A39" s="4" t="inlineStr">
        <is>
          <t>Revenue from related parties</t>
        </is>
      </c>
      <c r="O39" s="6" t="n">
        <v>2500000</v>
      </c>
    </row>
    <row r="40">
      <c r="A40" s="4" t="inlineStr">
        <is>
          <t>Due to related parties</t>
        </is>
      </c>
      <c r="M40" s="6" t="n">
        <v>0</v>
      </c>
    </row>
    <row r="41">
      <c r="A41" s="4" t="inlineStr">
        <is>
          <t>Due from related parties</t>
        </is>
      </c>
      <c r="M41" s="6" t="n">
        <v>0</v>
      </c>
      <c r="O41" s="6" t="n">
        <v>400000</v>
      </c>
    </row>
    <row r="42">
      <c r="A42" s="4" t="inlineStr">
        <is>
          <t>Affiliated Entity | Rent associated with shared spaces | Lennar</t>
        </is>
      </c>
    </row>
    <row r="43">
      <c r="A43" s="3" t="inlineStr">
        <is>
          <t>Related Party Transactions (Details) [Line Items]</t>
        </is>
      </c>
    </row>
    <row r="44">
      <c r="A44" s="4" t="inlineStr">
        <is>
          <t>Expenses from transactions with related party</t>
        </is>
      </c>
      <c r="I44" s="5" t="n">
        <v>100000</v>
      </c>
      <c r="K44" s="5" t="n">
        <v>100000</v>
      </c>
      <c r="M44" s="5" t="n">
        <v>200000</v>
      </c>
      <c r="O44" s="5" t="n">
        <v>200000</v>
      </c>
    </row>
    <row r="45"/>
    <row r="46">
      <c r="A46" s="4" t="inlineStr">
        <is>
          <t>[1]</t>
        </is>
      </c>
      <c r="B46"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47">
      <c r="A47" s="4" t="inlineStr">
        <is>
          <t>[2]</t>
        </is>
      </c>
      <c r="B47" s="4" t="inlineStr">
        <is>
          <t>Net premiums written includes revenues from a related party of $88.6 million and $73.1 million during the years ended December 31, 2020 and 2019, respectively (see Note 14).</t>
        </is>
      </c>
    </row>
    <row r="48">
      <c r="A48" s="4" t="inlineStr">
        <is>
          <t>[3]</t>
        </is>
      </c>
      <c r="B48" s="4" t="inlineStr">
        <is>
          <t>Premiums retained by third-party agents includes expenses associated with a related party of $22.0 million and $19.7 million during the three months ended June 30, 2021 and 2020, respectively. Premiums retained by third-party agents includes expenses associated with a related party of $41.8 million and $33.6 million during the six months ended June 30, 2021 and 2020, respectively (see Note 10).</t>
        </is>
      </c>
    </row>
    <row r="49">
      <c r="A49" s="4" t="inlineStr">
        <is>
          <t>[4]</t>
        </is>
      </c>
      <c r="B49" s="4" t="inlineStr">
        <is>
          <t>Premiums retained by third-party agents includes expenses associated with a related party of $71.2 million and $59.9 million during the years ended December 31, 2020 and 2019, respectively (see Note 14).</t>
        </is>
      </c>
    </row>
  </sheetData>
  <mergeCells count="12">
    <mergeCell ref="E1:F1"/>
    <mergeCell ref="G1:H1"/>
    <mergeCell ref="I1:J1"/>
    <mergeCell ref="K1:L1"/>
    <mergeCell ref="M1:N1"/>
    <mergeCell ref="O1:P1"/>
    <mergeCell ref="Q1:R1"/>
    <mergeCell ref="A45:R45"/>
    <mergeCell ref="B46:R46"/>
    <mergeCell ref="B47:R47"/>
    <mergeCell ref="B48:R48"/>
    <mergeCell ref="B49:R4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 and contingencies -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Loss Contingencies [Line Items]</t>
        </is>
      </c>
    </row>
    <row r="4">
      <c r="A4" s="4" t="inlineStr">
        <is>
          <t>Operating leases, rent expense</t>
        </is>
      </c>
      <c r="B4" s="13" t="n">
        <v>2.3</v>
      </c>
      <c r="C4" s="13" t="n">
        <v>2.5</v>
      </c>
      <c r="D4" s="13" t="n">
        <v>4.6</v>
      </c>
      <c r="E4" s="13" t="n">
        <v>5.1</v>
      </c>
      <c r="F4" s="13" t="n">
        <v>10.3</v>
      </c>
      <c r="G4" s="13" t="n">
        <v>11.3</v>
      </c>
      <c r="H4" s="13" t="n">
        <v>0.3</v>
      </c>
    </row>
    <row r="5">
      <c r="A5" s="4" t="inlineStr">
        <is>
          <t>Escrow Deposit, Contingent Liability</t>
        </is>
      </c>
    </row>
    <row r="6">
      <c r="A6" s="3" t="inlineStr">
        <is>
          <t>Loss Contingencies [Line Items]</t>
        </is>
      </c>
    </row>
    <row r="7">
      <c r="A7" s="4" t="inlineStr">
        <is>
          <t>Contingent liabilities</t>
        </is>
      </c>
      <c r="B7" s="13" t="n">
        <v>418.7</v>
      </c>
      <c r="D7" s="13" t="n">
        <v>418.7</v>
      </c>
      <c r="F7" s="13" t="n">
        <v>290.9</v>
      </c>
      <c r="G7" s="13" t="n">
        <v>222.8</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inimum Operating Lease Payments (Details) - USD ($) $ in Thousands</t>
        </is>
      </c>
      <c r="B1" s="2" t="inlineStr">
        <is>
          <t>Jun. 30, 2021</t>
        </is>
      </c>
      <c r="C1" s="2" t="inlineStr">
        <is>
          <t>Dec. 31, 2020</t>
        </is>
      </c>
    </row>
    <row r="2">
      <c r="A2" s="3" t="inlineStr">
        <is>
          <t>Operating Leases, Future Minimum Payments Due, Fiscal Year Maturity [Abstract]</t>
        </is>
      </c>
    </row>
    <row r="3">
      <c r="A3" s="4" t="inlineStr">
        <is>
          <t>2021</t>
        </is>
      </c>
      <c r="B3" s="5" t="n">
        <v>4129</v>
      </c>
    </row>
    <row r="4">
      <c r="A4" s="4" t="inlineStr">
        <is>
          <t>2021 / 2022</t>
        </is>
      </c>
      <c r="B4" s="6" t="n">
        <v>6985</v>
      </c>
      <c r="C4" s="5" t="n">
        <v>7473</v>
      </c>
    </row>
    <row r="5">
      <c r="A5" s="4" t="inlineStr">
        <is>
          <t>2022 / 2023</t>
        </is>
      </c>
      <c r="B5" s="6" t="n">
        <v>5722</v>
      </c>
      <c r="C5" s="6" t="n">
        <v>5874</v>
      </c>
    </row>
    <row r="6">
      <c r="A6" s="4" t="inlineStr">
        <is>
          <t>2023 / 2024</t>
        </is>
      </c>
      <c r="B6" s="6" t="n">
        <v>4336</v>
      </c>
      <c r="C6" s="6" t="n">
        <v>4660</v>
      </c>
    </row>
    <row r="7">
      <c r="A7" s="4" t="inlineStr">
        <is>
          <t>2024 / 2025</t>
        </is>
      </c>
      <c r="B7" s="6" t="n">
        <v>2721</v>
      </c>
      <c r="C7" s="6" t="n">
        <v>3435</v>
      </c>
    </row>
    <row r="8">
      <c r="A8" s="4" t="inlineStr">
        <is>
          <t>2025 / 2026</t>
        </is>
      </c>
      <c r="B8" s="6" t="n">
        <v>709</v>
      </c>
      <c r="C8" s="6" t="n">
        <v>2118</v>
      </c>
    </row>
    <row r="9">
      <c r="A9" s="4" t="inlineStr">
        <is>
          <t>2026</t>
        </is>
      </c>
      <c r="C9" s="6" t="n">
        <v>219</v>
      </c>
    </row>
    <row r="10">
      <c r="A10" s="4" t="inlineStr">
        <is>
          <t>Total</t>
        </is>
      </c>
      <c r="B10" s="5" t="n">
        <v>24602</v>
      </c>
      <c r="C10" s="5" t="n">
        <v>237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Parenthetical)</t>
        </is>
      </c>
      <c r="B1" s="2" t="inlineStr">
        <is>
          <t>Sep. 28, 2017</t>
        </is>
      </c>
    </row>
    <row r="2">
      <c r="A2" s="4" t="inlineStr">
        <is>
          <t>FTS Agency | Legacy States Title</t>
        </is>
      </c>
    </row>
    <row r="3">
      <c r="A3" s="4" t="inlineStr">
        <is>
          <t>Ownership percentage by parent</t>
        </is>
      </c>
      <c r="B3" s="4" t="inlineStr">
        <is>
          <t>51.00%</t>
        </is>
      </c>
    </row>
    <row r="4">
      <c r="A4" s="4" t="inlineStr">
        <is>
          <t>FTS Agency | First Title &amp; Escrow, Inc</t>
        </is>
      </c>
    </row>
    <row r="5">
      <c r="A5" s="4" t="inlineStr">
        <is>
          <t>Ownership percentage by noncontrolling owners</t>
        </is>
      </c>
      <c r="B5" s="4" t="inlineStr">
        <is>
          <t>49.00%</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s>
  <sheetData>
    <row r="1">
      <c r="A1" s="1" t="inlineStr">
        <is>
          <t>Accumulated other comprehensive income (Details) - USD ($)</t>
        </is>
      </c>
      <c r="B1" s="2" t="inlineStr">
        <is>
          <t>12 Months Ended</t>
        </is>
      </c>
    </row>
    <row r="2">
      <c r="B2" s="2" t="inlineStr">
        <is>
          <t>Dec. 31, 2020</t>
        </is>
      </c>
      <c r="C2" s="2" t="inlineStr">
        <is>
          <t>Dec. 31, 2019</t>
        </is>
      </c>
      <c r="E2" s="2" t="inlineStr">
        <is>
          <t>Dec. 31, 2018</t>
        </is>
      </c>
    </row>
    <row r="3">
      <c r="A3" s="3" t="inlineStr">
        <is>
          <t>AOCI Attributable to Parent, Net of Tax [Roll Forward]</t>
        </is>
      </c>
    </row>
    <row r="4">
      <c r="A4" s="4" t="inlineStr">
        <is>
          <t>Beginning balance</t>
        </is>
      </c>
      <c r="B4" s="5" t="n">
        <v>149345000</v>
      </c>
      <c r="C4" s="5" t="n">
        <v>-6499000</v>
      </c>
      <c r="D4" s="4" t="inlineStr">
        <is>
          <t>[1]</t>
        </is>
      </c>
      <c r="E4" s="5" t="n">
        <v>5683000</v>
      </c>
    </row>
    <row r="5">
      <c r="A5" s="4" t="inlineStr">
        <is>
          <t>Ending balance</t>
        </is>
      </c>
      <c r="B5" s="6" t="n">
        <v>188031000</v>
      </c>
      <c r="C5" s="6" t="n">
        <v>149345000</v>
      </c>
      <c r="E5" s="6" t="n">
        <v>-6499000</v>
      </c>
      <c r="F5" s="4" t="inlineStr">
        <is>
          <t>[1]</t>
        </is>
      </c>
    </row>
    <row r="6">
      <c r="A6" s="4" t="inlineStr">
        <is>
          <t>AOCI, Accumulated Gain (Loss), Debt Securities, Available-for-sale, Parent</t>
        </is>
      </c>
    </row>
    <row r="7">
      <c r="A7" s="3" t="inlineStr">
        <is>
          <t>AOCI Attributable to Parent, Net of Tax [Roll Forward]</t>
        </is>
      </c>
    </row>
    <row r="8">
      <c r="A8" s="4" t="inlineStr">
        <is>
          <t>Beginning balance</t>
        </is>
      </c>
      <c r="B8" s="6" t="n">
        <v>510000</v>
      </c>
      <c r="C8" s="6" t="n">
        <v>0</v>
      </c>
      <c r="E8" s="6" t="n">
        <v>0</v>
      </c>
    </row>
    <row r="9">
      <c r="A9" s="4" t="inlineStr">
        <is>
          <t>Pre-tax change</t>
        </is>
      </c>
      <c r="B9" s="6" t="n">
        <v>236000</v>
      </c>
      <c r="C9" s="6" t="n">
        <v>683000</v>
      </c>
      <c r="E9" s="6" t="n">
        <v>0</v>
      </c>
    </row>
    <row r="10">
      <c r="A10" s="4" t="inlineStr">
        <is>
          <t>Tax effect</t>
        </is>
      </c>
      <c r="B10" s="6" t="n">
        <v>-60000</v>
      </c>
      <c r="C10" s="6" t="n">
        <v>-173000</v>
      </c>
      <c r="E10" s="6" t="n">
        <v>0</v>
      </c>
    </row>
    <row r="11">
      <c r="A11" s="4" t="inlineStr">
        <is>
          <t>Ending balance</t>
        </is>
      </c>
      <c r="B11" s="5" t="n">
        <v>686000</v>
      </c>
      <c r="C11" s="5" t="n">
        <v>510000</v>
      </c>
      <c r="E11" s="5" t="n">
        <v>0</v>
      </c>
    </row>
    <row r="12"/>
    <row r="13">
      <c r="A13" s="4" t="inlineStr">
        <is>
          <t>[1]</t>
        </is>
      </c>
      <c r="B13" s="4" t="inlineStr">
        <is>
          <t>All shares as of December 31, 2018 were shares of Legacy States Title. On January 7, 2019, in conjunction with the North American Title Acquisition, all shares of Legacy States Title were converted on a 1:1 basis into shares of the Company. Please see Note 1 and Note 3 in the accompanying notes to these consolidated financial statements for additional information.</t>
        </is>
      </c>
    </row>
  </sheetData>
  <mergeCells count="6">
    <mergeCell ref="A1:A2"/>
    <mergeCell ref="B1:F1"/>
    <mergeCell ref="C2:D2"/>
    <mergeCell ref="E2:F2"/>
    <mergeCell ref="A12:F12"/>
    <mergeCell ref="B13:F1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ed expenses and other liabilities (Details) - USD ($) $ in Thousands</t>
        </is>
      </c>
      <c r="B1" s="2" t="inlineStr">
        <is>
          <t>Jun. 30, 2021</t>
        </is>
      </c>
      <c r="C1" s="2" t="inlineStr">
        <is>
          <t>Dec. 31, 2020</t>
        </is>
      </c>
      <c r="D1" s="2" t="inlineStr">
        <is>
          <t>Dec. 31, 2019</t>
        </is>
      </c>
    </row>
    <row r="2">
      <c r="A2" s="3" t="inlineStr">
        <is>
          <t>Payables and Accruals [Abstract]</t>
        </is>
      </c>
    </row>
    <row r="3">
      <c r="A3" s="4" t="inlineStr">
        <is>
          <t>Employee compensation and benefits</t>
        </is>
      </c>
      <c r="B3" s="5" t="n">
        <v>23168</v>
      </c>
      <c r="C3" s="5" t="n">
        <v>23899</v>
      </c>
      <c r="D3" s="5" t="n">
        <v>16575</v>
      </c>
    </row>
    <row r="4">
      <c r="A4" s="4" t="inlineStr">
        <is>
          <t>Other</t>
        </is>
      </c>
      <c r="B4" s="6" t="n">
        <v>15239</v>
      </c>
      <c r="C4" s="6" t="n">
        <v>9145</v>
      </c>
      <c r="D4" s="6" t="n">
        <v>8111</v>
      </c>
    </row>
    <row r="5">
      <c r="A5" s="4" t="inlineStr">
        <is>
          <t>Total accrued expenses and other liabilities</t>
        </is>
      </c>
      <c r="B5" s="5" t="n">
        <v>38407</v>
      </c>
      <c r="C5" s="5" t="n">
        <v>33044</v>
      </c>
      <c r="D5" s="5" t="n">
        <v>2468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Employee benefit plan (Details) - USD ($)</t>
        </is>
      </c>
      <c r="B1" s="2" t="inlineStr">
        <is>
          <t>3 Months Ended</t>
        </is>
      </c>
      <c r="D1" s="2" t="inlineStr">
        <is>
          <t>4 Months Ended</t>
        </is>
      </c>
      <c r="E1" s="2" t="inlineStr">
        <is>
          <t>6 Months Ended</t>
        </is>
      </c>
      <c r="G1" s="2" t="inlineStr">
        <is>
          <t>8 Months Ended</t>
        </is>
      </c>
      <c r="H1" s="2" t="inlineStr">
        <is>
          <t>12 Months Ended</t>
        </is>
      </c>
    </row>
    <row r="2">
      <c r="B2" s="2" t="inlineStr">
        <is>
          <t>Jun. 30, 2021</t>
        </is>
      </c>
      <c r="C2" s="2" t="inlineStr">
        <is>
          <t>Jun. 30, 2020</t>
        </is>
      </c>
      <c r="D2" s="2" t="inlineStr">
        <is>
          <t>May 15, 2020</t>
        </is>
      </c>
      <c r="E2" s="2" t="inlineStr">
        <is>
          <t>Jun. 30, 2021</t>
        </is>
      </c>
      <c r="F2" s="2" t="inlineStr">
        <is>
          <t>Jun. 30, 2020</t>
        </is>
      </c>
      <c r="G2" s="2" t="inlineStr">
        <is>
          <t>Dec. 31, 2020</t>
        </is>
      </c>
      <c r="H2" s="2" t="inlineStr">
        <is>
          <t>Dec. 31, 2020</t>
        </is>
      </c>
      <c r="I2" s="2" t="inlineStr">
        <is>
          <t>Dec. 31, 2019</t>
        </is>
      </c>
      <c r="J2" s="2" t="inlineStr">
        <is>
          <t>Dec. 31, 2018</t>
        </is>
      </c>
    </row>
    <row r="3">
      <c r="A3" s="3" t="inlineStr">
        <is>
          <t>Retirement Benefits [Abstract]</t>
        </is>
      </c>
    </row>
    <row r="4">
      <c r="A4" s="4" t="inlineStr">
        <is>
          <t>Employer matching contribution percentage</t>
        </is>
      </c>
      <c r="E4" s="4" t="inlineStr">
        <is>
          <t>50.00%</t>
        </is>
      </c>
      <c r="H4" s="4" t="inlineStr">
        <is>
          <t>50.00%</t>
        </is>
      </c>
    </row>
    <row r="5">
      <c r="A5" s="4" t="inlineStr">
        <is>
          <t>Employer matching percentage of employee's gross pay</t>
        </is>
      </c>
      <c r="E5" s="4" t="inlineStr">
        <is>
          <t>6.00%</t>
        </is>
      </c>
      <c r="H5" s="4" t="inlineStr">
        <is>
          <t>6.00%</t>
        </is>
      </c>
    </row>
    <row r="6">
      <c r="A6" s="4" t="inlineStr">
        <is>
          <t>Maximum annual contributions per employee that receive an employer match, percent</t>
        </is>
      </c>
      <c r="E6" s="4" t="inlineStr">
        <is>
          <t>3.00%</t>
        </is>
      </c>
      <c r="H6" s="4" t="inlineStr">
        <is>
          <t>3.00%</t>
        </is>
      </c>
    </row>
    <row r="7">
      <c r="A7" s="4" t="inlineStr">
        <is>
          <t>Defined contributions</t>
        </is>
      </c>
      <c r="B7" s="5" t="n">
        <v>600000</v>
      </c>
      <c r="C7" s="5" t="n">
        <v>300000</v>
      </c>
      <c r="D7" s="5" t="n">
        <v>900000</v>
      </c>
      <c r="E7" s="5" t="n">
        <v>1300000</v>
      </c>
      <c r="F7" s="5" t="n">
        <v>900000</v>
      </c>
      <c r="G7" s="5" t="n">
        <v>0</v>
      </c>
      <c r="I7" s="5" t="n">
        <v>1600000</v>
      </c>
      <c r="J7" s="5" t="n">
        <v>0</v>
      </c>
    </row>
  </sheetData>
  <mergeCells count="4">
    <mergeCell ref="A1:A2"/>
    <mergeCell ref="B1:C1"/>
    <mergeCell ref="E1:F1"/>
    <mergeCell ref="H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earch and development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Research and Development [Abstract]</t>
        </is>
      </c>
    </row>
    <row r="4">
      <c r="A4" s="4" t="inlineStr">
        <is>
          <t>Research and development expense</t>
        </is>
      </c>
      <c r="B4" s="5" t="n">
        <v>3100</v>
      </c>
      <c r="C4" s="5" t="n">
        <v>1200</v>
      </c>
      <c r="D4" s="5" t="n">
        <v>5500</v>
      </c>
      <c r="E4" s="5" t="n">
        <v>2800</v>
      </c>
      <c r="F4" s="5" t="n">
        <v>5300</v>
      </c>
      <c r="G4" s="5" t="n">
        <v>9800</v>
      </c>
    </row>
    <row r="5">
      <c r="A5" s="4" t="inlineStr">
        <is>
          <t>Capitalized internally developed software in period</t>
        </is>
      </c>
      <c r="B5" s="6" t="n">
        <v>4700</v>
      </c>
      <c r="C5" s="6" t="n">
        <v>2800</v>
      </c>
      <c r="D5" s="6" t="n">
        <v>8800</v>
      </c>
      <c r="E5" s="6" t="n">
        <v>5200</v>
      </c>
      <c r="F5" s="6" t="n">
        <v>13100</v>
      </c>
      <c r="G5" s="6" t="n">
        <v>4300</v>
      </c>
    </row>
    <row r="6">
      <c r="A6" s="4" t="inlineStr">
        <is>
          <t>Research and development spend</t>
        </is>
      </c>
      <c r="B6" s="6" t="n">
        <v>7800</v>
      </c>
      <c r="C6" s="6" t="n">
        <v>4000</v>
      </c>
      <c r="D6" s="6" t="n">
        <v>14300</v>
      </c>
      <c r="E6" s="6" t="n">
        <v>8000</v>
      </c>
    </row>
    <row r="7">
      <c r="A7" s="4" t="inlineStr">
        <is>
          <t>Operating expenses</t>
        </is>
      </c>
      <c r="B7" s="5" t="n">
        <v>148623</v>
      </c>
      <c r="C7" s="5" t="n">
        <v>105391</v>
      </c>
      <c r="D7" s="5" t="n">
        <v>284693</v>
      </c>
      <c r="E7" s="5" t="n">
        <v>190499</v>
      </c>
      <c r="F7" s="5" t="n">
        <v>438495</v>
      </c>
      <c r="G7" s="5" t="n">
        <v>375553</v>
      </c>
      <c r="H7" s="5" t="n">
        <v>10564</v>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ent developments - Transaction with Capitol Investment Corp. V (Details) - Subsequent Event $ in Millions</t>
        </is>
      </c>
      <c r="B1" s="2" t="inlineStr">
        <is>
          <t>Jul. 28, 2021USD ($)</t>
        </is>
      </c>
    </row>
    <row r="2">
      <c r="A2" s="3" t="inlineStr">
        <is>
          <t>Schedule Of Reverse Recapitalization [Line Items]</t>
        </is>
      </c>
    </row>
    <row r="3">
      <c r="A3" s="4" t="inlineStr">
        <is>
          <t>Cash acquired through reverse recapitalization</t>
        </is>
      </c>
      <c r="B3" s="13" t="n">
        <v>266.5</v>
      </c>
    </row>
    <row r="4">
      <c r="A4" s="4" t="inlineStr">
        <is>
          <t>Proceeds from Capitol</t>
        </is>
      </c>
      <c r="B4" s="14" t="n">
        <v>50.2</v>
      </c>
    </row>
    <row r="5">
      <c r="A5" s="4" t="inlineStr">
        <is>
          <t>Aggregate purchase price amount</t>
        </is>
      </c>
      <c r="B5" s="6" t="n">
        <v>300</v>
      </c>
    </row>
    <row r="6">
      <c r="A6" s="4" t="inlineStr">
        <is>
          <t>Payments of transaction costs</t>
        </is>
      </c>
      <c r="B6" s="14" t="n">
        <v>65.7</v>
      </c>
    </row>
    <row r="7">
      <c r="A7" s="4" t="inlineStr">
        <is>
          <t>Deferred underwriter fees</t>
        </is>
      </c>
      <c r="B7" s="13" t="n">
        <v>12.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ion and statutory financial information (Details) - USD ($) $ in Millions</t>
        </is>
      </c>
      <c r="B1" s="2" t="inlineStr">
        <is>
          <t>12 Months Ended</t>
        </is>
      </c>
    </row>
    <row r="2">
      <c r="B2" s="2" t="inlineStr">
        <is>
          <t>Dec. 31, 2020</t>
        </is>
      </c>
      <c r="C2" s="2" t="inlineStr">
        <is>
          <t>Dec. 31, 2019</t>
        </is>
      </c>
      <c r="D2" s="2" t="inlineStr">
        <is>
          <t>Dec. 31, 2021</t>
        </is>
      </c>
    </row>
    <row r="3">
      <c r="A3" s="3" t="inlineStr">
        <is>
          <t>Statutory Accounting Practices [Line Items]</t>
        </is>
      </c>
    </row>
    <row r="4">
      <c r="A4" s="4" t="inlineStr">
        <is>
          <t>Distributions made or paid without approval</t>
        </is>
      </c>
      <c r="B4" s="13" t="n">
        <v>39.7</v>
      </c>
    </row>
    <row r="5">
      <c r="A5" s="4" t="inlineStr">
        <is>
          <t>Combined statutory capital and surplus</t>
        </is>
      </c>
      <c r="B5" s="14" t="n">
        <v>39.7</v>
      </c>
      <c r="C5" s="13" t="n">
        <v>39.6</v>
      </c>
    </row>
    <row r="6">
      <c r="A6" s="4" t="inlineStr">
        <is>
          <t>Combined statutory net income</t>
        </is>
      </c>
      <c r="B6" s="14" t="n">
        <v>16.4</v>
      </c>
      <c r="C6" s="14" t="n">
        <v>9.9</v>
      </c>
    </row>
    <row r="7">
      <c r="A7" s="4" t="inlineStr">
        <is>
          <t>Decrease in statutory surplus</t>
        </is>
      </c>
      <c r="B7" s="13" t="n">
        <v>0.1</v>
      </c>
      <c r="C7" s="13" t="n">
        <v>0.8</v>
      </c>
    </row>
    <row r="8">
      <c r="A8" s="4" t="inlineStr">
        <is>
          <t>Forecast</t>
        </is>
      </c>
    </row>
    <row r="9">
      <c r="A9" s="3" t="inlineStr">
        <is>
          <t>Statutory Accounting Practices [Line Items]</t>
        </is>
      </c>
    </row>
    <row r="10">
      <c r="A10" s="4" t="inlineStr">
        <is>
          <t>Distributions made or paid without approval</t>
        </is>
      </c>
      <c r="D10" s="13" t="n">
        <v>16.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in Thousands</t>
        </is>
      </c>
      <c r="B1" s="2" t="inlineStr">
        <is>
          <t>Feb. 24, 2021</t>
        </is>
      </c>
      <c r="C1" s="2" t="inlineStr">
        <is>
          <t>Feb. 23, 2021</t>
        </is>
      </c>
      <c r="D1" s="2" t="inlineStr">
        <is>
          <t>Jan. 29, 2021</t>
        </is>
      </c>
      <c r="E1" s="2" t="inlineStr">
        <is>
          <t>Jan. 07, 2019</t>
        </is>
      </c>
      <c r="F1" s="2" t="inlineStr">
        <is>
          <t>Feb. 23, 2021</t>
        </is>
      </c>
      <c r="G1" s="2" t="inlineStr">
        <is>
          <t>Jun. 30, 2020</t>
        </is>
      </c>
      <c r="H1" s="2" t="inlineStr">
        <is>
          <t>Jun. 30, 2021</t>
        </is>
      </c>
      <c r="I1" s="2" t="inlineStr">
        <is>
          <t>Jun. 30, 2020</t>
        </is>
      </c>
      <c r="J1" s="2" t="inlineStr">
        <is>
          <t>Dec. 31, 2020</t>
        </is>
      </c>
      <c r="K1" s="2" t="inlineStr">
        <is>
          <t>Dec. 31, 2019</t>
        </is>
      </c>
      <c r="L1" s="2" t="inlineStr">
        <is>
          <t>Dec. 31, 2018</t>
        </is>
      </c>
    </row>
    <row r="2">
      <c r="A2" s="3" t="inlineStr">
        <is>
          <t>Subsequent Event [Line Items]</t>
        </is>
      </c>
    </row>
    <row r="3">
      <c r="A3" s="4" t="inlineStr">
        <is>
          <t>Repayments of loan</t>
        </is>
      </c>
      <c r="E3" s="5" t="n">
        <v>4000</v>
      </c>
      <c r="H3" s="5" t="n">
        <v>65532</v>
      </c>
      <c r="I3" s="5" t="n">
        <v>27622</v>
      </c>
      <c r="J3" s="5" t="n">
        <v>28431</v>
      </c>
      <c r="K3" s="5" t="n">
        <v>13368</v>
      </c>
      <c r="L3" s="5" t="n">
        <v>0</v>
      </c>
    </row>
    <row r="4">
      <c r="A4" s="4" t="inlineStr">
        <is>
          <t>Quota Share Treaty</t>
        </is>
      </c>
    </row>
    <row r="5">
      <c r="A5" s="3" t="inlineStr">
        <is>
          <t>Subsequent Event [Line Items]</t>
        </is>
      </c>
    </row>
    <row r="6">
      <c r="A6" s="4" t="inlineStr">
        <is>
          <t>Reinsured percentage</t>
        </is>
      </c>
      <c r="B6" s="4" t="inlineStr">
        <is>
          <t>25.00%</t>
        </is>
      </c>
      <c r="C6" s="4" t="inlineStr">
        <is>
          <t>100.00%</t>
        </is>
      </c>
      <c r="F6" s="4" t="inlineStr">
        <is>
          <t>100.00%</t>
        </is>
      </c>
      <c r="G6" s="4" t="inlineStr">
        <is>
          <t>100.00%</t>
        </is>
      </c>
    </row>
    <row r="7">
      <c r="A7" s="4" t="inlineStr">
        <is>
          <t>Senior Notes | Senior Debt</t>
        </is>
      </c>
    </row>
    <row r="8">
      <c r="A8" s="3" t="inlineStr">
        <is>
          <t>Subsequent Event [Line Items]</t>
        </is>
      </c>
    </row>
    <row r="9">
      <c r="A9" s="4" t="inlineStr">
        <is>
          <t>Proceeds from debt</t>
        </is>
      </c>
      <c r="D9" s="5" t="n">
        <v>150000</v>
      </c>
    </row>
    <row r="10">
      <c r="A10" s="4" t="inlineStr">
        <is>
          <t>Subsequent Event</t>
        </is>
      </c>
    </row>
    <row r="11">
      <c r="A11" s="3" t="inlineStr">
        <is>
          <t>Subsequent Event [Line Items]</t>
        </is>
      </c>
    </row>
    <row r="12">
      <c r="A12" s="4" t="inlineStr">
        <is>
          <t>Repayments of loan</t>
        </is>
      </c>
      <c r="D12" s="6" t="n">
        <v>65500</v>
      </c>
    </row>
    <row r="13">
      <c r="A13" s="4" t="inlineStr">
        <is>
          <t>Subsequent Event | Quota Share Treaty</t>
        </is>
      </c>
    </row>
    <row r="14">
      <c r="A14" s="3" t="inlineStr">
        <is>
          <t>Subsequent Event [Line Items]</t>
        </is>
      </c>
    </row>
    <row r="15">
      <c r="A15" s="4" t="inlineStr">
        <is>
          <t>Reinsured percentage</t>
        </is>
      </c>
      <c r="B15" s="4" t="inlineStr">
        <is>
          <t>25.00%</t>
        </is>
      </c>
      <c r="C15" s="4" t="inlineStr">
        <is>
          <t>100.00%</t>
        </is>
      </c>
    </row>
    <row r="16">
      <c r="A16" s="4" t="inlineStr">
        <is>
          <t>Subsequent Event | Senior Notes | Senior Debt</t>
        </is>
      </c>
    </row>
    <row r="17">
      <c r="A17" s="3" t="inlineStr">
        <is>
          <t>Subsequent Event [Line Items]</t>
        </is>
      </c>
    </row>
    <row r="18">
      <c r="A18" s="4" t="inlineStr">
        <is>
          <t>Proceeds from debt</t>
        </is>
      </c>
      <c r="D18" s="5" t="n">
        <v>15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eferred tax assets</t>
        </is>
      </c>
    </row>
    <row r="4">
      <c r="A4" s="3" t="inlineStr">
        <is>
          <t>SEC Schedule, 12-09, Movement in Valuation Allowances and Reserves [Roll Forward]</t>
        </is>
      </c>
    </row>
    <row r="5">
      <c r="A5" s="4" t="inlineStr">
        <is>
          <t>Balance at beginning of period</t>
        </is>
      </c>
      <c r="B5" s="5" t="n">
        <v>11623</v>
      </c>
      <c r="C5" s="5" t="n">
        <v>4752</v>
      </c>
      <c r="D5" s="5" t="n">
        <v>1766</v>
      </c>
    </row>
    <row r="6">
      <c r="A6" s="4" t="inlineStr">
        <is>
          <t>Charged to costs and expenses</t>
        </is>
      </c>
      <c r="B6" s="6" t="n">
        <v>11707</v>
      </c>
      <c r="C6" s="6" t="n">
        <v>6871</v>
      </c>
      <c r="D6" s="6" t="n">
        <v>2986</v>
      </c>
    </row>
    <row r="7">
      <c r="A7" s="4" t="inlineStr">
        <is>
          <t>Deductions</t>
        </is>
      </c>
      <c r="B7" s="6" t="n">
        <v>0</v>
      </c>
      <c r="C7" s="6" t="n">
        <v>0</v>
      </c>
      <c r="D7" s="6" t="n">
        <v>0</v>
      </c>
    </row>
    <row r="8">
      <c r="A8" s="4" t="inlineStr">
        <is>
          <t>Balance at end of period</t>
        </is>
      </c>
      <c r="B8" s="6" t="n">
        <v>23330</v>
      </c>
      <c r="C8" s="6" t="n">
        <v>11623</v>
      </c>
      <c r="D8" s="6" t="n">
        <v>4752</v>
      </c>
    </row>
    <row r="9">
      <c r="A9" s="4" t="inlineStr">
        <is>
          <t>Liability for loss and loss adjustment expenses</t>
        </is>
      </c>
    </row>
    <row r="10">
      <c r="A10" s="3" t="inlineStr">
        <is>
          <t>SEC Schedule, 12-09, Movement in Valuation Allowances and Reserves [Roll Forward]</t>
        </is>
      </c>
    </row>
    <row r="11">
      <c r="A11" s="4" t="inlineStr">
        <is>
          <t>Balance at beginning of period</t>
        </is>
      </c>
      <c r="B11" s="6" t="n">
        <v>62758</v>
      </c>
      <c r="C11" s="6" t="n">
        <v>0</v>
      </c>
      <c r="D11" s="6" t="n">
        <v>0</v>
      </c>
    </row>
    <row r="12">
      <c r="A12" s="4" t="inlineStr">
        <is>
          <t>Charged to costs and expenses</t>
        </is>
      </c>
      <c r="B12" s="6" t="n">
        <v>15337</v>
      </c>
      <c r="C12" s="6" t="n">
        <v>71551</v>
      </c>
      <c r="D12" s="6" t="n">
        <v>0</v>
      </c>
    </row>
    <row r="13">
      <c r="A13" s="4" t="inlineStr">
        <is>
          <t>Deductions</t>
        </is>
      </c>
      <c r="B13" s="6" t="n">
        <v>8295</v>
      </c>
      <c r="C13" s="6" t="n">
        <v>8793</v>
      </c>
      <c r="D13" s="6" t="n">
        <v>0</v>
      </c>
    </row>
    <row r="14">
      <c r="A14" s="4" t="inlineStr">
        <is>
          <t>Balance at end of period</t>
        </is>
      </c>
      <c r="B14" s="6" t="n">
        <v>69800</v>
      </c>
      <c r="C14" s="6" t="n">
        <v>62758</v>
      </c>
      <c r="D14" s="6" t="n">
        <v>0</v>
      </c>
    </row>
    <row r="15">
      <c r="A15" s="4" t="inlineStr">
        <is>
          <t>Allowance for doubtful accounts</t>
        </is>
      </c>
    </row>
    <row r="16">
      <c r="A16" s="3" t="inlineStr">
        <is>
          <t>SEC Schedule, 12-09, Movement in Valuation Allowances and Reserves [Roll Forward]</t>
        </is>
      </c>
    </row>
    <row r="17">
      <c r="A17" s="4" t="inlineStr">
        <is>
          <t>Balance at beginning of period</t>
        </is>
      </c>
      <c r="B17" s="6" t="n">
        <v>210</v>
      </c>
      <c r="C17" s="6" t="n">
        <v>0</v>
      </c>
      <c r="D17" s="6" t="n">
        <v>0</v>
      </c>
    </row>
    <row r="18">
      <c r="A18" s="4" t="inlineStr">
        <is>
          <t>Charged to costs and expenses</t>
        </is>
      </c>
      <c r="B18" s="6" t="n">
        <v>424</v>
      </c>
      <c r="C18" s="6" t="n">
        <v>210</v>
      </c>
      <c r="D18" s="6" t="n">
        <v>0</v>
      </c>
    </row>
    <row r="19">
      <c r="A19" s="4" t="inlineStr">
        <is>
          <t>Deductions</t>
        </is>
      </c>
      <c r="B19" s="6" t="n">
        <v>141</v>
      </c>
      <c r="C19" s="6" t="n">
        <v>0</v>
      </c>
      <c r="D19" s="6" t="n">
        <v>0</v>
      </c>
    </row>
    <row r="20">
      <c r="A20" s="4" t="inlineStr">
        <is>
          <t>Balance at end of period</t>
        </is>
      </c>
      <c r="B20" s="5" t="n">
        <v>493</v>
      </c>
      <c r="C20" s="5" t="n">
        <v>210</v>
      </c>
      <c r="D20"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35057</v>
      </c>
      <c r="C4" s="5" t="n">
        <v>-22918</v>
      </c>
      <c r="D4" s="5" t="n">
        <v>-35103</v>
      </c>
      <c r="E4" s="5" t="n">
        <v>-27137</v>
      </c>
      <c r="F4" s="5" t="n">
        <v>-12047</v>
      </c>
    </row>
    <row r="5">
      <c r="A5" s="4" t="inlineStr">
        <is>
          <t>Net loss</t>
        </is>
      </c>
      <c r="D5" s="6" t="n">
        <v>-35103</v>
      </c>
      <c r="E5" s="6" t="n">
        <v>-27137</v>
      </c>
      <c r="F5" s="6" t="n">
        <v>-12354</v>
      </c>
    </row>
    <row r="6">
      <c r="A6" s="3" t="inlineStr">
        <is>
          <t>Adjustments to reconcile net loss to net cash used in operating activities:</t>
        </is>
      </c>
    </row>
    <row r="7">
      <c r="A7" s="4" t="inlineStr">
        <is>
          <t>Interest expense - paid in kind</t>
        </is>
      </c>
      <c r="B7" s="6" t="n">
        <v>3929</v>
      </c>
      <c r="C7" s="6" t="n">
        <v>3602</v>
      </c>
      <c r="D7" s="6" t="n">
        <v>6462</v>
      </c>
      <c r="E7" s="6" t="n">
        <v>9369</v>
      </c>
      <c r="F7" s="6" t="n">
        <v>0</v>
      </c>
    </row>
    <row r="8">
      <c r="A8" s="4" t="inlineStr">
        <is>
          <t>Depreciation and amortization</t>
        </is>
      </c>
      <c r="B8" s="6" t="n">
        <v>5727</v>
      </c>
      <c r="C8" s="6" t="n">
        <v>2016</v>
      </c>
      <c r="D8" s="6" t="n">
        <v>5815</v>
      </c>
      <c r="E8" s="6" t="n">
        <v>1880</v>
      </c>
      <c r="F8" s="6" t="n">
        <v>10</v>
      </c>
    </row>
    <row r="9">
      <c r="A9" s="4" t="inlineStr">
        <is>
          <t>Stock-based compensation expenses</t>
        </is>
      </c>
      <c r="B9" s="6" t="n">
        <v>5256</v>
      </c>
      <c r="C9" s="6" t="n">
        <v>590</v>
      </c>
      <c r="D9" s="6" t="n">
        <v>2495</v>
      </c>
      <c r="E9" s="6" t="n">
        <v>899</v>
      </c>
      <c r="F9" s="6" t="n">
        <v>128</v>
      </c>
    </row>
    <row r="10">
      <c r="A10" s="4" t="inlineStr">
        <is>
          <t>Investment Income, Net, Amortization of Discount and Premium</t>
        </is>
      </c>
      <c r="D10" s="6" t="n">
        <v>566</v>
      </c>
      <c r="E10" s="6" t="n">
        <v>90</v>
      </c>
      <c r="F10" s="6" t="n">
        <v>0</v>
      </c>
    </row>
    <row r="11">
      <c r="A11" s="4" t="inlineStr">
        <is>
          <t>Amortization of debt issuance costs and original issue discount</t>
        </is>
      </c>
      <c r="B11" s="6" t="n">
        <v>899</v>
      </c>
      <c r="C11" s="6" t="n">
        <v>0</v>
      </c>
    </row>
    <row r="12">
      <c r="A12" s="4" t="inlineStr">
        <is>
          <t>Provision for doubtful accounts</t>
        </is>
      </c>
      <c r="B12" s="6" t="n">
        <v>477</v>
      </c>
      <c r="C12" s="6" t="n">
        <v>267</v>
      </c>
      <c r="D12" s="6" t="n">
        <v>424</v>
      </c>
      <c r="E12" s="6" t="n">
        <v>210</v>
      </c>
      <c r="F12" s="6" t="n">
        <v>0</v>
      </c>
    </row>
    <row r="13">
      <c r="A13" s="4" t="inlineStr">
        <is>
          <t>Deferred income taxes</t>
        </is>
      </c>
      <c r="B13" s="6" t="n">
        <v>250</v>
      </c>
      <c r="C13" s="6" t="n">
        <v>349</v>
      </c>
      <c r="D13" s="6" t="n">
        <v>699</v>
      </c>
      <c r="E13" s="6" t="n">
        <v>277</v>
      </c>
      <c r="F13" s="6" t="n">
        <v>0</v>
      </c>
    </row>
    <row r="14">
      <c r="A14" s="4" t="inlineStr">
        <is>
          <t>Deferred income taxes</t>
        </is>
      </c>
      <c r="D14" s="6" t="n">
        <v>739</v>
      </c>
      <c r="E14" s="6" t="n">
        <v>277</v>
      </c>
      <c r="F14" s="6" t="n">
        <v>0</v>
      </c>
    </row>
    <row r="15">
      <c r="A15" s="4" t="inlineStr">
        <is>
          <t>Accrued interest on convertible notes</t>
        </is>
      </c>
      <c r="D15" s="6" t="n">
        <v>0</v>
      </c>
      <c r="E15" s="6" t="n">
        <v>0</v>
      </c>
      <c r="F15" s="6" t="n">
        <v>373</v>
      </c>
    </row>
    <row r="16">
      <c r="A16" s="4" t="inlineStr">
        <is>
          <t>Accrued interest on notes receivables from employees</t>
        </is>
      </c>
      <c r="D16" s="6" t="n">
        <v>0</v>
      </c>
      <c r="E16" s="6" t="n">
        <v>0</v>
      </c>
      <c r="F16" s="6" t="n">
        <v>-3</v>
      </c>
    </row>
    <row r="17">
      <c r="A17" s="4" t="inlineStr">
        <is>
          <t>Realized gain on available for sale debt securities</t>
        </is>
      </c>
      <c r="B17" s="6" t="n">
        <v>-678</v>
      </c>
      <c r="C17" s="6" t="n">
        <v>0</v>
      </c>
    </row>
    <row r="18">
      <c r="A18" s="4" t="inlineStr">
        <is>
          <t>Change in fair market value of convertible notes</t>
        </is>
      </c>
      <c r="D18" s="6" t="n">
        <v>0</v>
      </c>
      <c r="E18" s="6" t="n">
        <v>0</v>
      </c>
      <c r="F18" s="6" t="n">
        <v>1643</v>
      </c>
    </row>
    <row r="19">
      <c r="A19" s="4" t="inlineStr">
        <is>
          <t>Net unrealized gain (loss) non equity securities</t>
        </is>
      </c>
      <c r="B19" s="6" t="n">
        <v>119</v>
      </c>
      <c r="C19" s="6" t="n">
        <v>150</v>
      </c>
      <c r="D19" s="6" t="n">
        <v>-54</v>
      </c>
      <c r="E19" s="6" t="n">
        <v>-217</v>
      </c>
      <c r="F19" s="6" t="n">
        <v>0</v>
      </c>
    </row>
    <row r="20">
      <c r="A20" s="4" t="inlineStr">
        <is>
          <t>Realized (gain) loss on sale of investments</t>
        </is>
      </c>
      <c r="D20" s="6" t="n">
        <v>-146</v>
      </c>
      <c r="E20" s="6" t="n">
        <v>6</v>
      </c>
      <c r="F20" s="6" t="n">
        <v>0</v>
      </c>
    </row>
    <row r="21">
      <c r="A21" s="4" t="inlineStr">
        <is>
          <t>(Gain) loss on disposal of fixed assets and title plants</t>
        </is>
      </c>
      <c r="B21" s="6" t="n">
        <v>8</v>
      </c>
      <c r="C21" s="6" t="n">
        <v>-382</v>
      </c>
      <c r="D21" s="6" t="n">
        <v>-345</v>
      </c>
      <c r="E21" s="6" t="n">
        <v>56</v>
      </c>
      <c r="F21" s="6" t="n">
        <v>0</v>
      </c>
    </row>
    <row r="22">
      <c r="A22" s="4" t="inlineStr">
        <is>
          <t>Accretion of discounts on held-to-maturity securities</t>
        </is>
      </c>
      <c r="B22" s="6" t="n">
        <v>506</v>
      </c>
      <c r="C22" s="6" t="n">
        <v>201</v>
      </c>
    </row>
    <row r="23">
      <c r="A23" s="3" t="inlineStr">
        <is>
          <t>Changes in operating assets and liabilities:</t>
        </is>
      </c>
    </row>
    <row r="24">
      <c r="A24" s="4" t="inlineStr">
        <is>
          <t>Accounts receivable</t>
        </is>
      </c>
      <c r="B24" s="6" t="n">
        <v>1142</v>
      </c>
      <c r="C24" s="6" t="n">
        <v>2579</v>
      </c>
      <c r="D24" s="6" t="n">
        <v>-2243</v>
      </c>
      <c r="E24" s="6" t="n">
        <v>1565</v>
      </c>
      <c r="F24" s="6" t="n">
        <v>0</v>
      </c>
    </row>
    <row r="25">
      <c r="A25" s="4" t="inlineStr">
        <is>
          <t>Prepaid expenses, deposits and other assets</t>
        </is>
      </c>
      <c r="B25" s="6" t="n">
        <v>-11626</v>
      </c>
      <c r="C25" s="6" t="n">
        <v>-1849</v>
      </c>
      <c r="D25" s="6" t="n">
        <v>-2261</v>
      </c>
      <c r="E25" s="6" t="n">
        <v>-591</v>
      </c>
      <c r="F25" s="6" t="n">
        <v>-106</v>
      </c>
    </row>
    <row r="26">
      <c r="A26" s="4" t="inlineStr">
        <is>
          <t>Accounts payable</t>
        </is>
      </c>
      <c r="B26" s="6" t="n">
        <v>1387</v>
      </c>
      <c r="C26" s="6" t="n">
        <v>3060</v>
      </c>
      <c r="D26" s="6" t="n">
        <v>2209</v>
      </c>
      <c r="E26" s="6" t="n">
        <v>-5055</v>
      </c>
      <c r="F26" s="6" t="n">
        <v>1059</v>
      </c>
    </row>
    <row r="27">
      <c r="A27" s="4" t="inlineStr">
        <is>
          <t>Accrued expenses and other liabilities</t>
        </is>
      </c>
      <c r="B27" s="6" t="n">
        <v>5346</v>
      </c>
      <c r="C27" s="6" t="n">
        <v>-7030</v>
      </c>
      <c r="D27" s="6" t="n">
        <v>5126</v>
      </c>
      <c r="E27" s="6" t="n">
        <v>12036</v>
      </c>
      <c r="F27" s="6" t="n">
        <v>583</v>
      </c>
    </row>
    <row r="28">
      <c r="A28" s="4" t="inlineStr">
        <is>
          <t>Liability for loss and loss adjustments expenses</t>
        </is>
      </c>
      <c r="B28" s="6" t="n">
        <v>4906</v>
      </c>
      <c r="C28" s="6" t="n">
        <v>-109</v>
      </c>
      <c r="D28" s="6" t="n">
        <v>7042</v>
      </c>
      <c r="E28" s="6" t="n">
        <v>3492</v>
      </c>
      <c r="F28" s="6" t="n">
        <v>0</v>
      </c>
    </row>
    <row r="29">
      <c r="A29" s="4" t="inlineStr">
        <is>
          <t>Net cash used in operating activities</t>
        </is>
      </c>
      <c r="B29" s="6" t="n">
        <v>-17409</v>
      </c>
      <c r="C29" s="6" t="n">
        <v>-19474</v>
      </c>
      <c r="D29" s="6" t="n">
        <v>-9274</v>
      </c>
      <c r="E29" s="6" t="n">
        <v>-3120</v>
      </c>
      <c r="F29" s="6" t="n">
        <v>-8667</v>
      </c>
    </row>
    <row r="30">
      <c r="A30" s="3" t="inlineStr">
        <is>
          <t>Cash Flows from Investing Activities:</t>
        </is>
      </c>
    </row>
    <row r="31">
      <c r="A31" s="4" t="inlineStr">
        <is>
          <t>Purchase of Acquired Business of NATG, net of cash acquired</t>
        </is>
      </c>
      <c r="D31" s="6" t="n">
        <v>0</v>
      </c>
      <c r="E31" s="6" t="n">
        <v>37270</v>
      </c>
      <c r="F31" s="6" t="n">
        <v>0</v>
      </c>
    </row>
    <row r="32">
      <c r="A32" s="4" t="inlineStr">
        <is>
          <t>Acquisition of FTS Agency</t>
        </is>
      </c>
      <c r="D32" s="6" t="n">
        <v>0</v>
      </c>
      <c r="E32" s="6" t="n">
        <v>-1725</v>
      </c>
      <c r="F32" s="6" t="n">
        <v>0</v>
      </c>
    </row>
    <row r="33">
      <c r="A33" s="4" t="inlineStr">
        <is>
          <t>Proceeds from sales and maturities of investments: Held-to-maturity</t>
        </is>
      </c>
      <c r="B33" s="6" t="n">
        <v>14149</v>
      </c>
      <c r="C33" s="6" t="n">
        <v>8898</v>
      </c>
      <c r="D33" s="6" t="n">
        <v>18408</v>
      </c>
      <c r="E33" s="6" t="n">
        <v>42191</v>
      </c>
      <c r="F33" s="6" t="n">
        <v>0</v>
      </c>
    </row>
    <row r="34">
      <c r="A34" s="4" t="inlineStr">
        <is>
          <t>Proceeds from sales and maturities of investments: Available-for-sale</t>
        </is>
      </c>
      <c r="B34" s="6" t="n">
        <v>7817</v>
      </c>
      <c r="C34" s="6" t="n">
        <v>0</v>
      </c>
      <c r="D34" s="6" t="n">
        <v>0</v>
      </c>
      <c r="E34" s="6" t="n">
        <v>1013</v>
      </c>
      <c r="F34" s="6" t="n">
        <v>397</v>
      </c>
    </row>
    <row r="35">
      <c r="A35" s="4" t="inlineStr">
        <is>
          <t>Proceeds from sales of investments: Equity securities</t>
        </is>
      </c>
      <c r="B35" s="6" t="n">
        <v>2000</v>
      </c>
      <c r="C35" s="6" t="n">
        <v>0</v>
      </c>
    </row>
    <row r="36">
      <c r="A36" s="4" t="inlineStr">
        <is>
          <t>Proceeds from sales and maturities of investments: Mortgage loans</t>
        </is>
      </c>
      <c r="B36" s="6" t="n">
        <v>45</v>
      </c>
      <c r="C36" s="6" t="n">
        <v>365</v>
      </c>
      <c r="D36" s="6" t="n">
        <v>390</v>
      </c>
      <c r="E36" s="6" t="n">
        <v>3473</v>
      </c>
      <c r="F36" s="6" t="n">
        <v>0</v>
      </c>
    </row>
    <row r="37">
      <c r="A37" s="4" t="inlineStr">
        <is>
          <t>Purchases of investments: Held-to-maturity</t>
        </is>
      </c>
      <c r="B37" s="6" t="n">
        <v>-33430</v>
      </c>
      <c r="C37" s="6" t="n">
        <v>-53198</v>
      </c>
      <c r="D37" s="6" t="n">
        <v>-65403</v>
      </c>
      <c r="E37" s="6" t="n">
        <v>-9489</v>
      </c>
      <c r="F37" s="6" t="n">
        <v>0</v>
      </c>
    </row>
    <row r="38">
      <c r="A38" s="4" t="inlineStr">
        <is>
          <t>Purchases of investments: Equity securities</t>
        </is>
      </c>
      <c r="B38" s="6" t="n">
        <v>0</v>
      </c>
      <c r="C38" s="6" t="n">
        <v>-1000</v>
      </c>
      <c r="D38" s="6" t="n">
        <v>-1000</v>
      </c>
      <c r="E38" s="6" t="n">
        <v>0</v>
      </c>
      <c r="F38" s="6" t="n">
        <v>0</v>
      </c>
    </row>
    <row r="39">
      <c r="A39" s="4" t="inlineStr">
        <is>
          <t>Purchase of available-for-sale debt securities</t>
        </is>
      </c>
      <c r="D39" s="6" t="n">
        <v>0</v>
      </c>
      <c r="E39" s="6" t="n">
        <v>-4142</v>
      </c>
      <c r="F39" s="6" t="n">
        <v>-2302</v>
      </c>
    </row>
    <row r="40">
      <c r="A40" s="4" t="inlineStr">
        <is>
          <t>Proceeds from sales of fixed assets</t>
        </is>
      </c>
      <c r="B40" s="6" t="n">
        <v>307</v>
      </c>
      <c r="C40" s="6" t="n">
        <v>123</v>
      </c>
    </row>
    <row r="41">
      <c r="A41" s="4" t="inlineStr">
        <is>
          <t>Purchases of fixed assets</t>
        </is>
      </c>
      <c r="B41" s="6" t="n">
        <v>-10944</v>
      </c>
      <c r="C41" s="6" t="n">
        <v>-7687</v>
      </c>
      <c r="D41" s="6" t="n">
        <v>-17013</v>
      </c>
      <c r="E41" s="6" t="n">
        <v>-6990</v>
      </c>
      <c r="F41" s="6" t="n">
        <v>-29</v>
      </c>
    </row>
    <row r="42">
      <c r="A42" s="4" t="inlineStr">
        <is>
          <t>Proceeds from sale of title plants and dividends from title plants</t>
        </is>
      </c>
      <c r="B42" s="6" t="n">
        <v>239</v>
      </c>
      <c r="C42" s="6" t="n">
        <v>1183</v>
      </c>
      <c r="D42" s="6" t="n">
        <v>1585</v>
      </c>
      <c r="E42" s="6" t="n">
        <v>0</v>
      </c>
      <c r="F42" s="6" t="n">
        <v>0</v>
      </c>
    </row>
    <row r="43">
      <c r="A43" s="4" t="inlineStr">
        <is>
          <t>Net cash used in investing activities</t>
        </is>
      </c>
      <c r="B43" s="6" t="n">
        <v>-19817</v>
      </c>
      <c r="C43" s="6" t="n">
        <v>-51316</v>
      </c>
      <c r="D43" s="6" t="n">
        <v>-63033</v>
      </c>
      <c r="E43" s="6" t="n">
        <v>61601</v>
      </c>
      <c r="F43" s="6" t="n">
        <v>-1934</v>
      </c>
    </row>
    <row r="44">
      <c r="A44" s="3" t="inlineStr">
        <is>
          <t>Cash Flows from Financing Activities:</t>
        </is>
      </c>
    </row>
    <row r="45">
      <c r="A45" s="4" t="inlineStr">
        <is>
          <t>Proceeds from issuance of convertible notes</t>
        </is>
      </c>
      <c r="D45" s="6" t="n">
        <v>0</v>
      </c>
      <c r="E45" s="6" t="n">
        <v>0</v>
      </c>
      <c r="F45" s="6" t="n">
        <v>7500</v>
      </c>
    </row>
    <row r="46">
      <c r="A46" s="4" t="inlineStr">
        <is>
          <t>Capital contributions of non-controlling interest to FTS agency</t>
        </is>
      </c>
      <c r="D46" s="6" t="n">
        <v>0</v>
      </c>
      <c r="E46" s="6" t="n">
        <v>0</v>
      </c>
      <c r="F46" s="6" t="n">
        <v>44</v>
      </c>
    </row>
    <row r="47">
      <c r="A47" s="4" t="inlineStr">
        <is>
          <t>Proceeds from issuance of Series B and Series C preferred stock, net of financing costs</t>
        </is>
      </c>
      <c r="B47" s="6" t="n">
        <v>0</v>
      </c>
      <c r="C47" s="6" t="n">
        <v>70701</v>
      </c>
    </row>
    <row r="48">
      <c r="A48" s="4" t="inlineStr">
        <is>
          <t>Proceeds from promissory notes – related party</t>
        </is>
      </c>
      <c r="D48" s="6" t="n">
        <v>0</v>
      </c>
      <c r="E48" s="6" t="n">
        <v>4000</v>
      </c>
      <c r="F48" s="6" t="n">
        <v>0</v>
      </c>
    </row>
    <row r="49">
      <c r="A49" s="4" t="inlineStr">
        <is>
          <t>Proceeds from issuance of senior first lien note</t>
        </is>
      </c>
      <c r="B49" s="6" t="n">
        <v>150000</v>
      </c>
      <c r="C49" s="6" t="n">
        <v>0</v>
      </c>
    </row>
    <row r="50">
      <c r="A50" s="4" t="inlineStr">
        <is>
          <t>Payments on loan from a related party</t>
        </is>
      </c>
      <c r="B50" s="6" t="n">
        <v>-65532</v>
      </c>
      <c r="C50" s="6" t="n">
        <v>-27622</v>
      </c>
      <c r="D50" s="6" t="n">
        <v>-28431</v>
      </c>
      <c r="E50" s="6" t="n">
        <v>-13368</v>
      </c>
      <c r="F50" s="6" t="n">
        <v>0</v>
      </c>
    </row>
    <row r="51">
      <c r="A51" s="4" t="inlineStr">
        <is>
          <t>Debt issuance costs</t>
        </is>
      </c>
      <c r="B51" s="6" t="n">
        <v>-579</v>
      </c>
      <c r="C51" s="6" t="n">
        <v>0</v>
      </c>
    </row>
    <row r="52">
      <c r="A52" s="4" t="inlineStr">
        <is>
          <t>Exercise of stock warrants</t>
        </is>
      </c>
      <c r="B52" s="6" t="n">
        <v>49</v>
      </c>
      <c r="C52" s="6" t="n">
        <v>0</v>
      </c>
    </row>
    <row r="53">
      <c r="A53" s="4" t="inlineStr">
        <is>
          <t>Exercise of stock options</t>
        </is>
      </c>
      <c r="B53" s="6" t="n">
        <v>1515</v>
      </c>
      <c r="C53" s="6" t="n">
        <v>51</v>
      </c>
      <c r="D53" s="6" t="n">
        <v>391</v>
      </c>
      <c r="E53" s="6" t="n">
        <v>186</v>
      </c>
      <c r="F53" s="6" t="n">
        <v>14</v>
      </c>
    </row>
    <row r="54">
      <c r="A54" s="4" t="inlineStr">
        <is>
          <t>Net cash provided by (used in) financing activities</t>
        </is>
      </c>
      <c r="B54" s="6" t="n">
        <v>85453</v>
      </c>
      <c r="C54" s="6" t="n">
        <v>43130</v>
      </c>
      <c r="D54" s="6" t="n">
        <v>42661</v>
      </c>
      <c r="E54" s="6" t="n">
        <v>67281</v>
      </c>
      <c r="F54" s="6" t="n">
        <v>7558</v>
      </c>
    </row>
    <row r="55">
      <c r="A55" s="4" t="inlineStr">
        <is>
          <t>Net change in cash and cash equivalents and restricted cash</t>
        </is>
      </c>
      <c r="B55" s="6" t="n">
        <v>48227</v>
      </c>
      <c r="C55" s="6" t="n">
        <v>-27660</v>
      </c>
      <c r="D55" s="6" t="n">
        <v>-29646</v>
      </c>
      <c r="E55" s="6" t="n">
        <v>125762</v>
      </c>
      <c r="F55" s="6" t="n">
        <v>-3043</v>
      </c>
    </row>
    <row r="56">
      <c r="A56" s="4" t="inlineStr">
        <is>
          <t>Cash, cash equivalents and restricted cash at the beginning period</t>
        </is>
      </c>
      <c r="B56" s="6" t="n">
        <v>112022</v>
      </c>
      <c r="C56" s="6" t="n">
        <v>141668</v>
      </c>
      <c r="D56" s="6" t="n">
        <v>141668</v>
      </c>
      <c r="E56" s="6" t="n">
        <v>15906</v>
      </c>
      <c r="F56" s="6" t="n">
        <v>18949</v>
      </c>
    </row>
    <row r="57">
      <c r="A57" s="4" t="inlineStr">
        <is>
          <t>Cash and cash equivalents and restricted cash at the end of period</t>
        </is>
      </c>
      <c r="B57" s="6" t="n">
        <v>160249</v>
      </c>
      <c r="C57" s="6" t="n">
        <v>114008</v>
      </c>
      <c r="D57" s="6" t="n">
        <v>112022</v>
      </c>
      <c r="E57" s="6" t="n">
        <v>141668</v>
      </c>
      <c r="F57" s="6" t="n">
        <v>15906</v>
      </c>
    </row>
    <row r="58">
      <c r="A58" s="3" t="inlineStr">
        <is>
          <t>Supplemental cash flow disclosures:</t>
        </is>
      </c>
    </row>
    <row r="59">
      <c r="A59" s="4" t="inlineStr">
        <is>
          <t>Cash paid for interest</t>
        </is>
      </c>
      <c r="B59" s="6" t="n">
        <v>3407</v>
      </c>
      <c r="C59" s="6" t="n">
        <v>0</v>
      </c>
      <c r="D59" s="6" t="n">
        <v>7</v>
      </c>
      <c r="E59" s="6" t="n">
        <v>10</v>
      </c>
      <c r="F59" s="6" t="n">
        <v>0</v>
      </c>
    </row>
    <row r="60">
      <c r="A60" s="4" t="inlineStr">
        <is>
          <t>Income Taxes Paid</t>
        </is>
      </c>
      <c r="D60" s="6" t="n">
        <v>240</v>
      </c>
      <c r="E60" s="6" t="n">
        <v>0</v>
      </c>
      <c r="F60" s="6" t="n">
        <v>0</v>
      </c>
    </row>
    <row r="61">
      <c r="A61" s="3" t="inlineStr">
        <is>
          <t>Supplemental disclosure of non-cash investing activities:</t>
        </is>
      </c>
    </row>
    <row r="62">
      <c r="A62" s="4" t="inlineStr">
        <is>
          <t>Unrealized loss on available-for-sale debt securities</t>
        </is>
      </c>
      <c r="B62" s="6" t="n">
        <v>-179</v>
      </c>
      <c r="C62" s="6" t="n">
        <v>-496</v>
      </c>
      <c r="D62" s="6" t="n">
        <v>176</v>
      </c>
      <c r="E62" s="6" t="n">
        <v>510</v>
      </c>
      <c r="F62" s="6" t="n">
        <v>0</v>
      </c>
    </row>
    <row r="63">
      <c r="A63" s="4" t="inlineStr">
        <is>
          <t>Issuance of penny warrants related to the senior first lien note</t>
        </is>
      </c>
      <c r="B63" s="5" t="n">
        <v>18519</v>
      </c>
      <c r="C63" s="5" t="n">
        <v>0</v>
      </c>
    </row>
    <row r="64">
      <c r="A64" s="4" t="inlineStr">
        <is>
          <t>Conversion of convertible notes to Series A-1 preferred stock and Series A-2 preferred stock</t>
        </is>
      </c>
      <c r="D64" s="6" t="n">
        <v>0</v>
      </c>
      <c r="E64" s="6" t="n">
        <v>22533</v>
      </c>
      <c r="F64" s="6" t="n">
        <v>0</v>
      </c>
    </row>
    <row r="65">
      <c r="A65" s="4" t="inlineStr">
        <is>
          <t>Promissory note issued in conjunction with acquisition of joint venture</t>
        </is>
      </c>
      <c r="D65" s="6" t="n">
        <v>0</v>
      </c>
      <c r="E65" s="6" t="n">
        <v>500</v>
      </c>
      <c r="F65" s="6" t="n">
        <v>0</v>
      </c>
    </row>
    <row r="66">
      <c r="A66" s="4" t="inlineStr">
        <is>
          <t>Series B Preferred Stock</t>
        </is>
      </c>
    </row>
    <row r="67">
      <c r="A67" s="3" t="inlineStr">
        <is>
          <t>Cash Flows from Financing Activities:</t>
        </is>
      </c>
    </row>
    <row r="68">
      <c r="A68" s="4" t="inlineStr">
        <is>
          <t>Proceeds from issuance of Series B and Series C preferred stock, net of financing costs</t>
        </is>
      </c>
      <c r="D68" s="6" t="n">
        <v>0</v>
      </c>
      <c r="E68" s="6" t="n">
        <v>24950</v>
      </c>
      <c r="F68" s="6" t="n">
        <v>0</v>
      </c>
    </row>
    <row r="69">
      <c r="A69" s="4" t="inlineStr">
        <is>
          <t>Series C Preferred Stock</t>
        </is>
      </c>
    </row>
    <row r="70">
      <c r="A70" s="3" t="inlineStr">
        <is>
          <t>Cash Flows from Financing Activities:</t>
        </is>
      </c>
    </row>
    <row r="71">
      <c r="A71" s="4" t="inlineStr">
        <is>
          <t>Proceeds from issuance of Series B and Series C preferred stock, net of financing costs</t>
        </is>
      </c>
      <c r="D71" s="5" t="n">
        <v>70701</v>
      </c>
      <c r="E71" s="5" t="n">
        <v>51513</v>
      </c>
      <c r="F71" s="5" t="n">
        <v>0</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 (Details) [Line Items]</t>
        </is>
      </c>
    </row>
    <row r="4">
      <c r="A4" s="4" t="inlineStr">
        <is>
          <t>DESCRIPTION OF ORGANIZATION AND BUSINESS OPERATIONS</t>
        </is>
      </c>
      <c r="B4" s="4" t="inlineStr">
        <is>
          <t>Organization and business operations Doma Holdings, Inc. (the “Company,” “Doma,” “we,” “us” or “our”) was referred to as States Title, Inc. prior to the North American Title Acquisition and as States Title Holding, Inc. (which changed its name to Doma Holdings, Inc. on March 1, 2021) after the North American Title Acquisition. Headquartered in San Francisco, C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The Company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the "Close Date"), which we refer hereinafter as the “North American Title Acquisition.”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6 for additional information regarding segment information.</t>
        </is>
      </c>
      <c r="C4" s="4" t="inlineStr">
        <is>
          <t>Organization and business operations Doma Holdings, Inc. (the “Company,” “Doma,” “we,” “us” or “our”) was referred to as States Title, Inc. prior to the North American Title Acquisition and as States Title Holding, Inc. (which changed its name to Doma Holdings, Inc. on March 1, 2021) after the North American Title Acquisition. Headquartered in San Francisco, C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The Company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the "Close Date"), which we refer hereinafter as the “North American Title Acquisition.” Doma survived the North American Title Acquisition as the parent company and now wholly owns the businesses operated by Legacy States Title and the Acquired Business. See Note 3 for additional information regarding the North American Title Acquisition. We conduct our operations through two reportable segments, (1) Distribution and (2) Underwriting. See further discussion in Note 7 for additional information regarding segment information.</t>
        </is>
      </c>
    </row>
    <row r="5">
      <c r="A5" s="4" t="inlineStr">
        <is>
          <t>Capitol Investment Corp. V</t>
        </is>
      </c>
    </row>
    <row r="6">
      <c r="A6" s="3" t="inlineStr">
        <is>
          <t>Description of Organization and Business Operations (Details) [Line Items]</t>
        </is>
      </c>
    </row>
    <row r="7">
      <c r="A7" s="4" t="inlineStr">
        <is>
          <t>DESCRIPTION OF ORGANIZATION AND BUSINESS OPERATIONS</t>
        </is>
      </c>
      <c r="B7" s="4" t="inlineStr">
        <is>
          <t>DESCRIPTION OF ORGANIZATION AND BUSINESS OPERATIONS Capitol Investment Corp. V (the “ Company ”) was originally incorporated in the Cayman Islands on May 1, 2017 as a blank check company. In May 2019, the Company was redomesticated from the Cayman Islands to the state of Delaware. The Company’s objective is to acquire, through a merger, stock exchange, asset acquisition, stock purchase, recapitalization, reorganization or other similar business combination, one or more businesses or entities (a “ Business Combination ”). As of June 30, 2021, the Company had not commenced any operations. All activity through June 30, 2021 relates to the Company’s formation and the initial public offering (“ Initial Public Offering ”),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34,500,000 units (the “ Units ” and, with respect to the shares of Class A common stock included in the Units sold, the “ Public Shares ”), which includes the full exercise by the underwriters of their over-allotment option in the amount of 4,500,000 Units, at $10.00 per Unit, generating gross proceeds of $345,000,000, which is described in Note 3. Simultaneously with the closing of the Initial Public Offering, the Company consummated the private placement of 5,833,333 warrants (each, a “ Private Placement Warrant ” and, collectively, the “ Private Placement Warrants ”) at a price of $1.50 per Private Placement Warrant in a private placement to Capitol Acquisition Management V LLC, which is controlled by Mark D. Ein, the Company’s Chief Executive officer and chairman of the board of directors, and Capitol Acquisition Founder V LLC, which is controlled by L. Dyson Dryden, the President and Chief Financial Officer and a member of the board of directors (the “ Sponsors ”), and the independent directors, generating gross proceeds of $8,750,000, which is described in Note 4. Transaction costs amounted to $19,469,085, consisting of $6,900,000 of underwriting fees, $12,075,000 of deferred underwriting fees and $494,085 of other offering costs. Of the $19,469,085 of transaction costs, $873,424 were allocable to warrant liabilities and expensed. Following the closing of the Initial Public Offering on December 4, 2020, an amount of $345,000,000 ($10.00 per Unit) from the net proceeds of the sale of the Units in the Initial Public Offering and the sale of the Private Placement Warrants was placed in a trust account (the “ Trust Account ”), and may be invested only in U.S. “government securities” within the meaning of Section 2(a)(16) of the Investment Company Act of 1940, as amended (the “ Investment Company Act ”),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Placing funds in the Trust Account may not protect those funds from third-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 Securities Act ”). However, there can be no assurance that they will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can be released to the Company to pay the Company’s tax obligations. In connection with any proposed initial Business Combination, the Company will either (1) seek stockholder approval of such initial Business Combination at a meeting called for such purpose or (2) provide stockholders with the opportunity to sell their Public Shares to the Company by means of a tender offer (and thereby avoid the need for a stockholder vote), in each case where stockholders may seek to convert their Public Shares into their pro rata share of the aggregate amount then on deposit in the Trust Account, less any taxes then due but not yet paid. If the Company determines to engage in a tender offer, such tender offer will be structured so that each stockholder may tender any or all of his, her or its Public Shares rather than some pro rata portion of his, her or its shares. In that case, the Company will file tender offer documents with the U.S. Securities and Exchange Commission (the “ SEC ”) which will contain substantially the same financial and other information about the initial Business Combination as is required under the SEC’s proxy rules. The decision as to whether the Company will seek stockholder approval of a proposed Business Combination or will allow stockholders to sell their shares to it in a tender offer will be made by the Company based on a variety of factors such as the timing of the transaction or whether the terms of the transaction would otherwise require it to seek stockholder approval. Notwithstanding the foregoing, if the Company seeks stockholder approval of an initial Business Combination, a public stockholder, together with any affiliate of his or any other person with whom he is acting in concert or as a “group” (as defined in Section 13(d)(3) of the Securities Exchange Act of 1934, as amended) will be restricted from seeking redemption rights with respect to 20% or more of the Public Shares without the Company’s prior written consent. The Company will proceed with a Business Combination only if it has net tangible assets of at least $5,000,001 immediately prior to or upon consummation of the Business Combination and, if the Company seeks stockholder approval, a majority of the outstanding common stock of the Company voted are voted in favor of the Business Combination. In connection with any stockholder vote required to approve any Business Combination, the Sponsors and any other initial stockholders of the Company (collectively, the “ Initial Stockholders ”) will agree (i) to vote any of their respective shares in favor of the initial Business Combination and (ii) not to convert any of their respective shares (or sell their shares to the Company in any related tender offer). Holders of warrants sold as part of the Units will not be entitled to vote on the proposed Business Combination and will have no conversion or liquidation rights with respect to their common stock underlying such warrants. The Company’s certificate of incorporation was amended prior to the Initial Public Offering to provide that the Company will continue in existence only until December 4, 2022 or during any extended time that the Company has to consummate a Business Combination beyond December 4, 2022 as a result of a stockholder vote to amend its amended and restated certificate of incorporation. If the Company has not completed a Business Combination by such date, the Company will (i) cease all operations except for the purpose of winding down,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up to $100,000 of interest to pay dissolution expenses, divided by the number of then-outstanding Public Shares, which redemption will completely extinguish the rights of public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net of taxes payable). On March 2, 2021, Capitol announced that it entered into a definitive merger agreement for its initial business combination with Doma Holdings, Inc., or Doma, a leading force for disruptive change in the residential real estate industry. Doma uses machine intelligence to replace large portions of the antiquated residential real estate closing process with instant technology solutions. Doma’s machine intelligence algorithms are being trained and optimized on 30 years of historical anonymized closing transaction data, allowing Doma to make underwriting decisions in less than a minute and significantly reduce the time, effort and cost of the entire process. In connection with the transaction, Capitol entered into various subscription agreements with certain third-party investors (the “PIPE Investors”) pursuant to which the PIPE Investors have committed to make private investments in public equity in the form of Class A common stock in the aggregate amount of $300 million, for which the PIPE Investors will receive an aggregate of 30 million shares of common stock in the combined company. It is expected that Mark D. Ein will join the combined company’s board of directors upon completion of the transaction. Liquidity As of June 30, 2021, the Company had $0 in its operating bank accounts, $345,013,964 in marketable securities held in the Trust Account to be used for a Business Combination or to repurchase or redeem stock in connection therewith, and working capital deficit of $634,140, which excludes franchise and income taxes payable of $100,000, as such amounts may be paid from interest earned on the Trust Account. For the six months ended June 30, 2021, interest income which is available to pay the Company’s tax obligations amounted to approximately $14,000. Through June 30, 2021, the Company had withdrawn approximately $51,700 from the Trust Account to pay franchise taxes. In February 2021, the Sponsors and the independent directors collectively committed to provide the Company an aggregate of $970,000 in loans. In May 2021, the Sponsors and the independent directors collectively committed to provide the Company an additional $756,000 in loans. In July 2021, the Sponsors committed to provide the Company an additional $627,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June 30, 2021, the Company had an outstanding balance of $700,000 under such promissory notes. On July 15, 2021, the Company issued an additional $370,000 under such promissory notes. None of the notes had been converted to warrants.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July 15,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7" s="4" t="inlineStr">
        <is>
          <t>DESCRIPTION OF ORGANIZATION AND BUSINESS OPERATIONS Capitol Investment Corp. V (the “ Company ”) was originally incorporated in the Cayman Islands on May 1, 2017 as a blank check company. In May 2019, the Company was redomesticated from the Cayman Islands to the state of Delaware. The Company’s objective is to acquire, through a merger, stock exchange, asset acquisition, stock purchase, recapitalization, reorganization or other similar business combination, one or more businesses or entities (a “ Business Combination ”). As of December 31, 2020, the Company had not commenced any operations. All activity through December 31, 2020 relates to the Company’s formation and the initial public offering (“ Initial Public Offering ”),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34,500,000 units (the “ Units ” and, with respect to the shares of Class A common stock included in the Units sold, the “ Public Shares ”), which includes the full exercise by the underwriters of their over-allotment option in the amount of 4,500,000 Units, at $10.00 per Unit, generating gross proceeds of $345,000,000, which is described in Note 3. Simultaneously with the closing of the Initial Public Offering, the Company consummated the sale of 5,833,333 warrants (each, a “ Founders’ Warrant ” and, collectively, the “ Founders’ Warrants ”) at a price of $1.50 per Founders’ Warrant in a private placement to Capitol Acquisition Management V LLC, which is controlled by Mark D. Ein, the Company’s Chief Executive officer and chairman of the board of directors, and Capitol Acquisition Founder V LLC, which is controlled by L. Dyson Dryden, the President and Chief Financial Officer and a member of the board of directors (the “ Sponsors ”), and the independent directors, generating gross proceeds of $8,750,000, which is described in Note 4. Transaction costs amounted to $19,469,085, consisting of $6,900,000 of underwriting fees, $12,075,000 of deferred underwriting fees and $494,085 of other offering costs. Following the closing of the Initial Public Offering on December 4, 2020, an amount of $345,000,000 ($10.00 per Unit) from the net proceeds of the sale of the Units in the Initial Public Offering and the sale of the Founders’ Warrants was placed in a trust account (the “ Trust Account ”), and may be invested only in U.S. “government securities” within the meaning of Section 2(a)(16) of the Investment Company Act of 1940, as amended (the “ Investment Company Act ”),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The Company’s management has broad discretion with respect to the specific application of the net proceeds of the Initial Public Offering and the sale of the Founders’ Warrants, although substantially all of the net proceeds are intended to be applied generally toward consummating a Business Combination. There is no assurance that the Company will be able to complete a Business Combination successfully. Placing funds in the Trust Account may not protect those funds from third-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re can be no assurance that they will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on the funds held in the Trust Account can be released to the Company to pay the Company’s tax obligations. In connection with any proposed initial Business Combination, the Company will either (1) seek stockholder approval of such initial Business Combination at a meeting called for such purpose or (2) provide stockholders with the opportunity to sell their Public Shares to the Company by means of a tender offer (and thereby avoid the need for a stockholder vote), in each case where stockholders may seek to convert their Public Shares into their pro rata share of the aggregate amount then on deposit in the Trust Account, less any taxes then due but not yet paid. If the Company determines to engage in a tender offer, such tender offer will be structured so that each stockholder may tender any or all of his, her or its Public Shares rather than some pro rata portion of his, her or its shares. In that case, the Company will file tender offer documents with the U.S. Securities and Exchange Commission (the “ SEC ”) which will contain substantially the same financial and other information about the initial Business Combination as is required under the SEC’s proxy rules. The decision as to whether the Company will seek stockholder approval of a proposed Business Combination or will allow stockholders to sell their shares to it in a tender offer will be made by the Company based on a variety of factors such as the timing of the transaction or whether the terms of the transaction would otherwise require it to seek stockholder approval. Notwithstanding the foregoing, if the Company seeks stockholder approval of an initial Business Combination, a public stockholder, together with any affiliate of his or any other person with whom he is acting in concert or as a “group” (as defined in Section 13(d)(3) of the Securities Exchange Act of 1934, as amended) will be restricted from seeking redemption rights with respect to 20% or more of the Public Shares without the Company’s prior written consent. The Company will proceed with a Business Combination only if it has net tangible assets of at least $5,000,001 immediately prior to or upon consummation of the Business Combination and, if the Company seeks stockholder approval, a majority of the outstanding common stock of the Company voted are voted in favor of the Business Combination. In connection with any stockholder vote required to approve any Business Combination, the Sponsors and any other initial stockholders of the Company (collectively, the “ Initial Stockholders ”) will agree (i) to vote any of their respective shares in favor of the initial Business Combination and (ii) not to convert any of their respective shares (or sell their shares to the Company in any related tender offer). Holders of warrants sold as part of the Units will not be entitled to vote on the proposed Business Combination and will have no conversion or liquidation rights with respect to their common stock underlying such warrants. The Company’s certificate of incorporation was amended prior to the Initial Public Offering to provide that the Company will continue in existence only until December 4, 2022 or during any extended time that the Company has to consummate a Business Combination beyond December 4, 2022 as a result of a stockholder vote to amend its amended and restated certificate of incorporation. If the Company has not completed a Business Combination by such date, the Company will (i) cease all operations except for the purpose of winding down, (ii) as promptly as reasonably possible but not more than ten business days thereafter, redeem 100% of the outstanding Public Shares, at a per-share price, payable in cash, equal to the aggregate amount then on deposit in the Trust Account, including any interest not previously released to the Company but net of taxes payable and up to $100,000 of interest to pay dissolution expenses, divided by the number of then-outstanding Public Shares, which redemption will completely extinguish the rights of public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the case of (ii) and (iii) above) to the Company’s obligations under Delaware law to provide for claims of creditors and the requirements of other applicable law. In the event of a liquidation, the Public Stockholders will be entitled to receive a full pro rata interest in the Trust Account (initially anticipated to be approximately $10.00 per share, plus any pro rata interest earned on the Trust Fund not previously released to the Company net of taxes payable). Liquidity As of December 31, 2020, the Company had $632,387 in its operating bank accounts, $345,012,580 in marketable securities held in the Trust Account to be used for a Business Combination or to repurchase or redeem stock in connection therewith, and working capital of $1,230,730, which excludes franchise and income taxes payable of $18,454, as such amounts may be paid from interest earned on the Trust Account. As of December 31, 2020, approximately $12,600 of the amount on deposit in the Trust Account represented interest income, which is available to pay the Company’s tax obligations. Through December 31, 2020, the Company had not withdrawn any amounts from the Trust Account to pay any tax obligations. In February 2021, the Sponsors and the independent directors collectively committed to provide the Company an aggregate of $970,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rch 1, 2022.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Capitol Investment Corp. V</t>
        </is>
      </c>
    </row>
    <row r="4">
      <c r="A4" s="3" t="inlineStr">
        <is>
          <t>Class of Warrant or Right [Line Items]</t>
        </is>
      </c>
    </row>
    <row r="5">
      <c r="A5" s="4" t="inlineStr">
        <is>
          <t>RESTATEMENT OF PREVIOUSLY ISSUED FINANCIAL STATEMENTS</t>
        </is>
      </c>
      <c r="B5" s="4" t="inlineStr">
        <is>
          <t xml:space="preserve">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December 1, 2020, between the Company and Continental Stock Transfer &amp; Trust Company, a New York corporation, as warrant agent (the “Warrant Agreement”). As a result of the SEC Statement, the Company reevaluated the accounting treatment of (i) the 11,500,000 redeemable warrants (the “Public Warrants”) that were included in the units issued by the Company in its initial public offering (the “IPO”) and (ii) the 5,833,333 redeemable warrants that were issued to the Company’s sponsor in a private placement that closed concurrently with the closing of the IPO (the “Private Placement Warrants” and, together with the Public Warrants, the “Warrants,” which are discussed in Note 4, Note 5, Note 8 and Note 10). The Company previously accounted for the Warrants as components of equity. The guidance in Accounting Standards Codification (“ASC”) 815-40, Derivatives and Hedging — Contracts in Entity’s Own Equity, addresses equity versus liability treatment and classification of equity-linked financial instruments, including warrants, and states that a warrant may be classified as a component of equity only if, among other things, the warrant is indexed to the issuer’s common stock. Upon further evaluation of the terms of the Warrants, management concluded that the Warrants should be accounted for as a derivative liability. The warrant agreement includes a provision (the “Replacement of Securities Upon Reorganization”) the application of which could result in a different settlement value for the Warrants depending on their holder. Because the holder of an instrument is not an input into the pricing of a fixed-for-fixed option on the Company’s common stock, as noted in ASC 815-40-15, the Warrants could not be considered “indexed to the Company’s own stock.” In addition, the provision provides that in the event of a tender or exchange offer accepted by holders of more than 50% of the outstanding shares of the Company’s common stock, all holders of the Warrants (both public warrants and private placement warrants) would be entitled to receive cash for their Warrants. In other words, in the event of a qualifying cash tender offer (which could be outside of the Company’s control), all Warrant holders would be entitled to cash, while only certain holders of the Company’s common stock would be entitled to cash. Thus, these provisions preclude the Company from classifying the Warrants in stockholders’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he Company’s management and the audit committee of the Company’s Board of Directors concluded that it is appropriate to restate the Company’s previously issued audited financial statements as of December 31, 2020 and for the year ended December 31, 2020, as previously reported in its Form 10-K. The restated classification and reported values of the Warrants as accounted for under ASC 815-40 are included in the financial statements herein. Additionally, the Company revised the Statement of Changes in Stockholders’ Equity to present temporary equity separate from permanent equity, which allows for better alignment to the Balance Sheet presentation. Accordingly, the Company revised the financial statement name to Statement of Changes in Temporary Equity and Permanent Equity to reflect this presentation change. The following tables summarize the effect of the restatement on each financial statement line item as of the dates and for the period indicated: As Previously Reported Adjustment As Restated Balance Sheet as of December 4, 2020 Warrant liabilities $ — $ 23,053,333 $ 23,053,333 Total liabilities 12,075,000 23,053,333 35,128,333 Class A common stock subject to possible redemption 329,284,280 (23,053,333) 306,230,947 Class A common stock 157 231 388 Additional paid-in capital 5,020,615 873,193 5,893,808 Accumulated deficit $ (21,628) $ (873,424) $ (895,052) Balance Sheet as of December 31, 2020 Warrant liabilities $ — $ 30,680,000 $ 30,680,000 Total liabilities 12,190,461 30,680,000 42,870,461 Class A common stock subject to possible redemption 329,149,850 (30,680,000) 298,469,850 Class A common stock 159 306 465 Additional paid-in capital 5,155,043 8,499,785 13,654,828 Accumulated deficit $ (156,059) $ (8,500,091) $ (8,656,150) Statement of Operations for the Year ended December 31, 2020 Formation and operational costs $ 157,497 $ 873,424 $ 1,030,921 Change in fair value of warrant liabilities — (7,626,667) (7,626,667) Other income (expense), net 12,580 (7,626,667) (7,614,087) Net loss $ (144,917) $ (8,500,091) $ (8,645,008) Basic and diluted weighted average shares outstanding, Class A common stock subject to possible redemption 32,914,985 (3,068,000) 29,846,985 Basic and diluted weighted average shares outstanding, non-redeemable common stock 7,698,927 170,066 7,868,993 Basic and diluted net loss per share, Non-redeemable common stock $ (0.02) $ (1.08) $ (1.10) Statement of Changes in Temporary Equity and Permanent Equity for the Year ended December 31, 2020 Sale of 34,500,000 Units, net of underwriting discounts – Additional Paid in Capital $ 325,527,465 $ (14,421,576) $ 311,105,889 Sale of 5,833,333 private placement warrants – Additional Paid in Capital 8,750,000 (8,750,000) — Excess of purchase price paid over fair value of private placement warrants – Additional Paid in Capital — 991,667 991,667 Statement of Cash Flows for the year ended December 31, 2020 Cash Flows from Operating Activities: Net Loss $ (144,917) $ (8,500,091) $ (8,645,008) Adjustments to reconcile net loss to net cash used in operating activities: Change in fair value of warrant liabilities — 7,626,667 7,626,667 Transaction costs allocable to warrant liabilities — 873,424 873,424 Non-Cash Investing and Financing Activities Initial classification of Class A common stock subject to redemption $ 329,284,280 $ (23,053,333) $ 306,230,947 Change in value of Class A common stock subject to redemption (134,430) (7,626,667) (7,761,097) Initial measurement of warrants issued in connection with the initial Public Offering accounted for as liabilities — 23,053,333 23,053,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Capitol Investment Corp. V</t>
        </is>
      </c>
    </row>
    <row r="4">
      <c r="A4" s="3" t="inlineStr">
        <is>
          <t>Summary Of Significant Accounting Policies [Line Items]</t>
        </is>
      </c>
    </row>
    <row r="5">
      <c r="A5" s="4" t="inlineStr">
        <is>
          <t>SUMMARY OF SIGNIFICANT ACCOUNTING POLICIES</t>
        </is>
      </c>
      <c r="B5" s="4" t="inlineStr">
        <is>
          <t>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six months ended June 30, 2021 are not necessarily indicative of the results to be expected for the year ending December 31, 2021 or for any future interim periods. Emerging Growth Company and Smaller Reporting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in the Trust Account were held in cash and money market funds invested in U.S. government treasury obligations. Convertible Debt The Company accounts for conversion options embedded in convertible notes in accordance with ASC 815-15. ASC 815-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As of June 30, 2021, the embedded derivatives relating to the convertible debt was deemed to be immaterial. 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statement of operations in the period of change. 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income (loss) per common stock (in dollars, except per share amounts): Three Months Ended June 30, 2021 June 30,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465,565 — Basic and diluted net income per share $ — $ — Non-Redeemable Common Stock Numerator: Earnings allocable to non-redeemable common stock Net income (loss) $ (330,831) $ (277) Less: Net income allocable to Class A common stock subject to possible redemption — — Non-redeemable net income (loss) $ (330,831) $ (277) Denominator: Weighted Average non-redeemable common stock Basic and diluted weighted average shares outstanding, non-redeemable common stock 12,659,435 7,500,000 Basic and diluted net income (loss) per share, non-redeemable common stock $ (0.03) $ (0.00) Six Months Ended June 30, 2021 June 30,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157,984 — Basic and diluted net income per share $ — $ — Non-Redeemable Common Stock Numerator: Earnings allocable to non-redeemable common stock Net income (loss) $ 5,854,968 $ (297) Less: Net income allocable to Class A common stock subject to possible redemption — — Non-redeemable net income (loss) $ 5,854,968 $ (297) Denominator: Weighted Average Non-redeemable common stock Basic and diluted weighted average shares outstanding, Non-redeemable common stock 12,967,016 7,500,000 Basic and diluted net income (loss) per share, Non-redeemable common stock $ 0.45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8 for additional information on assets and liabilities measured at fair valu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c r="C5" s="4" t="inlineStr">
        <is>
          <t>SUMMARY OF SIGNIFICANT ACCOUNTING POLICIES Basis of Presentation The accompanying financial statements are presented in conformity with accounting principles generally accepted in the United States of America (“ GAAP ”) and pursuant to the rules and regulations of the SEC.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ies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Components of Equity Upon the IPO, the Company issued Class A common stock and Warrants. The Company allocated the proceeds received from the issuance using the with-and-without method. Under that method, the Company first allocated the proceeds to the Public Warrants based on their initial fair value measurement of $15,295,000 and then allocated the remaining proceeds, net of underwriting discounts and offering costs of $19,469,085, to the Class A common stock . A portion of the 34,500,000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7,758,333 and then allocated the remaining proceeds of $991,667 to the Class A common stock as additional paid in capita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could be anti-dilutive. As a result, diluted net loss per common share is the same as basic net loss per common share for the period presented.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 The following table reflects the calculation of basic and diluted net loss per common stock (in dollars, except per share amounts): For the Year Ended December 31, 2020 Class A common stock subject to possible redemption Numerator: Earnings allocable to Class A common stock subject to possible redemption Interest earned on marketable securities held in Trust Account $ 10,883 Net income allocable to Class A common stock subject to possible redemption $ 10,883 Denominator: Weighted Average Class A common stock subject to possible redemption Basic and diluted weighted average shares outstanding $ 29,846,985 Basic and diluted net income per share $ 0.00 Non-Redeemable Common Stock Numerator: Earnings allocable to non-redeemable common stock Net loss $ (8,645,008) Less: Net income allocable to Class A common stock subject to possible redemption $ (10,883) Non-redeemable net loss $ (8,655,891) Denominator: Weighted Average Non-redeemable common stock Basic and diluted weighted average shares outstanding, Non-redeemable common stock $ 7,868,993 Basic and diluted net loss per share, Non-redeemable common stock $ (1.1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4" t="inlineStr">
        <is>
          <t>Capitol Investment Corp. V</t>
        </is>
      </c>
    </row>
    <row r="4">
      <c r="A4" s="3" t="inlineStr">
        <is>
          <t>Initial Public Offering [Line Items]</t>
        </is>
      </c>
    </row>
    <row r="5">
      <c r="A5" s="4" t="inlineStr">
        <is>
          <t>INITIAL PUBLIC OFFERING</t>
        </is>
      </c>
      <c r="B5" s="4" t="inlineStr">
        <is>
          <t>INITIAL PUBLIC OFFERING Pursuant to the Initial Public Offering, the Company sold 34,500,000 Units, which included a full exercise by the underwriters of their over-allotment option in the amount of 4,500,000 Units, at a purchase price of $10.00 per unit. Each unit consists of one share of Class A common stock in the Company and one third of one redeemable warrant (the “ Warrants ”). Each whole Warrant entitles the holder to purchase one share of Class A common stock at a price of $11.50.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ten-trading day period starting on the trading day after the day on which the Company consummated the initial business Combination (such price, the “ Market Value ”)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are exercisable commencing on the later of 30 days after the Company’s completion of a Business Combination and 12 months from the closing of the Initial Public Offering and expire five years from the completion of a Business Combination. Only whole Warrants are exercisable. No fractional Warrants will be issued upon separation of the Units and only whole Warrants will trade. Redemption of Warrants When the Price Per Share of Class A Common Stock Equals or Exceeds $18.00. 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 The Company will not redeem the Warrants as described above unless a registration statement under the Securities Act covering the issuance of the shares of Class A common stock issuable upon a cashless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Private Placement Warrants are also concurrently called for redemption on the same terms as the outstanding Warrants, as described above. The “fair market value” of Class A common stock will mean the volume-weighted average price of the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INITIAL PUBLIC OFFERING Pursuant to the Initial Public Offering, the Company sold 34,500,000 Units, which included a full exercise by the underwriters of their over-allotment option in the amount of 4,500,000 Units, at a purchase price of $10.00 per unit. Each unit consists of one share of Class A common stock in the Company and one third of one redeemable warrant (the “ Warrants ”). Each whole Warrant entitles the holder to purchase one share of Class A common stock at a price of $11.50.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ten-trading day period starting on the trading day after the day on which the Company consummated the initial business Combination (such price, the “ Market Value ”)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are exercisable commencing on the later of 30 days after the Company’s completion of a Business Combination and 12 months from the closing of the Initial Public Offering and expire five years from the completion of a Business Combination. Only whole Warrants are exercisable. No fractional Warrants will be issued upon separation of the Units and only whole Warrants will trade. Redemption of Warrants When the Price Per Share of Class A Common Stock Equals or Exceeds $18.00. Once the Warrants become exercisable, the Company may call the Warrants for redemption: • in whole and not in part; • at a price of $0.01 per Warrant; • upon not less than 30 days’ prior written notice of redemption to each Warrant holder;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 The Company will not redeem the Warrants as described above unless a registration statement under the Securities Act covering the issuance of the shares of Class A common stock issuable upon a cashless exercise of the Warrants is then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 • 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 • 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Founders’ Warrants are also concurrently called for redemption on the same terms as the outstanding Warrants, as described above. The “fair market value” of Class A common stock will mean the volume-weighted average price of the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1</t>
        </is>
      </c>
      <c r="C1" s="2" t="inlineStr">
        <is>
          <t>Dec. 31, 2020</t>
        </is>
      </c>
      <c r="D1" s="2" t="inlineStr">
        <is>
          <t>Dec. 31, 2019</t>
        </is>
      </c>
    </row>
    <row r="2">
      <c r="A2" s="3" t="inlineStr">
        <is>
          <t>Current Assets</t>
        </is>
      </c>
    </row>
    <row r="3">
      <c r="A3" s="4" t="inlineStr">
        <is>
          <t>Cash</t>
        </is>
      </c>
      <c r="B3" s="5" t="n">
        <v>158542000</v>
      </c>
      <c r="C3" s="5" t="n">
        <v>111893000</v>
      </c>
      <c r="D3" s="5" t="n">
        <v>133346000</v>
      </c>
    </row>
    <row r="4">
      <c r="A4" s="4" t="inlineStr">
        <is>
          <t>Total Assets</t>
        </is>
      </c>
      <c r="B4" s="6" t="n">
        <v>434482000</v>
      </c>
      <c r="C4" s="6" t="n">
        <v>363033000</v>
      </c>
      <c r="D4" s="6" t="n">
        <v>329988000</v>
      </c>
    </row>
    <row r="5">
      <c r="A5" s="3" t="inlineStr">
        <is>
          <t>Current Liabilities</t>
        </is>
      </c>
    </row>
    <row r="6">
      <c r="A6" s="4" t="inlineStr">
        <is>
          <t>Total Liabilities</t>
        </is>
      </c>
      <c r="B6" s="6" t="n">
        <v>256856000</v>
      </c>
      <c r="C6" s="6" t="n">
        <v>175002000</v>
      </c>
      <c r="D6" s="6" t="n">
        <v>180643000</v>
      </c>
    </row>
    <row r="7">
      <c r="A7" s="4" t="inlineStr">
        <is>
          <t>Commitments</t>
        </is>
      </c>
      <c r="B7" s="4" t="inlineStr">
        <is>
          <t xml:space="preserve"> </t>
        </is>
      </c>
      <c r="C7" s="4" t="inlineStr">
        <is>
          <t xml:space="preserve"> </t>
        </is>
      </c>
      <c r="D7" s="4" t="inlineStr">
        <is>
          <t xml:space="preserve"> </t>
        </is>
      </c>
    </row>
    <row r="8">
      <c r="A8" s="3" t="inlineStr">
        <is>
          <t>Stockholders' Equity:</t>
        </is>
      </c>
    </row>
    <row r="9">
      <c r="A9" s="4" t="inlineStr">
        <is>
          <t>Common stock value</t>
        </is>
      </c>
      <c r="B9" s="6" t="n">
        <v>1000</v>
      </c>
      <c r="C9" s="6" t="n">
        <v>1000</v>
      </c>
      <c r="D9" s="6" t="n">
        <v>1000</v>
      </c>
    </row>
    <row r="10">
      <c r="A10" s="4" t="inlineStr">
        <is>
          <t>Additional paid-in capital</t>
        </is>
      </c>
      <c r="B10" s="6" t="n">
        <v>291802000</v>
      </c>
      <c r="C10" s="6" t="n">
        <v>266464000</v>
      </c>
      <c r="D10" s="6" t="n">
        <v>192852000</v>
      </c>
    </row>
    <row r="11">
      <c r="A11" s="4" t="inlineStr">
        <is>
          <t>Accumulated deficit</t>
        </is>
      </c>
      <c r="B11" s="6" t="n">
        <v>-114180000</v>
      </c>
      <c r="C11" s="6" t="n">
        <v>-79123000</v>
      </c>
      <c r="D11" s="6" t="n">
        <v>-44020000</v>
      </c>
    </row>
    <row r="12">
      <c r="A12" s="4" t="inlineStr">
        <is>
          <t>Total Stockholders’ Equity</t>
        </is>
      </c>
      <c r="B12" s="6" t="n">
        <v>177626000</v>
      </c>
      <c r="C12" s="6" t="n">
        <v>188031000</v>
      </c>
      <c r="D12" s="6" t="n">
        <v>149345000</v>
      </c>
    </row>
    <row r="13">
      <c r="A13" s="4" t="inlineStr">
        <is>
          <t>TOTAL LIABILITIES AND STOCKHOLDERS’ EQUITY</t>
        </is>
      </c>
      <c r="B13" s="6" t="n">
        <v>434482000</v>
      </c>
      <c r="C13" s="6" t="n">
        <v>363033000</v>
      </c>
      <c r="D13" s="6" t="n">
        <v>329988000</v>
      </c>
    </row>
    <row r="14">
      <c r="A14" s="4" t="inlineStr">
        <is>
          <t>Capitol Investment Corp. V</t>
        </is>
      </c>
    </row>
    <row r="15">
      <c r="A15" s="3" t="inlineStr">
        <is>
          <t>Current Assets</t>
        </is>
      </c>
    </row>
    <row r="16">
      <c r="A16" s="4" t="inlineStr">
        <is>
          <t>Cash</t>
        </is>
      </c>
      <c r="B16" s="6" t="n">
        <v>0</v>
      </c>
      <c r="C16" s="6" t="n">
        <v>632387</v>
      </c>
      <c r="D16" s="6" t="n">
        <v>26794</v>
      </c>
    </row>
    <row r="17">
      <c r="A17" s="4" t="inlineStr">
        <is>
          <t>Prepaid expenses</t>
        </is>
      </c>
      <c r="B17" s="6" t="n">
        <v>647602</v>
      </c>
      <c r="C17" s="6" t="n">
        <v>695350</v>
      </c>
      <c r="D17" s="6" t="n">
        <v>0</v>
      </c>
    </row>
    <row r="18">
      <c r="A18" s="4" t="inlineStr">
        <is>
          <t>Total Current Assets</t>
        </is>
      </c>
      <c r="B18" s="6" t="n">
        <v>647602</v>
      </c>
      <c r="C18" s="6" t="n">
        <v>1327737</v>
      </c>
      <c r="D18" s="6" t="n">
        <v>26794</v>
      </c>
    </row>
    <row r="19">
      <c r="A19" s="4" t="inlineStr">
        <is>
          <t>Deferred offering costs</t>
        </is>
      </c>
      <c r="C19" s="6" t="n">
        <v>0</v>
      </c>
      <c r="D19" s="6" t="n">
        <v>138999</v>
      </c>
    </row>
    <row r="20">
      <c r="A20" s="4" t="inlineStr">
        <is>
          <t>Marketable securities held in Trust Account</t>
        </is>
      </c>
      <c r="B20" s="6" t="n">
        <v>345013964</v>
      </c>
      <c r="C20" s="6" t="n">
        <v>345012580</v>
      </c>
      <c r="D20" s="6" t="n">
        <v>0</v>
      </c>
    </row>
    <row r="21">
      <c r="A21" s="4" t="inlineStr">
        <is>
          <t>Total Assets</t>
        </is>
      </c>
      <c r="B21" s="6" t="n">
        <v>345661566</v>
      </c>
      <c r="C21" s="6" t="n">
        <v>346340317</v>
      </c>
      <c r="D21" s="6" t="n">
        <v>165793</v>
      </c>
    </row>
    <row r="22">
      <c r="A22" s="3" t="inlineStr">
        <is>
          <t>Current Liabilities</t>
        </is>
      </c>
    </row>
    <row r="23">
      <c r="A23" s="4" t="inlineStr">
        <is>
          <t>Accounts payable and accrued expenses</t>
        </is>
      </c>
      <c r="B23" s="6" t="n">
        <v>679942</v>
      </c>
      <c r="C23" s="6" t="n">
        <v>115461</v>
      </c>
      <c r="D23" s="6" t="n">
        <v>1935</v>
      </c>
    </row>
    <row r="24">
      <c r="A24" s="4" t="inlineStr">
        <is>
          <t>Advances from related parties</t>
        </is>
      </c>
      <c r="B24" s="6" t="n">
        <v>1800</v>
      </c>
      <c r="C24" s="6" t="n">
        <v>0</v>
      </c>
    </row>
    <row r="25">
      <c r="A25" s="4" t="inlineStr">
        <is>
          <t>Promissory note – related party</t>
        </is>
      </c>
      <c r="B25" s="6" t="n">
        <v>700000</v>
      </c>
      <c r="C25" s="6" t="n">
        <v>0</v>
      </c>
      <c r="D25" s="6" t="n">
        <v>150000</v>
      </c>
    </row>
    <row r="26">
      <c r="A26" s="4" t="inlineStr">
        <is>
          <t>Total Current Liabilities</t>
        </is>
      </c>
      <c r="B26" s="6" t="n">
        <v>1381742</v>
      </c>
      <c r="C26" s="6" t="n">
        <v>115461</v>
      </c>
      <c r="D26" s="6" t="n">
        <v>151935</v>
      </c>
    </row>
    <row r="27">
      <c r="A27" s="4" t="inlineStr">
        <is>
          <t>Deferred underwriting payable</t>
        </is>
      </c>
      <c r="B27" s="6" t="n">
        <v>12075000</v>
      </c>
      <c r="C27" s="6" t="n">
        <v>12075000</v>
      </c>
      <c r="D27" s="6" t="n">
        <v>0</v>
      </c>
    </row>
    <row r="28">
      <c r="A28" s="4" t="inlineStr">
        <is>
          <t>Warrant liabilities</t>
        </is>
      </c>
      <c r="B28" s="6" t="n">
        <v>22880000</v>
      </c>
      <c r="C28" s="6" t="n">
        <v>30680000</v>
      </c>
      <c r="D28" s="6" t="n">
        <v>0</v>
      </c>
    </row>
    <row r="29">
      <c r="A29" s="4" t="inlineStr">
        <is>
          <t>Total Liabilities</t>
        </is>
      </c>
      <c r="B29" s="6" t="n">
        <v>36336742</v>
      </c>
      <c r="C29" s="6" t="n">
        <v>42870461</v>
      </c>
      <c r="D29" s="6" t="n">
        <v>151935</v>
      </c>
    </row>
    <row r="30">
      <c r="A30" s="4" t="inlineStr">
        <is>
          <t>Commitments</t>
        </is>
      </c>
      <c r="B30" s="4" t="inlineStr">
        <is>
          <t xml:space="preserve"> </t>
        </is>
      </c>
      <c r="C30" s="4" t="inlineStr">
        <is>
          <t xml:space="preserve"> </t>
        </is>
      </c>
      <c r="D30" s="4" t="inlineStr">
        <is>
          <t xml:space="preserve"> </t>
        </is>
      </c>
    </row>
    <row r="31">
      <c r="A31" s="4" t="inlineStr">
        <is>
          <t>Class A common stock subject to possible redemption</t>
        </is>
      </c>
      <c r="B31" s="6" t="n">
        <v>345000000</v>
      </c>
      <c r="C31" s="6" t="n">
        <v>298469850</v>
      </c>
      <c r="D31" s="6" t="n">
        <v>0</v>
      </c>
    </row>
    <row r="32">
      <c r="A32" s="3" t="inlineStr">
        <is>
          <t>Stockholders' Equity:</t>
        </is>
      </c>
    </row>
    <row r="33">
      <c r="A33" s="4" t="inlineStr">
        <is>
          <t>Preferred stock, $0.0001 par value; 1,000,000 shares authorized; no shares issued and outstanding</t>
        </is>
      </c>
      <c r="B33" s="6" t="n">
        <v>0</v>
      </c>
      <c r="C33" s="6" t="n">
        <v>0</v>
      </c>
      <c r="D33" s="6" t="n">
        <v>0</v>
      </c>
    </row>
    <row r="34">
      <c r="A34" s="4" t="inlineStr">
        <is>
          <t>Additional paid-in capital</t>
        </is>
      </c>
      <c r="B34" s="6" t="n">
        <v>0</v>
      </c>
      <c r="C34" s="6" t="n">
        <v>13654828</v>
      </c>
      <c r="D34" s="6" t="n">
        <v>24137</v>
      </c>
    </row>
    <row r="35">
      <c r="A35" s="4" t="inlineStr">
        <is>
          <t>Accumulated deficit</t>
        </is>
      </c>
      <c r="B35" s="6" t="n">
        <v>-35676039</v>
      </c>
      <c r="C35" s="6" t="n">
        <v>-8656150</v>
      </c>
      <c r="D35" s="6" t="n">
        <v>-11142</v>
      </c>
    </row>
    <row r="36">
      <c r="A36" s="4" t="inlineStr">
        <is>
          <t>Total Stockholders’ Equity</t>
        </is>
      </c>
      <c r="B36" s="6" t="n">
        <v>-35675176</v>
      </c>
      <c r="C36" s="6" t="n">
        <v>5000006</v>
      </c>
      <c r="D36" s="6" t="n">
        <v>13858</v>
      </c>
    </row>
    <row r="37">
      <c r="A37" s="4" t="inlineStr">
        <is>
          <t>TOTAL LIABILITIES AND STOCKHOLDERS’ EQUITY</t>
        </is>
      </c>
      <c r="B37" s="6" t="n">
        <v>345661566</v>
      </c>
      <c r="C37" s="6" t="n">
        <v>346340317</v>
      </c>
      <c r="D37" s="6" t="n">
        <v>165793</v>
      </c>
    </row>
    <row r="38">
      <c r="A38" s="4" t="inlineStr">
        <is>
          <t>Class A Common Stock | Capitol Investment Corp. V</t>
        </is>
      </c>
    </row>
    <row r="39">
      <c r="A39" s="3" t="inlineStr">
        <is>
          <t>Stockholders' Equity:</t>
        </is>
      </c>
    </row>
    <row r="40">
      <c r="A40" s="4" t="inlineStr">
        <is>
          <t>Common stock value</t>
        </is>
      </c>
      <c r="B40" s="6" t="n">
        <v>0</v>
      </c>
      <c r="C40" s="6" t="n">
        <v>465</v>
      </c>
      <c r="D40" s="6" t="n">
        <v>0</v>
      </c>
    </row>
    <row r="41">
      <c r="A41" s="4" t="inlineStr">
        <is>
          <t>Class B Common Stock | Capitol Investment Corp. V</t>
        </is>
      </c>
    </row>
    <row r="42">
      <c r="A42" s="3" t="inlineStr">
        <is>
          <t>Stockholders' Equity:</t>
        </is>
      </c>
    </row>
    <row r="43">
      <c r="A43" s="4" t="inlineStr">
        <is>
          <t>Common stock value</t>
        </is>
      </c>
      <c r="B43" s="5" t="n">
        <v>863</v>
      </c>
      <c r="C43" s="5" t="n">
        <v>863</v>
      </c>
      <c r="D43"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4" t="inlineStr">
        <is>
          <t>Capitol Investment Corp. V</t>
        </is>
      </c>
    </row>
    <row r="4">
      <c r="A4" s="3" t="inlineStr">
        <is>
          <t>Private Placement (Details) [Line Items]</t>
        </is>
      </c>
    </row>
    <row r="5">
      <c r="A5" s="4" t="inlineStr">
        <is>
          <t>PRIVATE PLACEMENT</t>
        </is>
      </c>
      <c r="B5" s="4" t="inlineStr">
        <is>
          <t>PRIVATE PLACEMENTSimultaneously with the closing of the Initial Public Offering, the Company’s Sponsors and independent directors purchased 5,833,333 Private Placement Warrants at $1.50 per warrant (for an aggregate purchase price of $8,750,000) from the Company. $6,900,000 of the proceeds received from the Private Placement Warrants purchases were placed in the Trust Account. The Private Placement Warrants are identical to the Warrants included in the Units sold in the Initial Public Offering, except that the Private Placement Warrants: (i) will not be redeemable by the Company and (ii) may be exercised for cash or on a cashless basis, so long as they are held by the initial purchasers or any of their permitted transferees. Additionally, the holders of the Private Placement Warrants have agreed not to transfer, assign or sell any of the Private Placement Warrants, including the shares of common stock issuable upon exercise of the Private Placement Warrants (except to certain permitted transferees), until 30 days after the completion of the Company’s initial Business Combination.</t>
        </is>
      </c>
      <c r="C5" s="4" t="inlineStr">
        <is>
          <t>PRIVATE PLACEMENTSimultaneously with the closing of the Initial Public Offering, the Company’s Sponsors and independent directors purchased 5,833,333 Founders’ Warrants at $1.50 per warrant (for an aggregate purchase price of $8,750,000) from the Company. $6,900,000 of the proceeds received from the Founders’ Warrants purchases were placed in the Trust Account. The Founders’ Warrants are identical to the Warrants included in the Units sold in the Initial Public Offering, except that the Founders’ Warrants: (i) will not be redeemable by the Company and (ii) may be exercised for cash or on a cashless basis, so long as they are held by the initial purchasers or any of their permitted transferees. Additionally, the holders of the Founders’ Warrants have agreed not to transfer, assign or sell any of the Founders’ Warrants, including the shares of common stock issuable upon exercise of the Founders’ Warrants (except to certain permitted transferees), until 30 days after the completion of the Company’s initial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Details) [Line Items]</t>
        </is>
      </c>
    </row>
    <row r="4">
      <c r="A4" s="4" t="inlineStr">
        <is>
          <t>RELATED PARTY TRANSACTIONS</t>
        </is>
      </c>
      <c r="B4" s="4" t="inlineStr">
        <is>
          <t>Related party transactions Equity held by Lennar In connection with the North American Title Acquisition, subsidiaries of Lennar were granted equity in the Company. As of June 30, 2021, Lennar, through its subsidiaries, held a 26.1% equity stake in the Company on a fully diluted basis. Loan from Lennar In connection with the North American Title Acquisition, the Company received the Loan from Lennar. The Loan was repaid in full in January 2021 (see Note 7 for additional information).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three and six months ended June 30, 2020, the Company paid Lennar $0.3 million in settlement of the TSA services arrangement. Additionally, during the six months ended June 30, 2021 and 2020, the Company paid Lennar approximately $0.1 million for rent associated with shared spaces. Transactions with Lennar In the routine course of its business, North American Title Insurance Company ("NATIC") underwrites title insurance policies for a subsidiary of Lennar. During the three months ended June 30, 2021 and 2020, the Company recorded revenues of $27.0 million and $24.3 million, respectively, from these transactions, which are included within our Underwriting segment. During the three months ended June 30, 2021 and 2020, the Company recorded premiums retained by third-party agents of $22.0 million and $19.7 million, respectively from these transactions. During the six months ended June 30, 2021 and 2020, the Company recorded revenues of $51.6 million and $41.3 million, respectively, from these transactions. During the six months ended June 30, 2021 and 2020, the Company recorded premiums retained by third-party agents of $41.8 million and $33.6 million, respectively from these transactions. As of June 30, 2021 and December 31, 2020, the Company had net receivables related to these transactions of $3.4 million and $4.4 million, respectively. These amounts are included in receivables, net on the Company's condensed consolidated balance sheets.</t>
        </is>
      </c>
      <c r="C4" s="4" t="inlineStr">
        <is>
          <t>Related party transactions Equity held by Lennar In connection with the North American Title Acquisition, subsidiaries of Lennar were granted 7,004,797 shares of Series A-1 preferred stock and warrants to purchase 4,815,798 shares of Series A-1 preferred stock (see Note 1 for additional information). On June 17, 2019, a subsidiary of Lennar purchased 1,081,810 shares of Series B preferred stock for $10.2 million, or $9.46 per share. On December 5, 2019, a subsidiary of Lennar purchased 732,891 shares of Series C preferred stock for $8.9 million, which the Company applied as a prepayment of a portion of the principal on the Loan for the same amount (see Note 10 for additional information). As of December 31, 2020, Lennar, through its subsidiaries, held a 26.4% equity stake in the Company on a fully diluted basis. Loan from Lennar In connection with the North American Title Acquisition, the Company received the Loan from Lennar. See Note 10 for additional information including amounts paid for principal and interest during the years ended December 31, 2020 and 2019.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year ended December 31, 2020, the Company paid Lennar $0.3 million related to TSA services. During the year ended December 31, 2019, the Company paid Lennar $3.9 million for TSA services rendered by Lennar, and Lennar paid the Company $2.5 million for TSA services rendered by the Company. Additionally, during the years ended December 31, 2020 and 2019, the Company paid Lennar $0.2 million and $0.2 million, respectively, for rent associated with shared spaces. As of December 31, 2020, there was no amount owed to, or due from, Lennar for services rendered under the TSA. As of December 31, 2019, the net amount owed to Lennar by the Company for services rendered under the TSA was $0.4 million. Transactions with Lennar In the routine course of its business, North American Title Insurance Company ("NATIC") underwrites title insurance policies for a subsidiary of Lennar. During the year ended December 31, 2020 and 2019, the Company recorded revenues of $88.6 million and $73.1 million, respectively, from these transactions, which are included within our Underwriting segment. During the year ended December 31, 2020 and 2019, the Company recorded premiums retained by third-party agents of $71.2 million and $59.9 million, respectively from these transactions. As of December 31, 2020 and 2019, the Company had net receivables related to these transactions of $4.4 million and $0.9 million, respectively. These amounts are included in receivables, net on the consolidated balance sheets.</t>
        </is>
      </c>
    </row>
    <row r="5">
      <c r="A5" s="4" t="inlineStr">
        <is>
          <t>Capitol Investment Corp. V</t>
        </is>
      </c>
    </row>
    <row r="6">
      <c r="A6" s="3" t="inlineStr">
        <is>
          <t>Related Party Transactions (Details) [Line Items]</t>
        </is>
      </c>
    </row>
    <row r="7">
      <c r="A7" s="4" t="inlineStr">
        <is>
          <t>RELATED PARTY TRANSACTIONS</t>
        </is>
      </c>
      <c r="B7" s="4" t="inlineStr">
        <is>
          <t>RELATED PARTY TRANSACTIONS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agreed, commencing on December 1, 2020, to pay such affiliates an aggregate of up to $20,000 per month for such services. For the six months ended June 30, 2021, the Company incurred $120,000 in fees for these services, of which is included in accounts payable and accrued expenses in the accompanying condensed balance sheets. Advances from Related Party As of June 30, 2021, the Sponsor paid for certain operating costs on behalf of the Company amounting to $1,800. The advances are non-interest bearing and due on demand. Promissory Notes — Related Party The Company issued an aggregate of $150,000 principal amount unsecured promissory notes to the Sponsors on October 20, 2017, as amended on February 21, 2020. On February 21, 2020, the Company issued an aggregate of $50,000 principal amount unsecured promissory notes to the Sponsors, of which $50,000 was funded on such date. On November 3, 2020, the Company amended and restated the October 20, 2017 promissory notes and the February 21, 2020 promissory notes, and issued an additional aggregate of $50,000 principal amount unsecured promissory notes to the Sponsors, for a total of $250,000 aggregate principal amount of promissory notes (the “ Promissory Notes ”). The Promissory Notes were non-interest bearing and payable on the earliest to occur of (i) October 20, 2021, (ii) the consummation of the Initial Public Offering and (iii) the abandonment of the Initial Public Offering. The outstanding balance under the Promissory Notes of $250,000 was repaid at the closing of the Initial Public Offering on December 4, 2020. In February 2021, the Sponsors and the independent directors collectively committed to provide the Company an aggregate of $970,000 in loans. In May 2021, the Sponsors and the independent directors collectively committed to provide the Company an additional $756,000 in loans. In July 2021, the Sponsors committed to provide the Company an additional $627,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 As of June 30, 2021, the Company had an outstanding balance of $700,000 under such promissory notes. On July 15, 2021, the company issued an additional $370,000 under such promissory notes. None of the notes have been converted to warrants.</t>
        </is>
      </c>
      <c r="C7" s="4" t="inlineStr">
        <is>
          <t>RELATED PARTY TRANSACTIONS Administrative Services Agreement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agreed, commencing on December 1, 2020, to pay such affiliates an aggregate of up to $20,000 per month for such services. For the year ended December 31, 2020, the Company incurred $20,000 in fees for these services, of which is included in accounts payable and accrued expenses in the accompanying balance sheets. Promissory Notes — Related Party The Company issued an aggregate of $150,000 principal amount unsecured promissory notes to the Sponsors on October 20, 2017, as amended on February 21, 2020. On February 21, 2020, the Company issued an aggregate of $50,000 principal amount unsecured promissory notes to the Sponsors, of which $50,000 was funded on such date. On November 3, 2020, the Company amended and restated the October 20, 2017 promissory notes and the February 21, 2020 promissory notes, and issued an additional aggregate of $50,000 principal amount unsecured promissory notes to the Sponsors, for a total of $250,000 aggregate principal amount of promissory notes (the “ Promissory Notes ”). The Promissory Notes are non-interest bearing and payable on the earliest to occur of (i) October 20, 2021, (ii) the consummation of the Initial Public Offering and (iii) the abandonment of the Initial Public Offering. The outstanding balance under the Promissory Notes of $250,000 was repaid at the closing of the Initial Public Offering on December 4, 2020. In February 2021, the Sponsors and the independent directors collectively committed to provide the Company an aggregate of $970,000 in loans. The loans, if issued, as well as any future loans that may be made by the Company’s officers and directors (or their affiliates), will be evidenced by notes and would either be repaid upon the consummation of a Business Combination or up to $2,000,000 of the notes may be converted into warrants at a price of $1.50 per warrant at the option of the le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Loss Contingencies [Line Items]</t>
        </is>
      </c>
    </row>
    <row r="4">
      <c r="A4" s="4" t="inlineStr">
        <is>
          <t>COMMITMENTS AND CONTINGENCIES</t>
        </is>
      </c>
      <c r="B4" s="4" t="inlineStr">
        <is>
          <t>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through 2025. For the three months ended June 30, 2021 and 2020, rental expense under these leases was $2.3 million and $2.5 million, respectively. For the six months ended June 30, 2021 and 2020, rental expense under these leases was $4.6 million and $5.1 million, respectively. As of June 30, 2021, total future commitments on non-cancelable operating leases with a minimum remaining term in excess of one year are as follows: 2021 $ 4,129 2022 6,985 2023 5,722 2024 4,336 2025 2,721 2026 709 Total $ 24,602 The Company also administers escrow deposits as a service to customers, a substantial portion of which are held at third-party financial institutions. Thes e escrow deposits amounted to $418.7 million and $290.9 million a</t>
        </is>
      </c>
      <c r="C4" s="4" t="inlineStr">
        <is>
          <t xml:space="preserve">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up through 2025. For the years ended December 31, 2020, 2019, and 2018, rental expense under these leases was $10.3 million, $11.3 million, and $0.3 million, respectively. The Company also administers escrow deposits as a service to customers, a substantial portion of which are held at third-party financial institutions. These escrow deposits amounted to $290.9 million and $222.8 million at December 31, 2020 and 2019, respectively. Such deposits are not reflected on the consolidated balance sheets, but the Company could be contingently liable for them under certain circumstances (for example, if the Company disposes of escrowed assets). Such contingent liabilities have not materially impacted the results of operations or financial condition to date and are not expected to do so in the near term. As of December 31, 2020, total future commitments on non-cancelable operating leases with a minimum remaining term in excess of one year are as follows: 2021 $ 7,473 2022 5,874 2023 4,660 2024 3,435 2025 2,118 2026 219 Total $ 23,779 </t>
        </is>
      </c>
    </row>
    <row r="5">
      <c r="A5" s="4" t="inlineStr">
        <is>
          <t>Capitol Investment Corp. V</t>
        </is>
      </c>
    </row>
    <row r="6">
      <c r="A6" s="3" t="inlineStr">
        <is>
          <t>Loss Contingencies [Line Items]</t>
        </is>
      </c>
    </row>
    <row r="7">
      <c r="A7" s="4" t="inlineStr">
        <is>
          <t>COMMITMENTS AND CONTINGENCIES</t>
        </is>
      </c>
      <c r="B7" s="4" t="inlineStr">
        <is>
          <t>COMMITMENTS AND CONTINGENCIES Registration Rights Pursuant to a registration rights agreement entered into on December 1, 2020, the holders of the shares of Class B common stock, Private Placement Warrants and any warrants that may be issued upon conversion of working capital loans (and any shares of Class A common stock issuable upon the exercise of the Private Placement Warrants and warrants that may be issued upon conversion of working capital loans) will be entitled to registration right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June 30, 2021, the amount of these contingent fees was approximately $2,963,000. There can be no assurances that the Company will complete a Business Combination. Related Party Loans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2,000,000 of such loans may be convertible into warrants of the post-business combination entity at a price of $1.50 per warrant at the option of the lender. Such warrants would be identical to the Private Placement Warrants. Underwriting Agreement The underwriters are entitled to a deferred underwriting discount of 3.5% of the gross proceeds of the Initial Public Offering or an aggregate of $12,075,000, which were placed in the Trust Account. Consulting Agreements In December 2020, subsequent to the consummation of the Initial Public Offering, the Company entered into three consulting arrangements for services to help identify and introduce the Company to potential targets and provide assistance with due diligence, deal structuring, documentation and obtaining shareholder approval for an initial Business Combination. We entered into an additional consulting agreement for similar services in March 2021. These agreements provide for an aggregate monthly fee of $74,167 and aggregate success fees of $1,380,000 payable upon the consummation of an initial Business Combination. The accrual amount under these agreements was zero and approximately $38,300 as of June 30, 2021 and December 31, 2020, respectively. For the three and six months ended June 30, 2021, the Company incurred and paid approximately $222,500 and $411,000, under these agreements, respectively. Subscription Agreements On March 2, 2021, Capitol entered into subscription agreements (the “Subscription Agreements”) with certain investors (collectively, the “PIPE Investors”), pursuant to, and on the terms and subject to the conditions of which, the PIPE Investors have collectively subscribed for 30,000,000 shares of common stock in the combined company (“New Doma Common Stock”) for an aggregate purchase price equal to $300 million (the “PIPE Investment”). The PIPE Investment will be consummated substantially concurrently with the closing of the transactions contemplated by the Merger Agreement, subject to the terms and conditions contemplated by the Subscription Agreements.</t>
        </is>
      </c>
      <c r="C7" s="4" t="inlineStr">
        <is>
          <t>COMMITMENTS AND CONTINGENCIES Registration Rights Pursuant to a registration rights agreement entered into on December 1, 2020, the holders of the shares of Class B common stock, Founders’ Warrants and any warrants that may be issued upon conversion of working capital loans (and any shares of Class A common stock issuable upon the exercise of the Founders’ Warrants and warrants that may be issued upon conversion of working capital loans) will be entitled to registration right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20, the amount of these contingent fees was approximately $404,000. There can be no assurances that the Company will complete a Business Combination. Related Party Loans In order to fund working capital deficiencies or finance transaction costs in connection with an intended initial Business Combination, the Company’s Sponsors, officers and directors or their respective affiliates may, but are not obligated to, loan the Company funds as may be required on a non-interest bearing basis. If the Company completes its initial Business Combination, the Company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2,000,000 of such loans may be convertible into warrants of the post-business combination entity at a price of $1.50 per warrant at the option of the lender. Such warrants would be identical to the Founders’ Warrants. Underwriting Agreement The underwriters are entitled to a deferred underwriting discount of 3.5% of the gross proceeds of the Initial Public Offering or an aggregate of $12,075,000, which were placed in the Trust Account. Consulting Agreements In December 2020, subsequent to the consummation of the Initial Public Offering, the Company entered into three consulting arrangements for services to help identify and introduce the Company to potential targets and provide assistance with due diligence, deal structuring, documentation and obtaining shareholder approval for an initial Business Combination. These agreements provide for an aggregate monthly fee of $62,500 and aggregate success fees of $1,100,000 payable upon the consummation of an initial Business Combination. The accrual amount under these agreements was approximately $38,300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ermanent Equity and Temporary Equity</t>
        </is>
      </c>
      <c r="B1" s="2" t="inlineStr">
        <is>
          <t>6 Months Ended</t>
        </is>
      </c>
      <c r="C1" s="2" t="inlineStr">
        <is>
          <t>12 Months Ended</t>
        </is>
      </c>
    </row>
    <row r="2">
      <c r="B2" s="2" t="inlineStr">
        <is>
          <t>Jun. 30, 2021</t>
        </is>
      </c>
      <c r="C2" s="2" t="inlineStr">
        <is>
          <t>Dec. 31, 2020</t>
        </is>
      </c>
    </row>
    <row r="3">
      <c r="A3" s="3" t="inlineStr">
        <is>
          <t>Stockholders' Equity (Details) [Line Items]</t>
        </is>
      </c>
    </row>
    <row r="4">
      <c r="A4" s="4" t="inlineStr">
        <is>
          <t>PERMANENT EQUITY AND TEMPORARY EQUITY</t>
        </is>
      </c>
      <c r="C4" s="4" t="inlineStr">
        <is>
          <t>Stockholders’ equity North American Title Acquisition On the Close Date, the Company issued 10,098,071 shares of common stock and 7,295,759 shares of Series A preferred stock on a 1:1 basis for all outstanding shares of States Title, Inc. On the Close Date, the Company exchanged its convertible notes for 2,335,837 shares of Series A-2 preferred stock and 1,049,637 shares of Series A-1 preferred stock. On the Close Date, the Company issued 7,004,797 shares of Series A-1 preferred stock and warrants to purchase an additional 4,815,798 shares of Series A-1 preferred stock in connection with the North American Title Acquisition (see Note 1 for additional information). Series B preferred stock and Series C preferred stock capital raise On June 17, 2019, the Company completed the sale of 2,642,036 shares of its Series B preferred stock for proceeds of $25.0 million, net of financing costs, representing $9.46 per share. In December 2019, the Company raised $51.5 million, net of financing costs, from the sale of 4,270,182 shares of its Series C preferred stock representing $12.09 per share. Proceeds from the sale of Series C preferred stock were used to pay a portion of principal on the Loan (see Note 10 for additional information), further the Company’s investment in research and development as well as general corporate purposes. In the first quarter of 2020, the Company raised $70.7 million, net of financing costs, from the sale of 5,849,302 shares of its Series C preferred stock representing $12.09 per share. Accordingly, on December 22, 2020, the Company amended its articles of incorporation to authorize 54,000,000 shares of common stock with a par value of $0.0001, 7,295,759 shares of Series A preferred stock at a par value of $0.0001, 12,975,006 shares of Series A-1 preferred stock at a par value of $0.0001, 2,335,837 shares of Series A-2 preferred stock at a par value of $0.0001, 2,642,036 shares of Series B preferred stock at a par value of $0.0001 and 10,755,377 shares of Series C preferred stock at a par value of $0.0001. Preferred stock Following is a presentation of the key characteristics and shares outstanding for each class of the Company’s preferred stock as of December 31, 2020: Preferred Issue Date Price Dividend Conversion Liquidation Shares $ $ $ $ Series A Close Date (1) 1.41 0.1129 1.41 1.41 7,295,759 Series A – 1 Close Date (1) 7.16 0.5727 7.16 7.16 8,159,208 Series A – 2 Close Date (2) 5.73 0.4581 5.73 5.73 2,335,837 Series B 6/17/2019 9.46 0.757 9.46 9.46 2,642,036 Series C 12/05-3/15/2020 12.09 0.967 12.09 12.09 10,119,484 _______________ (1) Shares exchanged for Legacy States Title shares in the North American Title Acquisition at a presumed fair value of $1.41 per share (see Note 1 for additional information). (2) Shares exchanged for convertible notes in the North American Title Acquisition at the price noted (see Note 10 for additional information). The following terms are applicable to all classes of the Company’s preferred stock. Holders of the Company’s preferred stock are entitled to receive dividends, when, as and if declared by the board of directors at a defined dividend rate, as presented in the above table by class, per annum, in preference and priority to any declaration or payment of distribution on common stock unless otherwise defined. The right to receive dividends on preferred stock is not cumulative, and no right to dividends may accrue. In the event of liquidation, dissolution or winding up of the Company, either voluntary or involuntary, holders of all classes of preferred stock shall be entitled to receive preference over common stockholders and others. In the event of liquidation, holders of Series A preferred stock are entitled to a defined liquidation preference, as presented in the above table by class, per share plus all declared but unpaid dividends, if any. If, upon the liquidation, dissolution or winding up of the Company, the assets of the Company legally available for distribution to holders of all classes of preferred shares are insufficient to pay the full liquidation preference and declared but unpaid dividends on all preferred shares, then holders will each receive a pro rata amount of the total assets available in proportion to the full amounts to which they would otherwise be entitled. Preferred stock may be converted, at the option of the holder thereof, at any time after the date of issuance into that number of fully-paid, non-assessable shares of common stock at the original issue price divided by a conversion price, as presented in the above table by class, subject to periodic adjustment for recapitalizations or other specified events. Automatic conversion into fully-paid, non-assessable shares of common stock at the conversion rate, subject to periodic adjustment for recapitalizations or other specified events, immediately prior to the closing of a firm commitment underwritten initial public offering pursuant to an effective registration statement filed under the Securities Act of 1933, provided the gross proceeds of the conversion are not less than $30 million. Common stock Holders of common stock are entitled to one vote for each share held. Common stock is entitled to receive dividends, when, and if declared by the board of directors. As of December 31, 2020, there were 10,480,902 common shares issued and outstanding. Conversion of convertible notes On the Close Date, the Company’s convertible notes were converted to preferred stock in the Company. Series 2017A Notes, with a balance of $13.4 million, including unpaid interest, were converted to 2,335,837 shares of the Company’s Series A-2 preferred stock at a rate of $5.73 per share. Series 2018A Notes, with a balance of $7.5 million including unpaid interest, were converted to 1,049,637 shares of the Company’s Series A-1 preferred stock at a rate of $7.16 per share.</t>
        </is>
      </c>
    </row>
    <row r="5">
      <c r="A5" s="4" t="inlineStr">
        <is>
          <t>Capitol Investment Corp. V</t>
        </is>
      </c>
    </row>
    <row r="6">
      <c r="A6" s="3" t="inlineStr">
        <is>
          <t>Stockholders' Equity (Details) [Line Items]</t>
        </is>
      </c>
    </row>
    <row r="7">
      <c r="A7" s="4" t="inlineStr">
        <is>
          <t>PERMANENT EQUITY AND TEMPORARY EQUITY</t>
        </is>
      </c>
      <c r="B7" s="4" t="inlineStr">
        <is>
          <t>PERMANENT EQUITY AND TEMPORARY EQUITY Preferred Stock The Company is authorized to issue 1,000,000 shares of preferred stock with a par value of $0.0001 per share with such designation, rights and preferences as may be determined from time to time by the Company’s board of directors. As of June 30, 2021, and December 31, 2020, there were no shares of preferred stock issued or outstanding. Common Stock The Company is authorized to issue 400,000,000 shares of Class A common stock and 50,000,000 shares of Class B common stock, both with a par value of $0.0001 per share. In connection with the organization of the Company, in May 2017, a total of 8,625,000 shares of Class B common stock were sold to the Sponsors at a price of approximately $0.003 per share, or $25,000, after giving retroactive effect to the dividend of approximately 0.17 shares for each share of Class B common stock outstanding in October 2017, the dividend of one share for each share of Class B common stock outstanding effectuated by the Company in May 2019. On November 3, 2020, the Company effected an approximately 0.8571-for-1 reverse stock split with respect to its Class B common stock, resulting in the Sponsors holding an aggregate of 8,625,000 founder shares. All share and per share amounts have been retroactively restated to reflect the stock dividends and the reverse stock split. This number included an aggregate of 1,125,000 shares of Class B common stock that are subject to forfeiture if the over-allotment option is not exercised by the underwriters. As a result of the underwriters’ election to fully exercise their over-allotment option, a total of 1,125,000 founder shares are no longer subject to forfeiture. 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he Class B common stock will automatically convert into Class A common stock on the first business day following the consummation of the Company’s initial Business Combination on a one-for-one basis, subject to adjustment. In the case that additional shares of Class A common stock, or equity-linked securities convertible or exercisable for shares of Class A common stock, are issued or deemed issued in excess of the amounts offered in the Initial Public Offering and related to the closing of an initial Business Combination, the ratio at which the Class B common stock will convert into Class A common stock will be adjusted so that the number of shares of Class A common stock issuable upon conversion of such Class B common stock will equal, in the aggregate, 20% of the sum of the shares of common stock outstanding upon the completion of the Initial Public Offering plus the number of shares of Class A common stock and equity-linked securities issued or deemed issued in connection with the initial Business Combination (net of redemptions), excluding any shares of Class A common stock or equity-linked securities issued, or to be issued, to any seller in the initial Business Combination and any Private Placement Warrants. As of June 30, 2021, and December 31, 2020, there were 0 shares and 4,653,015 shares of Class A common stock issued and outstanding, respectively, excluding 34,500,000 shares and 29,846,985 shares of Class A common stock subject to possible redemption, respectively. As of June 30, 2021, and December 31, 2020, there was 8,625,000 shares of Class B common stock issued and outstanding.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345,000,000. This resulted in a measurement adjustment to the initial carrying value of the common stock subject to redemption with the offset recorded to additional paid-in capital and accumulated deficit.</t>
        </is>
      </c>
      <c r="C7" s="4" t="inlineStr">
        <is>
          <t>PERMANENT EQUITY AND TEMPORARY EQUITY Preferred Stock The Company is authorized to issue 1,000,000 shares of preferred stock with a par value of $0.0001 per share with such designation, rights and preferences as may be determined from time to time by the Company’s board of directors. As of December 31, 2020, there were no shares of preferred stock issued or outstanding. Common Stock The Company is authorized to issue 400,000,000 shares of Class A common stock and 50,000,000 shares of Class B common stock, both with a par value of $0.0001 per share. In connection with the organization of the Company, in May 2017, a total of 8,625,000 shares of Class B common stock were sold to the Sponsors at a price of approximately $0.003 per share, or $25,000, after giving retroactive effect to the dividend of approximately 0.17 shares for each share of Class B common stock outstanding in October 2017, the dividend of one share for each share of Class B common stock outstanding effectuated by the Company in May 2019. On November 3, 2020, the Company effected an approximately 0.8571-for-1 reverse stock split with respect to its Class B common stock, resulting in the Sponsors holding an aggregate of 8,625,000 founder shares. All share and per share amounts have been retroactively restated to reflect the stock dividends and the reverse stock split. This number included an aggregate of 1,125,000 shares of Class B common stock that are subject to forfeiture if the over-allotment option is not exercised by the underwriters. As a result of the underwriters’ election to fully exercise their over-allotment option, a total of 1,125,000 founder shares are no longer subject to forfeiture. The holders of the founder shares have agreed that the founder shares will not be transferred, assigned or sold until one year after the date of the consummation of an initial Business Combination or earlier if, subsequent to an initial Business Combination, (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 The Class B common stock will automatically convert into Class A common stock on the first business day following the consummation of the Company’s initial Business Combination on a one-for-one basis, subject to adjustment. In the case that additional shares of Class A common stock, or equity-linked securities convertible or exercisable for shares of Class A common stock, are issued or deemed issued in excess of the amounts offered in the Initial Public Offering and related to the closing of an initial Business Combination, the ratio at which the Class B common stock will convert into Class A common stock will be adjusted so that the number of shares of Class A common stock issuable upon conversion of such Class B common stock will equal, in the aggregate, 20% of the sum of the shares of common stock outstanding upon the completion of the Initial Public Offering plus the number of shares of Class A common stock and equity-linked securities issued or deemed issued in connection with the initial Business Combination (net of redemptions), excluding any shares of Class A common stock or equity-linked securities issued, or to be issued, to any seller in the initial Business Combination and any Founders’ Warrants. As of December 31, 2020, there was 4,653,015 shares of Class A common stock issued and outstanding, excluding 29,846,985 shares of Class A common stock subject to possible redemption. As of December 31, 2020 and 2019, there was 8,625,000 shares of Class B common stock issued an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Valuation Allowance [Line Items]</t>
        </is>
      </c>
    </row>
    <row r="4">
      <c r="A4" s="4" t="inlineStr">
        <is>
          <t>INCOME TAX</t>
        </is>
      </c>
      <c r="B4" s="4" t="inlineStr">
        <is>
          <t>Income tax The Company’s income tax expense is as follows: Year ended December 31 2020 2019 2018 Current: Federal $ — $ — $ — State 144 110 — Total Current $ 144 $ 110 — Deferred: Federal $ 101 $ 217 $ — State 598 60 — Total Deferred $ 699 $ 277 $ — Total $ 843 $ 387 $ — The Company’s income tax expense differs from the benefits computed by applying the federal income tax rate of 21% to loss before income taxes. A reconciliation of these differences is as follows: Year ended December 31 2020 % 2019 % 2018 % Benefit calculated at federal income tax rate $ (7,195) 21.0 % $ (5,617) 21.0 % $ (2,594) 21.0 % Change in valuation allowance 11,707 (34.2) 6,871 (25.7) 2,986 (24.0) State tax benefit (2,473) 7.1 (1,261) 4.7 (965) 8.0 Federal benefit on state tax 520 (1.5) 265 (1.0) 203 (2.0) Change in state tax rate (1,746) 5.1 108 (0.4) — — Permanent differences, net (57) 0.2 (56) 0.2 370 (3.0) Other, net 87 (0.2) 77 (0.3) — — Income tax expense $ 843 (2.5) % $ 387 (1.5) % $ — — % The change in the total valuation allowance during the year was $11.7 million. Although the Company has recorded a valuation allowance against deferred tax assets as discussed below, a portion of deferred tax liabilities related to indefinite lived intangible assets acquired during the year cannot be used as a source of income to offset deferred tax assets. Consequently, this amount is recorded as a deferred tax expense and reflected in the effective tax rate above. The current state tax expense is a result of separate state tax filings for subsidiaries that have taxable income. On March 27, 2020, the Coronavirus Aid, Relief, and Economic Security Act (“CARES Act”) was signed into law in the U.S. to provide certain relief as a result of the COVID-19 pandemic. As of December 31, 2020, the Company has determined that the CARES Act had an immaterial impact on the Company’s effective tax rate. The significant components of deferred tax assets and liabilities consist of the following: December 31 2020 2019 Deferred tax assets: Net operating loss $ 12,765 $ 5,356 Accrued compensation 5,334 2,505 Interest expense 2,621 1,979 Statutory premium reserve 2,119 1,745 Start-up costs 1,142 937 Deferred lease obligation 385 343 Stock-based compensation expense 852 33 Investments 407 394 Intangibles assets 653 115 Allowance for doubtful accounts 138 112 Debt issuance costs 58 61 Loss reserves 209 31 Other, net 13 — Less valuation allowance (23,330) (11,623) Total deferred tax assets $ 3,366 $ 1,988 Deferred tax liabilities: Intangibles assets $ (2,347) $ (992) Other reserves (927) (715) Title plants (680) (393) Unrealized gain on investments (249) (98) Fixed assets (140) (67) Total deferred tax liabilities $ (4,343) $ (2,265) Net deferred tax liability $ (977) $ (277) As of December 31, 2020, the Company carried a valuation allowance against deferred tax assets as management believes it is more likely than not that the benefit of the net deferred tax assets covered by that valuation allowance will not be realized. The net deferred tax liability of $1.0 million is included in accrued expenses and other liabilities within the accompanying consolidated balance sheets. 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20 and December 31, 2019.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t>
        </is>
      </c>
    </row>
    <row r="5">
      <c r="A5" s="4" t="inlineStr">
        <is>
          <t>Capitol Investment Corp. V</t>
        </is>
      </c>
    </row>
    <row r="6">
      <c r="A6" s="3" t="inlineStr">
        <is>
          <t>Valuation Allowance [Line Items]</t>
        </is>
      </c>
    </row>
    <row r="7">
      <c r="A7" s="4" t="inlineStr">
        <is>
          <t>INCOME TAX</t>
        </is>
      </c>
      <c r="B7" s="4" t="inlineStr">
        <is>
          <t>INCOME TAX The Company’s net deferred tax assets is as follows: December 31, December 31, Deferred tax assets (As Restated) Net operating loss carryforward $ 43,286 $ 791 Unrealized gain on marketable securities (3,397) — Total deferred tax assets 39,889 791 Valuation Allowance (39,889) (791) Deferred tax assets, net of allowance $ — $ — The income tax provision consists of the following: December 31, December 31, Federal Current $ — $ — Deferred (30,431) (791) State and Local Current — — Deferred (8,667) — Change in valuation allowance 39,098 791 Income tax provision $ — $ — As of December 31, 2020, the Company had $160,318 of U.S. federal and state net operating loss carryovers available to offset future taxable income. The federal NOL has an indefinite life while the state net operating loss carryovers will expire by 204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39,098 and $791, respectively. A reconciliation of the federal income tax rate to the Company’s effective tax rate is as follows: December 31, December 31, (As Restated) Statutory federal income tax rate 21.0 % 21.0 % State taxes, net of federal tax benefit 6.0 % 0.0 % Change in valuation of warrant liability (23.8) % 0.0 % Transaction costs allocable to warrant liability (2.7) % 0.0 % Valuation allowance (0.5) % (21.0) % Income tax provision 0.0 % 0.0 % The Company files income tax returns in the U.S. federal jurisdiction and is subject to examination by the various taxing authorities. The Company’s tax returns for the year ended December 31, 2020 remain open and subject to examination. The Company considers New York and Virginia to be a significant state tax jurisdiction. The CARES Act was signed into law on March 27,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4" t="inlineStr">
        <is>
          <t>Capitol Investment Corp. V</t>
        </is>
      </c>
    </row>
    <row r="4">
      <c r="A4" s="3" t="inlineStr">
        <is>
          <t>Fair Value Measurements (Details) - Schedule of fair value on recurring basis [Line Items]</t>
        </is>
      </c>
    </row>
    <row r="5">
      <c r="A5" s="4" t="inlineStr">
        <is>
          <t>FAIR VALUE MEASUREMENTS</t>
        </is>
      </c>
      <c r="B5" s="4" t="inlineStr">
        <is>
          <t>FAIR VALUE MEASUREMENTS The following tables present information about the Company’s assets that are measured at fair value on a recurring basis at June 30, 2021 and at December 31, 2020, and indicates the fair value hierarchy of the valuation inputs the Company utilized to determine such fair value: Description Level June 30, Assets: Marketable securities held in Trust Account (1) 1 $ 345,013,964 Liabilities: Private Placement Warrants (2) 2 7,700,000 Public Warrants (2) 1 15,180,000 Description Level December 31, Assets: Marketable securities held in Trust Account (1) 1 $ 345,012,580 Liabilities: Private Placement Warrants (2) 3 10,325,000 Public Warrants (2) 3 20,355,000 ___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Subsequent Measurement The Warrants are measured at fair value on a recurring basis and were initially measured at fair value as Level 3 financial liabilities using a Monte Carlo simulation model through December 31, 2020 . The subsequent measurement of the Public Warrants as of June 30, 2021 is classified as Level 1 due to the use of an observable market quote in an active market under the ticker CAP.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June 30, 2021, and December 31, 2020, the aggregate fair values of the Private Placement Warrants were $7.7 million and $10.3 million, respectively, and Public Warrants were $15.2 million and $20.4 million, respectively. The following table presents the changes in the fair value of warrant liabilities: Private Placement Public Warrant Liabilities Fair value as of December 31, 2020 $ 10,325,000 $ 20,355,000 $ 30,680,000 Change in valuation inputs or other assumptions (1)(2) (2,625,000) (5,175,000) (7,800,000) Fair value as of June 30, 2021 $ 7,700,000 $ 15,180,000 $ 22,880,000 _______________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six months ended June 30, 2021 when the Public Warrants were separately listed and traded.</t>
        </is>
      </c>
      <c r="C5" s="4" t="inlineStr">
        <is>
          <t>FAIR VALUE MEASUREMENTS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345,012,580 Liabilities: Private Placement Warrants (2) 3 $ 10,325,000 Public Warrants (2) 3 $ 20,355,000 ____________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Initial Measurement The Company established the initial fair value for the Warrants on December 4, 2020, the date of the Company’s Initial Public Offering, using a Monte Carlo simulation model for the Public Warrants and the Private Placement Warrants. The Company allocated the proceeds received from (i) the sale of Units (which is inclusive of one share of Class A common stock and one-third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rivate Placement Warrants and Public Warrants were as follows at initial measurement: Input December 4, 2020 (Initial Measurement) Risk-free interest rate 0.53 % Expected term (Years) 5.0 Expected volatility 23.0 % Exercise price $ 11.50 Fair value of Units $ 9.56 The Company’s use of a Monte Carlo simulation model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five years,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common stock and one-third of one Public Warrant, represents the closing price on the measurement date as observed from the ticker CAP.U. Based on the applied volatility assumption and the expected term to a business combination noted above, the Company determined that the risk-neutral probability of exceeding the $18.00 redemption value by the start of the exercise period for the Warrants resulted in a nominal difference in value between the Public Warrants and Private Placement Warrants across the valuation dates utilized in the Monte Carlo simulation model. Therefore, the resulting valuations for the two classes of Warrants were determined to be equal. On December 4, 2020, the Private Placement Warrants and Public Warrants were determined to be $1.33 per warrant for aggregate values of $7.8 million and $15.3 million, respectively. Subsequent Measurement The Warrants are measured at fair value on a recurring basis. At the subsequent measurement date of December 31, 2020, the Public Warrants and Private Placement Warrants were fair valued using the Monte Carlo Simulation Method. The fair value classification for both the Public Warrants and Private Placement Warrants remain unchanged as Level 3 from their initial valuation. The key inputs into the Monte Carlo simulation model for the Private Placement Warrants and Public Warrants were as follows at subsequent measurement: Input December 31, 2020 (Subsequent Measurement) Risk-free interest rate 0.45 % Expected term (Years) 5.0 Expected volatility 28.0 % Exercise price $ 11.50 Fair value of Units $ 9.71 As of December 31, 2020, the aggregate values of the Private Placement Warrants and Public Warrants were $10.3 million and $20.4 million, respectively. The following table presents the changes in the fair value of warrant liabilities: Private Placement Public Warrant Liabilities Fair value as of December 31, 2019 $ — $ — $ — Initial measurement on December 4, 2020 7,758,333 15,295,000 23,053,333 Change in valuation inputs or other assumptions (1) 2,566,667 5,060,000 7,626,667 Fair value as of December 31, 2020 $ 10,325,000 $ 20,355,000 $ 30,680,000 _______________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 [Line Items]</t>
        </is>
      </c>
    </row>
    <row r="4">
      <c r="A4" s="4" t="inlineStr">
        <is>
          <t>SUBSEQUENT EVENTS</t>
        </is>
      </c>
      <c r="B4" s="4" t="inlineStr">
        <is>
          <t>Subsequent eventsThe Company has evaluated subsequent events through August 12, 2021, the date the condensed consolidated financial statements were available to be issued, noting no subsequent events or transactions aside from the aforementioned transaction with Capitol discussed in Note 15 that require disclosure.</t>
        </is>
      </c>
      <c r="C4" s="4" t="inlineStr">
        <is>
          <t>Subsequent events On January 1, 2021, the Company reinstated matching contributions to the Retirement Savings Plan, according to the aforementioned terms, rates, and limitations. On January 29, 2021, the Company’s Senior Debt was fully funded for $150 million and the Company paid off the Loan from Lennar in the amount of $65.5 million using funds from the Senior Debt facility. Effective February 24, 2021, the Company will cede 25% of the written premium on our instantly underwritten policies, instead of 100% in connection with the Quota Share Treaty. On March 2, 2021, the Company entered into a merger agreement with Capitol Investment Corp. V (“Capitol”), a blank check company incorporated in the State of Delaware and formed for the purpose of effecting a merger. Pursuant to the agreement, a newly formed subsidiary of Capitol will be merged with and into Doma (“the Business Combination”). Upon the consummation of the Business Combination, Doma will survive and become a wholly-owned subsidiary of Capitol, which will be renamed Doma Holdings, Inc. The Company has evaluated subsequent events through March 18, 2021, the date the consolidated financial statements were available to be issued, noting no subsequent events or transactions aside from the aforementioned that require disclosure.</t>
        </is>
      </c>
    </row>
    <row r="5">
      <c r="A5" s="4" t="inlineStr">
        <is>
          <t>Capitol Investment Corp. V</t>
        </is>
      </c>
    </row>
    <row r="6">
      <c r="A6" s="3" t="inlineStr">
        <is>
          <t>Subsequent Event [Line Items]</t>
        </is>
      </c>
    </row>
    <row r="7">
      <c r="A7" s="4" t="inlineStr">
        <is>
          <t>SUBSEQUENT EVENTS</t>
        </is>
      </c>
      <c r="B7" s="4" t="inlineStr">
        <is>
          <t>SUBSEQUENT EVENTS On July 15, 2021, the Company issued an aggregate of $370,000 of convertible promissory notes pursuant to the existing commitment letters made by Capitol Acquisition Management V LLC, an affiliate of Mark D. Ein, Capitol Acquisition Founder V LLC, an affiliate of L. Dyson Dryden, and Lawrence Calcano, Richard C. Donaldson, Raul J. Fernandez and Thomas S. Smith, Jr., each a member of the board of directors of the Company, to evidence loans in such amount made by the lenders. In July 2021, the Sponsors committed to provide the Company an additional $627,000 in loans.</t>
        </is>
      </c>
      <c r="C7" s="4" t="inlineStr">
        <is>
          <t>SUBSEQUENT EVENTSThe Company evaluated subsequent events and transactions that occurred after the balance sheet date up to the date that the financial statements were issued. Based upon this review,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business operations</t>
        </is>
      </c>
      <c r="B4" s="4" t="inlineStr">
        <is>
          <t>Organization and business operations Doma Holdings, Inc. (the “Company,” “Doma,” “we,” “us” or “our”) was referred to as States Title, Inc. prior to the North American Title Acquisition and as States Title Holding, Inc. (which changed its name to Doma Holdings, Inc. on March 1, 2021) after the North American Title Acquisition. Headquartered in San Francisco, C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The Company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the "Close Date"), which we refer hereinafter as the “North American Title Acquisition.” Doma survived the North American Title Acquisition as the parent company and now wholly owns the businesses operated by Legacy States Title and the Acquired Business. We conduct our operations through two reportable segments, (1) Distribution and (2) Underwriting. See further discussion in Note 6 for additional information regarding segment information.</t>
        </is>
      </c>
      <c r="C4" s="4" t="inlineStr">
        <is>
          <t>Organization and business operations Doma Holdings, Inc. (the “Company,” “Doma,” “we,” “us” or “our”) was referred to as States Title, Inc. prior to the North American Title Acquisition and as States Title Holding, Inc. (which changed its name to Doma Holdings, Inc. on March 1, 2021) after the North American Title Acquisition. Headquartered in San Francisco, CA, Doma is a real estate technology company that is architecting the future of real estate transactions. Using machine intelligence and our proprietary technology solutions, we are creating a vastly more simple, efficient, and affordable real estate closing experience for current and prospective homeowners, lenders, title agents and real estate professionals. We are licensed to underwrite title insurance in 39 states and the District of Columbia. The Company was initially formed as a wholly-owned subsidiary of States Title Inc. (“Legacy States Title”) to combine the operations of Legacy States Title and the retail agency and title insurance underwriting business (the “Acquired Business”) of North American Title Group, LLC (“NATG”), a subsidiary of Lennar Corporation (“Lennar”). We completed the acquisition of the Acquired Business on January 7, 2019 (the "Close Date"), which we refer hereinafter as the “North American Title Acquisition.” Doma survived the North American Title Acquisition as the parent company and now wholly owns the businesses operated by Legacy States Title and the Acquired Business. See Note 3 for additional information regarding the North American Title Acquisition. We conduct our operations through two reportable segments, (1) Distribution and (2) Underwriting. See further discussion in Note 7 for additional information regarding segment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balance sheet as of June 30, 2021 and the condensed consolidated statements of operations, condensed consolidated statements of comprehensive loss, and condensed consolidated statements of changes in stockholders’ equity for the three and six months ended June 30, 2021 and 2020 and the condensed consolidated statements of cash flows for the six months ended June 30, 2021 and 2020 are unaudited. These financial statements have been prepared in accordance with accounting principles generally accepted in the United States of America (“U.S. GAAP”) for interim financial information.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June 30, 2021 and its results of operations, including its comprehensive income, and stockholders’ equity for the three and six months ended June 30, 2021 and 2020 and cash flows for the three months ended June 30, 2021 and 2020. All adjustments are of a normal recurring nature. The results for the three and six months ended June 30, 2021 are not necessarily indicative of the results to be expected for any subsequent quarter or for the fiscal year ending December 31, 2021. These unaudited interim consolidated financial statements should be read in conjunction with the annual consolidated financial statements and related notes.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Significant items subject to such estimates and assumptions include, but are not limited to, reserves for incurred but not reported claims, the useful lives of property and equipment, accrued net premiums written from Third-Party Agent referrals and the valuations of stock-based compensation arrangements. 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three or six months ended June 30, 2021 and 2020. In February 2020, we sold a title plant for a total sale price of $3.2 million, including a realized gain of $0.2 million. Reinsurance The Company utilizes excess of loss and quota share reinsurance programs to limit its maximum loss exposure by reinsuring certain risks with other insurers. The Company has two reinsurance treaties: Excess of Loss Treaty and Quota Share Treaty. Under the Excess of Loss Treaty, we cede liability over $15 million on all files. Excess of loss reinsurance coverage protects the Company from a large loss from a single loss occurrence. The Excess of Loss Treaty provides for ceding liability above the retention of $15 million for all policies up to a liability cap of $500 million. Under the Quota Share Treaty, during the period from January 1, 2021 to February 23, 2021 the Company ceded 100% of its instant underwriting policies. Effective February 24, 2021, the Company cedes 25% of the written premium on our instantly underwritten policies, instead of 100%. During the three months ended June 30, 2020, the Company ceded 100% of its instant underwriting policies. Payments and recoveries on reinsured losses for the Company’s title insurance business were immaterial during the three and six month periods ended June 30, 2021 and 2020. Income taxes Our effective tax rate for the six months ended June 30, 2021 and 2020 w as (1)%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December 31, 2020, the Company carried a valuation allowance against deferred tax assets as management believes it is more likely than not that the benefit of the net deferred tax assets covered by that valuation allowance will not be realized. A net deferred tax liability has been recorded as of June 30, 2021 and December 31, 2020 of $1.0 million a nd $1.0 million, respectively, and is included in accrued expenses and other liabilities within the accompanying condensed consolidated balance sheets. Management reassesses the realization of the deferred tax assets each reporting period. The Company has approximatel y $0.2 million of pre-2018 federal net operating losses subject to expiration beginning in 2036. The remainder of the federal net operating losses have no expiration. The Company’s state net operating losses are subject to various expirations, beginning in 2030. The Company’s 2017 through 2019 tax years remain open to federal and state tax examinations. The Company believes that as of June 30, 2021 it had no material uncertain tax positions. Interest and penalties related to unrecognized tax expenses (benefits) are recognized in income tax expense, when applicable. There were no material liabilities for interest and penalties accrued as of June 30, 2021. 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 Coronavirus outbreak The COVID-19 global pandemic has caused national and global economic and financial market disruptions. On the onset of the pandemic, the Company braced and anticipated uncertain disruption to our business. Our results from operations for the three and six months ended June 30, 2021, show that the Company’s performance from operations was not adversely impacted in a material manner. The Company continues to monitor and react to business disruptions caused by the pandemic but we cannot predict with certainty the duration of the pandemic or its impact on the Company’s financial condition and results of operations, as well as business operations and workforce. Emerging Growth Company and Smaller Reporting Company Subsequent to the Business Combination described in Note 15,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subsequent to the Business Combination described in Note 15, the Company is a “smaller reporting company” as defined in Item 10(f)(1) of Regulation S-K. Smaller reporting companies may take advantage of certain reduced disclosure obligations, including, among other things, providing only two years of audited financial statements. Recently issued and adopted accounting pronouncements No new accounting policies were recently issued and adopted in the three or six months ended June 30, 2021.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for-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have not early adopted this standard.</t>
        </is>
      </c>
      <c r="C4" s="4" t="inlineStr">
        <is>
          <t>Summary of significant accounting policies 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Cash and cash equivalents and restricted cash 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 As of December 31, 2020 and 2019, the Company had restricted cash of $0.1 million and $8.3 million, respectively, including deposits in several states pledged in accordance with the applicable state insurance regulations, and certain collateral requirements in connection with leases for office space. Investments Fixed maturity securities The Company evaluates its investments in debt securities with unrealized losses on a quarterly basis for potential other-than-temporary impairments in value. If the Company intends to sell a security in an unrealized loss position or determines that it is more likely than not that the Company will be required to sell a security before it recovers its amortized cost basis, the security is other-than-temporarily impaired and it is written down to fair value with all losses recognized in net income. As of December 31, 2020,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net income and the non-credit portion is recognized in other comprehensive income, net of tax.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20, 2019 and 2018.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Debt securities are classified as available-for-sale unless they are classified as held-to-maturity. Available-for-sale debt securities are recorded at fair value. Any unrealized holding gains or losses on available-for-sale debt securities are reported as accumulated other comprehensive gain or loss, which is a separate component of stockholders’ equity, net of tax, until realized. Mortgage loans Investments in mortgage loans are long-term investments and carried at amortized cost. They are purchased with the intent and ability to be held to maturity.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 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Cash and cash equivalents, restricted cash, receivables, prepaid expenses and other assets, accounts payable, and accrued expenses and other liabilities approximate fair value and are therefore excluded from the leveling table seen in Note 4. The cost basis is determined to approximate fair value due to the short-term duration of the financial instruments. The Company’s loan from a related party (see Note 10 for additional information), had a variable interest rate consisting of U.S. one-month LIBOR plus a spread based on our credit profile. The Company’s credit profile has not changed since the issuance of its loan from a related party. As a result, as of December 31, 2020 the Company considered the carrying value of the loan from a related party to approximate fair value. Receivables, net Receivables are generally due within thirty to ninety days and are recorded net of an allowance for doubtful accounts. Our receivables represent premiums, escrow and related fees due to us as a result of the closing of real estate transaction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 As of December 31, 2020 and 2019, the allowance for doubtful accounts was $0.5 million and $0.2 million, respectively. Fixed assets, net Fixed assets, net, consists of internally developed software, furniture, computers,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The following table summarizes the range of useful lives assigned to fixed assets, by asset class: Useful lives: Leasehold improvements Shorter of the lease term or useful life of the asset Furniture and equipment Five years Computer equipment Three years Software Three Internally developed software five years Internally developed or acquired software Technology and software are acquired or developed for internal use and for use with the Company’s products. Internally developed software and acquired software are amortized over an estimated useful life ranging from three Title plants The Company acquired its title plants in the North American Title Acquisition and evaluated them at the Close Date. Title plants are carried at cost, with costs incurred to maintain, update and operate title plants expensed as incurred. At the Close Date, cost approximated fair value.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 There were no impairments of title plants for the years ended December 31, 2020 and 2019. In February 2020, we sold a title plant for a total sale price of $3.2 million, including a realized gain of $0.2 million. 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fiscal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 We completed our annual goodwill impairment test on October 1, 2020. We determined, after performing a qualitative review of each reporting unit, that more likely than not the fair value of each of our reporting units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 Trade Names 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recoverable, and intangibles are also evaluated periodically to determine their remaining useful life. In 2020, the Company determined that there would be a change in the Company's use of the acquired trade names in the second quarter of 2021. The Company determined that the change in use was not related to the value of the trade names, but to changes in business strategy, and did not result in an impairment. However, the Company changed its estimates of the useful lives of the acquired trade names to better reflect the estimated periods during which these trade names will remain in service. The estimated useful life of the trade names was revised such that the trade names will be fully amortized by June 30, 2021. The result of this change in estimate is an increase to 2020 amortization expense of $1.5 million. The amortization expense recorded for the Company's trade names was $2.3 million and $0.8 million in 2020 and 2019, respectively. The remaining amortization expense expected to be recognized in 2021 relating to the Company’s trade names is $2.7 million. Trade names consists of the following: December 31 2020 2019 Trade names $ 5,871 $ 5,871 Accumulated amortization (3,187) (839) Total trade names, net $ 2,684 $ 5,032 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most of the services associated with the insurance contract have been rendered at that point in time. Insurance premiums on title insurance policies issued by independent agents (“Third-Party Agents” or “Independent Agents”) are recognized gross of premiums retained by third-party agents when notice of issuance is received from the Third-Party Agent,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 Party Agents is higher or lower than our estimate, we record the difference in revenue in the period in which it is reported. For the years ended December 31, 2020 and 2019, the time lag between the closing of transactions by Third-Party Agents and the reporting of policies, or premiums from policies issued by Third-Party Agents to us has been approximately 3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satisfied at the closing of the real estate transaction. Therefore, revenues related to escrow and other title-related fees are recognized at the closing date of the real estate transaction. We also earn a fee for placing and binding title insurance policies with third-party underwriters. In some situations, we act as an agent to place and bind title insurance policies in transactions that involve third-party underwriters in exchange for a fee. This fee is recognized as revenue on the effective date of the policy, which is the closing date of the real estate transaction. It is included in the “Escrow and other title related fees and other” account on the consolidated statements of operations. 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Excess of Loss Treaty and Quota Share Treaty. Under the Excess of Loss Treaty, we cede liability over $15 million on all files. Excess of loss reinsurance coverage protects the Company from a large loss from a single loss occurrence. The Excess of Loss Treaty provides for ceding liability above the retention of $15 million for all policies up to a liability cap of $500 million. Under the Quota Share Treaty, during 2020, the Company ceded 100% of its instant underwriting policies from refinancing transactions. We receive ceding commission and are entitled to profit commission as a result of this reinsurance arrangement. Reinsurance premiums, losses and loss adjustment expenses (“LAE”) ceded to other companies are accounted for on a basis consistent with those used in accounting for the original title insurance policies issued and the terms of the reinsurance contracts. Payments and recoveries on reinsured losses for the Company’s title insurance business were immaterial during the years ended December 31, 2020, 2019 and 2018. Ceding commission from reinsurance transactions are presented as a revenue within the Escrow, other title-related fees, and other account on the consolidated statements of operations. Total premiums ceded in connection with reinsurance are netted against the written premiums on the consolidated statements of operations. Gross premiums written and ceded premiums are as follows: Year ended December 31 2020 2019 2018 Gross premiums written $ 349,636 $ 294,159 $ — Ceded premiums (4,028) (1,452) — Net premiums written $ 345,608 $ 292,707 $ — Percentage of amount assumed to net 98.8 % 99.5 % — 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when we are acting as the escrow company such as, disbursing to the wrong party, paying the wrong lender, improperly allocating funds or relying on third-party fraudulent documents in closing transactions. If a loss compensable under a title insurance policy is caused by an act or omission committed by a Third-Party Agent, the Company may seek contribution or reimbursement from the Third-Party Agent. In any event, the Company may proceed against any party who is responsible for any loss under the title insurance policy under rights of subrogation. 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 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paid in consideration of services rendered by non-employees, the Company recognizes compensation expense in accordance with the requirements of ASU 2018-07, Improvements to Nonemployee Share-Based Payment Accounting . The Company measures the fair value of RSAs using the fair market value of the underlying common stock at the grant date. Stock-based compensation expense arising from RSAs is recorded on a straight-line basis over the vesting period of each grant. Forfeitures are accounted for as incurred. 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 Advertising costs Advertising costs, which include promotional expenses, are expensed as incurred. Advertising expenses were $3.1 million and $2.7 million for the years ended December 31, 2020 and 2019, respectively, and are included in other operating expenses in the accompanying consolidated statements of operations. There were no advertising expenses for the year ended December 31, 2018. Earnings per share Basic earnings per share is calculated under the two-class method because the Company has issued participating preferred shares. The two-class method requires that income or loss from continuing operations be reduced by the amounts of dividends for the period along with allocations of undistributed earnings attributable to participating securities.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and options and the if-converted method is utilized for the Company's convertible notes. For the years ended December 31, 2020, 2019 and 2018, preferred shares, stock options, warrants and RSAs were anti-dilutive, therefore, were excluded from the computation of diluted earnings per share. Basic and diluted earnings per share attributable to the Company’s common stock for the years ended December 31, 2020, 2019 and 2018 was calculated using weighted average common shares outstanding. Risk and uncertainties The COVID-19 global pandemic has caused national and global economic and financial market disruptions. On the onset of the pandemic, the Company braced and anticipated uncertain disruption to our business. However, we have been successful in our ability to adapt to new market-demands through our cutting-edge technology and ability to offer remote closings to our customers. Our results from operations for the year ended December 31, 2020, similarly, show that the Company’s performance from operations was not adversely impacted in a material manner. The Company continues to monitor and react to business disruptions caused by the pandemic but we cannot predict with certainty the duration of the pandemic or its impact on the Company’s financial condition and results of operations, as well as business operations and workforce. Recently issued and adopted accounting pronouncements In May 2014, the FASB issued ASC 606, which supersedes nearly all existing revenue recognition guidance under U.S. GAAP. The core principle of ASC 606 is that an entity should recognize revenue when it transfers promised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changes in judgments, and assets recognized from costs incurred to obtain or fulfill a contract. ASC 606 permits the use of either the full retrospective or modified retrospective adoption methods. On January 1, 2019, the Company early adopted ASC 606 using the modified retrospective method. Results for reporting periods beginning after January 1, 2019 are presented under ASC 606, while prior period amounts are not adjusted and continue to be reported under the accounting standards in effect for the prior period and are considered not material. The early adoption of ASC 606 did not have an impact on the recognition of our primary sources of revenue, Direct Agent and Third-Party Agent title insurance premiums, as those revenue streams are subject to the accounting and reporting requirements under ASC 944. Timing of recognition of substantially all of the Company’s remaining revenue was also not impacted, and therefore we did not record any cumulative effect adjustment to opening equity. The only impact on the Company’s revenue recognition was the classification of recording fees and tax lien fees as pass through expense. These inflows were determined to be transactions where the Company is functioning as an agent as opposed to a principal.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In August 2018, the FASB issued ASU 2018-15, Intangibles — Goodwill and Other — Internal-Use Software (Subtopic 350-40): Customer’s Accounting for Implementation Costs Incurred in a Cloud Computing Arrangement that is a Service Contract ("ASU 2018-15"). ASU 2018-15 requires a customer in a cloud computing arrangement that is a service contract to follow the internal-use software guidance in ASC 350-40 to determine which implementation costs to defer and recognize as an asset. The amendments in this update are effective for public entities for fiscal years, and interim periods within those fiscal years, beginning after December 15, 2019. For all other entities, the amendment is effective for fiscal years beginning after December 15, 2020, and interim periods within fiscal years beginning after December 15, 2021. The Company early adopted this update for the year ended December 31, 2019 with no material impact on the Company's financial position and results of operations. In August 2018, the FASB issued ASU 2018-13, Fair Value Measurement (Topic 820) Disclosure Framework— Changes to the Disclosure Requirements for Fair Value Measurement, which changes the fair value measurement disclosure requirements of ASC 820. As of this recent issuance,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net income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amendments in this update are effective for all entities for fiscal years, and interim periods within those fiscal years, beginning after December 15, 2019. The Company adopted this update as of January 1, 2020 with no material impact on the Company's financial position and results of operations. Recently issued but not adopted accounting pronouncements In June 2016, the FASB issued ASU No. 2016-13 Financial Instruments - Credit Losses: Mea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 and Asset Acquisition [Abstract]</t>
        </is>
      </c>
    </row>
    <row r="4">
      <c r="A4" s="4" t="inlineStr">
        <is>
          <t>Business combinations</t>
        </is>
      </c>
      <c r="B4" s="4" t="inlineStr">
        <is>
          <t>Business combinations On January 7, 2019, we completed the North American Title Acquisition for a total consideration transferred of $171.7 million. The following table presents additional information on total consideration transferred: Issuance of Series A-1 preferred stock $ 50,142 Issuance of Series A-1 preferred stock warrants 34,473 Note payable issued to NATG 87,000 Assumption of NATG debt 65 Total consideration transferred $ 171,680 The North American Title Acquisition was accounted for as a business combination using the acquisition method of accounting in accordance with ASC 805, Business Combinations. Under ASC 805, the total consideration transferred or purchase price is allocated to the estimated fair value of the tangible and identifiable intangible assets acquired less liabilities assumed at the date of the North American Title Acquisition. The Company’s transaction costs of $0.8 million and $1.7 million were reported in other operating expenses in the consolidated statements of operations for the years ended December 31, 2019 and 2018, respectively. Fair value measurements have been applied based on assumptions that the Company believes market participants would use in the pricing of the asset or liability. The purchase price allocation could change in subsequent periods, up to one year from the close date. The following table sets forth the purchase price allocation, as of the acquisition date: Cash $ 35,704 Accounts payable $ (9,409) Restricted cash 1,566 Accrued expenses and other liabilities (12,218) Investments 61,398 Liability for loss and loss adjustment expenses (59,266) Receivables 15,239 Total liabilities assumed $ (80,893) Fixed assets 1,659 Prepaid expenses, deposits and other assets 2,197 Title plants 16,993 Net identifiable assets acquired $ 59,734 Trade names 5,871 Goodwill 111,946 Total identifiable assets acquired $ 140,627 Total consideration transferred $ 171,680 The goodwill resulting from the North American Title Acquisition largely consists of the Company's expected future synergies from combining the Acquired Business with Legacy States Title. Part of the transaction was treated as an asset purchase for income tax purposes and resulted in tax-deductible goodwill. Total revenues included in the consolidated statement of operations as of December 31, 2019 attributable to the Acquired Business were $355.9 million. The disclosure of net loss attributable to the Acquired Business for the year ended December 31, 2019 is impracticable given the level of integration achieved in 2019. The supplemental pro forma information for revenue and net loss of the Company as though the business combination had occurred as of January 1, 2018 is impracticable to provide due to the fact that carve-out financial information for the acquired business prior to the acquisition does not exi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Jun. 30, 2021</t>
        </is>
      </c>
      <c r="C1" s="2" t="inlineStr">
        <is>
          <t>Dec. 31, 2020</t>
        </is>
      </c>
      <c r="D1" s="2" t="inlineStr">
        <is>
          <t>Dec. 31, 2019</t>
        </is>
      </c>
    </row>
    <row r="2">
      <c r="A2" s="4" t="inlineStr">
        <is>
          <t>Common stock, par value (in Dollars per share)</t>
        </is>
      </c>
      <c r="B2" s="7" t="n">
        <v>0.0001</v>
      </c>
      <c r="C2" s="7" t="n">
        <v>0.0001</v>
      </c>
      <c r="D2" s="7" t="n">
        <v>0.0001</v>
      </c>
    </row>
    <row r="3">
      <c r="A3" s="4" t="inlineStr">
        <is>
          <t>Common stock, shares authorized</t>
        </is>
      </c>
      <c r="B3" s="6" t="n">
        <v>54000000</v>
      </c>
      <c r="C3" s="6" t="n">
        <v>54000000</v>
      </c>
      <c r="D3" s="6" t="n">
        <v>54000000</v>
      </c>
    </row>
    <row r="4">
      <c r="A4" s="4" t="inlineStr">
        <is>
          <t>Common stock, shares issued</t>
        </is>
      </c>
      <c r="B4" s="6" t="n">
        <v>11010181</v>
      </c>
      <c r="C4" s="6" t="n">
        <v>10480902</v>
      </c>
      <c r="D4" s="6" t="n">
        <v>10480902</v>
      </c>
    </row>
    <row r="5">
      <c r="A5" s="4" t="inlineStr">
        <is>
          <t>Common stock, shares outstanding</t>
        </is>
      </c>
      <c r="B5" s="6" t="n">
        <v>11010181</v>
      </c>
      <c r="C5" s="6" t="n">
        <v>10480902</v>
      </c>
      <c r="D5" s="6" t="n">
        <v>10480902</v>
      </c>
    </row>
    <row r="6">
      <c r="A6" s="4" t="inlineStr">
        <is>
          <t>Capitol Investment Corp. V</t>
        </is>
      </c>
    </row>
    <row r="7">
      <c r="A7" s="4" t="inlineStr">
        <is>
          <t>Preferred stock par value (in Dollars per share)</t>
        </is>
      </c>
      <c r="B7" s="7" t="n">
        <v>0.0001</v>
      </c>
      <c r="C7" s="7" t="n">
        <v>0.0001</v>
      </c>
      <c r="D7" s="7" t="n">
        <v>0.0001</v>
      </c>
    </row>
    <row r="8">
      <c r="A8" s="4" t="inlineStr">
        <is>
          <t>Preferred stock, shares authorized</t>
        </is>
      </c>
      <c r="B8" s="6" t="n">
        <v>1000000</v>
      </c>
      <c r="C8" s="6" t="n">
        <v>1000000</v>
      </c>
      <c r="D8" s="6" t="n">
        <v>1000000</v>
      </c>
    </row>
    <row r="9">
      <c r="A9" s="4" t="inlineStr">
        <is>
          <t>Preferred stock, shares issued (in shares)</t>
        </is>
      </c>
      <c r="B9" s="6" t="n">
        <v>0</v>
      </c>
      <c r="C9" s="6" t="n">
        <v>0</v>
      </c>
      <c r="D9" s="6" t="n">
        <v>0</v>
      </c>
    </row>
    <row r="10">
      <c r="A10" s="4" t="inlineStr">
        <is>
          <t>Preferred stock, shares outstanding (in shares)</t>
        </is>
      </c>
      <c r="B10" s="6" t="n">
        <v>0</v>
      </c>
      <c r="C10" s="6" t="n">
        <v>0</v>
      </c>
      <c r="D10" s="6" t="n">
        <v>0</v>
      </c>
    </row>
    <row r="11">
      <c r="A11" s="4" t="inlineStr">
        <is>
          <t>Class A Common Stock | Capitol Investment Corp. V</t>
        </is>
      </c>
    </row>
    <row r="12">
      <c r="A12" s="4" t="inlineStr">
        <is>
          <t>Common stock subject to possible redemption shares</t>
        </is>
      </c>
      <c r="B12" s="6" t="n">
        <v>34500000</v>
      </c>
      <c r="C12" s="6" t="n">
        <v>29846985</v>
      </c>
      <c r="D12" s="6" t="n">
        <v>29846985</v>
      </c>
    </row>
    <row r="13">
      <c r="A13" s="4" t="inlineStr">
        <is>
          <t>Common stock, par value (in Dollars per share)</t>
        </is>
      </c>
      <c r="B13" s="7" t="n">
        <v>0.0001</v>
      </c>
      <c r="C13" s="7" t="n">
        <v>0.0001</v>
      </c>
      <c r="D13" s="7" t="n">
        <v>0.0001</v>
      </c>
    </row>
    <row r="14">
      <c r="A14" s="4" t="inlineStr">
        <is>
          <t>Common stock, shares authorized</t>
        </is>
      </c>
      <c r="B14" s="6" t="n">
        <v>400000000</v>
      </c>
      <c r="C14" s="6" t="n">
        <v>400000000</v>
      </c>
      <c r="D14" s="6" t="n">
        <v>400000000</v>
      </c>
    </row>
    <row r="15">
      <c r="A15" s="4" t="inlineStr">
        <is>
          <t>Common stock, shares issued</t>
        </is>
      </c>
      <c r="B15" s="6" t="n">
        <v>0</v>
      </c>
      <c r="C15" s="6" t="n">
        <v>4653015</v>
      </c>
      <c r="D15" s="6" t="n">
        <v>0</v>
      </c>
    </row>
    <row r="16">
      <c r="A16" s="4" t="inlineStr">
        <is>
          <t>Common stock, shares outstanding</t>
        </is>
      </c>
      <c r="B16" s="6" t="n">
        <v>0</v>
      </c>
      <c r="C16" s="6" t="n">
        <v>4653015</v>
      </c>
      <c r="D16" s="6" t="n">
        <v>0</v>
      </c>
    </row>
    <row r="17">
      <c r="A17" s="4" t="inlineStr">
        <is>
          <t>Preferred stock, shares outstanding (in shares)</t>
        </is>
      </c>
      <c r="B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and fair value measurement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Investments and fair value measurements</t>
        </is>
      </c>
      <c r="B4" s="4" t="inlineStr">
        <is>
          <t>Investments and fair value measurements Held-to-maturity debt securities The cost basis, fair values and gross unrealized gains and losses of our held-to-maturity debt securities are as follows: June 30, 2021 December 31, 2020 Amortized Cost Unrealized Gains Unrealized Losses Fair Value Amortized Cost Unrealized Gains Unrealized Losses Fair Value Corporate debt securities (1) $ 77,355 $ 995 $ (51) $ 78,299 $ 57,651 $ 994 $ (53) $ 58,592 U.S. Treasury securities 6,589 16 (1) 6,604 7,519 54 — 7,573 Certificates of deposit 237 — — 237 236 — — 236 Total $ 84,181 $ 1,011 $ (52) $ 85,140 $ 65,406 $ 1,048 $ (53) $ 66,401 _______________ (1) Includes both U.S. and foreign corporate debt securities. The cost basis of held-to-maturity debt securities includes an adjustment for the amortization of premium or discount since the date of purchase. Held-to-maturity debt securities valued at approximately $4.9 million and $5.1 million were on deposit with various governmental authorities at June 30, 2021 and December 31, 2020, respectively, as required by law. The change in net unrealized gains and losses on held-to-maturity debt securities for the six months ended June 30, 2021 and 2020 was $(0.1) million and $0.2 million, respectively. The following table reflects the composition of net realized gains or losses and corresponding proceeds for the sales of the securities for each of the periods shown below: Three months ended June 30, Six months ended June 30, 2021 2020 2021 2020 Realized gains (losses): Held-to-maturity debt securities: Gains $ — $ — $ 65 $ 15 Losses — — (11) — Net $ — $ — $ 54 $ 15 Proceeds from sales $ — $ — $ 3,048 $ 1,504 The following table presents certain information regarding contractual maturities of our held-to-maturity debt securities: Maturity June 30, 2021 Amortized Cost % of Total Fair Value % of Total One year or less $ 17,239 20 % $ 17,330 20 % After one year through five years $ 66,942 80 % $ 67,810 80 % $ 84,181 100 % $ 85,140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June 30, 2021 December 31, 2020 Corporate debt securities U.S. Treasury securities Certificate of deposits Total Corporate debt securities U.S. Treasury securities Certificate of deposits Total Less than 12 months Fair value $ 4,717 $ 1,458 $ — $ 6,175 $ 8,464 $ 5,181 $ — $ 13,645 Unrealized losses $ (43) $ (1) $ — $ (44) $ (53) $ — $ — $ (53) Greater than 12 months Fair value $ 658 $ — $ — $ 658 $ — $ — $ — $ — Unrealized losses $ (8) $ — $ — $ (8) $ — $ — $ — $ — Total Fair value $ 5,375 $ 1,458 $ — $ 6,833 $ 8,464 $ 5,181 $ — $ 13,645 Unrealized losses $ (51) $ (1) $ — $ (52) $ (53) $ — $ — $ (53) Available-for-sale debt securities The cost basis, fair values and gross unrealized gains and losses of our available-for-sale debt securities are as follows: December 31, 2020 Cost Basis Unrealized Gains Unrealized Losses Fair Value Corporate debt securities (1) $ 7,139 $ 918 $ — $ 8,057 Total $ 7,139 $ 918 $ — $ 8,057 _________________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six months ended June 30, 2021 and 2020 wa s $(0.9) million and $(0.7) million, r espectively. The Company disposed all available-for-sale debt securities in the three months ended March 31, 2021 and therefore had no unrealized gain or loss as of June 30, 2021 and no change in net unrealized gains on available-for-sale debt securities for the three months ended June 30, 2021. The change in net unrealized gains on available-for sale debt securities for the three months ended June 30, 2020 was $(0.6) million. Any unrealized holding gains or losses on available-for-sale debt securities as of December 31, 2020 are reported as accumulated other comprehensive gain or loss, which is a separate component of stockholders’ equity, net of tax, until realized. The following table reflects the composition of net realized gains or losses and corresponding proceeds for the sales of the securities: Three months ended June 30, Six months ended June 30, 2021 2020 2021 2020 Realized gains (losses): Available-for-sale debt securities: Gains $ — $ — $ 768 $ — Losses $ — $ — $ (90) $ — Net $ — $ — $ 678 $ — Proceeds from sales $ — $ — $ 7,817 $ — Equity securities The cost and estimated fair value of equity securities are as follows: June 30, 2021 December 31, 2020 Cost Estimated Fair Value Cost Estimated Fair Value Preferred stocks $ — $ — $ 2,000 $ 2,119 Total $ — $ — $ 2,000 $ 2,119 The Company disposed of all equity securities in the three months ended March 31, 2021. Mortgage loans The mortgage loans portfolio as of June 30, 2021 is comprised entirely of standard residential mortgage loans. During the six months ended June 30, 2021, the Company did not purchase any new mortgage loans. Mortgage loans, which include contractual terms to maturity, are not categorized by contractual maturity as borrowers may have the right to call or prepay obligations with, or without, call or prepayment penalties. The cost and estimated fair value of mortgage loans are as follows: June 30, 2021 December 31, 2020 Cost Estimated Fair Value Cost Estimated Fair Value Mortgage loans $ 2,936 $ 2,936 $ 2,980 $ 2,980 Total $ 2,936 $ 2,936 $ 2,980 $ 2,980 Investment income Investment income from securities, inclusive of realized gains (losses), consists of the following: Three months ended June 30, Six months ended June 30, 2021 2020 2021 2020 Available-for-sale debt securities $ — $ 91 $ 773 $ 204 Held-to-maturity debt securities 570 252 964 522 Equity investments — 111 (89) (110) Mortgage loans 45 46 91 102 Other 1 22 61 153 Total $ 616 $ 522 $ 1,800 $ 871 Accrued interest receivable Accrued interest receivable from investments is included in receivables, net on the condensed consolidated balance sheets. The following table reflects the composition of accrued interest receivable for investments: June 30, 2021 December 31, 2020 Corporate debt securities $ 1,055 $ 641 U.S. Treasury securities 35 45 Accrued interest receivable on investment securities $ 1,090 $ 686 Mortgage loans 21 43 Accrued interest receivable on investments $ 1,111 $ 729 Fair value measurement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following table summarizes the Company’s investments that were measured at fair value: Assets Corporate debt securities U.S Treasury securities Mortgage loans Preferred stocks Certificate of deposits Total June 30, 2021 Level 1 $ — $ 6,604 $ — $ — $ — $ 6,604 Level 2 78,299 — — — 237 78,536 Level 3 — — 2,936 — — 2,936 Total $ 78,299 $ 6,604 $ 2,936 $ — $ 237 $ 88,076 December 31, 2020 Level 1 $ — $ 7,573 $ — $ 2,119 $ — $ 9,692 Level 2 66,649 — — — 236 66,885 Level 3 — — 2,980 — — 2,980 Total $ 66,649 $ 7,573 $ 2,980 $ 2,119 $ 236 $ 79,557 There were no transfers of investments between Level 1 and Level 2 during the three or six months ended June 30, 2021 and the year ended December 31, 2020. There were no transfers involving Level 3 assets during the three or six months ended June 30, 2021 and the year ended December 31, 2020.</t>
        </is>
      </c>
      <c r="C4" s="4" t="inlineStr">
        <is>
          <t>Investments and fair value measurements Held-to-maturity debt securities The cost basis, fair values and gross unrealized gains and losses of our held-to-maturity debt securities are as follows: December 31, 2020 December 31, 2019 Amortized Cost Unrealized Gains Unrealized Losses Fair Value Amortized Cost Unrealized Gains Unrealized Losses Fair Value Corporate debt securities (1) $ 57,651 $ 994 $ (53) $ 58,592 $ 11,744 $ 55 $ (2) $ 11,797 U.S. Treasury securities 7,519 54 — 7,573 6,861 3 (3) 6,861 Certificates of deposit 236 — — 236 287 — — 287 Total $ 65,406 $ 1,048 $ (53) $ 66,401 $ 18,892 $ 58 $ (5) $ 18,945 _______________ (1) Includes both U.S. and foreign corporate debt securities. The cost basis of held-to-maturity debt securities includes an adjustment for the amortization of premium or discount since the date of purchase. Held-to-maturity debt securities valued at approximately $5.1 million and $7.1 million were on deposit with various governmental authorities at December 31, 2020 and 2019, respectively, as required by law. The change in net unrealized gains and on held-to-maturity debt securities for the years ended December 31, 2020 and 2019 was an increase of $0.9 million and $0.1 million, respectively. There was no change in net unrealized gains on held-to-maturity debt securities for the year ended December 31, 2018. The following table reflects the composition of net realized gains or losses for the sales of the securities for each of the years shown below: Year ended December 31, 2020 2019 2018 Realized gains (losses): Held-to-maturity debt securities: Gains $ 146 $ 15 $ — Losses — (8) — Net $ 146 $ 7 $ — The following table presents certain information regarding contractual maturities of our held-to-maturity debt securities: Maturity December 31, 2020 Amortized % of Fair % of One year or less $ 16,701 26 % $ 16,791 25 % After one year through five years 48,705 74 % 49,610 75 % $ 65,406 100 % $ 66,401 100 % There were no held-to-maturity debt securities with contractual maturities after five years. Expected maturities may differ from contractual maturities because certain borrowers have the right to call or prepay obligations with or without call or prepayment penalties. Net unrealized losses on held-to-maturity debt securities and the fair value of the related securities, aggregated by investment category and length of time that individual securities have been in a continuous unrealized loss position are as follows: December 31, 2020 December 31, 2019 Corporate debt securities U.S. Treasury securities Certificate of deposits Total Corporate debt securities U.S. Treasury securities Certificate of deposits Total Less than 12 Months Fair Value $ 8,464 $ 5,181 $ — $ 13,645 $ 1,016 $ 5,079 $ — $ 6,095 Unrealized Losses (53) — — (53) (1) (3) — (4) As of December 31, 2020 and 2019, there are no held-to-maturity debt securities which have unrealized losses for a period in excess of 12 months. Available-for-sale debt securities The cost basis, fair values and gross unrealized gains and losses of our available-for-sale debt securities are as follows: December 31, 2020 December 31, 2019 Cost Unrealized Gains Unrealized Losses Fair Cost Unrealized Gains Unrealized Losses Fair Corporate debt securities (1) $ 7,139 $ 918 $ — $ 8,057 $ 7,139 $ 708 $ — $ 7,847 Total $ 7,139 $ 918 $ — $ 8,057 $ 7,139 $ 708 $ — $ 7,847 _________________ (1) Includes both U.S. and foreign corporate debt securities. The cost basis of available-for-sale debt securities includes an adjustment for the amortization of premium or discount since the date of purchase. The change in net unrealized gains on available-for-sale debt securities for the years ended December 31, 2020 and 2019 was an increase of $0.2 million and $0.7 million, respectively. There was no change in net unrealized gains on available-for-sale debt securities for the year ended December 31, 2018. There were no realized gains or losses on available-for-sale debt securities for the years ended December 31, 2020, 2019, and 2018. The following table presents certain information regarding contractual maturities of our available-for-sale debt securities: Maturity December 31, 2020 Amortized % of Fair % of One year or less $ — — $ — — After one year through five years — — — — After five years through ten years 923 13 % 1,183 15 % After ten years 6,216 87 % 6,874 85 % Total $ 7,139 100 % $ 8,057 100 % Expected maturities may differ from contractual maturities because certain borrowers have the right to call or prepay obligations with or without call or prepayment penalties. For the years ended December 31, 2020 and 2019, there were no available-for-sale debt securities which have unrealized losses for a period in excess of 12 months. Equity securities The cost and estimated fair value of equity securities are as follows: December 31, 2020 December 31, 2019 Cost Estimated Fair Value Cost Estimated Fair Value Preferred stocks $ 2,000 $ 2,119 $ 1,000 $ 1,039 Total $ 2,000 $ 2,119 $ 1,000 $ 1,039 The following table reflects the composition of net realized gains or losses on sales of the equity securities for each of the years shown below: Year ended December 31, 2020 2019 2018 Realized gains (losses): Gains $ — $ — $ — Losses — (13) — Net $ — $ (13) $ — Mortgage loans The mortgage loans portfolio as of December 31, 2020 is comprised entirely of standard mortgage loans. During the year ended December 31, 2020, the Company did not purchase any new mortgage loans. Mortgage loans, which include contractual terms to maturity, are not categorized by contractual maturity as borrowers may have the right to call or prepay obligations with, or without, call or prepayment penalties. The cost and estimated fair value of mortgage loans are as follows: December 31, 2020 December 31, 2019 Cost Estimated Fair Value Cost Estimated Fair Value Mortgage loans $ 2,980 $ 2,980 $ 3,370 $ 3,370 Total $ 2,980 $ 2,980 $ 3,370 $ 3,370 Investment income Investment income from securities consists of the following: Year ended December 31, 2020 2019 2018 Available-for-sale debt securities $ 408 $ 262 $ — Held-to-maturity debt securities 1,326 743 — Equity investments 146 115 — Mortgage loans 194 325 — Other 159 932 22 Total $ 2,233 $ 2,377 $ 22 Accrued interest receivable Accrued interest receivable from investments is included in receivables, net on the consolidated balance sheets. The following table reflects the composition of accrued interest receivable for investments: Year ended December 31, 2020 2019 Corporate debt securities $ 641 $ 186 Certificate of deposits — 2 U.S. Treasury securities 45 44 Accrued interest receivable on investment securities 686 231 Mortgage loans 43 31 Accrued interest receivable on investments $ 729 $ 262 Fair value measurement The following table summarizes the Company’s investments that were measured at fair value: Assets Corporate debt securities U.S. Treasury securities Mortgage loans Preferred stocks Certificate of deposits Total December 31, 2020 Level 1 $ — $ 7,573 $ — $ 2,119 $ — $ 9,692 Level 2 66,649 — — — 236 66,885 Level 3 — — 2,980 — — 2,980 Total $ 66,649 $ 7,573 $ 2,980 $ 2,119 $ 236 $ 79,557 December 31, 2019 Level 1 $ — $ 6,861 $ — $ 1,039 $ — $ 7,900 Level 2 19,644 — — — 287 19,931 Level 3 — — 3,370 — — 3,370 Total $ 19,644 $ 6,861 $ 3,370 $ 1,039 $ 287 $ 31,201 There were no transfers of investments between Level 1 and Level 2 during the years ended December 31, 2020 and 2019. There were no investments categorized in, or transfers involving, Level 3 during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recognition</t>
        </is>
      </c>
      <c r="B4" s="4" t="inlineStr">
        <is>
          <t>Revenue recognition Disaggregation of revenue Our revenue consists of: Three months ended Six months ended 2021 2020 2021 2020 Revenue Stream Statement of Operations Classification Segment Total Revenue Revenue from insurance contracts: Direct Agent title insurance premiums Net premiums written Underwriting $ 31,281 $ 19,022 $ 55,854 $ 36,253 Direct Agent title insurance premiums Net premiums written Elimination (110) — (880) — Third-Party Agent title insurance premiums Net premiums written Underwriting 78,100 67,312 162,289 106,898 Total revenue from insurance contracts $ 109,271 $ 86,334 $ 217,263 $ 143,151 Revenue from contracts with customers: Escrow fees Escrow, title-related and other fees Distribution $ 15,755 $ 9,245 $ 29,135 $ 17,875 Other title-related fees and income Escrow, title-related and other fees Distribution 30,533 20,138 54,798 39,075 Other title-related fees and income Escrow, title-related and other fees Underwriting 389 293 1,798 598 Other title-related fees and income Escrow, title-related and other fees Elimination (1) (26,612) (16,294) (47,091) (30,992) Total revenue from contracts with customers $ 20,065 $ 13,382 $ 38,640 $ 26,556 Other revenue: Interest and investment income (2) Investment, dividend and other income Distribution 37 149 87 272 Interest and investment income (2) Investment, dividend and other income Underwriting 540 386 991 853 Realized gains and losses, net Investment, dividend and other income Distribution — 166 (4) 382 Realized gains and losses, net Investment, dividend and other income Underwriting 73 6 805 18 Total other revenues 650 707 1,879 1,525 Total revenues $ 129,986 $ 100,423 $ 257,782 $ 171,232 _________________ (1) Premiums retained by Direct Agents are recognized as income to the Distribution segment, and expense to the Underwriting segment. Upon consolidation, the impact of these internal segment transactions is eliminated. See Note 6. Segment information for additional breakdown. (2) Interest and investment income consists primarily of interest payments received on held-to-maturity debt securities, available-for-sale debt securities and mortgage loans.</t>
        </is>
      </c>
      <c r="C4" s="4" t="inlineStr">
        <is>
          <t>Revenue recognition Disaggregation of revenue Our revenue consists of: Year ended December 31, 2020 2019 2018 Revenue Stream Statement of Operations Classification Segment Total Revenue Revenue from insurance contracts: Direct Agent title insurance premiums Net premiums written Underwriting 81,420 78,666 — Third-Party Agent title insurance premiums Net premiums written Underwriting 264,188 214,041 — Total revenue from insurance contracts $ 345,608 $ 292,707 $ — Revenue from contracts with customers: Escrow fees Escrow, title-related and other fees Distribution $ 41,438 $ 39,062 $ — Other title-related fees and income Escrow, title-related and other fees Distribution 88,152 90,570 36 Other title-related fees and income Escrow, title-related and other fees Underwriting 2,099 873 10 Other title-related fees and income Escrow, title-related and other fees Elimination (1) (70,414) (68,488) — Total revenue from contracts with customers $ 61,275 $ 62,017 $ 46 Other revenue: Interest and investment income (2) Investment, dividend and other income Distribution $ 325 $ 1,026 $ 117 Interest and investment income (2) Investment, dividend and other income Underwriting 2,086 2,411 23 Realized gains and losses, net Investment, dividend and other income Distribution 374 (70) — Realized gains and losses, net Investment, dividend and other income Underwriting 146 (6) (1) Total other revenues $ 2,931 $ 3,361 $ 139 Total revenues $ 409,814 $ 358,085 $ 185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 See Note 2. Revenue recogni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iability for loss and loss adjustment expens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Liability for loss and loss adjustment expenses</t>
        </is>
      </c>
      <c r="B4" s="4" t="inlineStr">
        <is>
          <t>Liability for loss and loss adjustment expenses A summary of the changes in the liability for loss and loss adjustment expenses for the six months ending June 30, 2021 and 2020 is as follows: June 30, 2021 2020 Beginning balance $ 69,800 $ 62,758 Provision for claims related to: Current year $ 14,516 $ 8,533 Prior years (4,461) (3,710) Total provision for claims $ 10,055 $ 4,823 Paid losses related to: Current year $ (1,554) $ (1,139) Prior years (3,595) (3,794) Total paid losses $ (5,149) $ (4,933) Ending balance $ 74,706 $ 62,648 Provision for claims as a percentage of net written premiums 4.6 % 3.4 % We continually update our liability for loss and loss adjustment expense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For the six months ended June 30, 2021, the provision for claims reserve release related to prior years of $4.5 million is due to expected loss emergence being lower than prior expectations. Historically, our favorable loss experience has resulted in a decrease in the projection of ultimate loss for past policy years. Most recently, our favorable loss experience resulted in a decrease in the projection of ultimate loss for policy years 2017-2020. For the six months ended June 30, 2020, the provision for claims reserve release related to prior years of $3.7 million is due to reported loss emergence which was lower than expected. This resulted in a decrease in the projection of ultimate loss primarily for policy years 2017-2019.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six months ended June 30, 2021 and 2020, the Company’s actual claims experience reflects lower loss ratios than industry benchmarks from a current positive underwriting cycle and resulted in the favorable development. Current year incurred and paid losses includes current year reported claims as well as estimated future losses on such claims. The liability for loss and loss adjustment expenses of $74.7 million and $69.8 million, as of June 30, 2021 and December 31, 2020, respectively, includes $0.2 and $0.7 million, respectively, of reserves for the settlement of claims which the Company has deemed to be directly related to its escrow or agent related activities. The reserves for the settlement of claims related to escrow or agent related activities are not actuarially determined.</t>
        </is>
      </c>
      <c r="C4" s="4" t="inlineStr">
        <is>
          <t>Liability for loss and loss adjustment expenses A summary of the liability for loss and loss adjustment expenses follows: Year Ended December 31 2020 2019 Beginning balance $ 62,758 $ 59,266 Provision for claims related to: Current year $ 20,619 $ 21,220 Prior years (5,282) (8,935) Total provision for claims 15,337 12,285 Paid losses related to: Current year $ (2,331) $ (2,828) Prior years (5,964) (5,965) Total paid losses $ (8,295) $ (8,793) Ending balance $ 69,800 62,758 Provision for claims as a percentage of net written premiums 4.4 % 4.2 % We continually update our liability for loss and loss adjustment expenses estimates as new information becomes known, new loss patterns emerge, or as other contributing factors are considered and incorporated into the analysis. Estimating future title loss payments is difficult because of the complex nature of title claims, the long periods of time over which claims are paid, significantly varying dollar amounts of individual claims and other factors. Current year incurred and paid losses includes current year reported claims as well as estimated future losses on such claims. For the year ended December 31, 2020, the prior year’s provision for claims release of $5.3 million is due to reported loss emergence which was lower than expected. This favorable loss experience has resulted in a 10% decrease in the projection of ultimate loss for policy years 2017–2019. For the year ended December 31, 2019, the prior year’s reserve release of $8.9 million is also due to reported loss emergence which was lower than expected. This has resulted in a 13% decrease in the projection of ultimate loss for policy years 2015–2018. The actuarial assumptions underlying the Company’s selected ultimate loss estimates place more consideration on title insurance industry benchmarks for more recent policy years. These title insurance benchmarks are based on industry long-term average loss ratios. As the Company’s claims experience matures, we refine those estimates to put more consideration to the Company’s actual claims experience. For the years ended December 31, 2020 and 2019, the Company’s actual claims experience reflects lower loss ratios than industry benchmarks from a current positive underwriting cycle and resulted in the favorable development. The liability for loss and loss adjustment expenses of $69.8 million and $62.8 million, as of December 31, 2020 and December 31, 2019, respectively, includes $0.7 million and $1.2 million, respectively, of reserves for the settlement of claims which the Company has deemed to be directly related to its escrow or agent related activities. The reserves for the settlement of claims related to escrow or agent related activities are not actuarially determin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Segment information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n 89-branch footprint across ten states (“Local”) and our partnerships with national lenders and mortgage originators that maintain centralized lending operations representing our strategic and enterprise accounts (“S&amp;EA”). • Underwriting: Our Underwriting segment reflects the results of our title insurance underwriting business, including policies referred through our Direct Agents and Third-Party Agents channels. The referring agents typically retain approximately 84% of the policy premiums in exchange for their services. The retention varies by state and agent.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Three months ended June 30, 2021 Distribution Underwriting Eliminations Consolidated total Net premiums written $ — $ 109,381 $ (110) $ 109,271 Escrow, other title-related fees and other (1) 46,288 389 (26,612) 20,065 Investment, dividend and other income 37 613 — 650 Total revenue $ 46,325 $ 110,383 $ (26,722) $ 129,986 Premiums retained by agents (2) $ — $ 91,903 $ (26,722) $ 65,181 Direct labor (3) 18,986 1,916 — 20,902 Other direct costs (4) 5,881 1,680 — 7,561 Provision for claims (25) 6,832 — 6,807 Adjusted gross profit $ 21,483 $ 8,052 $ — $ 29,535 Six months ended June 30, 2021 Distribution Underwriting Eliminations Consolidated total Net premiums written $ — $ 218,143 $ (880) $ 217,263 Escrow, other title-related fees and other (1) 83,933 1,798 (47,091) 38,640 Investment, dividend and other income 83 1,796 — 1,879 Total revenue $ 84,016 $ 221,737 $ (47,971) $ 257,782 Premiums retained by agents (2) $ — $ 183,490 $ (47,971) $ 135,519 Direct labor (3) 35,093 3,788 — 38,881 Other direct costs (4) 11,197 3,473 — 14,670 Provision for claims 534 9,521 — 10,055 Adjusted gross profit $ 37,192 $ 21,465 $ — $ 58,657 Three months ended June 30, 2020 Distribution Underwriting Eliminations Consolidated total Net premiums written $ — $ 86,334 $ — $ 86,334 Escrow, other title-related fees and other (1) 29,383 293 (16,294) 13,382 Investment, dividend and other income 315 392 — 707 Total revenue $ 29,698 $ 87,019 $ (16,294) $ 100,423 Premiums retained by agents (2) $ — $ 72,300 $ (16,294) $ 56,006 Direct labor (3) 12,575 1,323 — 13,898 Other direct costs (4) 3,494 1,404 — 4,898 Provision for claims 153 2,887 — 3,040 Adjusted gross profit $ 13,476 $ 9,105 $ — $ 22,581 Six months ended June 30, 2020 Distribution Underwriting Eliminations Consolidated total Net premiums written $ — $ 143,151 $ — $ 143,151 Escrow, other title-related fees and other (1) 56,950 598 (30,992) 26,556 Investment, dividend and other income 654 871 — 1,525 Total revenue $ 57,604 $ 144,620 $ (30,992) $ 171,232 Premiums retained by agents (2) $ — $ 120,100 $ (30,992) $ 89,108 Direct labor (3) 27,027 3,185 — 30,212 Other direct costs (4) 7,718 2,317 — 10,035 Provision for claims 388 4,435 — 4,823 Adjusted gross profit $ 22,471 $ 14,583 $ — $ 37,054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 The following table provides a reconciliation of the Company’s total reportable segments’ adjusted gross profit to its total loss before income taxes: Three months ended June 30, Six months ended June 30, 2021 2020 2021 2020 Adjusted gross profit $ 29,535 $ 22,581 $ 58,657 $ 37,054 Depreciation and amortization 3,021 899 5,727 2,016 Corporate and other expenses (1) 45,151 26,650 79,841 54,305 Interest expense 4,451 1,123 7,810 3,235 Loss before income taxes $ (23,088) $ (6,091) $ (34,721) $ (22,502)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c r="C4" s="4" t="inlineStr">
        <is>
          <t xml:space="preserve">Segment informationThe Company’s chief operating decision maker reviews financial performance and makes decisions about the allocation of resources for our operations through two reportable segments, (1) Distribution and (2) Underwriting. The Company’s reportable segments offer different products and services that are marketed through different channels for real estate closing transactions. They are managed separately because of the unique technology, service requirements and regulatory environment. A description of each of our reportable segments is as follows. • Distribution: Our Distribution segment reflects our Direct Agents operations of acquiring customer orders and providing title and escrow services for real estate closing transactions. We acquire customers through our partnerships with realtors attorneys and non-centralized loan originators via an 80-branch footprint across nine states 1 (“Local”) and our target partnerships with national lenders and mortgage originators that maintain centralized lending operations representing our strategic and enterprise accounts (“S&amp;EA”). • Underwriting: Our Underwriting segment reflects the results of our title insurance underwriting business, including policies referred through our Direct Agents and Third-Party Agents channels. The referring agents typically retain approximately 85% of the policy premiums in exchange for their services. We use adjusted gross profit as the primary profitability measure for making decisions regarding ongoing operations. Adjusted gross profit is calculated by subtracting direct costs, such as premiums retained by agents, direct labor, other direct costs, and provision for claims, from total revenue. Our chief operating decision maker evaluates the results of the aforementioned segments on a pre-tax basis. Segment adjusted gross profit excludes certain items which are included in net loss, such as depreciation and amortization, corporate and other expenses, interest expense, and income tax expense, as these items are not considered by the chief operating decision maker in evaluating the segments' overall operating performance. Our chief operating decision maker does not review nor consider assets allocated to our segments for the purpose of assessing performance or allocating resources. Accordingly, segments' assets are not presented. The following table summarizes the operating results of the Company’s reportable segments: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Year ended December 31, 2019 Distribution Underwriting Eliminations Consolidated total Net premiums written $ — $ 292,707 $ — $ 292,707 Escrow, other title-related fees and other (1) 129,632 873 (68,488) 62,017 Investment, dividend and other income 956 2,405 — 3,361 Total revenue $ 130,588 $ 295,985 $ (68,488) $ 358,085 Premiums retained by agents (2) $ — $ 246,753 $ (68,488) $ 178,265 Direct labor (3) 55,138 5,776 — 60,914 Other direct costs (4) 15,751 4,367 — 20,118 Provision for claims 1,552 10,733 — 12,285 Adjusted gross profit $ 58,147 $ 28,356 $ — $ 86,503 Year ended December 31, 2018 Distribution Underwriting Eliminations Consolidated total Net premiums written $ — $ — $ — $ — Escrow, other title-related fees and other (1) 36 10 — 46 Investment, dividend and other income 117 22 — 139 Total revenue $ 153 $ 32 $ — $ 185 Premiums retained by agents (2) $ — $ — $ — $ — Direct labor (3) — — — — Other direct costs (4) 97 — — 97 Provision for claims — — — — Adjusted gross profit $ 56 $ 32 $ — $ 88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 The following table provides a reconciliation of the Company’s total reportable segments’ adjusted gross profit to its total loss before income taxes: Year ended December 31, 2020 Year ended December 31, 2019 Year ended December 31, 2018 Adjusted gross profit $ 91,645 $ 86,503 $ 88 Depreciation &amp; amortization 5,815 1,880 10 Corporate and other expenses (1) 114,511 102,091 12,100 Interest expense 5,579 9,282 332 Loss before income taxes $ (34,260) $ (26,750) $ (12,354) 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 Goodwill by reportable segment and activity for fiscal 2020 and 2019 is as follows: Distribution Underwriting Total Balance, December 31, 2018 $ — $ — $ — Goodwill acquired during the year 88,437 23,509 111,946 Adjustments to goodwill (363) (96) (459) Impairment — — — Balance, December 31, 2019 88,074 23,413 111,487 Adjustments to prior year acquisitions — — — Balance, December 31, 2020 $ 88,074 $ 23,413 $ 111,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Company’s income tax expense is as follows: Year ended December 31 2020 2019 2018 Current: Federal $ — $ — $ — State 144 110 — Total Current $ 144 $ 110 — Deferred: Federal $ 101 $ 217 $ — State 598 60 — Total Deferred $ 699 $ 277 $ — Total $ 843 $ 387 $ — The Company’s income tax expense differs from the benefits computed by applying the federal income tax rate of 21% to loss before income taxes. A reconciliation of these differences is as follows: Year ended December 31 2020 % 2019 % 2018 % Benefit calculated at federal income tax rate $ (7,195) 21.0 % $ (5,617) 21.0 % $ (2,594) 21.0 % Change in valuation allowance 11,707 (34.2) 6,871 (25.7) 2,986 (24.0) State tax benefit (2,473) 7.1 (1,261) 4.7 (965) 8.0 Federal benefit on state tax 520 (1.5) 265 (1.0) 203 (2.0) Change in state tax rate (1,746) 5.1 108 (0.4) — — Permanent differences, net (57) 0.2 (56) 0.2 370 (3.0) Other, net 87 (0.2) 77 (0.3) — — Income tax expense $ 843 (2.5) % $ 387 (1.5) % $ — — % The change in the total valuation allowance during the year was $11.7 million. Although the Company has recorded a valuation allowance against deferred tax assets as discussed below, a portion of deferred tax liabilities related to indefinite lived intangible assets acquired during the year cannot be used as a source of income to offset deferred tax assets. Consequently, this amount is recorded as a deferred tax expense and reflected in the effective tax rate above. The current state tax expense is a result of separate state tax filings for subsidiaries that have taxable income. On March 27, 2020, the Coronavirus Aid, Relief, and Economic Security Act (“CARES Act”) was signed into law in the U.S. to provide certain relief as a result of the COVID-19 pandemic. As of December 31, 2020, the Company has determined that the CARES Act had an immaterial impact on the Company’s effective tax rate. The significant components of deferred tax assets and liabilities consist of the following: December 31 2020 2019 Deferred tax assets: Net operating loss $ 12,765 $ 5,356 Accrued compensation 5,334 2,505 Interest expense 2,621 1,979 Statutory premium reserve 2,119 1,745 Start-up costs 1,142 937 Deferred lease obligation 385 343 Stock-based compensation expense 852 33 Investments 407 394 Intangibles assets 653 115 Allowance for doubtful accounts 138 112 Debt issuance costs 58 61 Loss reserves 209 31 Other, net 13 — Less valuation allowance (23,330) (11,623) Total deferred tax assets $ 3,366 $ 1,988 Deferred tax liabilities: Intangibles assets $ (2,347) $ (992) Other reserves (927) (715) Title plants (680) (393) Unrealized gain on investments (249) (98) Fixed assets (140) (67) Total deferred tax liabilities $ (4,343) $ (2,265) Net deferred tax liability $ (977) $ (277) As of December 31, 2020, the Company carried a valuation allowance against deferred tax assets as management believes it is more likely than not that the benefit of the net deferred tax assets covered by that valuation allowance will not be realized. The net deferred tax liability of $1.0 million is included in accrued expenses and other liabilities within the accompanying consolidated balance sheets. In accounting for uncertainty in income taxes, the Company is required to recognize in its financial statements the impact of a tax position if that position is more likely than not of being sustained on an audit, based on the technical merits of the position. In this regard, an uncertain tax position represents the Company’s expected treatment of a tax position taken in a filed tax return, or planned to be taken in a future tax return, that has not been reflected in measuring income tax expense for financial reporting purposes. There were no unrecognized tax benefits or liabilities as of December 31, 2020 and December 31, 2019. The amount of unrecognized tax benefit or liability may increase or decrease in the future for various reasons, including adding amounts for current tax year positions, expiration of open income tax returns due to the expiration of the applicable statute of limitations, changes in management’s judgment about the level of uncertainty, status of examinations, litigation and legislative activity and the additions or eliminations of uncertain tax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xml:space="preserve">Fixed assets Fixed assets consist of the following: December 31 2020 2019 Furniture and equipment $ 7,948 $ 7,021 Computer equipment 3,092 1,557 Leasehold improvements 3,264 3,152 Software 3,827 2,851 Internally developed software 17,343 4,261 Total fixed assets, gross $ 35,474 $ 18,841 Accumulated depreciation and amortization (13,813) (11,254) Total fixed assets, net $ 21,661 $ 7,587 Depreciation and amortization on fixed assets was $3.5 million and $1.0 million for the years ended December 31, 2020 and 2019, respectively. There was no depreciation or amortization expense on fixed assets for the year ended December 31, 2018. The following table reflects the composition of net gains or losses for the sales of fixed assets for each of the years shown below: Year ended December 31 2020 2019 2018 Gains (losses): Fixed assets: Gains $ 259 $ — $ — Losses (128) (71) — Total net gains (losses) $ 131 $ (71) $ — Within each respective period, internally developed software and acquired software consist of the following: Year ended December 31 2020 2019 Internally developed software $ 13,082 $ 4,261 Accumulated amortization (1,888) — Internally developed software, net $ 11,194 $ 4,261 Acquired software 1,470 2,851 Accumulated amortization (16) (2,352) Acquired software, net $ 1,453 $ 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Debt Senior first lien note On December 31, 2020, the Company executed an agreement with Hudson Structured Capital Management Ltd. (“HSCM”) to secure a $150 million Senior First Lien Note (“Senior Debt”). On January 14, 2021 the Company executed a notice of borrowing, committing the Company to borrow $150 million under the terms and conditions of the Senior Debt. The Senior Debt was funded, by the lenders, which are affiliates of HSCM on January 29, 2021 (“Funding Date”). The Senior Debt matures 5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the Company is in an event of default under the Senior Debt, outstanding amounts shall bear interest at the default interest rate of 15.00%. Upon funding, the Company issued penny warrants to affiliates of HSCM equal to 1.35% of the Company’ fully diluted shares. The warrants have a 10-year duration, subject to customary anti-dilution provisions, and include a cashless exercise option. The Senior Debt is secured by a first-priority pledge and security interest in all of the assets (tangible and intangible) of the Company and any of its existing and future domestic subsidiaries. The Company is subject to customary affirmative, negative and financial covenants, including, among other things, minimum liquidity at all times of $20 million, minimum consolidated revenue of $130 million, limits on the incurrence of indebtedness, restrictions on asset sales outside the ordinary course of business and material acquisitions, limitations on dividends and other restricted payments. The Senior Debt also includes customary events of default for facilities of this type and provides that, if an event of default occurs and is continuing, the Senior Debt will amortize requiring regular payments on a straight-line basis over the proceeding 24-month calendar period, but not to extend beyond the maturity date. Loan from a related party As part of the North American Title Acquisition, Lennar issued the Company a note for $87.0 million at the Close Date (the “Loan”). As of December 31, 2020, the Loan had an outstanding balance of $65.5 million. The Loan was paid in full in January 2021. Upon repayment of the Loan, Lennar forfeited its seat on the board of directors that was associated with the Loan.</t>
        </is>
      </c>
      <c r="C4" s="4" t="inlineStr">
        <is>
          <t>Debt Senior first lien note On December 31, 2020, the Company executed an agreement with Hudson Structured Capital Management (“HSCM”) to secure a $150 million Senior First Lien Note (“Senior Debt”). The Senior Debt was funded on January 29, 2021 (“Funding Date”). The Senior Debt matures 5 years from the Funding Date. Under the agreement, the Senior Debt will bear interest of 11.25% per annum, 5.0% of which will be paid on a current cash basis and the remainder to accrue and be added to the outstanding principal balance. Interest shall be compounded quarterly. If at any time the Company is in an event of default under the Senior Debt, outstanding amounts shall bear interest at the default interest rate of 15.00%. Upon funding, the Company issued penny warrants to affiliates of HSCM equal to 1.35% of the Company’ fully diluted shares. The warrants have a 10-year duration, subject to customary anti-dilution provisions, and include a cashless exercise option. The Senior Debt will be secured by a first-priority pledge and security interest in all of the assets (tangible and intangible) of the Company and any of its existing and future domestic subsidiaries. The Company is subject to customary affirmative, negative and financial covenants, including, among other things, minimum liquidity at all times of $20 million, minimum consolidated revenue of $130 million, limits on the incurrence of indebtedness, restrictions on asset sales outside the ordinary course of business and material acquisitions, limitations on dividends and other restricted payments. The Senior Debt also includes customary events of default for facilities of this type and provides that, if an event of default occurs and is continuing, the Senior Debt will amortize requiring regular payments on a straight-line basis over the proceeding 24-month calendar period, but not to extend beyond the maturity date. Loan from a related party As part of the North American Title Acquisition, Lennar issued the Company a note for $87.0 million at the Close Date (the “Loan”). The Loan matures on January 7, 2029, with provisions for an acceleration of maturity in the event of default. Principal payments of 2.5% per annum of the outstanding principal balance were due each month from January 2020 until the loan was repaid January 29, 2021. Quarterly, the Company prepared a cash flow computation defined in the Loan agreement and was required to remit any excess funds determined by that computation as a prepayment of Loan principal. Each month, the unpaid principal balance was increased for paid-in-kind interest computed at a rate of 3.5% per annum. Paid-in-kind interest was considered and referred to as principal when accrued. Interest was calculated monthly on the outstanding Loan principal at a rate computed each month. Interest was computed as the LIBOR one-month rate plus a fixed rate of 5.0% per annum until the repayment of the Loan. On a monthly basis, the Company met certain criteria, as such the interest portion of the Loan was paid-in-kind whereby the interest was not paid, but instead became part of the then outstanding principal balance on the Loan. The Loan contained covenants including monthly, quarterly and annual financial reporting requirements, timely notice requirements on the occurrence of significant events such as litigation or insurance events, and limitations on the sale of equity interests and assets. The Company was in compliance with all Loan covenants at December 31, 2020. The Company repaid $4.0 million of Loan principal at the Close Date with excess operating cash. On October 10, 2019, the Company made additional borrowings of $4.0 million under the Loan in connection with a settlement of amounts due between the Company and Lennar for shared services rendered under a transition services agreement (see Note 14 for additional information). On December 5, 2019, Lennar received 732,891 shares of Series C preferred stock of the Company in exchange for $8.9 million of cash, or $12.09 per share. The Company, in turn, used this cash to repay principal on the Loan of the same amount. The Loan consisted of the following: December 31 2020 2019 Loan balance $ 65,532 $ 87,500 Outstanding principal 65,484 87,316 Accrued interest 48 184 During the year ended December 31, 2020, $6.5 million of interest was treated as paid-in-kind and added to the principal balance. Principal payments on the Loan of $28.4 million were made during the year ended December 31, 2020 and the Loan was paid in full in January 2021 (see Note 21 for additional information). Upon repayment of the Loan, Lennar forfeited its seat on the board of directors that was associated with the Loan. Convertible notes The convertible notes qualify as a derivative and hedging instrument under ASC 825, Derivatives and Hedging. Effective on the date of each convertible note, the Company elected the fair value option under ASC 825-10-15, Financial Instruments, on the principal portions of the convertible notes. The Company has elected the fair value option to measure the carrying value of convertible notes as of the dates of the consolidated balance sheets presented. As disclosed in Note 11, on the Close Date, the Company’s convertible notes were converted to Series A-1 preferred stock and Series A-2 preferred stock in the Company. Note payable associated with acquisition of FTS Agenc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North American Title Acquisition On the Close Date, the Company issued 10,098,071 shares of common stock and 7,295,759 shares of Series A preferred stock on a 1:1 basis for all outstanding shares of States Title, Inc. On the Close Date, the Company exchanged its convertible notes for 2,335,837 shares of Series A-2 preferred stock and 1,049,637 shares of Series A-1 preferred stock. On the Close Date, the Company issued 7,004,797 shares of Series A-1 preferred stock and warrants to purchase an additional 4,815,798 shares of Series A-1 preferred stock in connection with the North American Title Acquisition (see Note 1 for additional information). Series B preferred stock and Series C preferred stock capital raise On June 17, 2019, the Company completed the sale of 2,642,036 shares of its Series B preferred stock for proceeds of $25.0 million, net of financing costs, representing $9.46 per share. In December 2019, the Company raised $51.5 million, net of financing costs, from the sale of 4,270,182 shares of its Series C preferred stock representing $12.09 per share. Proceeds from the sale of Series C preferred stock were used to pay a portion of principal on the Loan (see Note 10 for additional information), further the Company’s investment in research and development as well as general corporate purposes. In the first quarter of 2020, the Company raised $70.7 million, net of financing costs, from the sale of 5,849,302 shares of its Series C preferred stock representing $12.09 per share. Accordingly, on December 22, 2020, the Company amended its articles of incorporation to authorize 54,000,000 shares of common stock with a par value of $0.0001, 7,295,759 shares of Series A preferred stock at a par value of $0.0001, 12,975,006 shares of Series A-1 preferred stock at a par value of $0.0001, 2,335,837 shares of Series A-2 preferred stock at a par value of $0.0001, 2,642,036 shares of Series B preferred stock at a par value of $0.0001 and 10,755,377 shares of Series C preferred stock at a par value of $0.0001. Preferred stock Following is a presentation of the key characteristics and shares outstanding for each class of the Company’s preferred stock as of December 31, 2020: Preferred Issue Date Price Dividend Conversion Liquidation Shares $ $ $ $ Series A Close Date (1) 1.41 0.1129 1.41 1.41 7,295,759 Series A – 1 Close Date (1) 7.16 0.5727 7.16 7.16 8,159,208 Series A – 2 Close Date (2) 5.73 0.4581 5.73 5.73 2,335,837 Series B 6/17/2019 9.46 0.757 9.46 9.46 2,642,036 Series C 12/05-3/15/2020 12.09 0.967 12.09 12.09 10,119,484 _______________ (1) Shares exchanged for Legacy States Title shares in the North American Title Acquisition at a presumed fair value of $1.41 per share (see Note 1 for additional information). (2) Shares exchanged for convertible notes in the North American Title Acquisition at the price noted (see Note 10 for additional information). The following terms are applicable to all classes of the Company’s preferred stock. Holders of the Company’s preferred stock are entitled to receive dividends, when, as and if declared by the board of directors at a defined dividend rate, as presented in the above table by class, per annum, in preference and priority to any declaration or payment of distribution on common stock unless otherwise defined. The right to receive dividends on preferred stock is not cumulative, and no right to dividends may accrue. In the event of liquidation, dissolution or winding up of the Company, either voluntary or involuntary, holders of all classes of preferred stock shall be entitled to receive preference over common stockholders and others. In the event of liquidation, holders of Series A preferred stock are entitled to a defined liquidation preference, as presented in the above table by class, per share plus all declared but unpaid dividends, if any. If, upon the liquidation, dissolution or winding up of the Company, the assets of the Company legally available for distribution to holders of all classes of preferred shares are insufficient to pay the full liquidation preference and declared but unpaid dividends on all preferred shares, then holders will each receive a pro rata amount of the total assets available in proportion to the full amounts to which they would otherwise be entitled. Preferred stock may be converted, at the option of the holder thereof, at any time after the date of issuance into that number of fully-paid, non-assessable shares of common stock at the original issue price divided by a conversion price, as presented in the above table by class, subject to periodic adjustment for recapitalizations or other specified events. Automatic conversion into fully-paid, non-assessable shares of common stock at the conversion rate, subject to periodic adjustment for recapitalizations or other specified events, immediately prior to the closing of a firm commitment underwritten initial public offering pursuant to an effective registration statement filed under the Securities Act of 1933, provided the gross proceeds of the conversion are not less than $30 million. Common stock Holders of common stock are entitled to one vote for each share held. Common stock is entitled to receive dividends, when, and if declared by the board of directors. As of December 31, 2020, there were 10,480,902 common shares issued and outstanding. Conversion of convertible notes On the Close Date, the Company’s convertible notes were converted to preferred stock in the Company. Series 2017A Notes, with a balance of $13.4 million, including unpaid interest, were converted to 2,335,837 shares of the Company’s Series A-2 preferred stock at a rate of $5.73 per share. Series 2018A Notes, with a balance of $7.5 million including unpaid interest, were converted to 1,049,637 shares of the Company’s Series A-1 preferred stock at a rate of $7.16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 expense</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compensation expense</t>
        </is>
      </c>
      <c r="B4" s="4" t="inlineStr">
        <is>
          <t xml:space="preserve">Stock compensation expense The Company issues stock options (incentive stock options (“ISOs”) and non-statutory stock options (“NSOs”)) and restricted stock awards (“RSAs”) to employees and key advisors under the Company’s 2019 Equity Incentive Plan, which has been approved by the board of directors. Granted stock options do not expire for 10 years and have vesting periods ranging from 7 to 60 months. The holder of the stock option may purchase one share of common stock. Stock-based compensation expense for the three months ended June 30, 2021 and 2020 was $3.7 million and $0.3 million, respectively. Stock-based compensation expense for the six months ended June 30, 2021 and 2020 was $6.0 million and $0.6 million, respectively. Stock options (ISO and NSO) During the six months ended June 30, 2021, the Company had the following stock option activity: Number of Stock Options Weighted Average Exercise Price ($) Weighted Average Remaining Contractual Life (In years) Aggregate Intrinsic Value ($) Outstanding as of December 31, 2020 4,447,546 $ 3.17 8.5 $ 51,186 Granted 769,500 4.25 9.5 Exercised (524,875) 2.61 7.52 Cancelled or forfeited (119,643) 3.79 8.5 Outstanding as of June 30, 2021 4,572,528 $ 3.40 8.25 $ 237,993 Options exercisable as of June 30, 2021 1,430,618 $ 2.67 7.73 $ 75,505 Restricted stock awards (RSAs) During the six months ended June 30, 2021, the Company had the following nonvested RSA activity: Number of RSAs Average Grant Date Fair Value ($) Nonvested at December 31, 2020 258,862 $ 3.12 Granted — — Exercised (71,761) 2.19 Cancelled or Forfeited — — Nonvested at June 30, 2021 187,101 $ 3.48 </t>
        </is>
      </c>
      <c r="C4" s="4" t="inlineStr">
        <is>
          <t>Stock compensation expense The Company issues stock options (incentive stock options (“ISOs”) and non-statutory stock options (“NSOs”)) and restricted stock awards (“RSAs”) to employees and key advisors under the Company’s 2019 Equity Incentive Plan, which has been approved by the board of directors. Granted stock options do not expire for 10 years and have vesting periods ranging from 7 to 60 months. The holder of the stock option may purchase one share of common stock. Stock-based compensation expense for the years ended December 31, 2020, 2019 and 2018 was $2.5 million, $0.9 million and $0.1 million, respectively. Stock options (ISO and NSO) Following are the weighted average assumptions utilized in the valuation of grants issued: Year ended December 31 2020 2019 2018 Volatility 38.0 % 31.1 % 31.1 % Dividend yield 0.0 % 0.0 % 0.0 % Expected term (years) 6.1 7.0 7.2 Risk free rate 0.8 % 2.5 % 2.7 % During the year ended December 31, 2020, the Company had the following stock option activity: Number of Weighted Weighted Aggregate Outstanding as of December 31, 2017 448,440 $ 0.14 8.20 $ 26,916 Granted 360,912 0.17 9.26 Exercised (41,058) 0.15 8.79 Cancelled or forfeited (82,973) 0.14 8.80 Outstanding as of December 31, 2018 685,321 $ 0.15 8.65 $ 44,648 Options exercisable as of December 31, 2018 172,085 $ 0.14 8.43 $ 12,660 Outstanding as of December 31, 2018 685,321 0.15 8.65 Granted 3,355,730 2.97 9.14 Exercised (201,196) 0.68 8.06 Cancelled or forfeited (315,660) 2.26 8.71 Outstanding as of December 31, 2019 3,524,195 $ 2.62 8.96 $ 4,734,928 Options exercisable as of December 31, 2019 591,888 $ 1.11 7.98 $ 1,684,495 Outstanding as of December 31, 2019 3,524,195 2.62 8.96 Granted 1,594,720 4.25 9.57 Exercised (216,641) 1.90 7.67 Cancelled or forfeited (454,728) 3.26 8.45 Outstanding as of December 31, 2020 4,447,546 $ 3.17 8.50 $ 51,185,926 Options exercisable as of December 31, 2020 1,736,209 $ 2.24 7.81 $ 21,606,639 The total fair value of options vested during the years ended December 31, 2020, 2019 and 2018 were $1.5 million, $0.3 million and $0.1 million, respectively. The weighted-average grant date fair value of stock options granted during the years ended December 31, 2020, 2019, and 2018 were $8.42, $1.14 and $0.07, respectively. As of December 31, 2020, there was $13.5 million of stock-based compensation expense that had yet to be recognized related to nonvested stock option grants. The weighted-average period over which this unrecognized stock-based compensation expense is expected to be recognized is 2.54 years. Restricted stock awards (RSAs) Following is activity for nonvested RSAs: Number of Average Nonvested at December 31, 2017 224,010 $ 0.14 Granted 10,000 0.14 Exercised (78,420) 0.14 Cancelled or Forfeited — — Nonvested at December 31, 2018 155,590 0.14 Granted 346,737 2.17 Exercised (89,897) 0.96 Cancelled or Forfeited — — Nonvested at December 31, 2019 412,430 $ 2.81 Granted — — Exercised (153,568) 2.30 Cancelled or Forfeited — — Nonvested at December 31, 2020 258,862 $ 3.12 The total fair value of RSAs which vested in the years ended December 31, 2020, 2019 and 2018 was $0.4 million, $0.1 million and $0.0 million, respectively. As of December 31, 2020, there was $0.8 million of stock-based compensation expense that had yet to be recognized related to nonvested RSAs. The weighted-average period over which this unrecognized stock-based compensation expense is expected to be recognized is 2.59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share</t>
        </is>
      </c>
      <c r="B4" s="4" t="inlineStr">
        <is>
          <t>Earnings per share The calculation of the basic and diluted EPS is as follows: Three months ended June 30, Six months ended June 30, 2021 2020 2021 2020 Numerator Net loss attributable to Doma Holdings, Inc. $ (23,299) $ (6,332) $ (35,057) $ (22,918) Denominator Weighted-average common shares – basic and diluted 11,667,266 9,950,920 11,457,724 10,231,489 Net loss per share attributable to Doma Holdings, Inc. shareholders Basic and diluted $ (2.00) $ (0.64) $ (3.06) $ (2.24)</t>
        </is>
      </c>
      <c r="C4" s="4" t="inlineStr">
        <is>
          <t>Earnings per share The calculation of the basic and diluted EPS is as follows: Year ended December 31, 2020 2019 2018 Numerator Net loss attributable to Doma Holdings, Inc. $ (35,103) $ (27,137) $ (12,047) Denominator Weighted-average common shares – basic and diluted 10,390,006 10,060,857 10,098,071 Net loss per share attributable to Doma Holdings, Inc. shareholders Basic and diluted $ (3.38) $ (2.70) $ (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Loss from operations</t>
        </is>
      </c>
      <c r="B3" s="5" t="n">
        <v>-18637000</v>
      </c>
      <c r="C3" s="5" t="n">
        <v>-4968000</v>
      </c>
      <c r="D3" s="5" t="n">
        <v>-26911000</v>
      </c>
      <c r="E3" s="5" t="n">
        <v>-19267000</v>
      </c>
      <c r="F3" s="5" t="n">
        <v>-28681000</v>
      </c>
      <c r="G3" s="5" t="n">
        <v>-17468000</v>
      </c>
    </row>
    <row r="4">
      <c r="A4" s="3" t="inlineStr">
        <is>
          <t>Other income:</t>
        </is>
      </c>
    </row>
    <row r="5">
      <c r="A5" s="4" t="inlineStr">
        <is>
          <t>Loss before income taxes</t>
        </is>
      </c>
      <c r="B5" s="6" t="n">
        <v>-23088000</v>
      </c>
      <c r="C5" s="6" t="n">
        <v>-6091000</v>
      </c>
      <c r="D5" s="6" t="n">
        <v>-34721000</v>
      </c>
      <c r="E5" s="6" t="n">
        <v>-22502000</v>
      </c>
      <c r="F5" s="6" t="n">
        <v>-34260000</v>
      </c>
      <c r="G5" s="6" t="n">
        <v>-26750000</v>
      </c>
    </row>
    <row r="6">
      <c r="A6" s="4" t="inlineStr">
        <is>
          <t>Income tax provision</t>
        </is>
      </c>
      <c r="B6" s="6" t="n">
        <v>211000</v>
      </c>
      <c r="C6" s="6" t="n">
        <v>241000</v>
      </c>
      <c r="D6" s="6" t="n">
        <v>336000</v>
      </c>
      <c r="E6" s="6" t="n">
        <v>416000</v>
      </c>
      <c r="F6" s="6" t="n">
        <v>843000</v>
      </c>
      <c r="G6" s="6" t="n">
        <v>387000</v>
      </c>
    </row>
    <row r="7">
      <c r="A7" s="4" t="inlineStr">
        <is>
          <t>Net loss</t>
        </is>
      </c>
      <c r="B7" s="6" t="n">
        <v>-23299000</v>
      </c>
      <c r="C7" s="6" t="n">
        <v>-6332000</v>
      </c>
      <c r="D7" s="6" t="n">
        <v>-35057000</v>
      </c>
      <c r="E7" s="6" t="n">
        <v>-22918000</v>
      </c>
      <c r="F7" s="6" t="n">
        <v>-35103000</v>
      </c>
      <c r="G7" s="6" t="n">
        <v>-27137000</v>
      </c>
    </row>
    <row r="8">
      <c r="A8" s="4" t="inlineStr">
        <is>
          <t>Capitol Investment Corp. V</t>
        </is>
      </c>
    </row>
    <row r="9">
      <c r="A9" s="4" t="inlineStr">
        <is>
          <t>Formation and operating costs</t>
        </is>
      </c>
      <c r="B9" s="6" t="n">
        <v>858357</v>
      </c>
      <c r="C9" s="6" t="n">
        <v>277</v>
      </c>
      <c r="D9" s="6" t="n">
        <v>1998077</v>
      </c>
      <c r="E9" s="6" t="n">
        <v>297</v>
      </c>
      <c r="F9" s="6" t="n">
        <v>1030921</v>
      </c>
      <c r="G9" s="6" t="n">
        <v>3769</v>
      </c>
    </row>
    <row r="10">
      <c r="A10" s="4" t="inlineStr">
        <is>
          <t>Loss from operations</t>
        </is>
      </c>
      <c r="B10" s="6" t="n">
        <v>-858357</v>
      </c>
      <c r="C10" s="6" t="n">
        <v>-277</v>
      </c>
      <c r="D10" s="6" t="n">
        <v>-1998077</v>
      </c>
      <c r="E10" s="6" t="n">
        <v>-297</v>
      </c>
      <c r="F10" s="6" t="n">
        <v>-1030921</v>
      </c>
      <c r="G10" s="6" t="n">
        <v>-3769</v>
      </c>
    </row>
    <row r="11">
      <c r="A11" s="3" t="inlineStr">
        <is>
          <t>Other income:</t>
        </is>
      </c>
    </row>
    <row r="12">
      <c r="A12" s="4" t="inlineStr">
        <is>
          <t>Interest earned on marketable securities held in Trust Account</t>
        </is>
      </c>
      <c r="B12" s="6" t="n">
        <v>5686</v>
      </c>
      <c r="C12" s="6" t="n">
        <v>0</v>
      </c>
      <c r="D12" s="6" t="n">
        <v>53045</v>
      </c>
      <c r="E12" s="6" t="n">
        <v>0</v>
      </c>
      <c r="F12" s="6" t="n">
        <v>14781</v>
      </c>
      <c r="G12" s="6" t="n">
        <v>0</v>
      </c>
    </row>
    <row r="13">
      <c r="A13" s="4" t="inlineStr">
        <is>
          <t>Change in fair value of warrant liabilities</t>
        </is>
      </c>
      <c r="B13" s="6" t="n">
        <v>520000</v>
      </c>
      <c r="C13" s="6" t="n">
        <v>0</v>
      </c>
      <c r="D13" s="6" t="n">
        <v>7800000</v>
      </c>
      <c r="E13" s="6" t="n">
        <v>0</v>
      </c>
      <c r="F13" s="6" t="n">
        <v>-7626667</v>
      </c>
      <c r="G13" s="6" t="n">
        <v>0</v>
      </c>
    </row>
    <row r="14">
      <c r="A14" s="4" t="inlineStr">
        <is>
          <t>Unrealized loss on marketable securities held in Trust Account</t>
        </is>
      </c>
      <c r="B14" s="6" t="n">
        <v>1840</v>
      </c>
      <c r="C14" s="6" t="n">
        <v>0</v>
      </c>
      <c r="D14" s="6" t="n">
        <v>0</v>
      </c>
      <c r="E14" s="6" t="n">
        <v>0</v>
      </c>
      <c r="F14" s="6" t="n">
        <v>-2201</v>
      </c>
      <c r="G14" s="6" t="n">
        <v>0</v>
      </c>
    </row>
    <row r="15">
      <c r="A15" s="4" t="inlineStr">
        <is>
          <t>Other income, net</t>
        </is>
      </c>
      <c r="B15" s="6" t="n">
        <v>527526</v>
      </c>
      <c r="C15" s="6" t="n">
        <v>0</v>
      </c>
      <c r="D15" s="6" t="n">
        <v>7853045</v>
      </c>
      <c r="E15" s="6" t="n">
        <v>0</v>
      </c>
      <c r="F15" s="6" t="n">
        <v>-7614087</v>
      </c>
      <c r="G15" s="6" t="n">
        <v>0</v>
      </c>
    </row>
    <row r="16">
      <c r="A16" s="4" t="inlineStr">
        <is>
          <t>Loss before income taxes</t>
        </is>
      </c>
      <c r="B16" s="6" t="n">
        <v>-330831</v>
      </c>
      <c r="C16" s="6" t="n">
        <v>-277</v>
      </c>
      <c r="D16" s="6" t="n">
        <v>5854968</v>
      </c>
      <c r="E16" s="6" t="n">
        <v>-297</v>
      </c>
    </row>
    <row r="17">
      <c r="A17" s="4" t="inlineStr">
        <is>
          <t>Income tax provision</t>
        </is>
      </c>
      <c r="B17" s="6" t="n">
        <v>0</v>
      </c>
      <c r="C17" s="6" t="n">
        <v>0</v>
      </c>
      <c r="D17" s="6" t="n">
        <v>0</v>
      </c>
      <c r="E17" s="6" t="n">
        <v>0</v>
      </c>
      <c r="F17" s="6" t="n">
        <v>0</v>
      </c>
      <c r="G17" s="6" t="n">
        <v>0</v>
      </c>
    </row>
    <row r="18">
      <c r="A18" s="4" t="inlineStr">
        <is>
          <t>Net loss</t>
        </is>
      </c>
      <c r="B18" s="5" t="n">
        <v>-330831</v>
      </c>
      <c r="C18" s="5" t="n">
        <v>-277</v>
      </c>
      <c r="D18" s="5" t="n">
        <v>5854968</v>
      </c>
      <c r="E18" s="5" t="n">
        <v>-297</v>
      </c>
      <c r="F18" s="6" t="n">
        <v>-8645008</v>
      </c>
      <c r="G18" s="5" t="n">
        <v>-3769</v>
      </c>
    </row>
    <row r="19">
      <c r="A19" s="4" t="inlineStr">
        <is>
          <t>Weighted average shares outstanding, basic and diluted (in Shares)</t>
        </is>
      </c>
      <c r="B19" s="6" t="n">
        <v>12659435</v>
      </c>
      <c r="C19" s="6" t="n">
        <v>7500000</v>
      </c>
      <c r="D19" s="6" t="n">
        <v>12967016</v>
      </c>
      <c r="E19" s="6" t="n">
        <v>7500000</v>
      </c>
    </row>
    <row r="20">
      <c r="A20" s="4" t="inlineStr">
        <is>
          <t>Basic and diluted net loss per common share (in Dollars per share)</t>
        </is>
      </c>
      <c r="B20" s="8" t="n">
        <v>-0.03</v>
      </c>
      <c r="C20" s="5" t="n">
        <v>0</v>
      </c>
      <c r="D20" s="8" t="n">
        <v>0.45</v>
      </c>
      <c r="E20" s="5" t="n">
        <v>0</v>
      </c>
    </row>
    <row r="21">
      <c r="A21" s="4" t="inlineStr">
        <is>
          <t>Basic and diluted weighted average shares, non-redeemable common stock (in shares)</t>
        </is>
      </c>
      <c r="B21" s="6" t="n">
        <v>30465565</v>
      </c>
      <c r="C21" s="6" t="n">
        <v>0</v>
      </c>
      <c r="D21" s="6" t="n">
        <v>30157984</v>
      </c>
      <c r="E21" s="6" t="n">
        <v>0</v>
      </c>
    </row>
    <row r="22">
      <c r="A22" s="4" t="inlineStr">
        <is>
          <t>Basic and diluted net loss per share, non-redeemable common stock (in Dollars per share)</t>
        </is>
      </c>
      <c r="B22" s="5" t="n">
        <v>0</v>
      </c>
      <c r="C22" s="5" t="n">
        <v>0</v>
      </c>
      <c r="D22" s="5" t="n">
        <v>0</v>
      </c>
      <c r="E22" s="5" t="n">
        <v>0</v>
      </c>
    </row>
    <row r="23">
      <c r="A23" s="4" t="inlineStr">
        <is>
          <t>Class A Common Stock | Capitol Investment Corp. V</t>
        </is>
      </c>
    </row>
    <row r="24">
      <c r="A24" s="3" t="inlineStr">
        <is>
          <t>Other income:</t>
        </is>
      </c>
    </row>
    <row r="25">
      <c r="A25" s="4" t="inlineStr">
        <is>
          <t>Net loss</t>
        </is>
      </c>
      <c r="B25" s="5" t="n">
        <v>0</v>
      </c>
      <c r="C25" s="5" t="n">
        <v>0</v>
      </c>
      <c r="D25" s="5" t="n">
        <v>0</v>
      </c>
      <c r="E25" s="5" t="n">
        <v>0</v>
      </c>
      <c r="F25" s="5" t="n">
        <v>10883</v>
      </c>
    </row>
    <row r="26">
      <c r="A26" s="4" t="inlineStr">
        <is>
          <t>Weighted average shares outstanding, basic and diluted (in Shares)</t>
        </is>
      </c>
      <c r="F26" s="6" t="n">
        <v>29846985</v>
      </c>
      <c r="G26" s="6" t="n">
        <v>0</v>
      </c>
    </row>
    <row r="27">
      <c r="A27" s="4" t="inlineStr">
        <is>
          <t>Basic and diluted net loss per common share (in Dollars per share)</t>
        </is>
      </c>
      <c r="F27" s="5" t="n">
        <v>0</v>
      </c>
      <c r="G27" s="5" t="n">
        <v>0</v>
      </c>
    </row>
    <row r="28">
      <c r="A28" s="4" t="inlineStr">
        <is>
          <t>Nonredeemable Common Stock | Capitol Investment Corp. V</t>
        </is>
      </c>
    </row>
    <row r="29">
      <c r="A29" s="3" t="inlineStr">
        <is>
          <t>Other income:</t>
        </is>
      </c>
    </row>
    <row r="30">
      <c r="A30" s="4" t="inlineStr">
        <is>
          <t>Net loss</t>
        </is>
      </c>
      <c r="B30" s="5" t="n">
        <v>-330831</v>
      </c>
      <c r="C30" s="5" t="n">
        <v>-277</v>
      </c>
      <c r="D30" s="5" t="n">
        <v>5854968</v>
      </c>
      <c r="E30" s="5" t="n">
        <v>-297</v>
      </c>
      <c r="F30" s="5" t="n">
        <v>-8655891</v>
      </c>
    </row>
    <row r="31">
      <c r="A31" s="4" t="inlineStr">
        <is>
          <t>Weighted average shares outstanding, basic and diluted (in Shares)</t>
        </is>
      </c>
      <c r="F31" s="6" t="n">
        <v>7868993</v>
      </c>
      <c r="G31" s="6" t="n">
        <v>7500000</v>
      </c>
    </row>
    <row r="32">
      <c r="A32" s="4" t="inlineStr">
        <is>
          <t>Basic and diluted net loss per common share (in Dollars per share)</t>
        </is>
      </c>
      <c r="F32" s="8" t="n">
        <v>-1.1</v>
      </c>
      <c r="G32"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Related party transactions Equity held by Lennar In connection with the North American Title Acquisition, subsidiaries of Lennar were granted equity in the Company. As of June 30, 2021, Lennar, through its subsidiaries, held a 26.1% equity stake in the Company on a fully diluted basis. Loan from Lennar In connection with the North American Title Acquisition, the Company received the Loan from Lennar. The Loan was repaid in full in January 2021 (see Note 7 for additional information).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three and six months ended June 30, 2020, the Company paid Lennar $0.3 million in settlement of the TSA services arrangement. Additionally, during the six months ended June 30, 2021 and 2020, the Company paid Lennar approximately $0.1 million for rent associated with shared spaces. Transactions with Lennar In the routine course of its business, North American Title Insurance Company ("NATIC") underwrites title insurance policies for a subsidiary of Lennar. During the three months ended June 30, 2021 and 2020, the Company recorded revenues of $27.0 million and $24.3 million, respectively, from these transactions, which are included within our Underwriting segment. During the three months ended June 30, 2021 and 2020, the Company recorded premiums retained by third-party agents of $22.0 million and $19.7 million, respectively from these transactions. During the six months ended June 30, 2021 and 2020, the Company recorded revenues of $51.6 million and $41.3 million, respectively, from these transactions. During the six months ended June 30, 2021 and 2020, the Company recorded premiums retained by third-party agents of $41.8 million and $33.6 million, respectively from these transactions. As of June 30, 2021 and December 31, 2020, the Company had net receivables related to these transactions of $3.4 million and $4.4 million, respectively. These amounts are included in receivables, net on the Company's condensed consolidated balance sheets.</t>
        </is>
      </c>
      <c r="C4" s="4" t="inlineStr">
        <is>
          <t>Related party transactions Equity held by Lennar In connection with the North American Title Acquisition, subsidiaries of Lennar were granted 7,004,797 shares of Series A-1 preferred stock and warrants to purchase 4,815,798 shares of Series A-1 preferred stock (see Note 1 for additional information). On June 17, 2019, a subsidiary of Lennar purchased 1,081,810 shares of Series B preferred stock for $10.2 million, or $9.46 per share. On December 5, 2019, a subsidiary of Lennar purchased 732,891 shares of Series C preferred stock for $8.9 million, which the Company applied as a prepayment of a portion of the principal on the Loan for the same amount (see Note 10 for additional information). As of December 31, 2020, Lennar, through its subsidiaries, held a 26.4% equity stake in the Company on a fully diluted basis. Loan from Lennar In connection with the North American Title Acquisition, the Company received the Loan from Lennar. See Note 10 for additional information including amounts paid for principal and interest during the years ended December 31, 2020 and 2019. Shared services agreements between the Company and Lennar In connection with the North American Title Acquisition, the Company and Lennar entered into a transition services agreement (“TSA”) that provided for certain shared services provided by Lennar to the Company as it incorporated the Acquired Business into its operations, and also for the sharing of expenses in office locations that would contain both Company and Lennar personnel until such time one entity or the other, depending on the location, established separate office space for its personnel and operations. During the year ended December 31, 2020, the Company paid Lennar $0.3 million related to TSA services. During the year ended December 31, 2019, the Company paid Lennar $3.9 million for TSA services rendered by Lennar, and Lennar paid the Company $2.5 million for TSA services rendered by the Company. Additionally, during the years ended December 31, 2020 and 2019, the Company paid Lennar $0.2 million and $0.2 million, respectively, for rent associated with shared spaces. As of December 31, 2020, there was no amount owed to, or due from, Lennar for services rendered under the TSA. As of December 31, 2019, the net amount owed to Lennar by the Company for services rendered under the TSA was $0.4 million. Transactions with Lennar In the routine course of its business, North American Title Insurance Company ("NATIC") underwrites title insurance policies for a subsidiary of Lennar. During the year ended December 31, 2020 and 2019, the Company recorded revenues of $88.6 million and $73.1 million, respectively, from these transactions, which are included within our Underwriting segment. During the year ended December 31, 2020 and 2019, the Company recorded premiums retained by third-party agents of $71.2 million and $59.9 million, respectively from these transactions. As of December 31, 2020 and 2019, the Company had net receivables related to these transactions of $4.4 million and $0.9 million, respectively. These amounts are included in receivables, net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through 2025. For the three months ended June 30, 2021 and 2020, rental expense under these leases was $2.3 million and $2.5 million, respectively. For the six months ended June 30, 2021 and 2020, rental expense under these leases was $4.6 million and $5.1 million, respectively. As of June 30, 2021, total future commitments on non-cancelable operating leases with a minimum remaining term in excess of one year are as follows: 2021 $ 4,129 2022 6,985 2023 5,722 2024 4,336 2025 2,721 2026 709 Total $ 24,602 The Company also administers escrow deposits as a service to customers, a substantial portion of which are held at third-party financial institutions. Thes e escrow deposits amounted to $418.7 million and $290.9 million a</t>
        </is>
      </c>
      <c r="C4" s="4" t="inlineStr">
        <is>
          <t xml:space="preserve">Commitments and contingencies Legal matters The Company is subject to claims and litigation matters in the ordinary course of business. Management does not believe the resolution of any such matters will have a materially adverse effect on the Company’s financial position or results of operations. Commitments and other contingencies The Company leases office space and equipment under non-cancellable lease agreements that expire at various points up through 2025. For the years ended December 31, 2020, 2019, and 2018, rental expense under these leases was $10.3 million, $11.3 million, and $0.3 million, respectively. The Company also administers escrow deposits as a service to customers, a substantial portion of which are held at third-party financial institutions. These escrow deposits amounted to $290.9 million and $222.8 million at December 31, 2020 and 2019, respectively. Such deposits are not reflected on the consolidated balance sheets, but the Company could be contingently liable for them under certain circumstances (for example, if the Company disposes of escrowed assets). Such contingent liabilities have not materially impacted the results of operations or financial condition to date and are not expected to do so in the near term. As of December 31, 2020, total future commitments on non-cancelable operating leases with a minimum remaining term in excess of one year are as follows: 2021 $ 7,473 2022 5,874 2023 4,660 2024 3,435 2025 2,118 2026 219 Total $ 23,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 xml:space="preserve">Accumulated other comprehensive income Following is a summary of the changes in each component of accumulated other comprehensive income: Year ended December 31 2020 2019 2018 Unrealized gains on available-for-sale debt securities Beginning balance at January 1 $ 510 $ — $ — Pre-tax change 236 683 — Tax effect (60) (173) — Total other comprehensive income, net of tax $ 686 $ 51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and other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include the following: June 30, December 31, Employee compensation and benefits $ 23,168 $ 23,899 Other 15,239 9,145 Total accrued expenses and other liabilities $ 38,407 $ 33,044 </t>
        </is>
      </c>
      <c r="C4" s="4" t="inlineStr">
        <is>
          <t xml:space="preserve">Accrued expenses and other liabilities Accrued expenses and other liabilities include the following: December 31 2020 2019 Employee compensation and benefits $ 23,899 $ 16,575 Other 9,145 8,111 Total accrued expenses and other liabilities $ 33,044 $ 24,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benefit plan</t>
        </is>
      </c>
      <c r="B4" s="4" t="inlineStr">
        <is>
          <t xml:space="preserve">Employee benefit plan The Company sponsors a defined contribution 401(k) plan for its employees. The 401(k) plan is a voluntary contributory plan under which employees may elect to defer compensation for federal income tax purposes under Section 401(k) of the Internal Revenue Code of 1986 (the code). All employees age 18+ are eligible to enroll in the plan on their first day of employment. The Company provides an employer match up to 50% of the first 6% of elective contributions. There are no matching contributions in excess of 3% of compensation. Company matching contributions begin upon employee enrollment in the Retirement Savings Plan. For the year ended December 31, 2020, the Company made contributions for the benefit of employees of $0.9 million from January 1, 2020 through May 15, 2020. The Company suspended the employer match effective May 16, 2020 and made no contributions for the benefit of employees to the Retirement Savings Plan for the rest of the </t>
        </is>
      </c>
      <c r="C4" s="4" t="inlineStr">
        <is>
          <t>Employee benefit plan The Company sponsors a defined contribution 401(k) plan for its employees. The 401(k) plan is a voluntary contributory plan under which employees may elect to defer compensation for federal income tax purposes under Section 401(k) of the Internal Revenue Code of 1986 (the code). All employees age 18+ are eligible to enroll in the plan on their first day of employment. The Company provides an employer match up to 50% of the first 6% of elective contributions. There are no matching contributions in excess of 3% of compensation. Company matching contributions begin upon employee enrollment in the Retirement Savings Plan. For the year ended December 31, 2020, the Company made contributions for the benefit of employees of $0.9 million from January 1, 2020 through May 15, 2020. The Company suspended the employer match effective May 16, 2020 and made no contributions for the benefit of employees to the Retirement Savings Plan for the rest of the year through December 31, 2020. The temporary suspension was due to the COVID-19 Pandemic and its potential impact on the business, which was not estimable at the time. For the years ended December 31, 2019 and 2018 the Company made contributions for the benefit of employees of $1.6 million and $0, respectively, to the 401(k)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search and development</t>
        </is>
      </c>
      <c r="B1" s="2" t="inlineStr">
        <is>
          <t>6 Months Ended</t>
        </is>
      </c>
      <c r="C1" s="2" t="inlineStr">
        <is>
          <t>12 Months Ended</t>
        </is>
      </c>
    </row>
    <row r="2">
      <c r="B2" s="2" t="inlineStr">
        <is>
          <t>Jun. 30, 2021</t>
        </is>
      </c>
      <c r="C2" s="2" t="inlineStr">
        <is>
          <t>Dec. 31, 2020</t>
        </is>
      </c>
    </row>
    <row r="3">
      <c r="A3" s="3" t="inlineStr">
        <is>
          <t>Research and Development [Abstract]</t>
        </is>
      </c>
    </row>
    <row r="4">
      <c r="A4" s="4" t="inlineStr">
        <is>
          <t>Research and development</t>
        </is>
      </c>
      <c r="B4" s="4" t="inlineStr">
        <is>
          <t>Research and developmentFor the three months ended June 30, 2021 and 2020, research and development expenses were $3.1 million and $1.2 million, respectively. The Company also had capitalized internally developed software costs of $4.7 million and $2.8 million in the three months ended June 30, 2021 and 2020, respectively. Inclusive of capitalized internally developed software costs, our research and development spend was $7.8 million and $4.0 million for the three months ended June 30, 2021 and 2020, respectively. For the six months ended June 30, 2021 and 2020, research and development expenses were $5.5 million and $2.8 million, respectively. The Company also had capitalized internally developed software costs of  $8.8 million and $5.2 million in the six months ended June 30, 2021 and 2020, respectively. Inclusive of internally developed software costs, our research and development spend was $14.3 million and $8.0 million for the six months ended June 30, 2021 and 2020, respectively. Our research and development costs reflect certain payroll-related costs of employees directly associated with such activities, which are included in personnel costs on the condensed consolidated statements of operations. Capitalized internally developed software and acquired software costs are included in fixed assets, net on the condensed consolidated</t>
        </is>
      </c>
      <c r="C4" s="4" t="inlineStr">
        <is>
          <t>Research and development For the years ended December 31, 2020 and 2019, research and development expenses, were $5.3 million and $9.8 million, respectively. These amounts exclude $13.1 million and $4.3 million in 2020 and 2019, respectively, of capitalized internally developed software costs. Our research and development costs reflect certain payroll-related costs of employees directly associated with such activities, which are included in personnel costs on the consolidated statements of operations. For the year ended December 31, 2018, our total operating costs of $10.6 million were primarily associated with research and development activ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 Transaction with Capitol Investment Corp. V</t>
        </is>
      </c>
      <c r="B1" s="2" t="inlineStr">
        <is>
          <t>6 Months Ended</t>
        </is>
      </c>
    </row>
    <row r="2">
      <c r="B2" s="2" t="inlineStr">
        <is>
          <t>Jun. 30, 2021</t>
        </is>
      </c>
    </row>
    <row r="3">
      <c r="A3" s="3" t="inlineStr">
        <is>
          <t>Reverse Recapitalization [Abstract]</t>
        </is>
      </c>
    </row>
    <row r="4">
      <c r="A4" s="4" t="inlineStr">
        <is>
          <t>Recent developments - Transaction with Capitol Investment Corp. V</t>
        </is>
      </c>
      <c r="B4" s="4" t="inlineStr">
        <is>
          <t>Recent developments – Transaction with Capitol Investment Corp. V On March 2, 2021, the Company entered into a merger agreement with Capitol Investment Corp. V (“Capitol”), a blank check company incorporated in the State of Delaware and formed for the purpose of effecting a merger. Pursuant to the agreement, a newly formed subsidiary of Capitol was merged with and into Doma (“the Business Combination”). Pursuant to a special meeting in lieu of an annual meeting, on July 27, 2021 Capitol’s stockholders approved the business combination. On July 28, 2021 (the “Closing Date”) the Busi ness Combination was consummated and Doma survived the merger and became a wholly-owned subsidiary of Capitol, which was renamed Doma Holdings, Inc. The Business Combination was accounted for as a reverse recapitalization and Capitol will be treated as the acquired company for financial statement reporting purposes. Doma was deemed the predecessor and New Doma will be the successor SEC registrant, meaning that Doma’s financial statements for periods prior to the consummation of the Business Combination will be disclosed in Doma’s future periodic reports. No goodwill or other intangible assets were recorded, in accordance with GAAP. The Business Combination will have a significant impact on Doma’s future reported financial position and results as a consequence of the reverse capitalization. The most significant change in Doma’s future reported financial position and results is an estimated net increase in cash (as compared to our consolidated balance sheet at June 30, 2021) of approximately $266.5 million. The increase in cash includes approximately $50.2 million in proceeds from Capitol, net of redemptions, and $300.0 million in proceeds from the private investment in public equity (“PIPE Investment”) that was consummated substantially simultaneously with the Business Combination. These increases in cash were offset by additional transaction costs incurred in connection with the Business Combination. The total estimated transaction costs directly attributable to the Business Combination are approximately $65.7 million, of which $12.1 million represents deferred underwriter fees related to Capitol’s initial public offer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ion and statutory financial information</t>
        </is>
      </c>
      <c r="B1" s="2" t="inlineStr">
        <is>
          <t>12 Months Ended</t>
        </is>
      </c>
    </row>
    <row r="2">
      <c r="B2" s="2" t="inlineStr">
        <is>
          <t>Dec. 31, 2020</t>
        </is>
      </c>
    </row>
    <row r="3">
      <c r="A3" s="3" t="inlineStr">
        <is>
          <t>Insurance [Abstract]</t>
        </is>
      </c>
    </row>
    <row r="4">
      <c r="A4" s="4" t="inlineStr">
        <is>
          <t>Regulation and statutory financial information</t>
        </is>
      </c>
      <c r="B4" s="4" t="inlineStr">
        <is>
          <t>Regulation and statutory financial information The Company’s insurance businesses, NATIC, States Title Insurance Company and States Title of California, as well as its agency businesses, States Title Central and North American Title Company,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the Company transacts business establish supervisory agencies with broad administrative powers relating to issuing and revoking licenses to transact business, regulating trade practices, licensing agents, approving title insurance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of any laws or regulations that may become more restrictive in the future or if new restrictive laws will be enacted.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20, $39.7 million of our net assets are restricted from dividend payments without prior approval from the Departments of Insurance. During 2021, our title insurance subsidiary can pay or make distributions to us of approximately $16.4 million, without prior approval. The combined statutory capital and surplus of our title insurers was approximately $39.7 million and $39.6 million as of December 31, 2020 and 2019, respectively. The combined statutory net income of our title insurance subsidiaries were $16.4 million and $9.9 million for the years ended December 31, 2020 and 2019,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20 and 2019, respectively, was lower by approximately $0.1 million and $0.8 million than if we had reported such amounts in accordance with NAIC SAP.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20. Effective December 31, 2020, States Title Insurance Company of California and States Title Insurance Company were merged into NATIC, and the three combined entities were re-domiciled to South Carolina. There are no other restrictions on our retained earnings regarding our ability to pay dividends to shareholders although there are limits on the ability of certain subsidiaries to pay dividends to us, as describ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Subsequent eventsThe Company has evaluated subsequent events through August 12, 2021, the date the condensed consolidated financial statements were available to be issued, noting no subsequent events or transactions aside from the aforementioned transaction with Capitol discussed in Note 15 that require disclosure.</t>
        </is>
      </c>
      <c r="C4" s="4" t="inlineStr">
        <is>
          <t>Subsequent events On January 1, 2021, the Company reinstated matching contributions to the Retirement Savings Plan, according to the aforementioned terms, rates, and limitations. On January 29, 2021, the Company’s Senior Debt was fully funded for $150 million and the Company paid off the Loan from Lennar in the amount of $65.5 million using funds from the Senior Debt facility. Effective February 24, 2021, the Company will cede 25% of the written premium on our instantly underwritten policies, instead of 100% in connection with the Quota Share Treaty. On March 2, 2021, the Company entered into a merger agreement with Capitol Investment Corp. V (“Capitol”), a blank check company incorporated in the State of Delaware and formed for the purpose of effecting a merger. Pursuant to the agreement, a newly formed subsidiary of Capitol will be merged with and into Doma (“the Business Combination”). Upon the consummation of the Business Combination, Doma will survive and become a wholly-owned subsidiary of Capitol, which will be renamed Doma Holdings, Inc. The Company has evaluated subsequent events through March 18, 2021, the date the consolidated financial statements were available to be issued, noting no subsequent events or transactions aside from the aforementioned that require disclos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t>
        </is>
      </c>
      <c r="B4" s="4" t="inlineStr">
        <is>
          <t xml:space="preserve">(In Thousands) Balance at beginning of period Charged to costs and expenses Deductions Balance at end of period Year ended December 31, 2020: Allowance for deferred tax assets $ 11,623 $ 11,707 $ — $ 23,330 Liability for loss and loss adjustment expenses 62,758 15,337 8,295 69,800 Allowance for doubtful accounts 210 424 141 493 Year ended December 31, 2019: Allowance for deferred tax assets 4,752 6,871 — 11,623 Liability for loss and loss adjustment expenses — 71,551 8,793 62,758 Allowance for doubtful accounts — 210 — 210 Year ended December 31, 2018: Allowance for deferred tax assets 1,766 2,986 — 4,752 Liability for loss and loss adjustment expenses — — — — Allowance for doubtful account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80" customWidth="1" min="2" max="2"/>
    <col width="27" customWidth="1" min="3" max="3"/>
    <col width="47" customWidth="1" min="4" max="4"/>
    <col width="13" customWidth="1" min="5" max="5"/>
    <col width="13" customWidth="1" min="6" max="6"/>
    <col width="59" customWidth="1" min="7" max="7"/>
    <col width="59" customWidth="1" min="8" max="8"/>
    <col width="13" customWidth="1" min="9" max="9"/>
    <col width="27" customWidth="1" min="10" max="10"/>
    <col width="53" customWidth="1" min="11" max="11"/>
    <col width="20" customWidth="1" min="12" max="12"/>
    <col width="46" customWidth="1" min="13" max="13"/>
  </cols>
  <sheetData>
    <row r="1">
      <c r="A1" s="1" t="inlineStr">
        <is>
          <t>Statements of Changes in Stockholders’ Equity - USD ($)</t>
        </is>
      </c>
      <c r="B1" s="2" t="inlineStr">
        <is>
          <t>Total</t>
        </is>
      </c>
      <c r="C1" s="2" t="inlineStr">
        <is>
          <t>Capitol Investment Corp. V</t>
        </is>
      </c>
      <c r="D1" s="2" t="inlineStr">
        <is>
          <t>Class A Common StockCapitol Investment Corp. V</t>
        </is>
      </c>
      <c r="E1" s="2" t="inlineStr">
        <is>
          <t>Common Stock</t>
        </is>
      </c>
      <c r="G1" s="2" t="inlineStr">
        <is>
          <t>Common StockClass A Common StockCapitol Investment Corp. V</t>
        </is>
      </c>
      <c r="H1" s="2" t="inlineStr">
        <is>
          <t>Common StockClass B Common StockCapitol Investment Corp. V</t>
        </is>
      </c>
      <c r="J1" s="2" t="inlineStr">
        <is>
          <t>Additional Paid-in Capital</t>
        </is>
      </c>
      <c r="K1" s="2" t="inlineStr">
        <is>
          <t>Additional Paid-in CapitalCapitol Investment Corp. V</t>
        </is>
      </c>
      <c r="L1" s="2" t="inlineStr">
        <is>
          <t>Accumulated Deficit</t>
        </is>
      </c>
      <c r="M1" s="2" t="inlineStr">
        <is>
          <t>Accumulated DeficitCapitol Investment Corp. V</t>
        </is>
      </c>
    </row>
    <row r="2">
      <c r="A2" s="4" t="inlineStr">
        <is>
          <t>Beginning balance (in shares) at Dec. 31, 2017</t>
        </is>
      </c>
      <c r="E2" s="6" t="n">
        <v>10005347</v>
      </c>
    </row>
    <row r="3">
      <c r="A3" s="3" t="inlineStr">
        <is>
          <t>Increase (Decrease) in Stockholders' Equity [Roll Forward]</t>
        </is>
      </c>
    </row>
    <row r="4">
      <c r="A4" s="4" t="inlineStr">
        <is>
          <t>Net loss</t>
        </is>
      </c>
      <c r="B4" s="5" t="n">
        <v>-12047000</v>
      </c>
    </row>
    <row r="5">
      <c r="A5" s="4" t="inlineStr">
        <is>
          <t>Ending balance (in shares) at Dec. 31, 2018</t>
        </is>
      </c>
      <c r="E5" s="6" t="n">
        <v>10098071</v>
      </c>
      <c r="F5" s="4" t="inlineStr">
        <is>
          <t>[1]</t>
        </is>
      </c>
      <c r="G5" s="6" t="n">
        <v>0</v>
      </c>
      <c r="H5" s="6" t="n">
        <v>8625000</v>
      </c>
      <c r="I5" s="4" t="inlineStr">
        <is>
          <t>[2]</t>
        </is>
      </c>
    </row>
    <row r="6">
      <c r="A6" s="4" t="inlineStr">
        <is>
          <t>Ending balance at Dec. 31, 2018</t>
        </is>
      </c>
      <c r="C6" s="5" t="n">
        <v>17627</v>
      </c>
      <c r="G6" s="5" t="n">
        <v>0</v>
      </c>
      <c r="H6" s="5" t="n">
        <v>863</v>
      </c>
      <c r="I6" s="4" t="inlineStr">
        <is>
          <t>[2]</t>
        </is>
      </c>
      <c r="K6" s="5" t="n">
        <v>24137</v>
      </c>
      <c r="M6" s="5" t="n">
        <v>-7373</v>
      </c>
    </row>
    <row r="7">
      <c r="A7" s="4" t="inlineStr">
        <is>
          <t>Balance (in shares) at Dec. 31, 2018</t>
        </is>
      </c>
      <c r="C7" s="6" t="n">
        <v>0</v>
      </c>
    </row>
    <row r="8">
      <c r="A8" s="4" t="inlineStr">
        <is>
          <t>Temporary Equity, Carrying Amount, Including Portion Attributable to Noncontrolling Interests at Dec. 31, 2018</t>
        </is>
      </c>
      <c r="C8" s="5" t="n">
        <v>0</v>
      </c>
    </row>
    <row r="9">
      <c r="A9" s="3" t="inlineStr">
        <is>
          <t>Increase (Decrease) in Stockholders' Equity [Roll Forward]</t>
        </is>
      </c>
    </row>
    <row r="10">
      <c r="A10" s="4" t="inlineStr">
        <is>
          <t>Net loss</t>
        </is>
      </c>
      <c r="B10" s="6" t="n">
        <v>-27137000</v>
      </c>
      <c r="C10" s="6" t="n">
        <v>-3769</v>
      </c>
      <c r="G10" s="5" t="n">
        <v>0</v>
      </c>
      <c r="H10" s="5" t="n">
        <v>0</v>
      </c>
      <c r="I10" s="4" t="inlineStr">
        <is>
          <t>[2]</t>
        </is>
      </c>
      <c r="K10" s="6" t="n">
        <v>0</v>
      </c>
      <c r="M10" s="6" t="n">
        <v>-3769</v>
      </c>
    </row>
    <row r="11">
      <c r="A11" s="4" t="inlineStr">
        <is>
          <t>Ending balance (in shares) at Dec. 31, 2019</t>
        </is>
      </c>
      <c r="E11" s="6" t="n">
        <v>10374044</v>
      </c>
      <c r="G11" s="6" t="n">
        <v>0</v>
      </c>
      <c r="H11" s="6" t="n">
        <v>8625000</v>
      </c>
      <c r="I11" s="4" t="inlineStr">
        <is>
          <t>[2]</t>
        </is>
      </c>
    </row>
    <row r="12">
      <c r="A12" s="4" t="inlineStr">
        <is>
          <t>Ending balance at Dec. 31, 2019</t>
        </is>
      </c>
      <c r="B12" s="6" t="n">
        <v>149345000</v>
      </c>
      <c r="C12" s="5" t="n">
        <v>13858</v>
      </c>
      <c r="E12" s="5" t="n">
        <v>1000</v>
      </c>
      <c r="G12" s="5" t="n">
        <v>0</v>
      </c>
      <c r="H12" s="5" t="n">
        <v>863</v>
      </c>
      <c r="I12" s="4" t="inlineStr">
        <is>
          <t>[2]</t>
        </is>
      </c>
      <c r="J12" s="5" t="n">
        <v>192852000</v>
      </c>
      <c r="K12" s="6" t="n">
        <v>24137</v>
      </c>
      <c r="L12" s="5" t="n">
        <v>-44020000</v>
      </c>
      <c r="M12" s="6" t="n">
        <v>-11142</v>
      </c>
    </row>
    <row r="13">
      <c r="A13" s="4" t="inlineStr">
        <is>
          <t>Balance (in shares) at Dec. 31, 2019</t>
        </is>
      </c>
      <c r="C13" s="6" t="n">
        <v>0</v>
      </c>
    </row>
    <row r="14">
      <c r="A14" s="4" t="inlineStr">
        <is>
          <t>Temporary Equity, Carrying Amount, Including Portion Attributable to Noncontrolling Interests at Dec. 31, 2019</t>
        </is>
      </c>
      <c r="C14" s="5" t="n">
        <v>0</v>
      </c>
    </row>
    <row r="15">
      <c r="A15" s="3" t="inlineStr">
        <is>
          <t>Increase (Decrease) in Stockholders' Equity [Roll Forward]</t>
        </is>
      </c>
    </row>
    <row r="16">
      <c r="A16" s="4" t="inlineStr">
        <is>
          <t>Net loss</t>
        </is>
      </c>
      <c r="B16" s="6" t="n">
        <v>-16586000</v>
      </c>
      <c r="C16" s="6" t="n">
        <v>-20</v>
      </c>
      <c r="L16" s="6" t="n">
        <v>-16586000</v>
      </c>
      <c r="M16" s="6" t="n">
        <v>-20</v>
      </c>
    </row>
    <row r="17">
      <c r="A17" s="4" t="inlineStr">
        <is>
          <t>Ending balance (in shares) at Mar. 31, 2020</t>
        </is>
      </c>
      <c r="E17" s="6" t="n">
        <v>10437133</v>
      </c>
      <c r="G17" s="6" t="n">
        <v>0</v>
      </c>
      <c r="H17" s="6" t="n">
        <v>8625000</v>
      </c>
    </row>
    <row r="18">
      <c r="A18" s="4" t="inlineStr">
        <is>
          <t>Ending balance at Mar. 31, 2020</t>
        </is>
      </c>
      <c r="B18" s="6" t="n">
        <v>203802000</v>
      </c>
      <c r="C18" s="5" t="n">
        <v>13838</v>
      </c>
      <c r="E18" s="5" t="n">
        <v>1000</v>
      </c>
      <c r="G18" s="5" t="n">
        <v>0</v>
      </c>
      <c r="H18" s="5" t="n">
        <v>863</v>
      </c>
      <c r="J18" s="6" t="n">
        <v>263885000</v>
      </c>
      <c r="K18" s="6" t="n">
        <v>24137</v>
      </c>
      <c r="L18" s="6" t="n">
        <v>-60606000</v>
      </c>
      <c r="M18" s="6" t="n">
        <v>-11162</v>
      </c>
    </row>
    <row r="19">
      <c r="A19" s="4" t="inlineStr">
        <is>
          <t>Balance (in shares) at Mar. 31, 2020</t>
        </is>
      </c>
      <c r="C19" s="6" t="n">
        <v>0</v>
      </c>
    </row>
    <row r="20">
      <c r="A20" s="4" t="inlineStr">
        <is>
          <t>Temporary Equity, Carrying Amount, Including Portion Attributable to Noncontrolling Interests at Mar. 31, 2020</t>
        </is>
      </c>
      <c r="C20" s="5" t="n">
        <v>0</v>
      </c>
    </row>
    <row r="21">
      <c r="A21" s="4" t="inlineStr">
        <is>
          <t>Beginning balance (in shares) at Dec. 31, 2019</t>
        </is>
      </c>
      <c r="E21" s="6" t="n">
        <v>10374044</v>
      </c>
      <c r="G21" s="6" t="n">
        <v>0</v>
      </c>
      <c r="H21" s="6" t="n">
        <v>8625000</v>
      </c>
      <c r="I21" s="4" t="inlineStr">
        <is>
          <t>[2]</t>
        </is>
      </c>
    </row>
    <row r="22">
      <c r="A22" s="4" t="inlineStr">
        <is>
          <t>Beginning balance at Dec. 31, 2019</t>
        </is>
      </c>
      <c r="B22" s="6" t="n">
        <v>149345000</v>
      </c>
      <c r="C22" s="6" t="n">
        <v>13858</v>
      </c>
      <c r="E22" s="5" t="n">
        <v>1000</v>
      </c>
      <c r="G22" s="5" t="n">
        <v>0</v>
      </c>
      <c r="H22" s="5" t="n">
        <v>863</v>
      </c>
      <c r="I22" s="4" t="inlineStr">
        <is>
          <t>[2]</t>
        </is>
      </c>
      <c r="J22" s="6" t="n">
        <v>192852000</v>
      </c>
      <c r="K22" s="6" t="n">
        <v>24137</v>
      </c>
      <c r="L22" s="6" t="n">
        <v>-44020000</v>
      </c>
      <c r="M22" s="6" t="n">
        <v>-11142</v>
      </c>
    </row>
    <row r="23">
      <c r="A23" s="3" t="inlineStr">
        <is>
          <t>Increase (Decrease) in Stockholders' Equity [Roll Forward]</t>
        </is>
      </c>
    </row>
    <row r="24">
      <c r="A24" s="4" t="inlineStr">
        <is>
          <t>Net loss</t>
        </is>
      </c>
      <c r="B24" s="6" t="n">
        <v>-22918000</v>
      </c>
      <c r="C24" s="6" t="n">
        <v>-297</v>
      </c>
      <c r="D24" s="5" t="n">
        <v>0</v>
      </c>
    </row>
    <row r="25">
      <c r="A25" s="4" t="inlineStr">
        <is>
          <t>Ending balance (in shares) at Jun. 30, 2020</t>
        </is>
      </c>
      <c r="E25" s="6" t="n">
        <v>10338665</v>
      </c>
      <c r="G25" s="6" t="n">
        <v>0</v>
      </c>
      <c r="H25" s="6" t="n">
        <v>8625000</v>
      </c>
    </row>
    <row r="26">
      <c r="A26" s="4" t="inlineStr">
        <is>
          <t>Ending balance at Jun. 30, 2020</t>
        </is>
      </c>
      <c r="B26" s="6" t="n">
        <v>197274000</v>
      </c>
      <c r="C26" s="5" t="n">
        <v>-13561</v>
      </c>
      <c r="E26" s="5" t="n">
        <v>1000</v>
      </c>
      <c r="G26" s="5" t="n">
        <v>0</v>
      </c>
      <c r="H26" s="5" t="n">
        <v>863</v>
      </c>
      <c r="J26" s="6" t="n">
        <v>264194000</v>
      </c>
      <c r="K26" s="6" t="n">
        <v>24137</v>
      </c>
      <c r="L26" s="6" t="n">
        <v>-66938000</v>
      </c>
      <c r="M26" s="6" t="n">
        <v>-11439</v>
      </c>
    </row>
    <row r="27">
      <c r="A27" s="4" t="inlineStr">
        <is>
          <t>Balance (in shares) at Dec. 31, 2019</t>
        </is>
      </c>
      <c r="C27" s="6" t="n">
        <v>0</v>
      </c>
    </row>
    <row r="28">
      <c r="A28" s="4" t="inlineStr">
        <is>
          <t>Balance at Dec. 31, 2019</t>
        </is>
      </c>
      <c r="C28" s="5" t="n">
        <v>0</v>
      </c>
    </row>
    <row r="29">
      <c r="A29" s="4" t="inlineStr">
        <is>
          <t>Balance (in shares) at Jun. 30, 2020</t>
        </is>
      </c>
      <c r="C29" s="6" t="n">
        <v>0</v>
      </c>
    </row>
    <row r="30">
      <c r="A30" s="4" t="inlineStr">
        <is>
          <t>Temporary Equity, Carrying Amount, Including Portion Attributable to Noncontrolling Interests at Jun. 30, 2020</t>
        </is>
      </c>
      <c r="C30" s="5" t="n">
        <v>0</v>
      </c>
    </row>
    <row r="31">
      <c r="A31" s="4" t="inlineStr">
        <is>
          <t>Beginning balance (in shares) at Dec. 31, 2019</t>
        </is>
      </c>
      <c r="E31" s="6" t="n">
        <v>10374044</v>
      </c>
      <c r="G31" s="6" t="n">
        <v>0</v>
      </c>
      <c r="H31" s="6" t="n">
        <v>8625000</v>
      </c>
      <c r="I31" s="4" t="inlineStr">
        <is>
          <t>[2]</t>
        </is>
      </c>
    </row>
    <row r="32">
      <c r="A32" s="4" t="inlineStr">
        <is>
          <t>Beginning balance at Dec. 31, 2019</t>
        </is>
      </c>
      <c r="B32" s="6" t="n">
        <v>149345000</v>
      </c>
      <c r="C32" s="6" t="n">
        <v>13858</v>
      </c>
      <c r="E32" s="5" t="n">
        <v>1000</v>
      </c>
      <c r="G32" s="5" t="n">
        <v>0</v>
      </c>
      <c r="H32" s="5" t="n">
        <v>863</v>
      </c>
      <c r="I32" s="4" t="inlineStr">
        <is>
          <t>[2]</t>
        </is>
      </c>
      <c r="J32" s="6" t="n">
        <v>192852000</v>
      </c>
      <c r="K32" s="6" t="n">
        <v>24137</v>
      </c>
      <c r="L32" s="6" t="n">
        <v>-44020000</v>
      </c>
      <c r="M32" s="6" t="n">
        <v>-11142</v>
      </c>
    </row>
    <row r="33">
      <c r="A33" s="3" t="inlineStr">
        <is>
          <t>Increase (Decrease) in Stockholders' Equity [Roll Forward]</t>
        </is>
      </c>
    </row>
    <row r="34">
      <c r="A34" s="4" t="inlineStr">
        <is>
          <t>Sale of 34,500,000 Units, net of underwriting discounts (in Shares)</t>
        </is>
      </c>
      <c r="G34" s="6" t="n">
        <v>34500000</v>
      </c>
      <c r="H34" s="6" t="n">
        <v>0</v>
      </c>
      <c r="I34" s="4" t="inlineStr">
        <is>
          <t>[2]</t>
        </is>
      </c>
    </row>
    <row r="35">
      <c r="A35" s="4" t="inlineStr">
        <is>
          <t>Sale of 34,500,000 Units, net of underwriting discounts</t>
        </is>
      </c>
      <c r="C35" s="6" t="n">
        <v>311109339</v>
      </c>
      <c r="G35" s="5" t="n">
        <v>3450</v>
      </c>
      <c r="H35" s="5" t="n">
        <v>0</v>
      </c>
      <c r="I35" s="4" t="inlineStr">
        <is>
          <t>[2]</t>
        </is>
      </c>
      <c r="K35" s="6" t="n">
        <v>311105889</v>
      </c>
      <c r="M35" s="6" t="n">
        <v>0</v>
      </c>
    </row>
    <row r="36">
      <c r="A36" s="4" t="inlineStr">
        <is>
          <t>Sale of 5,833,333 Founders’ Warrants (in Shares)</t>
        </is>
      </c>
      <c r="G36" s="6" t="n">
        <v>0</v>
      </c>
      <c r="H36" s="6" t="n">
        <v>0</v>
      </c>
      <c r="I36" s="4" t="inlineStr">
        <is>
          <t>[2]</t>
        </is>
      </c>
    </row>
    <row r="37">
      <c r="A37" s="4" t="inlineStr">
        <is>
          <t>Sale of 5,833,333 Founders’ Warrants</t>
        </is>
      </c>
      <c r="C37" s="6" t="n">
        <v>991667</v>
      </c>
      <c r="G37" s="5" t="n">
        <v>0</v>
      </c>
      <c r="H37" s="5" t="n">
        <v>0</v>
      </c>
      <c r="I37" s="4" t="inlineStr">
        <is>
          <t>[2]</t>
        </is>
      </c>
      <c r="K37" s="6" t="n">
        <v>991667</v>
      </c>
      <c r="M37" s="6" t="n">
        <v>0</v>
      </c>
    </row>
    <row r="38">
      <c r="A38" s="4" t="inlineStr">
        <is>
          <t>Class A common stock subject to possible redemption (in Shares)</t>
        </is>
      </c>
      <c r="G38" s="6" t="n">
        <v>-29846985</v>
      </c>
      <c r="H38" s="6" t="n">
        <v>0</v>
      </c>
      <c r="I38" s="4" t="inlineStr">
        <is>
          <t>[2]</t>
        </is>
      </c>
    </row>
    <row r="39">
      <c r="A39" s="4" t="inlineStr">
        <is>
          <t>Class A common stock subject to possible redemption</t>
        </is>
      </c>
      <c r="C39" s="6" t="n">
        <v>-298469850</v>
      </c>
      <c r="G39" s="5" t="n">
        <v>-2985</v>
      </c>
      <c r="H39" s="5" t="n">
        <v>0</v>
      </c>
      <c r="I39" s="4" t="inlineStr">
        <is>
          <t>[2]</t>
        </is>
      </c>
      <c r="K39" s="6" t="n">
        <v>-298466865</v>
      </c>
      <c r="M39" s="6" t="n">
        <v>0</v>
      </c>
    </row>
    <row r="40">
      <c r="A40" s="4" t="inlineStr">
        <is>
          <t>Net loss</t>
        </is>
      </c>
      <c r="B40" s="6" t="n">
        <v>-35103000</v>
      </c>
      <c r="C40" s="6" t="n">
        <v>-8645008</v>
      </c>
      <c r="D40" s="5" t="n">
        <v>10883</v>
      </c>
      <c r="G40" s="5" t="n">
        <v>0</v>
      </c>
      <c r="H40" s="5" t="n">
        <v>0</v>
      </c>
      <c r="I40" s="4" t="inlineStr">
        <is>
          <t>[2]</t>
        </is>
      </c>
      <c r="K40" s="6" t="n">
        <v>0</v>
      </c>
      <c r="M40" s="6" t="n">
        <v>-8645008</v>
      </c>
    </row>
    <row r="41">
      <c r="A41" s="4" t="inlineStr">
        <is>
          <t>Ending balance (in shares) at Dec. 31, 2020</t>
        </is>
      </c>
      <c r="E41" s="6" t="n">
        <v>10480902</v>
      </c>
      <c r="G41" s="6" t="n">
        <v>4653015</v>
      </c>
      <c r="H41" s="6" t="n">
        <v>8625000</v>
      </c>
      <c r="I41" s="4" t="inlineStr">
        <is>
          <t>[2]</t>
        </is>
      </c>
    </row>
    <row r="42">
      <c r="A42" s="4" t="inlineStr">
        <is>
          <t>Ending balance at Dec. 31, 2020</t>
        </is>
      </c>
      <c r="B42" s="6" t="n">
        <v>188031000</v>
      </c>
      <c r="C42" s="5" t="n">
        <v>5000006</v>
      </c>
      <c r="E42" s="5" t="n">
        <v>1000</v>
      </c>
      <c r="G42" s="5" t="n">
        <v>465</v>
      </c>
      <c r="H42" s="5" t="n">
        <v>863</v>
      </c>
      <c r="I42" s="4" t="inlineStr">
        <is>
          <t>[2]</t>
        </is>
      </c>
      <c r="J42" s="6" t="n">
        <v>266464000</v>
      </c>
      <c r="K42" s="6" t="n">
        <v>13654828</v>
      </c>
      <c r="L42" s="6" t="n">
        <v>-79123000</v>
      </c>
      <c r="M42" s="6" t="n">
        <v>-8656150</v>
      </c>
    </row>
    <row r="43">
      <c r="A43" s="4" t="inlineStr">
        <is>
          <t>Balance (in shares) at Dec. 31, 2019</t>
        </is>
      </c>
      <c r="C43" s="6" t="n">
        <v>0</v>
      </c>
    </row>
    <row r="44">
      <c r="A44" s="4" t="inlineStr">
        <is>
          <t>Balance at Dec. 31, 2019</t>
        </is>
      </c>
      <c r="C44" s="5" t="n">
        <v>0</v>
      </c>
    </row>
    <row r="45">
      <c r="A45" s="3" t="inlineStr">
        <is>
          <t>Increase (Decrease) in Temporary Equity [Roll Forward]</t>
        </is>
      </c>
    </row>
    <row r="46">
      <c r="A46" s="4" t="inlineStr">
        <is>
          <t>Class A common stock subject to possible redemption (in shares)</t>
        </is>
      </c>
      <c r="C46" s="6" t="n">
        <v>29846985</v>
      </c>
    </row>
    <row r="47">
      <c r="A47" s="4" t="inlineStr">
        <is>
          <t>Class A common stock subject to possible redemption</t>
        </is>
      </c>
      <c r="C47" s="5" t="n">
        <v>298469850</v>
      </c>
    </row>
    <row r="48">
      <c r="A48" s="4" t="inlineStr">
        <is>
          <t>Balance (in shares) at Dec. 31, 2020</t>
        </is>
      </c>
      <c r="C48" s="6" t="n">
        <v>29846985</v>
      </c>
    </row>
    <row r="49">
      <c r="A49" s="4" t="inlineStr">
        <is>
          <t>Temporary Equity, Carrying Amount, Including Portion Attributable to Noncontrolling Interests at Dec. 31, 2020</t>
        </is>
      </c>
      <c r="C49" s="5" t="n">
        <v>298469850</v>
      </c>
    </row>
    <row r="50">
      <c r="A50" s="3" t="inlineStr">
        <is>
          <t>Increase (Decrease) in Temporary Equity [Roll Forward]</t>
        </is>
      </c>
    </row>
    <row r="51">
      <c r="A51" s="4" t="inlineStr">
        <is>
          <t>Sale of units, net of underwriting discount</t>
        </is>
      </c>
      <c r="D51" s="6" t="n">
        <v>34500000</v>
      </c>
    </row>
    <row r="52">
      <c r="A52" s="4" t="inlineStr">
        <is>
          <t>Beginning balance (in shares) at Mar. 31, 2020</t>
        </is>
      </c>
      <c r="E52" s="6" t="n">
        <v>10437133</v>
      </c>
      <c r="G52" s="6" t="n">
        <v>0</v>
      </c>
      <c r="H52" s="6" t="n">
        <v>8625000</v>
      </c>
    </row>
    <row r="53">
      <c r="A53" s="4" t="inlineStr">
        <is>
          <t>Beginning balance at Mar. 31, 2020</t>
        </is>
      </c>
      <c r="B53" s="6" t="n">
        <v>203802000</v>
      </c>
      <c r="C53" s="6" t="n">
        <v>13838</v>
      </c>
      <c r="E53" s="5" t="n">
        <v>1000</v>
      </c>
      <c r="G53" s="5" t="n">
        <v>0</v>
      </c>
      <c r="H53" s="5" t="n">
        <v>863</v>
      </c>
      <c r="J53" s="6" t="n">
        <v>263885000</v>
      </c>
      <c r="K53" s="6" t="n">
        <v>24137</v>
      </c>
      <c r="L53" s="6" t="n">
        <v>-60606000</v>
      </c>
      <c r="M53" s="6" t="n">
        <v>-11162</v>
      </c>
    </row>
    <row r="54">
      <c r="A54" s="3" t="inlineStr">
        <is>
          <t>Increase (Decrease) in Stockholders' Equity [Roll Forward]</t>
        </is>
      </c>
    </row>
    <row r="55">
      <c r="A55" s="4" t="inlineStr">
        <is>
          <t>Net loss</t>
        </is>
      </c>
      <c r="B55" s="6" t="n">
        <v>-6332000</v>
      </c>
      <c r="C55" s="6" t="n">
        <v>-277</v>
      </c>
      <c r="D55" s="5" t="n">
        <v>0</v>
      </c>
      <c r="L55" s="6" t="n">
        <v>-6332000</v>
      </c>
      <c r="M55" s="6" t="n">
        <v>-277</v>
      </c>
    </row>
    <row r="56">
      <c r="A56" s="4" t="inlineStr">
        <is>
          <t>Ending balance (in shares) at Jun. 30, 2020</t>
        </is>
      </c>
      <c r="E56" s="6" t="n">
        <v>10338665</v>
      </c>
      <c r="G56" s="6" t="n">
        <v>0</v>
      </c>
      <c r="H56" s="6" t="n">
        <v>8625000</v>
      </c>
    </row>
    <row r="57">
      <c r="A57" s="4" t="inlineStr">
        <is>
          <t>Ending balance at Jun. 30, 2020</t>
        </is>
      </c>
      <c r="B57" s="6" t="n">
        <v>197274000</v>
      </c>
      <c r="C57" s="5" t="n">
        <v>-13561</v>
      </c>
      <c r="E57" s="5" t="n">
        <v>1000</v>
      </c>
      <c r="G57" s="5" t="n">
        <v>0</v>
      </c>
      <c r="H57" s="5" t="n">
        <v>863</v>
      </c>
      <c r="J57" s="6" t="n">
        <v>264194000</v>
      </c>
      <c r="K57" s="6" t="n">
        <v>24137</v>
      </c>
      <c r="L57" s="6" t="n">
        <v>-66938000</v>
      </c>
      <c r="M57" s="6" t="n">
        <v>-11439</v>
      </c>
    </row>
    <row r="58">
      <c r="A58" s="4" t="inlineStr">
        <is>
          <t>Balance (in shares) at Mar. 31, 2020</t>
        </is>
      </c>
      <c r="C58" s="6" t="n">
        <v>0</v>
      </c>
    </row>
    <row r="59">
      <c r="A59" s="4" t="inlineStr">
        <is>
          <t>Balance at Mar. 31, 2020</t>
        </is>
      </c>
      <c r="C59" s="5" t="n">
        <v>0</v>
      </c>
    </row>
    <row r="60">
      <c r="A60" s="4" t="inlineStr">
        <is>
          <t>Balance (in shares) at Jun. 30, 2020</t>
        </is>
      </c>
      <c r="C60" s="6" t="n">
        <v>0</v>
      </c>
    </row>
    <row r="61">
      <c r="A61" s="4" t="inlineStr">
        <is>
          <t>Temporary Equity, Carrying Amount, Including Portion Attributable to Noncontrolling Interests at Jun. 30, 2020</t>
        </is>
      </c>
      <c r="C61" s="5" t="n">
        <v>0</v>
      </c>
    </row>
    <row r="62">
      <c r="A62" s="4" t="inlineStr">
        <is>
          <t>Beginning balance (in shares) at Dec. 31, 2020</t>
        </is>
      </c>
      <c r="E62" s="6" t="n">
        <v>10480902</v>
      </c>
      <c r="G62" s="6" t="n">
        <v>4653015</v>
      </c>
      <c r="H62" s="6" t="n">
        <v>8625000</v>
      </c>
      <c r="I62" s="4" t="inlineStr">
        <is>
          <t>[2]</t>
        </is>
      </c>
    </row>
    <row r="63">
      <c r="A63" s="4" t="inlineStr">
        <is>
          <t>Beginning balance at Dec. 31, 2020</t>
        </is>
      </c>
      <c r="B63" s="6" t="n">
        <v>188031000</v>
      </c>
      <c r="C63" s="6" t="n">
        <v>5000006</v>
      </c>
      <c r="E63" s="5" t="n">
        <v>1000</v>
      </c>
      <c r="G63" s="5" t="n">
        <v>465</v>
      </c>
      <c r="H63" s="5" t="n">
        <v>863</v>
      </c>
      <c r="I63" s="4" t="inlineStr">
        <is>
          <t>[2]</t>
        </is>
      </c>
      <c r="J63" s="6" t="n">
        <v>266464000</v>
      </c>
      <c r="K63" s="6" t="n">
        <v>13654828</v>
      </c>
      <c r="L63" s="6" t="n">
        <v>-79123000</v>
      </c>
      <c r="M63" s="6" t="n">
        <v>-8656150</v>
      </c>
    </row>
    <row r="64">
      <c r="A64" s="3" t="inlineStr">
        <is>
          <t>Increase (Decrease) in Stockholders' Equity [Roll Forward]</t>
        </is>
      </c>
    </row>
    <row r="65">
      <c r="A65" s="4" t="inlineStr">
        <is>
          <t>Class A common stock subject to possible redemption (in Shares)</t>
        </is>
      </c>
      <c r="G65" s="6" t="n">
        <v>-618580</v>
      </c>
    </row>
    <row r="66">
      <c r="A66" s="4" t="inlineStr">
        <is>
          <t>Class A common stock subject to possible redemption</t>
        </is>
      </c>
      <c r="C66" s="6" t="n">
        <v>-6185800</v>
      </c>
      <c r="G66" s="5" t="n">
        <v>-62</v>
      </c>
      <c r="K66" s="6" t="n">
        <v>-6185738</v>
      </c>
    </row>
    <row r="67">
      <c r="A67" s="4" t="inlineStr">
        <is>
          <t>Net loss</t>
        </is>
      </c>
      <c r="B67" s="6" t="n">
        <v>-11758000</v>
      </c>
      <c r="C67" s="6" t="n">
        <v>6185799</v>
      </c>
      <c r="L67" s="6" t="n">
        <v>-11758000</v>
      </c>
      <c r="M67" s="6" t="n">
        <v>6185799</v>
      </c>
    </row>
    <row r="68">
      <c r="A68" s="4" t="inlineStr">
        <is>
          <t>Ending balance (in shares) at Mar. 31, 2021</t>
        </is>
      </c>
      <c r="E68" s="6" t="n">
        <v>10920847</v>
      </c>
      <c r="G68" s="6" t="n">
        <v>4034435</v>
      </c>
      <c r="H68" s="6" t="n">
        <v>8625000</v>
      </c>
    </row>
    <row r="69">
      <c r="A69" s="4" t="inlineStr">
        <is>
          <t>Ending balance at Mar. 31, 2021</t>
        </is>
      </c>
      <c r="B69" s="6" t="n">
        <v>197662000</v>
      </c>
      <c r="C69" s="5" t="n">
        <v>5000005</v>
      </c>
      <c r="E69" s="5" t="n">
        <v>1000</v>
      </c>
      <c r="G69" s="5" t="n">
        <v>403</v>
      </c>
      <c r="H69" s="5" t="n">
        <v>863</v>
      </c>
      <c r="J69" s="6" t="n">
        <v>288539000</v>
      </c>
      <c r="K69" s="6" t="n">
        <v>7469090</v>
      </c>
      <c r="L69" s="6" t="n">
        <v>-90881000</v>
      </c>
      <c r="M69" s="6" t="n">
        <v>-2470351</v>
      </c>
    </row>
    <row r="70">
      <c r="A70" s="4" t="inlineStr">
        <is>
          <t>Balance (in shares) at Dec. 31, 2020</t>
        </is>
      </c>
      <c r="C70" s="6" t="n">
        <v>29846985</v>
      </c>
    </row>
    <row r="71">
      <c r="A71" s="4" t="inlineStr">
        <is>
          <t>Balance at Dec. 31, 2020</t>
        </is>
      </c>
      <c r="C71" s="5" t="n">
        <v>298469850</v>
      </c>
    </row>
    <row r="72">
      <c r="A72" s="3" t="inlineStr">
        <is>
          <t>Increase (Decrease) in Temporary Equity [Roll Forward]</t>
        </is>
      </c>
    </row>
    <row r="73">
      <c r="A73" s="4" t="inlineStr">
        <is>
          <t>Class A common stock subject to possible redemption (in shares)</t>
        </is>
      </c>
      <c r="C73" s="6" t="n">
        <v>618580</v>
      </c>
    </row>
    <row r="74">
      <c r="A74" s="4" t="inlineStr">
        <is>
          <t>Class A common stock subject to possible redemption</t>
        </is>
      </c>
      <c r="C74" s="5" t="n">
        <v>6185800</v>
      </c>
    </row>
    <row r="75">
      <c r="A75" s="4" t="inlineStr">
        <is>
          <t>Balance (in shares) at Mar. 31, 2021</t>
        </is>
      </c>
      <c r="C75" s="6" t="n">
        <v>30465565</v>
      </c>
    </row>
    <row r="76">
      <c r="A76" s="4" t="inlineStr">
        <is>
          <t>Temporary Equity, Carrying Amount, Including Portion Attributable to Noncontrolling Interests at Mar. 31, 2021</t>
        </is>
      </c>
      <c r="C76" s="5" t="n">
        <v>304655650</v>
      </c>
    </row>
    <row r="77">
      <c r="A77" s="4" t="inlineStr">
        <is>
          <t>Beginning balance (in shares) at Dec. 31, 2020</t>
        </is>
      </c>
      <c r="E77" s="6" t="n">
        <v>10480902</v>
      </c>
      <c r="G77" s="6" t="n">
        <v>4653015</v>
      </c>
      <c r="H77" s="6" t="n">
        <v>8625000</v>
      </c>
      <c r="I77" s="4" t="inlineStr">
        <is>
          <t>[2]</t>
        </is>
      </c>
    </row>
    <row r="78">
      <c r="A78" s="4" t="inlineStr">
        <is>
          <t>Beginning balance at Dec. 31, 2020</t>
        </is>
      </c>
      <c r="B78" s="6" t="n">
        <v>188031000</v>
      </c>
      <c r="C78" s="6" t="n">
        <v>5000006</v>
      </c>
      <c r="E78" s="5" t="n">
        <v>1000</v>
      </c>
      <c r="G78" s="5" t="n">
        <v>465</v>
      </c>
      <c r="H78" s="5" t="n">
        <v>863</v>
      </c>
      <c r="I78" s="4" t="inlineStr">
        <is>
          <t>[2]</t>
        </is>
      </c>
      <c r="J78" s="6" t="n">
        <v>266464000</v>
      </c>
      <c r="K78" s="6" t="n">
        <v>13654828</v>
      </c>
      <c r="L78" s="6" t="n">
        <v>-79123000</v>
      </c>
      <c r="M78" s="6" t="n">
        <v>-8656150</v>
      </c>
    </row>
    <row r="79">
      <c r="A79" s="3" t="inlineStr">
        <is>
          <t>Increase (Decrease) in Stockholders' Equity [Roll Forward]</t>
        </is>
      </c>
    </row>
    <row r="80">
      <c r="A80" s="4" t="inlineStr">
        <is>
          <t>Net loss</t>
        </is>
      </c>
      <c r="B80" s="6" t="n">
        <v>-35057000</v>
      </c>
      <c r="C80" s="6" t="n">
        <v>5854968</v>
      </c>
      <c r="D80" s="6" t="n">
        <v>0</v>
      </c>
    </row>
    <row r="81">
      <c r="A81" s="4" t="inlineStr">
        <is>
          <t>Ending balance (in shares) at Jun. 30, 2021</t>
        </is>
      </c>
      <c r="E81" s="6" t="n">
        <v>11010181</v>
      </c>
      <c r="G81" s="6" t="n">
        <v>0</v>
      </c>
      <c r="H81" s="6" t="n">
        <v>8625000</v>
      </c>
    </row>
    <row r="82">
      <c r="A82" s="4" t="inlineStr">
        <is>
          <t>Ending balance at Jun. 30, 2021</t>
        </is>
      </c>
      <c r="B82" s="6" t="n">
        <v>177626000</v>
      </c>
      <c r="C82" s="5" t="n">
        <v>-35675176</v>
      </c>
      <c r="E82" s="5" t="n">
        <v>1000</v>
      </c>
      <c r="G82" s="5" t="n">
        <v>0</v>
      </c>
      <c r="H82" s="5" t="n">
        <v>863</v>
      </c>
      <c r="J82" s="6" t="n">
        <v>291802000</v>
      </c>
      <c r="K82" s="6" t="n">
        <v>0</v>
      </c>
      <c r="L82" s="6" t="n">
        <v>-114180000</v>
      </c>
      <c r="M82" s="6" t="n">
        <v>-35676039</v>
      </c>
    </row>
    <row r="83">
      <c r="A83" s="4" t="inlineStr">
        <is>
          <t>Balance (in shares) at Dec. 31, 2020</t>
        </is>
      </c>
      <c r="C83" s="6" t="n">
        <v>29846985</v>
      </c>
    </row>
    <row r="84">
      <c r="A84" s="4" t="inlineStr">
        <is>
          <t>Balance at Dec. 31, 2020</t>
        </is>
      </c>
      <c r="C84" s="5" t="n">
        <v>298469850</v>
      </c>
    </row>
    <row r="85">
      <c r="A85" s="4" t="inlineStr">
        <is>
          <t>Balance (in shares) at Jun. 30, 2021</t>
        </is>
      </c>
      <c r="C85" s="6" t="n">
        <v>34500000</v>
      </c>
    </row>
    <row r="86">
      <c r="A86" s="4" t="inlineStr">
        <is>
          <t>Temporary Equity, Carrying Amount, Including Portion Attributable to Noncontrolling Interests at Jun. 30, 2021</t>
        </is>
      </c>
      <c r="C86" s="5" t="n">
        <v>345000000</v>
      </c>
    </row>
    <row r="87">
      <c r="A87" s="4" t="inlineStr">
        <is>
          <t>Beginning balance (in shares) at Mar. 31, 2021</t>
        </is>
      </c>
      <c r="E87" s="6" t="n">
        <v>10920847</v>
      </c>
      <c r="G87" s="6" t="n">
        <v>4034435</v>
      </c>
      <c r="H87" s="6" t="n">
        <v>8625000</v>
      </c>
    </row>
    <row r="88">
      <c r="A88" s="4" t="inlineStr">
        <is>
          <t>Beginning balance at Mar. 31, 2021</t>
        </is>
      </c>
      <c r="B88" s="6" t="n">
        <v>197662000</v>
      </c>
      <c r="C88" s="6" t="n">
        <v>5000005</v>
      </c>
      <c r="E88" s="5" t="n">
        <v>1000</v>
      </c>
      <c r="G88" s="5" t="n">
        <v>403</v>
      </c>
      <c r="H88" s="5" t="n">
        <v>863</v>
      </c>
      <c r="J88" s="6" t="n">
        <v>288539000</v>
      </c>
      <c r="K88" s="6" t="n">
        <v>7469090</v>
      </c>
      <c r="L88" s="6" t="n">
        <v>-90881000</v>
      </c>
      <c r="M88" s="6" t="n">
        <v>-2470351</v>
      </c>
    </row>
    <row r="89">
      <c r="A89" s="3" t="inlineStr">
        <is>
          <t>Increase (Decrease) in Stockholders' Equity [Roll Forward]</t>
        </is>
      </c>
    </row>
    <row r="90">
      <c r="A90" s="4" t="inlineStr">
        <is>
          <t>Class A common stock subject to possible redemption (in Shares)</t>
        </is>
      </c>
      <c r="G90" s="6" t="n">
        <v>-4034435</v>
      </c>
    </row>
    <row r="91">
      <c r="A91" s="4" t="inlineStr">
        <is>
          <t>Class A common stock subject to possible redemption</t>
        </is>
      </c>
      <c r="C91" s="6" t="n">
        <v>-40344350</v>
      </c>
      <c r="G91" s="5" t="n">
        <v>-403</v>
      </c>
      <c r="K91" s="6" t="n">
        <v>-7469090</v>
      </c>
      <c r="M91" s="6" t="n">
        <v>-32874857</v>
      </c>
    </row>
    <row r="92">
      <c r="A92" s="4" t="inlineStr">
        <is>
          <t>Net loss</t>
        </is>
      </c>
      <c r="B92" s="6" t="n">
        <v>-23299000</v>
      </c>
      <c r="C92" s="6" t="n">
        <v>-330831</v>
      </c>
      <c r="D92" s="5" t="n">
        <v>0</v>
      </c>
      <c r="L92" s="6" t="n">
        <v>-23299000</v>
      </c>
      <c r="M92" s="6" t="n">
        <v>-330831</v>
      </c>
    </row>
    <row r="93">
      <c r="A93" s="4" t="inlineStr">
        <is>
          <t>Ending balance (in shares) at Jun. 30, 2021</t>
        </is>
      </c>
      <c r="E93" s="6" t="n">
        <v>11010181</v>
      </c>
      <c r="G93" s="6" t="n">
        <v>0</v>
      </c>
      <c r="H93" s="6" t="n">
        <v>8625000</v>
      </c>
    </row>
    <row r="94">
      <c r="A94" s="4" t="inlineStr">
        <is>
          <t>Ending balance at Jun. 30, 2021</t>
        </is>
      </c>
      <c r="B94" s="5" t="n">
        <v>177626000</v>
      </c>
      <c r="C94" s="5" t="n">
        <v>-35675176</v>
      </c>
      <c r="E94" s="5" t="n">
        <v>1000</v>
      </c>
      <c r="G94" s="5" t="n">
        <v>0</v>
      </c>
      <c r="H94" s="5" t="n">
        <v>863</v>
      </c>
      <c r="J94" s="5" t="n">
        <v>291802000</v>
      </c>
      <c r="K94" s="5" t="n">
        <v>0</v>
      </c>
      <c r="L94" s="5" t="n">
        <v>-114180000</v>
      </c>
      <c r="M94" s="5" t="n">
        <v>-35676039</v>
      </c>
    </row>
    <row r="95">
      <c r="A95" s="4" t="inlineStr">
        <is>
          <t>Balance (in shares) at Mar. 31, 2021</t>
        </is>
      </c>
      <c r="C95" s="6" t="n">
        <v>30465565</v>
      </c>
    </row>
    <row r="96">
      <c r="A96" s="4" t="inlineStr">
        <is>
          <t>Balance at Mar. 31, 2021</t>
        </is>
      </c>
      <c r="C96" s="5" t="n">
        <v>304655650</v>
      </c>
    </row>
    <row r="97">
      <c r="A97" s="3" t="inlineStr">
        <is>
          <t>Increase (Decrease) in Temporary Equity [Roll Forward]</t>
        </is>
      </c>
    </row>
    <row r="98">
      <c r="A98" s="4" t="inlineStr">
        <is>
          <t>Class A common stock subject to possible redemption (in shares)</t>
        </is>
      </c>
      <c r="C98" s="6" t="n">
        <v>4034435</v>
      </c>
    </row>
    <row r="99">
      <c r="A99" s="4" t="inlineStr">
        <is>
          <t>Class A common stock subject to possible redemption</t>
        </is>
      </c>
      <c r="C99" s="5" t="n">
        <v>40344350</v>
      </c>
    </row>
    <row r="100">
      <c r="A100" s="4" t="inlineStr">
        <is>
          <t>Balance (in shares) at Jun. 30, 2021</t>
        </is>
      </c>
      <c r="C100" s="6" t="n">
        <v>34500000</v>
      </c>
    </row>
    <row r="101">
      <c r="A101" s="4" t="inlineStr">
        <is>
          <t>Temporary Equity, Carrying Amount, Including Portion Attributable to Noncontrolling Interests at Jun. 30, 2021</t>
        </is>
      </c>
      <c r="C101" s="5" t="n">
        <v>345000000</v>
      </c>
    </row>
    <row r="102"/>
    <row r="103">
      <c r="A103" s="4" t="inlineStr">
        <is>
          <t>[1]</t>
        </is>
      </c>
      <c r="B103" s="4" t="inlineStr">
        <is>
          <t>All shares as of December 31, 2018 were shares of Legacy States Title. On January 7, 2019, in conjunction with the North American Title Acquisition, all shares of Legacy States Title were converted on a 1:1 basis into shares of the Company. Please see Note 1 and Note 3 in the accompanying notes to these consolidated financial statements for additional information.</t>
        </is>
      </c>
    </row>
    <row r="104">
      <c r="A104" s="4" t="inlineStr">
        <is>
          <t>[2]</t>
        </is>
      </c>
      <c r="B104" s="4" t="inlineStr">
        <is>
          <t>As of December 31, 2019, this number included an aggregate of up to 1,125,000 shares that are subject to forfeiture if the over-allotment option was not exercised by the underwriters in full.</t>
        </is>
      </c>
    </row>
  </sheetData>
  <mergeCells count="5">
    <mergeCell ref="E1:F1"/>
    <mergeCell ref="H1:I1"/>
    <mergeCell ref="A102:M102"/>
    <mergeCell ref="B103:M103"/>
    <mergeCell ref="B104:M10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D1" s="2" t="inlineStr">
        <is>
          <t>12 Months Ended</t>
        </is>
      </c>
    </row>
    <row r="2">
      <c r="B2" s="2" t="inlineStr">
        <is>
          <t>Jun. 30, 2021</t>
        </is>
      </c>
      <c r="C2" s="2" t="inlineStr">
        <is>
          <t>Jun. 30, 2020</t>
        </is>
      </c>
      <c r="D2" s="2" t="inlineStr">
        <is>
          <t>Dec. 31, 2020</t>
        </is>
      </c>
    </row>
    <row r="3">
      <c r="A3" s="3" t="inlineStr">
        <is>
          <t>Summary Of Significant Accounting Policies [Line Items]</t>
        </is>
      </c>
    </row>
    <row r="4">
      <c r="A4" s="4" t="inlineStr">
        <is>
          <t>Basis of Presentation</t>
        </is>
      </c>
      <c r="B4" s="4" t="inlineStr">
        <is>
          <t>Basis of presentation The accompanying condensed consolidated balance sheet as of June 30, 2021 and the condensed consolidated statements of operations, condensed consolidated statements of comprehensive loss, and condensed consolidated statements of changes in stockholders’ equity for the three and six months ended June 30, 2021 and 2020 and the condensed consolidated statements of cash flows for the six months ended June 30, 2021 and 2020 are unaudited.</t>
        </is>
      </c>
      <c r="D4" s="4" t="inlineStr">
        <is>
          <t>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t>
        </is>
      </c>
      <c r="D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t>
        </is>
      </c>
    </row>
    <row r="6">
      <c r="A6" s="4" t="inlineStr">
        <is>
          <t>Cash and Cash Equivalents</t>
        </is>
      </c>
      <c r="D6" s="4" t="inlineStr">
        <is>
          <t>Cash and cash equivalents and restricted cash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t>
        </is>
      </c>
    </row>
    <row r="7">
      <c r="A7" s="4" t="inlineStr">
        <is>
          <t>Income Taxes</t>
        </is>
      </c>
      <c r="B7" s="4" t="inlineStr">
        <is>
          <t>Income taxes Our effective tax rate for the six months ended June 30, 2021 and 2020 w as (1)%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December 31, 2020, the Company carried a valuation allowance against deferred tax assets as management believes it is more likely than not that the benefit of the net deferred tax assets covered by that valuation allowance will not be realized. A net deferred tax liability has been recorded as of June 30, 2021 and December 31, 2020 of $1.0 million a nd $1.0 million, respectively, and is included in accrued expenses and other liabilities within the accompanying condensed consolidated balance sheets. Management reassesses the realization of the deferred tax assets each reporting period. The Company has approximatel y $0.2 million of</t>
        </is>
      </c>
      <c r="D7" s="4" t="inlineStr">
        <is>
          <t>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t>
        </is>
      </c>
    </row>
    <row r="8">
      <c r="A8" s="4" t="inlineStr">
        <is>
          <t>Net Loss Per Common Share</t>
        </is>
      </c>
      <c r="D8" s="4" t="inlineStr">
        <is>
          <t>Earnings per share Basic earnings per share is calculated under the two-class method because the Company has issued participating preferred shares. The two-class method requires that income or loss from continuing operations be reduced by the amounts of dividends for the period along with allocations of undistributed earnings attributable to participating securities.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and options and the if-converted method is utilized for the Company's convertible notes. For the years ended December 31, 2020, 2019 and 2018, preferred shares, stock options, warrants and RSAs were anti-dilutive, therefore, were excluded from the computation of diluted earnings per share. Basic and diluted earnings per share attributable to the Company’s common stock for the years ended December 31, 2020, 2019 and 2018 was calculated using weighted average common shares outstanding.</t>
        </is>
      </c>
    </row>
    <row r="9">
      <c r="A9" s="4" t="inlineStr">
        <is>
          <t>Concentration of Credit Risk</t>
        </is>
      </c>
      <c r="B9" s="4" t="inlineStr">
        <is>
          <t>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t>
        </is>
      </c>
      <c r="D9" s="4" t="inlineStr">
        <is>
          <t>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t>
        </is>
      </c>
    </row>
    <row r="10">
      <c r="A10" s="4" t="inlineStr">
        <is>
          <t>Recent Accounting Standards</t>
        </is>
      </c>
      <c r="B10" s="4" t="inlineStr">
        <is>
          <t>Recently issued and adopted accounting pronouncements No new accounting policies were recently issued and adopted in the three or six months ended June 30, 2021.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for-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have not early adopted this standard.</t>
        </is>
      </c>
      <c r="D10" s="4" t="inlineStr">
        <is>
          <t>Recently issued and adopted accounting pronouncements In May 2014, the FASB issued ASC 606, which supersedes nearly all existing revenue recognition guidance under U.S. GAAP. The core principle of ASC 606 is that an entity should recognize revenue when it transfers promised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changes in judgments, and assets recognized from costs incurred to obtain or fulfill a contract. ASC 606 permits the use of either the full retrospective or modified retrospective adoption methods. On January 1, 2019, the Company early adopted ASC 606 using the modified retrospective method. Results for reporting periods beginning after January 1, 2019 are presented under ASC 606, while prior period amounts are not adjusted and continue to be reported under the accounting standards in effect for the prior period and are considered not material. The early adoption of ASC 606 did not have an impact on the recognition of our primary sources of revenue, Direct Agent and Third-Party Agent title insurance premiums, as those revenue streams are subject to the accounting and reporting requirements under ASC 944. Timing of recognition of substantially all of the Company’s remaining revenue was also not impacted, and therefore we did not record any cumulative effect adjustment to opening equity. The only impact on the Company’s revenue recognition was the classification of recording fees and tax lien fees as pass through expense. These inflows were determined to be transactions where the Company is functioning as an agent as opposed to a principal.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In August 2018, the FASB issued ASU 2018-15, Intangibles — Goodwill and Other — Internal-Use Software (Subtopic 350-40): Customer’s Accounting for Implementation Costs Incurred in a Cloud Computing Arrangement that is a Service Contract ("ASU 2018-15"). ASU 2018-15 requires a customer in a cloud computing arrangement that is a service contract to follow the internal-use software guidance in ASC 350-40 to determine which implementation costs to defer and recognize as an asset. The amendments in this update are effective for public entities for fiscal years, and interim periods within those fiscal years, beginning after December 15, 2019. For all other entities, the amendment is effective for fiscal years beginning after December 15, 2020, and interim periods within fiscal years beginning after December 15, 2021. The Company early adopted this update for the year ended December 31, 2019 with no material impact on the Company's financial position and results of operations. In August 2018, the FASB issued ASU 2018-13, Fair Value Measurement (Topic 820) Disclosure Framework— Changes to the Disclosure Requirements for Fair Value Measurement, which changes the fair value measurement disclosure requirements of ASC 820. As of this recent issuance,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net income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amendments in this update are effective for all entities for fiscal years, and interim periods within those fiscal years, beginning after December 15, 2019. The Company adopted this update as of January 1, 2020 with no material impact on the Company's financial position and results of operations.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 for 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have not early adopted this standard. In February 2016, the FASB issued ASU 2016-02, Leases ("ASU 2016-02"), which provides guidance for accounting for leases. ASU 2016-02 requires lessees to classify leases as either finance or operating leases and to record a right-of-use asset and a lease liab i lity for all leases with a term greater than 12 months regardless of the lease classification. The lease classification will determine whether the lease expense is recognized based on an effective interest rate method or on a straight-line basis over the term of the lease. The amendments in this update are effective for public entities for fiscal years, and interim periods within those fiscal years, beginning after December 15, 2019. In June 2020, the FASB issued ASU 2020-05, Revenue From Contracts With Customers (Topic 606) and Leases (Topic 842): Effective Dates for Certain Entities, which extended the adoption date of ASU 2016-02 for all other entities. Under ASU 2020-05, the effective date for adoption of ASU 2016-02 is fiscal years beginning after December 15, 2021, and interim periods within fiscal years beginning after December 15, 2022. Accounting for lessors remains largely unchanged from current U.S. GAAP. ASU 2016-02 will be effective for the Company’s fiscal year beginning January 1, 2022 and subsequent interim periods. The Company is currently evaluating the impact the adoption of ASU 2016-02 will have on the Company's financial statements.</t>
        </is>
      </c>
    </row>
    <row r="11">
      <c r="A11" s="4" t="inlineStr">
        <is>
          <t>Capitol Investment Corp. V</t>
        </is>
      </c>
    </row>
    <row r="12">
      <c r="A12" s="3" t="inlineStr">
        <is>
          <t>Summary Of Significant Accounting Policies [Line Items]</t>
        </is>
      </c>
    </row>
    <row r="13">
      <c r="A13" s="4" t="inlineStr">
        <is>
          <t>Basis of Presentation</t>
        </is>
      </c>
      <c r="B1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year ended December 31, 2020 as filed with the SEC on May 11, 2021, which contains the audited financial statements and notes thereto. The financial information as of December 31, 2020 is derived from the audited financial statements presented in the Company’s Annual Report on Form 10-K/A for the year ended December 31, 2020. The interim results for the six months ended June 30, 2021 are not necessarily indicative of the results to be expected for the year ending December 31, 2021 or for any future interim periods.</t>
        </is>
      </c>
      <c r="D13" s="4" t="inlineStr">
        <is>
          <t>Basis of Presentation The accompanying financial statements are presented in conformity with accounting principles generally accepted in the United States of America (“ GAAP ”) and pursuant to the rules and regulations of the SEC.</t>
        </is>
      </c>
    </row>
    <row r="14">
      <c r="A14" s="4" t="inlineStr">
        <is>
          <t>Emerging Growth Company</t>
        </is>
      </c>
      <c r="C14" s="4" t="inlineStr">
        <is>
          <t>Emerging Growth Company and Smaller Reporting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Additionally, the Company is a “smaller reporting company” as defined in Item 10(f)(1) of Regulation S-K.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t>
        </is>
      </c>
      <c r="D14" s="4" t="inlineStr">
        <is>
          <t xml:space="preserve">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t>
        </is>
      </c>
    </row>
    <row r="15">
      <c r="A15" s="4" t="inlineStr">
        <is>
          <t>Use of Estimates</t>
        </is>
      </c>
      <c r="B1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t>
        </is>
      </c>
      <c r="D1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6">
      <c r="A16" s="4" t="inlineStr">
        <is>
          <t>Cash and Cash Equivalents</t>
        </is>
      </c>
      <c r="B16" s="4" t="inlineStr">
        <is>
          <t>Cash and Cash Equivalents The Company considers all short-term investments with an original maturity of three months or less when purchased to be cash equivalents. The Company did not have any cash equivalents as of June 30, 2021 and December 31, 2020.</t>
        </is>
      </c>
      <c r="D16" s="4" t="inlineStr">
        <is>
          <t>Cash and Cash Equivalents The Company considers all short-term investments with an original maturity of three months or less when purchased to be cash equivalents. The Company did not have any cash equivalents as of December 31, 2020.</t>
        </is>
      </c>
    </row>
    <row r="17">
      <c r="A17" s="4" t="inlineStr">
        <is>
          <t>Marketable Securities Held in Trust Account</t>
        </is>
      </c>
      <c r="B17" s="4" t="inlineStr">
        <is>
          <t>Marketable Securities Held in Trust Account At June 30, 2021 and December 31, 2020, the assets in the Trust Account were held in cash and money market funds invested in U.S. government treasury obligations.</t>
        </is>
      </c>
      <c r="D17" s="4" t="inlineStr">
        <is>
          <t>Marketable Securities Held in Trust Account At December 31, 2020, substantially all of the assets held in the Trust Account were held in U.S. Treasury Bills.</t>
        </is>
      </c>
    </row>
    <row r="18">
      <c r="A18" s="4" t="inlineStr">
        <is>
          <t>Convertible Debt</t>
        </is>
      </c>
      <c r="B18" s="4" t="inlineStr">
        <is>
          <t>Convertible Debt The Company accounts for conversion options embedded in convertible notes in accordance with ASC 815-15. ASC 815-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As of June 30, 2021, the embedded derivatives relating to the convertible debt was deemed to be immaterial.</t>
        </is>
      </c>
    </row>
    <row r="19">
      <c r="A19" s="4" t="inlineStr">
        <is>
          <t>Warrant Liabilities</t>
        </is>
      </c>
      <c r="B19" s="4" t="inlineStr">
        <is>
          <t>Warrant Liabilities The Company evaluated the Public Warrants and Private Placement Warrants (collectively, “Warrants,” which are discussed in Note 3, Note 4, Note 7 and Note 8)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statement of operations in the period of change.</t>
        </is>
      </c>
      <c r="D19" s="4" t="inlineStr">
        <is>
          <t>Warrant Liabilities The Company evaluated the Public Warrants and Private Placement Warrants (collectively, “Warrants,” which are discussed in Note 4, Note 5,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20">
      <c r="A20" s="4" t="inlineStr">
        <is>
          <t>Class A Common Stock Subject to Possible Redemption</t>
        </is>
      </c>
      <c r="B20" s="4" t="inlineStr">
        <is>
          <t>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D20" s="4" t="inlineStr">
        <is>
          <t xml:space="preserve">Class A Common Stock Subject to Possible Redemption The Company accounts for its Class A common stock subject to possible redemption in accordance with the guidance in Accounting Standards Codification (“ ASC ”)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
        </is>
      </c>
    </row>
    <row r="21">
      <c r="A21" s="4" t="inlineStr">
        <is>
          <t>Components of Equity</t>
        </is>
      </c>
      <c r="D21" s="4" t="inlineStr">
        <is>
          <t>Components of Equity Upon the IPO, the Company issued Class A common stock and Warrants. The Company allocated the proceeds received from the issuance using the with-and-without method. Under that method, the Company first allocated the proceeds to the Public Warrants based on their initial fair value measurement of $15,295,000 and then allocated the remaining proceeds, net of underwriting discounts and offering costs of $19,469,085, to the Class A common stock . A portion of the 34,500,000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7,758,333 and then allocated the remaining proceeds of $991,667 to the Class A common stock as additional paid in capital.</t>
        </is>
      </c>
    </row>
    <row r="22">
      <c r="A22" s="4" t="inlineStr">
        <is>
          <t>Income Taxes</t>
        </is>
      </c>
      <c r="B2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D2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3">
      <c r="A23" s="4" t="inlineStr">
        <is>
          <t>Net Loss Per Common Share</t>
        </is>
      </c>
      <c r="B23" s="4" t="inlineStr">
        <is>
          <t>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1 and December 31, 2020, which are not currently redeemable and are not redeemable at fair value, have been excluded from the calculation of basic net income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would be anti-dilutive. As a result, diluted net income (loss) per common share is the same as basic net income (loss) per common share for the period presented. The Company’s condensed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Net income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Class A common stock as these shares do not have any redemption features. Non-redeemable common stocks participate in the income or loss on marketable securities based on non-redeemable shares’ proportionate interest.</t>
        </is>
      </c>
      <c r="D23" s="4" t="inlineStr">
        <is>
          <t xml:space="preserve">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7,333,333 shares of common stock in the calculation of diluted loss per share, since the exercise of the warrants into shares of common stock is contingent upon the occurrence of future events and the inclusion of such warrants could be anti-dilutive. As a result, diluted net loss per common share is the same as basic net loss per common share for the period presented.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the original issuance. </t>
        </is>
      </c>
    </row>
    <row r="24">
      <c r="A24" s="4" t="inlineStr">
        <is>
          <t>Concentration of Credit Risk</t>
        </is>
      </c>
      <c r="B2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D2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5">
      <c r="A25" s="4" t="inlineStr">
        <is>
          <t>Fair value of financial instruments</t>
        </is>
      </c>
      <c r="B25"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D25"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t>
        </is>
      </c>
    </row>
    <row r="26">
      <c r="A26" s="4" t="inlineStr">
        <is>
          <t>Recent Accounting Standards</t>
        </is>
      </c>
      <c r="B2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financial statements.</t>
        </is>
      </c>
      <c r="D26" s="4" t="inlineStr">
        <is>
          <t>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accompanying condensed consolidated balance sheet as of June 30, 2021 and the condensed consolidated statements of operations, condensed consolidated statements of comprehensive loss, and condensed consolidated statements of changes in stockholders’ equity for the three and six months ended June 30, 2021 and 2020 and the condensed consolidated statements of cash flows for the six months ended June 30, 2021 and 2020 are unaudited.</t>
        </is>
      </c>
      <c r="C4" s="4" t="inlineStr">
        <is>
          <t>Basis of presentation The accompanying consolidated financial statements have been prepared in accordance with accounting principles generally accepted in the United States of America (“U.S. GAAP”) and in accordance with the rules and regulations of the United States Securities and Exchange Commission (“SEC”). References to the Accounting Standard Codification (“ASC”) and Accounting Standard Updates (“ASU”) included hereinafter refer to the Accounting Standards Codification and Updates issued by the Financial Accounting Standards Board (“FASB”) as the source of authoritative U.S. GAAP. The accompanying consolidated financial statements include the accounts of the Company and the accounts of the Company’s wholly-owned subsidiaries. All intercompany balances and transactions have been eliminated in consolidation.</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 Estimates and underlying assumptions are reviewed on an ongoing basis. Revisions to estimates are recognized prospectively. </t>
        </is>
      </c>
      <c r="C5" s="4" t="inlineStr">
        <is>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Actual results could differ from the estimates made by management.</t>
        </is>
      </c>
    </row>
    <row r="6">
      <c r="A6" s="4" t="inlineStr">
        <is>
          <t>Title Plants</t>
        </is>
      </c>
      <c r="B6" s="4" t="inlineStr">
        <is>
          <t>Title plants Title plants are carried at cost, with costs incurred to maintain, update and operate title plants expensed as incurred.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c r="C6" s="4" t="inlineStr">
        <is>
          <t>Title plantsThe Company acquired its title plants in the North American Title Acquisition and evaluated them at the Close Date. Title plants are carried at cost, with costs incurred to maintain, update and operate title plants expensed as incurred. At the Close Date, cost approximated fair value. Because properly maintained title plants have indefinite lives and do not diminish in value with the passage of time, no provision has been made for depreciation or amortization. The Company analyzes the title plants for impairment when events or circumstances indicate that the carrying amount may not be recoverable. This analysis includes, but is not limited to, the effects of obsolescence, duplication, demand and other economic factors.</t>
        </is>
      </c>
    </row>
    <row r="7">
      <c r="A7" s="4" t="inlineStr">
        <is>
          <t>Cash and cash equivalents and restricted cash</t>
        </is>
      </c>
      <c r="C7" s="4" t="inlineStr">
        <is>
          <t>Cash and cash equivalents and restricted cashCash and cash equivalents include cash on hand and on deposit at banking institutions as well as all highly liquid short-term investments with original maturities of 90 days or less. The carrying amounts reported in the consolidated balance sheets for these instruments approximate their fair value.</t>
        </is>
      </c>
    </row>
    <row r="8">
      <c r="A8" s="4" t="inlineStr">
        <is>
          <t>Investments</t>
        </is>
      </c>
      <c r="C8" s="4" t="inlineStr">
        <is>
          <t>Investments Fixed maturity securities The Company evaluates its investments in debt securities with unrealized losses on a quarterly basis for potential other-than-temporary impairments in value. If the Company intends to sell a security in an unrealized loss position or determines that it is more likely than not that the Company will be required to sell a security before it recovers its amortized cost basis, the security is other-than-temporarily impaired and it is written down to fair value with all losses recognized in net income. As of December 31, 2020, the Company did not intend to sell any debt securities in an unrealized loss position, and it is not more likely than not that the Company will be required to sell any debt securities before recovery of their amortized cost basis. If the Company does not expect to recover the amortized cost basis of a debt security with declines in fair value (even if the Company does not intend to sell the debt security and it is not more likely than not that the Company will be required to sell the debt security), the loss is considered an other-than-temporary impairment loss and the credit portion of the loss (“credit loss”) is recognized in net income and the non-credit portion is recognized in other comprehensive income, net of tax. The credit loss is the difference between the present value of the cash flows expected to be collected and the amortized cost basis of the debt security. The cash flows expected to be collected are discounted at the rate implicit in the security immediately prior to the recognition of the other-than-temporary impairment.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As a result of its security-level review, the Company did not recognize any other-than-temporary impairment losses considered to be credit related for the years ended December 31, 2020, 2019 and 2018. Investment securities classified as held-to-maturity are carried at amortized cost because they are purchased with the intent and ability to be held to maturity. The Company also holds restricted investments which are treated as held-to-maturity debt securities. Restricted investments consist of United States Treasuries with maturities of 24 months or less. These restricted investments are kept on deposit in several states and are pledged to the appropriate insurance regulators, in accordance with regulations in each state, for the duration of the time the Company does business in those states. Debt securities are classified as available-for-sale unless they are classified as held-to-maturity. Available-for-sale debt securities are recorded at fair value. Any unrealized holding gains or losses on available-for-sale debt securities are reported as accumulated other comprehensive gain or loss, which is a separate component of stockholders’ equity, net of tax, until realized. Mortgage loans Investments in mortgage loans are long-term investments and carried at amortized cost. They are purchased with the intent and ability to be held to maturity. Equity securities Equity securities are recorded at fair value based upon a quoted market price reported on recognized securities exchanges on the last business day of the year. Any change in unrealized holding gains or losses on equity securities are reported as a component of net income.</t>
        </is>
      </c>
    </row>
    <row r="9">
      <c r="A9" s="4" t="inlineStr">
        <is>
          <t>Fair value measurements</t>
        </is>
      </c>
      <c r="B9" s="4" t="inlineStr">
        <is>
          <t xml:space="preserve">Fair value measurement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
        </is>
      </c>
      <c r="C9" s="4" t="inlineStr">
        <is>
          <t>Fair value measurements ASC 820, “Fair Value Measurements and Disclosure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Quoted prices (unadjusted) in active markets for identical investments at the measurement date are used. Level 2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Cash and cash equivalents, restricted cash, receivables, prepaid expenses and other assets, accounts payable, and accrued expenses and other liabilities approximate fair value and are therefore excluded from the leveling table seen in Note 4. The cost basis is determined to approximate fair value due to the short-term duration of the financial instruments. The Company’s loan from a related party (see Note 10 for additional information), had a variable interest rate consisting of U.S. one-month LIBOR plus a spread based on our credit profile. The Company’s credit profile has not changed since the issuance of its loan from a related party. As a result, as of December 31, 2020 the Company considered the carrying value of the loan from a related party to approximate fair value.</t>
        </is>
      </c>
    </row>
    <row r="10">
      <c r="A10" s="4" t="inlineStr">
        <is>
          <t>Receivables, net</t>
        </is>
      </c>
      <c r="C10" s="4" t="inlineStr">
        <is>
          <t>Receivables, netReceivables are generally due within thirty to ninety days and are recorded net of an allowance for doubtful accounts. Our receivables represent premiums, escrow and related fees due to us as a result of the closing of real estate transactions. The Company determines the allowance for doubtful accounts by considering a number of factors, including the length of time receivables are past due, previous loss history and a specific customer’s ability to pay its obligations to the Company. Amounts deemed uncollectible are expensed in the period in which such determination is made.</t>
        </is>
      </c>
    </row>
    <row r="11">
      <c r="A11" s="4" t="inlineStr">
        <is>
          <t>Fixed assets, net</t>
        </is>
      </c>
      <c r="C11" s="4" t="inlineStr">
        <is>
          <t>Fixed assets, net Fixed assets, net, consists of internally developed software, furniture, computers, software and equipment, and is recorded at cost less accumulated depreciation. Depreciation expense is computed using the straight-line method over the estimated useful life of each asset. Repair and maintenance costs are expensed as incurred. Fixed assets are reviewed for impairment whenever events or circumstances indicate that the carrying amounts may not be recoverable. The following table summarizes the range of useful lives assigned to fixed assets, by asset class: Useful lives: Leasehold improvements Shorter of the lease term or useful life of the asset Furniture and equipment Five years Computer equipment Three years Software Three Internally developed software five years Internally developed or acquired software three</t>
        </is>
      </c>
    </row>
    <row r="12">
      <c r="A12" s="4" t="inlineStr">
        <is>
          <t>Goodwill</t>
        </is>
      </c>
      <c r="C12" s="4" t="inlineStr">
        <is>
          <t>Goodwill Goodwill represents the excess of the acquisition price over the fair value of assets acquired and liabilities assumed in a business combination. Goodwill is assigned to one or more reporting units on the date of acquisition. We review our goodwill for impairment annually on October 1 of each fiscal year and between annual tests if events or circumstances arise that would more likely than not reduce the fair value of any one of our reporting units below its respective carrying amount. In performing our annual goodwill impairment test, we first perform a qualitative assessment, which requires that we consider macroeconomic conditions, industry and market considerations, cost factors, overall financial performance, changes in management or key personnel, changes in strategy, changes in customers, changes in the composition or carrying amount of a reporting unit or other factors that have the potential to impact fair value. If, after assessing the totality of events and circumstances, we determine that it is more likely than not that the fair values of our reporting units are greater than the carrying amounts, then the quantitative goodwill impairment test is not performed. We completed our annual goodwill impairment test on October 1, 2020. We determined, after performing a qualitative review of each reporting unit, that more likely than not the fair value of each of our reporting units exceeds the respective carrying amounts. Accordingly, there was no indication of impairment and the quantitative goodwill impairment test was not performed. We did not identify any events or changes in circumstances since the performance of our annual goodwill impairment test that would require us to perform another goodwill impairment test during the fiscal year.</t>
        </is>
      </c>
    </row>
    <row r="13">
      <c r="A13" s="4" t="inlineStr">
        <is>
          <t>Trade Names</t>
        </is>
      </c>
      <c r="C13" s="4" t="inlineStr">
        <is>
          <t>Trade NamesThe intangible asset values of the Company’s trade names were determined in the North American Title Acquisition, and were assigned a useful life of seven years. The Company’s finite-lived intangible assets are reviewed for impairment whenever events or changes in circumstances indicate that the carrying amount may not be recoverable, and intangibles are also evaluated periodically to determine their remaining useful life. In 2020, the Company determined that there would be a change in the Company's use of the acquired trade names in the second quarter of 2021. The Company determined that the change in use was not related to the value of the trade names, but to changes in business strategy, and did not result in an impairment. However, the Company changed its estimates of the useful lives of the acquired trade names to better reflect the estimated periods during which these trade names will remain in service. The estimated useful life of the trade names was revised such that the trade names will be fully amortized by June 30, 2021.</t>
        </is>
      </c>
    </row>
    <row r="14">
      <c r="A14" s="4" t="inlineStr">
        <is>
          <t>Revenue recognition</t>
        </is>
      </c>
      <c r="C14" s="4" t="inlineStr">
        <is>
          <t xml:space="preserve">Revenue recognition Net premiums written Insurance premiums on title insurance policies issued directly by the Company through instant and traditional underwriting through our captive title agents and agencies (“Direct Agents”) are recognized on the closing of the underlying transaction, in accordance with ASC Topic 944, Financial Services - Insurance (ASC 944), as most of the services associated with the insurance contract have been rendered at that point in time. Insurance premiums on title insurance policies issued by independent agents (“Third-Party Agents” or “Independent Agents”) are recognized gross of premiums retained by third-party agents when notice of issuance is received from the Third-Party Agent, which is generally when cash payment is received. In addition, we estimate and accrue for revenues on policies sold but not reported by Third-Party Agents as of the relevant balance sheet closing date. This accrual is based on historical transactional volume data for title insurance policies that have closed and were not reported before the relevant balance sheet closing, as well as trends in our operations and in the title and housing industries. There could be variability in the amount of this accrual from period to period and amounts subsequently reported to us by Third-Party Agents may differ from the estimated accrual recorded in the preceding period. If the amount of revenue subsequently reported to us by Third Party Agents is higher or lower than our estimate, we record the difference in revenue in the period in which it is reported. For the years ended December 31, 2020 and 2019, the time lag between the closing of transactions by Third-Party Agents and the reporting of policies, or premiums from policies issued by Third-Party Agents to us has been approximately 3 months. Escrow, other title-related fees and other ASU 2014-09, Revenue from Contracts with Customers (ASC 606) requires that an entity recognize revenue when it transfers promised goods or services to customers in an amount that reflects the consideration to which the entity expects to be entitled in exchange for those goods or services. Escrow fees and other title-related fees are primarily associated with managing the closing of real estate transactions, including the processing of funds on behalf of the transaction participants, gathering and recording the required closing documents, providing notary and other real estate or title-related activities. The transfer of services for the escrow and other title-related fees are </t>
        </is>
      </c>
    </row>
    <row r="15">
      <c r="A15" s="4" t="inlineStr">
        <is>
          <t>Reinsurance</t>
        </is>
      </c>
      <c r="B15" s="4" t="inlineStr">
        <is>
          <t>Reinsurance The Company utilizes excess of loss and quota share reinsurance programs to limit its maximum loss exposure by reinsuring certain risks with other insurers. The Company has two reinsurance treaties: Excess of Loss Treaty and Quota Share Treaty. Under the Excess of Loss Treaty, we cede liability over $15 million on all files. Excess of loss reinsurance coverage protects the Company from a large loss from a single loss occurrence. The Excess of Loss Treaty provides for ceding liability above the retention of $15 million for all policies up to a liability cap of $500 million. Under the Quota Share Treaty, during the period from January 1, 2021 to February 23, 2021 the Company ceded 100% of its instant underwriting policies. Effective February 24, 2021, the Company cedes 25% of the written premium on our instantly underwritten policies, instead of 100%. During the three months ended June 30, 2020, the Company ceded 100% of its instant underwriting policies. Payments and recoveries on reinsured losses for the Company’s title insurance business were immaterial during the three and six month periods ended June 30, 2021 and 2020.</t>
        </is>
      </c>
      <c r="C15" s="4" t="inlineStr">
        <is>
          <t>Reinsurance The Company utilizes excess of loss and quota share reinsurance programs to limit its maximum loss exposure by reinsuring certain risks with other insurers. Reinsurance agreements transfer portions of the underlying risk of the business the Company writes. The Company remains primarily liable to the insured whether or not the reinsurer is able to meet its contractual obligations. However, the reinsurance contract does permit the Company to recover certain incurred losses from its reinsurers, and reinsurance recoveries reduce the maximum loss that the Company may incur as a result of a covered loss event. The Company has two reinsurance treaties: Excess of Loss Treaty and Quota Share Treaty. Under the Excess of Loss Treaty, we cede liability over $15 million on all files. Excess of loss reinsurance coverage protects the Company from a large loss from a single loss occurrence. The Excess of Loss Treaty provides for ceding liability above the retention of $15 million for all policies up to a liability cap of $500 million. Under the Quota Share Treaty, during 2020, the Company ceded 100% of its instant underwriting policies from refinancing transactions. We receive ceding commission and are entitled to profit commission as a result of this reinsurance arrangement. Reinsurance premiums, losses and loss adjustment expenses (“LAE”) ceded to other companies are accounted for on a basis consistent with those used in accounting for the original title insurance policies issued and the terms of the reinsurance contracts. Payments and recoveries on reinsured losses for the Company’s title insurance business were immaterial during the years ended December 31, 2020, 2019 and 2018. Ceding commission from reinsurance transactions are presented as a revenue within the Escrow, other title-related fees, and other account on the consolidated statements of operations.</t>
        </is>
      </c>
    </row>
    <row r="16">
      <c r="A16" s="4" t="inlineStr">
        <is>
          <t>Liability for loss and loss adjustment expenses</t>
        </is>
      </c>
      <c r="C16" s="4" t="inlineStr">
        <is>
          <t xml:space="preserve">Liability for loss and loss adjustment expenses Our liability for loss and loss adjustment expenses include reserves for known claims as well as reserves for incurred but not reported (“IBNR”) claims. Each known claim is reserved based on our review of the estimated amount of the claim and the costs required to settle the claim. Reserves for IBNR are estimates that are established at the time the premium revenue is recognized and are based upon historical experience and other factors, including industry trends, claim loss history, legal environment, geographic considerations, and the types of title insurance policies written. The liability for loss and loss adjustment expenses also includes reserves for losses arising from closing and disbursement functions due to fraud or operational error. These reserves are intended to provide for closing errors </t>
        </is>
      </c>
    </row>
    <row r="17">
      <c r="A17" s="4" t="inlineStr">
        <is>
          <t>Income taxes</t>
        </is>
      </c>
      <c r="B17" s="4" t="inlineStr">
        <is>
          <t>Income taxes Our effective tax rate for the six months ended June 30, 2021 and 2020 w as (1)% as a result of our recording a full valuation allowance against the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As of December 31, 2020, the Company carried a valuation allowance against deferred tax assets as management believes it is more likely than not that the benefit of the net deferred tax assets covered by that valuation allowance will not be realized. A net deferred tax liability has been recorded as of June 30, 2021 and December 31, 2020 of $1.0 million a nd $1.0 million, respectively, and is included in accrued expenses and other liabilities within the accompanying condensed consolidated balance sheets. Management reassesses the realization of the deferred tax assets each reporting period. The Company has approximatel y $0.2 million of</t>
        </is>
      </c>
      <c r="C17" s="4" t="inlineStr">
        <is>
          <t>Income taxes 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No amounts were accrued for the payment of interest and penalties at December 31, 2020, 2019 and 2018. The Company is currently not aware of any issues under review that could result in significant payments, accruals or material deviation from its position.</t>
        </is>
      </c>
    </row>
    <row r="18">
      <c r="A18" s="4" t="inlineStr">
        <is>
          <t>Stock compensation expense</t>
        </is>
      </c>
      <c r="C18" s="4" t="inlineStr">
        <is>
          <t>Stock compensation expense The Company recognizes stock-based compensation expense in accordance with the provisions of ASC 718, Compensation - Stock Compensation , (“ASC 718”). ASC 718 requires the measurement and recognition of stock-based compensation expense for all stock-based awards issued to employees and directors based on estimated fair values at the grant date. The Company measures the grant date fair value of stock options using the Black-Scholes option-pricing model. Stock-based compensation expense arising from stock options is recorded on a straight-line basis over the vesting period of each grant. Forfeitures are accounted for as incurred. For restricted stock awards (“RSAs”) paid in consideration of services rendered by non-employees, the Company recognizes compensation expense in accordance with the requirements of ASU 2018-07, Improvements to Nonemployee Share-Based Payment Accounting . The Company measures the fair value of RSAs using the fair market value of the underlying common stock at the grant date. Stock-based compensation expense arising from RSAs is recorded on a straight-line basis over the vesting period of each grant. Forfeitures are accounted for as incurred.</t>
        </is>
      </c>
    </row>
    <row r="19">
      <c r="A19" s="4" t="inlineStr">
        <is>
          <t>Concentration of credit risk</t>
        </is>
      </c>
      <c r="B19" s="4" t="inlineStr">
        <is>
          <t>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t>
        </is>
      </c>
      <c r="C19" s="4" t="inlineStr">
        <is>
          <t>Concentration of credit risk Financial instruments that potentially subject the Company to concentrations of credit risk consist of cash accounts in financial institutions. The Company has not experienced losses on these accounts and management believes the Company is not exposed to significant risks on such accounts.</t>
        </is>
      </c>
    </row>
    <row r="20">
      <c r="A20" s="4" t="inlineStr">
        <is>
          <t>Advertising costs</t>
        </is>
      </c>
      <c r="C20" s="4" t="inlineStr">
        <is>
          <t>Advertising costsAdvertising costs, which include promotional expenses, are expensed as incurred.</t>
        </is>
      </c>
    </row>
    <row r="21">
      <c r="A21" s="4" t="inlineStr">
        <is>
          <t>Earnings per share</t>
        </is>
      </c>
      <c r="C21" s="4" t="inlineStr">
        <is>
          <t>Earnings per share Basic earnings per share is calculated under the two-class method because the Company has issued participating preferred shares. The two-class method requires that income or loss from continuing operations be reduced by the amounts of dividends for the period along with allocations of undistributed earnings attributable to participating securities. Losses are not allocated to participating securities as they do not have a contractual obligation to share in losses. The more dilutive of the two-class method and the if-converted method is used to calculate the dilutive impact of the preferred shares. The treasury stock method is utilized to calculate the dilutive impact of the outstanding warrants, RSAs and options and the if-converted method is utilized for the Company's convertible notes. For the years ended December 31, 2020, 2019 and 2018, preferred shares, stock options, warrants and RSAs were anti-dilutive, therefore, were excluded from the computation of diluted earnings per share. Basic and diluted earnings per share attributable to the Company’s common stock for the years ended December 31, 2020, 2019 and 2018 was calculated using weighted average common shares outstanding.</t>
        </is>
      </c>
    </row>
    <row r="22">
      <c r="A22" s="4" t="inlineStr">
        <is>
          <t>Risk and uncertainties</t>
        </is>
      </c>
      <c r="C22" s="4" t="inlineStr">
        <is>
          <t>Risk and uncertainties The COVID-19 global pandemic has caused national and global economic and financial market disruptions. On the onset of the pandemic, the Company braced and anticipated uncertain disruption to our business. However, we have been successful in our ability to adapt to new market-demands through our cutting-edge technology and ability to offer remote closings to our customers. Our results from operations for the year ended December 31, 2020, similarly, show that the Company’s performance from operations was not adversely impacted in a material manner. The Company continues to monitor and react to business disruptions caused by the pandemic but we cannot predict with certainty the duration of the pandemic or its impact on the Company’s financial condition and results of operations, as well as business operations and workforce.</t>
        </is>
      </c>
    </row>
    <row r="23">
      <c r="A23" s="4" t="inlineStr">
        <is>
          <t>Recently issued and adopted accounting pronouncements and recently issued but not adopted accounting pronouncements</t>
        </is>
      </c>
      <c r="B23" s="4" t="inlineStr">
        <is>
          <t>Recently issued and adopted accounting pronouncements No new accounting policies were recently issued and adopted in the three or six months ended June 30, 2021.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for-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have not early adopted this standard.</t>
        </is>
      </c>
      <c r="C23" s="4" t="inlineStr">
        <is>
          <t>Recently issued and adopted accounting pronouncements In May 2014, the FASB issued ASC 606, which supersedes nearly all existing revenue recognition guidance under U.S. GAAP. The core principle of ASC 606 is that an entity should recognize revenue when it transfers promised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contracts, including significant judgments, changes in judgments, and assets recognized from costs incurred to obtain or fulfill a contract. ASC 606 permits the use of either the full retrospective or modified retrospective adoption methods. On January 1, 2019, the Company early adopted ASC 606 using the modified retrospective method. Results for reporting periods beginning after January 1, 2019 are presented under ASC 606, while prior period amounts are not adjusted and continue to be reported under the accounting standards in effect for the prior period and are considered not material. The early adoption of ASC 606 did not have an impact on the recognition of our primary sources of revenue, Direct Agent and Third-Party Agent title insurance premiums, as those revenue streams are subject to the accounting and reporting requirements under ASC 944. Timing of recognition of substantially all of the Company’s remaining revenue was also not impacted, and therefore we did not record any cumulative effect adjustment to opening equity. The only impact on the Company’s revenue recognition was the classification of recording fees and tax lien fees as pass through expense. These inflows were determined to be transactions where the Company is functioning as an agent as opposed to a principal. In January 2017, the FASB issued ASU 2017-04, Intangibles - Goodwill and Other (Topic 350), simplifying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The Company early adopted this update as of January 1, 2020 with no material impact on the Company's financial position and results of operations. In August 2018, the FASB issued ASU 2018-15, Intangibles — Goodwill and Other — Internal-Use Software (Subtopic 350-40): Customer’s Accounting for Implementation Costs Incurred in a Cloud Computing Arrangement that is a Service Contract ("ASU 2018-15"). ASU 2018-15 requires a customer in a cloud computing arrangement that is a service contract to follow the internal-use software guidance in ASC 350-40 to determine which implementation costs to defer and recognize as an asset. The amendments in this update are effective for public entities for fiscal years, and interim periods within those fiscal years, beginning after December 15, 2019. For all other entities, the amendment is effective for fiscal years beginning after December 15, 2020, and interim periods within fiscal years beginning after December 15, 2021. The Company early adopted this update for the year ended December 31, 2019 with no material impact on the Company's financial position and results of operations. In August 2018, the FASB issued ASU 2018-13, Fair Value Measurement (Topic 820) Disclosure Framework— Changes to the Disclosure Requirements for Fair Value Measurement, which changes the fair value measurement disclosure requirements of ASC 820. As of this recent issuance,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net income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amendments in this update are effective for all entities for fiscal years, and interim periods within those fiscal years, beginning after December 15, 2019. The Company adopted this update as of January 1, 2020 with no material impact on the Company's financial position and results of operations. Recently issued but not adopted accounting pronouncements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held-to-maturity securities and available for sale securities. The amendments in this update are effective for public entities for fiscal years, and interim periods within those fiscal years, beginning after December 15, 2019. For all other entities, the amendment is effective for fiscal years beginning after December 15, 2022,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have not early adopted this standard. In February 2016, the FASB issued ASU 2016-02, Leases ("ASU 2016-02"), which provides guidance for accounting for leases. ASU 2016-02 requires lessees to classify leases as either finance or operating leases and to record a right-of-use asset and a lease liab i lity for all leases with a term greater than 12 months regardless of the lease classification. The lease classification will determine whether the lease expense is recognized based on an effective interest rate method or on a straight-line basis over the term of the lease. The amendments in this update are effective for public entities for fiscal years, and interim periods within those fiscal years, beginning after December 15, 2019. In June 2020, the FASB issued ASU 2020-05, Revenue From Contracts With Customers (Topic 606) and Leases (Topic 842): Effective Dates for Certain Entities, which extended the adoption date of ASU 2016-02 for all other entities. Under ASU 2020-05, the effective date for adoption of ASU 2016-02 is fiscal years beginning after December 15, 2021, and interim periods within fiscal years beginning after December 15, 2022. Accounting for lessors remains largely unchanged from current U.S. GAAP. ASU 2016-02 will be effective for the Company’s fiscal year beginning January 1, 2022 and subsequent interim periods. The Company is currently evaluating the impact the adoption of ASU 2016-02 will have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Capitol Investment Corp. V</t>
        </is>
      </c>
    </row>
    <row r="4">
      <c r="A4" s="3" t="inlineStr">
        <is>
          <t>Class of Warrant or Right [Line Items]</t>
        </is>
      </c>
    </row>
    <row r="5">
      <c r="A5" s="4" t="inlineStr">
        <is>
          <t>Restatement to Prior Year Income</t>
        </is>
      </c>
      <c r="B5" s="4" t="inlineStr">
        <is>
          <t xml:space="preserve">The following tables summarize the effect of the restatement on each financial statement line item as of the dates and for the period indicated: As Previously Reported Adjustment As Restated Balance Sheet as of December 4, 2020 Warrant liabilities $ — $ 23,053,333 $ 23,053,333 Total liabilities 12,075,000 23,053,333 35,128,333 Class A common stock subject to possible redemption 329,284,280 (23,053,333) 306,230,947 Class A common stock 157 231 388 Additional paid-in capital 5,020,615 873,193 5,893,808 Accumulated deficit $ (21,628) $ (873,424) $ (895,052) Balance Sheet as of December 31, 2020 Warrant liabilities $ — $ 30,680,000 $ 30,680,000 Total liabilities 12,190,461 30,680,000 42,870,461 Class A common stock subject to possible redemption 329,149,850 (30,680,000) 298,469,850 Class A common stock 159 306 465 Additional paid-in capital 5,155,043 8,499,785 13,654,828 Accumulated deficit $ (156,059) $ (8,500,091) $ (8,656,150) Statement of Operations for the Year ended December 31, 2020 Formation and operational costs $ 157,497 $ 873,424 $ 1,030,921 Change in fair value of warrant liabilities — (7,626,667) (7,626,667) Other income (expense), net 12,580 (7,626,667) (7,614,087) Net loss $ (144,917) $ (8,500,091) $ (8,645,008) Basic and diluted weighted average shares outstanding, Class A common stock subject to possible redemption 32,914,985 (3,068,000) 29,846,985 Basic and diluted weighted average shares outstanding, non-redeemable common stock 7,698,927 170,066 7,868,993 Basic and diluted net loss per share, Non-redeemable common stock $ (0.02) $ (1.08) $ (1.10) Statement of Changes in Temporary Equity and Permanent Equity for the Year ended December 31, 2020 Sale of 34,500,000 Units, net of underwriting discounts – Additional Paid in Capital $ 325,527,465 $ (14,421,576) $ 311,105,889 Sale of 5,833,333 private placement warrants – Additional Paid in Capital 8,750,000 (8,750,000) — Excess of purchase price paid over fair value of private placement warrants – Additional Paid in Capital — 991,667 991,667 Statement of Cash Flows for the year ended December 31, 2020 Cash Flows from Operating Activities: Net Loss $ (144,917) $ (8,500,091) $ (8,645,008) Adjustments to reconcile net loss to net cash used in operating activities: Change in fair value of warrant liabilities — 7,626,667 7,626,667 Transaction costs allocable to warrant liabilities — 873,424 873,424 Non-Cash Investing and Financing Activities Initial classification of Class A common stock subject to redemption $ 329,284,280 $ (23,053,333) $ 306,230,947 Change in value of Class A common stock subject to redemption (134,430) (7,626,667) (7,761,097) Initial measurement of warrants issued in connection with the initial Public Offering accounted for as liabilities — 23,053,333 23,053,3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 [Line Items]</t>
        </is>
      </c>
    </row>
    <row r="4">
      <c r="A4" s="4" t="inlineStr">
        <is>
          <t>Schedule of Earnings Per Share, Basic and Diluted</t>
        </is>
      </c>
      <c r="B4" s="4" t="inlineStr">
        <is>
          <t>The calculation of the basic and diluted EPS is as follows: Three months ended June 30, Six months ended June 30, 2021 2020 2021 2020 Numerator Net loss attributable to Doma Holdings, Inc. $ (23,299) $ (6,332) $ (35,057) $ (22,918) Denominator Weighted-average common shares – basic and diluted 11,667,266 9,950,920 11,457,724 10,231,489 Net loss per share attributable to Doma Holdings, Inc. shareholders Basic and diluted $ (2.00) $ (0.64) $ (3.06) $ (2.24)</t>
        </is>
      </c>
      <c r="C4" s="4" t="inlineStr">
        <is>
          <t>The calculation of the basic and diluted EPS is as follows: Year ended December 31, 2020 2019 2018 Numerator Net loss attributable to Doma Holdings, Inc. $ (35,103) $ (27,137) $ (12,047) Denominator Weighted-average common shares – basic and diluted 10,390,006 10,060,857 10,098,071 Net loss per share attributable to Doma Holdings, Inc. shareholders Basic and diluted $ (3.38) $ (2.70) $ (1.19)</t>
        </is>
      </c>
    </row>
    <row r="5">
      <c r="A5" s="4" t="inlineStr">
        <is>
          <t>Capitol Investment Corp. V</t>
        </is>
      </c>
    </row>
    <row r="6">
      <c r="A6" s="3" t="inlineStr">
        <is>
          <t>Summary Of Significant Accounting Policies [Line Items]</t>
        </is>
      </c>
    </row>
    <row r="7">
      <c r="A7" s="4" t="inlineStr">
        <is>
          <t>Schedule of Earnings Per Share, Basic and Diluted</t>
        </is>
      </c>
      <c r="B7" s="4" t="inlineStr">
        <is>
          <t>The following table reflects the calculation of basic and diluted net income (loss) per common stock (in dollars, except per share amounts): Three Months Ended June 30, 2021 June 30,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465,565 — Basic and diluted net income per share $ — $ — Non-Redeemable Common Stock Numerator: Earnings allocable to non-redeemable common stock Net income (loss) $ (330,831) $ (277) Less: Net income allocable to Class A common stock subject to possible redemption — — Non-redeemable net income (loss) $ (330,831) $ (277) Denominator: Weighted Average non-redeemable common stock Basic and diluted weighted average shares outstanding, non-redeemable common stock 12,659,435 7,500,000 Basic and diluted net income (loss) per share, non-redeemable common stock $ (0.03) $ (0.00) Six Months Ended June 30, 2021 June 30, 2020 Class A common stock subject to possible redemption Numerator: Earnings allocable to Class A common stock subject to possible redemption Interest earned on marketable securities held in Trust Account, net of franchise taxes $ — $ — Net income allocable to Class A common stock subject to possible redemption $ — $ — Denominator: Weighted Average Class A common stock subject to possible redemption Basic and diluted weighted average shares outstanding 30,157,984 — Basic and diluted net income per share $ — $ — Non-Redeemable Common Stock Numerator: Earnings allocable to non-redeemable common stock Net income (loss) $ 5,854,968 $ (297) Less: Net income allocable to Class A common stock subject to possible redemption — — Non-redeemable net income (loss) $ 5,854,968 $ (297) Denominator: Weighted Average Non-redeemable common stock Basic and diluted weighted average shares outstanding, Non-redeemable common stock 12,967,016 7,500,000 Basic and diluted net income (loss) per share, Non-redeemable common stock $ 0.45 $ (0.00)</t>
        </is>
      </c>
      <c r="C7" s="4" t="inlineStr">
        <is>
          <t>The following table reflects the calculation of basic and diluted net loss per common stock (in dollars, except per share amounts): For the Year Ended December 31, 2020 Class A common stock subject to possible redemption Numerator: Earnings allocable to Class A common stock subject to possible redemption Interest earned on marketable securities held in Trust Account $ 10,883 Net income allocable to Class A common stock subject to possible redemption $ 10,883 Denominator: Weighted Average Class A common stock subject to possible redemption Basic and diluted weighted average shares outstanding $ 29,846,985 Basic and diluted net income per share $ 0.00 Non-Redeemable Common Stock Numerator: Earnings allocable to non-redeemable common stock Net loss $ (8,645,008) Less: Net income allocable to Class A common stock subject to possible redemption $ (10,883) Non-redeemable net loss $ (8,655,891) Denominator: Weighted Average Non-redeemable common stock Basic and diluted weighted average shares outstanding, Non-redeemable common stock $ 7,868,993 Basic and diluted net loss per share, Non-redeemable common stock $ (1.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Valuation Allowance [Line Items]</t>
        </is>
      </c>
    </row>
    <row r="4">
      <c r="A4" s="4" t="inlineStr">
        <is>
          <t>Schedule of deferred tax assets</t>
        </is>
      </c>
      <c r="B4" s="4" t="inlineStr">
        <is>
          <t>The significant components of deferred tax assets and liabilities consist of the following: December 31 2020 2019 Deferred tax assets: Net operating loss $ 12,765 $ 5,356 Accrued compensation 5,334 2,505 Interest expense 2,621 1,979 Statutory premium reserve 2,119 1,745 Start-up costs 1,142 937 Deferred lease obligation 385 343 Stock-based compensation expense 852 33 Investments 407 394 Intangibles assets 653 115 Allowance for doubtful accounts 138 112 Debt issuance costs 58 61 Loss reserves 209 31 Other, net 13 — Less valuation allowance (23,330) (11,623) Total deferred tax assets $ 3,366 $ 1,988 Deferred tax liabilities: Intangibles assets $ (2,347) $ (992) Other reserves (927) (715) Title plants (680) (393) Unrealized gain on investments (249) (98) Fixed assets (140) (67) Total deferred tax liabilities $ (4,343) $ (2,265) Net deferred tax liability $ (977) $ (277)</t>
        </is>
      </c>
    </row>
    <row r="5">
      <c r="A5" s="4" t="inlineStr">
        <is>
          <t>Schedule of income tax provision</t>
        </is>
      </c>
      <c r="B5" s="4" t="inlineStr">
        <is>
          <t xml:space="preserve">The Company’s income tax expense is as follows: Year ended December 31 2020 2019 2018 Current: Federal $ — $ — $ — State 144 110 — Total Current $ 144 $ 110 — Deferred: Federal $ 101 $ 217 $ — State 598 60 — Total Deferred $ 699 $ 277 $ — Total $ 843 $ 387 $ — </t>
        </is>
      </c>
    </row>
    <row r="6">
      <c r="A6" s="4" t="inlineStr">
        <is>
          <t>Schedule of reconciliation of the federal income tax rate</t>
        </is>
      </c>
      <c r="B6" s="4" t="inlineStr">
        <is>
          <t>A reconciliation of these differences is as follows: Year ended December 31 2020 % 2019 % 2018 % Benefit calculated at federal income tax rate $ (7,195) 21.0 % $ (5,617) 21.0 % $ (2,594) 21.0 % Change in valuation allowance 11,707 (34.2) 6,871 (25.7) 2,986 (24.0) State tax benefit (2,473) 7.1 (1,261) 4.7 (965) 8.0 Federal benefit on state tax 520 (1.5) 265 (1.0) 203 (2.0) Change in state tax rate (1,746) 5.1 108 (0.4) — — Permanent differences, net (57) 0.2 (56) 0.2 370 (3.0) Other, net 87 (0.2) 77 (0.3) — — Income tax expense $ 843 (2.5) % $ 387 (1.5) % $ — — %</t>
        </is>
      </c>
    </row>
    <row r="7">
      <c r="A7" s="4" t="inlineStr">
        <is>
          <t>Capitol Investment Corp. V</t>
        </is>
      </c>
    </row>
    <row r="8">
      <c r="A8" s="3" t="inlineStr">
        <is>
          <t>Valuation Allowance [Line Items]</t>
        </is>
      </c>
    </row>
    <row r="9">
      <c r="A9" s="4" t="inlineStr">
        <is>
          <t>Schedule of deferred tax assets</t>
        </is>
      </c>
      <c r="B9" s="4" t="inlineStr">
        <is>
          <t xml:space="preserve">The Company’s net deferred tax assets is as follows: December 31, December 31, Deferred tax assets (As Restated) Net operating loss carryforward $ 43,286 $ 791 Unrealized gain on marketable securities (3,397) — Total deferred tax assets 39,889 791 Valuation Allowance (39,889) (791) Deferred tax assets, net of allowance $ — $ — </t>
        </is>
      </c>
    </row>
    <row r="10">
      <c r="A10" s="4" t="inlineStr">
        <is>
          <t>Schedule of income tax provision</t>
        </is>
      </c>
      <c r="B10" s="4" t="inlineStr">
        <is>
          <t xml:space="preserve">The income tax provision consists of the following: December 31, December 31, Federal Current $ — $ — Deferred (30,431) (791) State and Local Current — — Deferred (8,667) — Change in valuation allowance 39,098 791 Income tax provision $ — $ — </t>
        </is>
      </c>
    </row>
    <row r="11">
      <c r="A11" s="4" t="inlineStr">
        <is>
          <t>Schedule of reconciliation of the federal income tax rate</t>
        </is>
      </c>
      <c r="B11" s="4" t="inlineStr">
        <is>
          <t>A reconciliation of the federal income tax rate to the Company’s effective tax rate is as follows: December 31, December 31, (As Restated) Statutory federal income tax rate 21.0 % 21.0 % State taxes, net of federal tax benefit 6.0 % 0.0 % Change in valuation of warrant liability (23.8) % 0.0 % Transaction costs allocable to warrant liability (2.7) % 0.0 % Valuation allowance (0.5) % (21.0) % Income tax provision 0.0 % 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 (Details) - Schedule of fair value on recurring basis [Line Items]</t>
        </is>
      </c>
    </row>
    <row r="4">
      <c r="A4" s="4" t="inlineStr">
        <is>
          <t>Schedule of fair value on a recurring basis</t>
        </is>
      </c>
      <c r="B4" s="4" t="inlineStr">
        <is>
          <t xml:space="preserve">The following table summarizes the Company’s investments that were measured at fair value: Assets Corporate debt securities U.S Treasury securities Mortgage loans Preferred stocks Certificate of deposits Total June 30, 2021 Level 1 $ — $ 6,604 $ — $ — $ — $ 6,604 Level 2 78,299 — — — 237 78,536 Level 3 — — 2,936 — — 2,936 Total $ 78,299 $ 6,604 $ 2,936 $ — $ 237 $ 88,076 December 31, 2020 Level 1 $ — $ 7,573 $ — $ 2,119 $ — $ 9,692 Level 2 66,649 — — — 236 66,885 Level 3 — — 2,980 — — 2,980 Total $ 66,649 $ 7,573 $ 2,980 $ 2,119 $ 236 $ 79,557 </t>
        </is>
      </c>
      <c r="C4" s="4" t="inlineStr">
        <is>
          <t xml:space="preserve">The following table summarizes the Company’s investments that were measured at fair value: Assets Corporate debt securities U.S. Treasury securities Mortgage loans Preferred stocks Certificate of deposits Total December 31, 2020 Level 1 $ — $ 7,573 $ — $ 2,119 $ — $ 9,692 Level 2 66,649 — — — 236 66,885 Level 3 — — 2,980 — — 2,980 Total $ 66,649 $ 7,573 $ 2,980 $ 2,119 $ 236 $ 79,557 December 31, 2019 Level 1 $ — $ 6,861 $ — $ 1,039 $ — $ 7,900 Level 2 19,644 — — — 287 19,931 Level 3 — — 3,370 — — 3,370 Total $ 19,644 $ 6,861 $ 3,370 $ 1,039 $ 287 $ 31,201 </t>
        </is>
      </c>
    </row>
    <row r="5">
      <c r="A5" s="4" t="inlineStr">
        <is>
          <t>Capitol Investment Corp. V</t>
        </is>
      </c>
    </row>
    <row r="6">
      <c r="A6" s="3" t="inlineStr">
        <is>
          <t>Fair Value Measurements (Details) - Schedule of fair value on recurring basis [Line Items]</t>
        </is>
      </c>
    </row>
    <row r="7">
      <c r="A7" s="4" t="inlineStr">
        <is>
          <t>Schedule of fair value on a recurring basis</t>
        </is>
      </c>
      <c r="B7" s="4" t="inlineStr">
        <is>
          <t>The following tables present information about the Company’s assets that are measured at fair value on a recurring basis at June 30, 2021 and at December 31, 2020, and indicates the fair value hierarchy of the valuation inputs the Company utilized to determine such fair value: Description Level June 30, Assets: Marketable securities held in Trust Account (1) 1 $ 345,013,964 Liabilities: Private Placement Warrants (2) 2 7,700,000 Public Warrants (2) 1 15,180,000 Description Level December 31, Assets: Marketable securities held in Trust Account (1) 1 $ 345,012,580 Liabilities: Private Placement Warrants (2) 3 10,325,000 Public Warrants (2) 3 20,355,000 _______________ (1) The fair value of the marketable securities held in Trust account approximates the carrying amount primarily due to their short-term nature. (2) Measured at fair value on a recurring basis.</t>
        </is>
      </c>
      <c r="C7" s="4" t="inlineStr">
        <is>
          <t>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1 $ 345,012,580 Liabilities: Private Placement Warrants (2) 3 $ 10,325,000 Public Warrants (2) 3 $ 20,355,000 ____________ (1) The fair value of the marketable securities held in Trust account approximates the carrying amount primarily due to their short-term nature. (2) Measured at fair value on a recurring basis.</t>
        </is>
      </c>
    </row>
    <row r="8">
      <c r="A8" s="4" t="inlineStr">
        <is>
          <t>Fair Value Measurement Inputs and Valuation Techniques</t>
        </is>
      </c>
      <c r="C8" s="4" t="inlineStr">
        <is>
          <t xml:space="preserve">The key inputs into the Monte Carlo simulation model for the Private Placement Warrants and Public Warrants were as follows at initial measurement: Input December 4, 2020 (Initial Measurement) Risk-free interest rate 0.53 % Expected term (Years) 5.0 Expected volatility 23.0 % Exercise price $ 11.50 Fair value of Units $ 9.56 The key inputs into the Monte Carlo simulation model for the Private Placement Warrants and Public Warrants were as follows at subsequent measurement: Input December 31, 2020 (Subsequent Measurement) Risk-free interest rate 0.45 % Expected term (Years) 5.0 Expected volatility 28.0 % Exercise price $ 11.50 Fair value of Units $ 9.71 </t>
        </is>
      </c>
    </row>
    <row r="9">
      <c r="A9" s="4" t="inlineStr">
        <is>
          <t>Schedule of Changes In Fair Value of Warrant Liabilities</t>
        </is>
      </c>
      <c r="B9" s="4" t="inlineStr">
        <is>
          <t>The following table presents the changes in the fair value of warrant liabilities: Private Placement Public Warrant Liabilities Fair value as of December 31, 2020 $ 10,325,000 $ 20,355,000 $ 30,680,000 Change in valuation inputs or other assumptions (1)(2) (2,625,000) (5,175,000) (7,800,000) Fair value as of June 30, 2021 $ 7,700,000 $ 15,180,000 $ 22,880,000 _______________ (1) Changes in valuation inputs or other assumptions are recognized in change in fair value of warrant liabilities in the condensed statement of operations. (2) Transfers to/from Levels 1, 2 and 3 are recognized at the end of the reporting period. The estimated fair value of the Public Warrants transferred from a Level 3 measurement to a Level 1 measurement and the estimated fair value of the Private Placement Warrants transferred from a Level 3 measurement to a Level 2 measurement during the six months ended June 30, 2021 when the Public Warrants were separately listed and traded.</t>
        </is>
      </c>
      <c r="C9" s="4" t="inlineStr">
        <is>
          <t>The following table presents the changes in the fair value of warrant liabilities: Private Placement Public Warrant Liabilities Fair value as of December 31, 2019 $ — $ — $ — Initial measurement on December 4, 2020 7,758,333 15,295,000 23,053,333 Change in valuation inputs or other assumptions (1) 2,566,667 5,060,000 7,626,667 Fair value as of December 31, 2020 $ 10,325,000 $ 20,355,000 $ 30,680,000 _______________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Assigned to Fixed Assets</t>
        </is>
      </c>
      <c r="B4" s="4" t="inlineStr">
        <is>
          <t xml:space="preserve">The following table summarizes the range of useful lives assigned to fixed assets, by asset class: Useful lives: Leasehold improvements Shorter of the lease term or useful life of the asset Furniture and equipment Five years Computer equipment Three years Software Three Internally developed software five years Fixed assets consist of the following: December 31 2020 2019 Furniture and equipment $ 7,948 $ 7,021 Computer equipment 3,092 1,557 Leasehold improvements 3,264 3,152 Software 3,827 2,851 Internally developed software 17,343 4,261 Total fixed assets, gross $ 35,474 $ 18,841 Accumulated depreciation and amortization (13,813) (11,254) Total fixed assets, net $ 21,661 $ 7,587 Within each respective period, internally developed software and acquired software consist of the following: Year ended December 31 2020 2019 Internally developed software $ 13,082 $ 4,261 Accumulated amortization (1,888) — Internally developed software, net $ 11,194 $ 4,261 Acquired software 1,470 2,851 Accumulated amortization (16) (2,352) Acquired software, net $ 1,453 $ 499 </t>
        </is>
      </c>
    </row>
    <row r="5">
      <c r="A5" s="4" t="inlineStr">
        <is>
          <t>Schedule of Trade Names</t>
        </is>
      </c>
      <c r="B5" s="4" t="inlineStr">
        <is>
          <t xml:space="preserve">Trade names consists of the following: December 31 2020 2019 Trade names $ 5,871 $ 5,871 Accumulated amortization (3,187) (839) Total trade names, net $ 2,684 $ 5,032 </t>
        </is>
      </c>
    </row>
    <row r="6">
      <c r="A6" s="4" t="inlineStr">
        <is>
          <t>Schedule of Gross Premiums Written and Ceded Premiums</t>
        </is>
      </c>
      <c r="B6" s="4" t="inlineStr">
        <is>
          <t xml:space="preserve">Gross premiums written and ceded premiums are as follows: Year ended December 31 2020 2019 2018 Gross premiums written $ 349,636 $ 294,159 $ — Ceded premiums (4,028) (1,452) — Net premiums written $ 345,608 $ 292,707 $ — Percentage of amount assumed to net 98.8 % 99.5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 and Asset Acquisition [Abstract]</t>
        </is>
      </c>
    </row>
    <row r="4">
      <c r="A4" s="4" t="inlineStr">
        <is>
          <t>Schedule of Additional Information on Total Consideration</t>
        </is>
      </c>
      <c r="B4" s="4" t="inlineStr">
        <is>
          <t xml:space="preserve">The following table presents additional information on total consideration transferred: Issuance of Series A-1 preferred stock $ 50,142 Issuance of Series A-1 preferred stock warrants 34,473 Note payable issued to NATG 87,000 Assumption of NATG debt 65 Total consideration transferred $ 171,680 </t>
        </is>
      </c>
    </row>
    <row r="5">
      <c r="A5" s="4" t="inlineStr">
        <is>
          <t>Schedule of Purchase Price Allocation</t>
        </is>
      </c>
      <c r="B5" s="4" t="inlineStr">
        <is>
          <t xml:space="preserve">The following table sets forth the purchase price allocation, as of the acquisition date: Cash $ 35,704 Accounts payable $ (9,409) Restricted cash 1,566 Accrued expenses and other liabilities (12,218) Investments 61,398 Liability for loss and loss adjustment expenses (59,266) Receivables 15,239 Total liabilities assumed $ (80,893) Fixed assets 1,659 Prepaid expenses, deposits and other assets 2,197 Title plants 16,993 Net identifiable assets acquired $ 59,734 Trade names 5,871 Goodwill 111,946 Total identifiable assets acquired $ 140,627 Total consideration transferred $ 171,6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and fair value measurements (Tables)</t>
        </is>
      </c>
      <c r="B1" s="2" t="inlineStr">
        <is>
          <t>6 Months Ended</t>
        </is>
      </c>
      <c r="C1" s="2" t="inlineStr">
        <is>
          <t>12 Months Ended</t>
        </is>
      </c>
    </row>
    <row r="2">
      <c r="B2" s="2" t="inlineStr">
        <is>
          <t>Jun. 30, 2021</t>
        </is>
      </c>
      <c r="C2" s="2" t="inlineStr">
        <is>
          <t>Dec. 31, 2020</t>
        </is>
      </c>
    </row>
    <row r="3">
      <c r="A3" s="3" t="inlineStr">
        <is>
          <t>Investments, All Other Investments [Abstract]</t>
        </is>
      </c>
    </row>
    <row r="4">
      <c r="A4" s="4" t="inlineStr">
        <is>
          <t>Summary of Held-to-Maturity Debt Securities</t>
        </is>
      </c>
      <c r="B4" s="4" t="inlineStr">
        <is>
          <t>The cost basis, fair values and gross unrealized gains and losses of our held-to-maturity debt securities are as follows: June 30, 2021 December 31, 2020 Amortized Cost Unrealized Gains Unrealized Losses Fair Value Amortized Cost Unrealized Gains Unrealized Losses Fair Value Corporate debt securities (1) $ 77,355 $ 995 $ (51) $ 78,299 $ 57,651 $ 994 $ (53) $ 58,592 U.S. Treasury securities 6,589 16 (1) 6,604 7,519 54 — 7,573 Certificates of deposit 237 — — 237 236 — — 236 Total $ 84,181 $ 1,011 $ (52) $ 85,140 $ 65,406 $ 1,048 $ (53) $ 66,401 _______________ (1) Includes both U.S. and foreign corporate debt securities.</t>
        </is>
      </c>
      <c r="C4" s="4" t="inlineStr">
        <is>
          <t>The cost basis, fair values and gross unrealized gains and losses of our held-to-maturity debt securities are as follows: December 31, 2020 December 31, 2019 Amortized Cost Unrealized Gains Unrealized Losses Fair Value Amortized Cost Unrealized Gains Unrealized Losses Fair Value Corporate debt securities (1) $ 57,651 $ 994 $ (53) $ 58,592 $ 11,744 $ 55 $ (2) $ 11,797 U.S. Treasury securities 7,519 54 — 7,573 6,861 3 (3) 6,861 Certificates of deposit 236 — — 236 287 — — 287 Total $ 65,406 $ 1,048 $ (53) $ 66,401 $ 18,892 $ 58 $ (5) $ 18,945 _______________ (1) Includes both U.S. and foreign corporate debt securities.</t>
        </is>
      </c>
    </row>
    <row r="5">
      <c r="A5" s="4" t="inlineStr">
        <is>
          <t>Schedule of Realized Gain (Loss) on Held-to-Maturity Debt Securities and Equity Securities</t>
        </is>
      </c>
      <c r="B5" s="4" t="inlineStr">
        <is>
          <t xml:space="preserve">The following table reflects the composition of net realized gains or losses and corresponding proceeds for the sales of the securities for each of the periods shown below: Three months ended June 30, Six months ended June 30, 2021 2020 2021 2020 Realized gains (losses): Held-to-maturity debt securities: Gains $ — $ — $ 65 $ 15 Losses — — (11) — Net $ — $ — $ 54 $ 15 Proceeds from sales $ — $ — $ 3,048 $ 1,504 </t>
        </is>
      </c>
      <c r="C5" s="4" t="inlineStr">
        <is>
          <t xml:space="preserve">The following table reflects the composition of net realized gains or losses for the sales of the securities for each of the years shown below: Year ended December 31, 2020 2019 2018 Realized gains (losses): Held-to-maturity debt securities: Gains $ 146 $ 15 $ — Losses — (8) — Net $ 146 $ 7 $ — The following table reflects the composition of net realized gains or losses on sales of the equity securities for each of the years shown below: Year ended December 31, 2020 2019 2018 Realized gains (losses): Gains $ — $ — $ — Losses — (13) — Net $ — $ (13) $ — </t>
        </is>
      </c>
    </row>
    <row r="6">
      <c r="A6" s="4" t="inlineStr">
        <is>
          <t>Summary of Investments by Maturity Date</t>
        </is>
      </c>
      <c r="B6" s="4" t="inlineStr">
        <is>
          <t>The following table presents certain information regarding contractual maturities of our held-to-maturity debt securities: Maturity June 30, 2021 Amortized Cost % of Total Fair Value % of Total One year or less $ 17,239 20 % $ 17,330 20 % After one year through five years $ 66,942 80 % $ 67,810 80 % $ 84,181 100 % $ 85,140 100 %</t>
        </is>
      </c>
      <c r="C6" s="4" t="inlineStr">
        <is>
          <t>The following table presents certain information regarding contractual maturities of our held-to-maturity debt securities: Maturity December 31, 2020 Amortized % of Fair % of One year or less $ 16,701 26 % $ 16,791 25 % After one year through five years 48,705 74 % 49,610 75 % $ 65,406 100 % $ 66,401 100 % The following table presents certain information regarding contractual maturities of our available-for-sale debt securities: Maturity December 31, 2020 Amortized % of Fair % of One year or less $ — — $ — — After one year through five years — — — — After five years through ten years 923 13 % 1,183 15 % After ten years 6,216 87 % 6,874 85 % Total $ 7,139 100 % $ 8,057 100 %</t>
        </is>
      </c>
    </row>
    <row r="7">
      <c r="A7" s="4" t="inlineStr">
        <is>
          <t>Schedule of Unrealized Loss on Held-to-Maturity Debt Securities</t>
        </is>
      </c>
      <c r="B7" s="4" t="inlineStr">
        <is>
          <t>Net unrealized losses on held-to-maturity debt securities and the fair value of the related securities, aggregated by investment category and length of time that individual securities have been in a continuous unrealized loss position are as follows: June 30, 2021 December 31, 2020 Corporate debt securities U.S. Treasury securities Certificate of deposits Total Corporate debt securities U.S. Treasury securities Certificate of deposits Total Less than 12 months Fair value $ 4,717 $ 1,458 $ — $ 6,175 $ 8,464 $ 5,181 $ — $ 13,645 Unrealized losses $ (43) $ (1) $ — $ (44) $ (53) $ — $ — $ (53) Greater than 12 months Fair value $ 658 $ — $ — $ 658 $ — $ — $ — $ — Unrealized losses $ (8) $ — $ — $ (8) $ — $ — $ — $ — Total Fair value $ 5,375 $ 1,458 $ — $ 6,833 $ 8,464 $ 5,181 $ — $ 13,645 Unrealized losses $ (51) $ (1) $ — $ (52) $ (53) $ — $ — $ (53)</t>
        </is>
      </c>
      <c r="C7" s="4" t="inlineStr">
        <is>
          <t>Net unrealized losses on held-to-maturity debt securities and the fair value of the related securities, aggregated by investment category and length of time that individual securities have been in a continuous unrealized loss position are as follows: December 31, 2020 December 31, 2019 Corporate debt securities U.S. Treasury securities Certificate of deposits Total Corporate debt securities U.S. Treasury securities Certificate of deposits Total Less than 12 Months Fair Value $ 8,464 $ 5,181 $ — $ 13,645 $ 1,016 $ 5,079 $ — $ 6,095 Unrealized Losses (53) — — (53) (1) (3) — (4)</t>
        </is>
      </c>
    </row>
    <row r="8">
      <c r="A8" s="4" t="inlineStr">
        <is>
          <t>Summary of Available-for-Sale Debt Securities</t>
        </is>
      </c>
      <c r="B8" s="4" t="inlineStr">
        <is>
          <t>The cost basis, fair values and gross unrealized gains and losses of our available-for-sale debt securities are as follows: December 31, 2020 Cost Basis Unrealized Gains Unrealized Losses Fair Value Corporate debt securities (1) $ 7,139 $ 918 $ — $ 8,057 Total $ 7,139 $ 918 $ — $ 8,057 _________________ (1) Includes both U.S. and foreign corporate debt securities.</t>
        </is>
      </c>
      <c r="C8" s="4" t="inlineStr">
        <is>
          <t>The cost basis, fair values and gross unrealized gains and losses of our available-for-sale debt securities are as follows: December 31, 2020 December 31, 2019 Cost Unrealized Gains Unrealized Losses Fair Cost Unrealized Gains Unrealized Losses Fair Corporate debt securities (1) $ 7,139 $ 918 $ — $ 8,057 $ 7,139 $ 708 $ — $ 7,847 Total $ 7,139 $ 918 $ — $ 8,057 $ 7,139 $ 708 $ — $ 7,847 _________________ (1) Includes both U.S. and foreign corporate debt securities.</t>
        </is>
      </c>
    </row>
    <row r="9">
      <c r="A9" s="4" t="inlineStr">
        <is>
          <t>Schedule of Realized Gain (Loss) on Available-for-Sale Debt Securities</t>
        </is>
      </c>
      <c r="B9" s="4" t="inlineStr">
        <is>
          <t xml:space="preserve">The following table reflects the composition of net realized gains or losses and corresponding proceeds for the sales of the securities: Three months ended June 30, Six months ended June 30, 2021 2020 2021 2020 Realized gains (losses): Available-for-sale debt securities: Gains $ — $ — $ 768 $ — Losses $ — $ — $ (90) $ — Net $ — $ — $ 678 $ — Proceeds from sales $ — $ — $ 7,817 $ — </t>
        </is>
      </c>
    </row>
    <row r="10">
      <c r="A10" s="4" t="inlineStr">
        <is>
          <t>Summary of Cost and Estimated Fair Value of Equity Securities</t>
        </is>
      </c>
      <c r="B10" s="4" t="inlineStr">
        <is>
          <t xml:space="preserve">The cost and estimated fair value of equity securities are as follows: June 30, 2021 December 31, 2020 Cost Estimated Fair Value Cost Estimated Fair Value Preferred stocks $ — $ — $ 2,000 $ 2,119 Total $ — $ — $ 2,000 $ 2,119 </t>
        </is>
      </c>
      <c r="C10" s="4" t="inlineStr">
        <is>
          <t xml:space="preserve">The cost and estimated fair value of equity securities are as follows: December 31, 2020 December 31, 2019 Cost Estimated Fair Value Cost Estimated Fair Value Preferred stocks $ 2,000 $ 2,119 $ 1,000 $ 1,039 Total $ 2,000 $ 2,119 $ 1,000 $ 1,039 </t>
        </is>
      </c>
    </row>
    <row r="11">
      <c r="A11" s="4" t="inlineStr">
        <is>
          <t>Schedule of Cost and Estimated Fair Value of Mortgage Loans and Accrued Interest Receivable</t>
        </is>
      </c>
      <c r="B11" s="4" t="inlineStr">
        <is>
          <t xml:space="preserve">The cost and estimated fair value of mortgage loans are as follows: June 30, 2021 December 31, 2020 Cost Estimated Fair Value Cost Estimated Fair Value Mortgage loans $ 2,936 $ 2,936 $ 2,980 $ 2,980 Total $ 2,936 $ 2,936 $ 2,980 $ 2,980 Accrued interest receivable from investments is included in receivables, net on the condensed consolidated balance sheets. The following table reflects the composition of accrued interest receivable for investments: June 30, 2021 December 31, 2020 Corporate debt securities $ 1,055 $ 641 U.S. Treasury securities 35 45 Accrued interest receivable on investment securities $ 1,090 $ 686 Mortgage loans 21 43 Accrued interest receivable on investments $ 1,111 $ 729 </t>
        </is>
      </c>
      <c r="C11" s="4" t="inlineStr">
        <is>
          <t xml:space="preserve">The cost and estimated fair value of mortgage loans are as follows: December 31, 2020 December 31, 2019 Cost Estimated Fair Value Cost Estimated Fair Value Mortgage loans $ 2,980 $ 2,980 $ 3,370 $ 3,370 Total $ 2,980 $ 2,980 $ 3,370 $ 3,370 Year ended December 31, 2020 2019 Corporate debt securities $ 641 $ 186 Certificate of deposits — 2 U.S. Treasury securities 45 44 Accrued interest receivable on investment securities 686 231 Mortgage loans 43 31 Accrued interest receivable on investments $ 729 $ 262 </t>
        </is>
      </c>
    </row>
    <row r="12">
      <c r="A12" s="4" t="inlineStr">
        <is>
          <t>Schedule of Investment Income</t>
        </is>
      </c>
      <c r="B12" s="4" t="inlineStr">
        <is>
          <t xml:space="preserve">Investment income from securities, inclusive of realized gains (losses), consists of the following: Three months ended June 30, Six months ended June 30, 2021 2020 2021 2020 Available-for-sale debt securities $ — $ 91 $ 773 $ 204 Held-to-maturity debt securities 570 252 964 522 Equity investments — 111 (89) (110) Mortgage loans 45 46 91 102 Other 1 22 61 153 Total $ 616 $ 522 $ 1,800 $ 871 </t>
        </is>
      </c>
      <c r="C12" s="4" t="inlineStr">
        <is>
          <t xml:space="preserve">Investment income from securities consists of the following: Year ended December 31, 2020 2019 2018 Available-for-sale debt securities $ 408 $ 262 $ — Held-to-maturity debt securities 1,326 743 — Equity investments 146 115 — Mortgage loans 194 325 — Other 159 932 22 Total $ 2,233 $ 2,377 $ 22 </t>
        </is>
      </c>
    </row>
    <row r="13">
      <c r="A13" s="4" t="inlineStr">
        <is>
          <t>Schedule of Fair Value on a Recurring Basis</t>
        </is>
      </c>
      <c r="B13" s="4" t="inlineStr">
        <is>
          <t xml:space="preserve">The following table summarizes the Company’s investments that were measured at fair value: Assets Corporate debt securities U.S Treasury securities Mortgage loans Preferred stocks Certificate of deposits Total June 30, 2021 Level 1 $ — $ 6,604 $ — $ — $ — $ 6,604 Level 2 78,299 — — — 237 78,536 Level 3 — — 2,936 — — 2,936 Total $ 78,299 $ 6,604 $ 2,936 $ — $ 237 $ 88,076 December 31, 2020 Level 1 $ — $ 7,573 $ — $ 2,119 $ — $ 9,692 Level 2 66,649 — — — 236 66,885 Level 3 — — 2,980 — — 2,980 Total $ 66,649 $ 7,573 $ 2,980 $ 2,119 $ 236 $ 79,557 </t>
        </is>
      </c>
      <c r="C13" s="4" t="inlineStr">
        <is>
          <t xml:space="preserve">The following table summarizes the Company’s investments that were measured at fair value: Assets Corporate debt securities U.S. Treasury securities Mortgage loans Preferred stocks Certificate of deposits Total December 31, 2020 Level 1 $ — $ 7,573 $ — $ 2,119 $ — $ 9,692 Level 2 66,649 — — — 236 66,885 Level 3 — — 2,980 — — 2,980 Total $ 66,649 $ 7,573 $ 2,980 $ 2,119 $ 236 $ 79,557 December 31, 2019 Level 1 $ — $ 6,861 $ — $ 1,039 $ — $ 7,900 Level 2 19,644 — — — 287 19,931 Level 3 — — 3,370 — — 3,370 Total $ 19,644 $ 6,861 $ 3,370 $ 1,039 $ 287 $ 31,20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ummary of Revenue</t>
        </is>
      </c>
      <c r="B4" s="4" t="inlineStr">
        <is>
          <t>Our revenue consists of: Three months ended Six months ended 2021 2020 2021 2020 Revenue Stream Statement of Operations Classification Segment Total Revenue Revenue from insurance contracts: Direct Agent title insurance premiums Net premiums written Underwriting $ 31,281 $ 19,022 $ 55,854 $ 36,253 Direct Agent title insurance premiums Net premiums written Elimination (110) — (880) — Third-Party Agent title insurance premiums Net premiums written Underwriting 78,100 67,312 162,289 106,898 Total revenue from insurance contracts $ 109,271 $ 86,334 $ 217,263 $ 143,151 Revenue from contracts with customers: Escrow fees Escrow, title-related and other fees Distribution $ 15,755 $ 9,245 $ 29,135 $ 17,875 Other title-related fees and income Escrow, title-related and other fees Distribution 30,533 20,138 54,798 39,075 Other title-related fees and income Escrow, title-related and other fees Underwriting 389 293 1,798 598 Other title-related fees and income Escrow, title-related and other fees Elimination (1) (26,612) (16,294) (47,091) (30,992) Total revenue from contracts with customers $ 20,065 $ 13,382 $ 38,640 $ 26,556 Other revenue: Interest and investment income (2) Investment, dividend and other income Distribution 37 149 87 272 Interest and investment income (2) Investment, dividend and other income Underwriting 540 386 991 853 Realized gains and losses, net Investment, dividend and other income Distribution — 166 (4) 382 Realized gains and losses, net Investment, dividend and other income Underwriting 73 6 805 18 Total other revenues 650 707 1,879 1,525 Total revenues $ 129,986 $ 100,423 $ 257,782 $ 171,232 _________________ (1) Premiums retained by Direct Agents are recognized as income to the Distribution segment, and expense to the Underwriting segment. Upon consolidation, the impact of these internal segment transactions is eliminated. See Note 6. Segment information for additional breakdown. (2) Interest and investment income consists primarily of interest payments received on held-to-maturity debt securities, available-for-sale debt securities and mortgage loans.</t>
        </is>
      </c>
      <c r="C4" s="4" t="inlineStr">
        <is>
          <t>Our revenue consists of: Year ended December 31, 2020 2019 2018 Revenue Stream Statement of Operations Classification Segment Total Revenue Revenue from insurance contracts: Direct Agent title insurance premiums Net premiums written Underwriting 81,420 78,666 — Third-Party Agent title insurance premiums Net premiums written Underwriting 264,188 214,041 — Total revenue from insurance contracts $ 345,608 $ 292,707 $ — Revenue from contracts with customers: Escrow fees Escrow, title-related and other fees Distribution $ 41,438 $ 39,062 $ — Other title-related fees and income Escrow, title-related and other fees Distribution 88,152 90,570 36 Other title-related fees and income Escrow, title-related and other fees Underwriting 2,099 873 10 Other title-related fees and income Escrow, title-related and other fees Elimination (1) (70,414) (68,488) — Total revenue from contracts with customers $ 61,275 $ 62,017 $ 46 Other revenue: Interest and investment income (2) Investment, dividend and other income Distribution $ 325 $ 1,026 $ 117 Interest and investment income (2) Investment, dividend and other income Underwriting 2,086 2,411 23 Realized gains and losses, net Investment, dividend and other income Distribution 374 (70) — Realized gains and losses, net Investment, dividend and other income Underwriting 146 (6) (1) Total other revenues $ 2,931 $ 3,361 $ 139 Total revenues $ 409,814 $ 358,085 $ 185 _________________ (1) Premiums retained by Direct Agents are recognized as income to the Distribution segment, and expense to the Underwriting segment. Upon consolidation, the impact of these internal segment transactions is eliminated. See Note 7. Segment information for additional breakdown. (2) Interest and investment income consists primarily of interest payments received on held-to-maturity debt securities, available-for-sale debt securities and mortgage loa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12 Months Ended</t>
        </is>
      </c>
    </row>
    <row r="2">
      <c r="B2" s="2" t="inlineStr">
        <is>
          <t>Dec. 31, 2020shares</t>
        </is>
      </c>
    </row>
    <row r="3">
      <c r="A3" s="4" t="inlineStr">
        <is>
          <t>Class A Common Stock | Capitol Investment Corp. V</t>
        </is>
      </c>
    </row>
    <row r="4">
      <c r="A4" s="4" t="inlineStr">
        <is>
          <t>Sale of units, net of underwriting discount</t>
        </is>
      </c>
      <c r="B4" s="6" t="n">
        <v>345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Liability for loss and loss adjustment expenses (Tables)</t>
        </is>
      </c>
      <c r="B1" s="2" t="inlineStr">
        <is>
          <t>6 Months Ended</t>
        </is>
      </c>
      <c r="C1" s="2" t="inlineStr">
        <is>
          <t>12 Months Ended</t>
        </is>
      </c>
    </row>
    <row r="2">
      <c r="B2" s="2" t="inlineStr">
        <is>
          <t>Jun. 30, 2021</t>
        </is>
      </c>
      <c r="C2" s="2" t="inlineStr">
        <is>
          <t>Dec. 31, 2020</t>
        </is>
      </c>
    </row>
    <row r="3">
      <c r="A3" s="3" t="inlineStr">
        <is>
          <t>Insurance [Abstract]</t>
        </is>
      </c>
    </row>
    <row r="4">
      <c r="A4" s="4" t="inlineStr">
        <is>
          <t>Summary of Liability for Loss and Loss Adjustment Expenses</t>
        </is>
      </c>
      <c r="B4" s="4" t="inlineStr">
        <is>
          <t>A summary of the changes in the liability for loss and loss adjustment expenses for the six months ending June 30, 2021 and 2020 is as follows: June 30, 2021 2020 Beginning balance $ 69,800 $ 62,758 Provision for claims related to: Current year $ 14,516 $ 8,533 Prior years (4,461) (3,710) Total provision for claims $ 10,055 $ 4,823 Paid losses related to: Current year $ (1,554) $ (1,139) Prior years (3,595) (3,794) Total paid losses $ (5,149) $ (4,933) Ending balance $ 74,706 $ 62,648 Provision for claims as a percentage of net written premiums 4.6 % 3.4 %</t>
        </is>
      </c>
      <c r="C4" s="4" t="inlineStr">
        <is>
          <t>A summary of the liability for loss and loss adjustment expenses follows: Year Ended December 31 2020 2019 Beginning balance $ 62,758 $ 59,266 Provision for claims related to: Current year $ 20,619 $ 21,220 Prior years (5,282) (8,935) Total provision for claims 15,337 12,285 Paid losses related to: Current year $ (2,331) $ (2,828) Prior years (5,964) (5,965) Total paid losses $ (8,295) $ (8,793) Ending balance $ 69,800 62,758 Provision for claims as a percentage of net written premiums 4.4 % 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ummary of Operating Results of the Company's Reportable Segments</t>
        </is>
      </c>
      <c r="B4" s="4" t="inlineStr">
        <is>
          <t>The following table summarizes the operating results of the Company’s reportable segments: Three months ended June 30, 2021 Distribution Underwriting Eliminations Consolidated total Net premiums written $ — $ 109,381 $ (110) $ 109,271 Escrow, other title-related fees and other (1) 46,288 389 (26,612) 20,065 Investment, dividend and other income 37 613 — 650 Total revenue $ 46,325 $ 110,383 $ (26,722) $ 129,986 Premiums retained by agents (2) $ — $ 91,903 $ (26,722) $ 65,181 Direct labor (3) 18,986 1,916 — 20,902 Other direct costs (4) 5,881 1,680 — 7,561 Provision for claims (25) 6,832 — 6,807 Adjusted gross profit $ 21,483 $ 8,052 $ — $ 29,535 Six months ended June 30, 2021 Distribution Underwriting Eliminations Consolidated total Net premiums written $ — $ 218,143 $ (880) $ 217,263 Escrow, other title-related fees and other (1) 83,933 1,798 (47,091) 38,640 Investment, dividend and other income 83 1,796 — 1,879 Total revenue $ 84,016 $ 221,737 $ (47,971) $ 257,782 Premiums retained by agents (2) $ — $ 183,490 $ (47,971) $ 135,519 Direct labor (3) 35,093 3,788 — 38,881 Other direct costs (4) 11,197 3,473 — 14,670 Provision for claims 534 9,521 — 10,055 Adjusted gross profit $ 37,192 $ 21,465 $ — $ 58,657 Three months ended June 30, 2020 Distribution Underwriting Eliminations Consolidated total Net premiums written $ — $ 86,334 $ — $ 86,334 Escrow, other title-related fees and other (1) 29,383 293 (16,294) 13,382 Investment, dividend and other income 315 392 — 707 Total revenue $ 29,698 $ 87,019 $ (16,294) $ 100,423 Premiums retained by agents (2) $ — $ 72,300 $ (16,294) $ 56,006 Direct labor (3) 12,575 1,323 — 13,898 Other direct costs (4) 3,494 1,404 — 4,898 Provision for claims 153 2,887 — 3,040 Adjusted gross profit $ 13,476 $ 9,105 $ — $ 22,581 Six months ended June 30, 2020 Distribution Underwriting Eliminations Consolidated total Net premiums written $ — $ 143,151 $ — $ 143,151 Escrow, other title-related fees and other (1) 56,950 598 (30,992) 26,556 Investment, dividend and other income 654 871 — 1,525 Total revenue $ 57,604 $ 144,620 $ (30,992) $ 171,232 Premiums retained by agents (2) $ — $ 120,100 $ (30,992) $ 89,108 Direct labor (3) 27,027 3,185 — 30,212 Other direct costs (4) 7,718 2,317 — 10,035 Provision for claims 388 4,435 — 4,823 Adjusted gross profit $ 22,471 $ 14,583 $ — $ 37,054 __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t>
        </is>
      </c>
      <c r="C4" s="4" t="inlineStr">
        <is>
          <t>The following table summarizes the operating results of the Company’s reportable segments: Year ended December 31, 2020 Distribution Underwriting Eliminations Consolidated total Net premiums written $ — $ 345,608 $ — $ 345,608 Escrow, other title-related fees and other (1) 129,590 2,099 (70,414) 61,275 Investment, dividend and other income 699 2,232 — 2,931 Total revenue $ 130,289 $ 349,939 $ (70,414) $ 409,814 Premiums retained by agents (2) $ — $ 290,557 $ (70,414) $ 220,143 Direct labor (3) 55,334 6,820 — 62,154 Other direct costs (4) 16,912 3,623 — 20,535 Provision for claims 1,415 13,922 — 15,337 Adjusted gross profit $ 56,628 $ 35,017 $ — $ 91,645 Year ended December 31, 2019 Distribution Underwriting Eliminations Consolidated total Net premiums written $ — $ 292,707 $ — $ 292,707 Escrow, other title-related fees and other (1) 129,632 873 (68,488) 62,017 Investment, dividend and other income 956 2,405 — 3,361 Total revenue $ 130,588 $ 295,985 $ (68,488) $ 358,085 Premiums retained by agents (2) $ — $ 246,753 $ (68,488) $ 178,265 Direct labor (3) 55,138 5,776 — 60,914 Other direct costs (4) 15,751 4,367 — 20,118 Provision for claims 1,552 10,733 — 12,285 Adjusted gross profit $ 58,147 $ 28,356 $ — $ 86,503 Year ended December 31, 2018 Distribution Underwriting Eliminations Consolidated total Net premiums written $ — $ — $ — $ — Escrow, other title-related fees and other (1) 36 10 — 46 Investment, dividend and other income 117 22 — 139 Total revenue $ 153 $ 32 $ — $ 185 Premiums retained by agents (2) $ — $ — $ — $ — Direct labor (3) — — — — Other direct costs (4) 97 — — 97 Provision for claims — — — — Adjusted gross profit $ 56 $ 32 $ — $ 88 _______________ (1) Includes fee income from closings, escrow, title exams, ceding commission income, as well as premiums retained by Direct Agents. (2) This expense represents a deduction from the net premiums written for the amounts that are retained by Direct Agents and Third-Party Agents as compensation for their efforts to generate premium income for our Underwriting segment. The impact of premiums retained by our Direct Agents and the expense for reinsurance or co-insurance procured on Direct Agent sourced premiums are eliminated in consolidation. (3) Includes all compensation costs, including salaries, bonuses, incentive payments, and benefits, for personnel involved in the direct fulfillment of title and/or escrow services. (4) Includes title examination expense, office supplies, and premium and other taxes.</t>
        </is>
      </c>
    </row>
    <row r="5">
      <c r="A5" s="4" t="inlineStr">
        <is>
          <t>Reconciliation of Company's Total Reportable Segments' Adjusted Gross Profit to Total Loss Before Income Taxes</t>
        </is>
      </c>
      <c r="B5" s="4" t="inlineStr">
        <is>
          <t>The following table provides a reconciliation of the Company’s total reportable segments’ adjusted gross profit to its total loss before income taxes: Three months ended June 30, Six months ended June 30, 2021 2020 2021 2020 Adjusted gross profit $ 29,535 $ 22,581 $ 58,657 $ 37,054 Depreciation and amortization 3,021 899 5,727 2,016 Corporate and other expenses (1) 45,151 26,650 79,841 54,305 Interest expense 4,451 1,123 7,810 3,235 Loss before income taxes $ (23,088) $ (6,091) $ (34,721) $ (22,502) __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c r="C5" s="4" t="inlineStr">
        <is>
          <t>The following table provides a reconciliation of the Company’s total reportable segments’ adjusted gross profit to its total loss before income taxes: Year ended December 31, 2020 Year ended December 31, 2019 Year ended December 31, 2018 Adjusted gross profit $ 91,645 $ 86,503 $ 88 Depreciation &amp; amortization 5,815 1,880 10 Corporate and other expenses (1) 114,511 102,091 12,100 Interest expense 5,579 9,282 332 Loss before income taxes $ (34,260) $ (26,750) $ (12,354) _______________ (1) Includes corporate and other costs not allocated to segments including corporate support function costs, such as legal, finance, human resources, technology support and certain other indirect operating expenses, such as sales and management payroll, and incentive related expenses.</t>
        </is>
      </c>
    </row>
    <row r="6">
      <c r="A6" s="4" t="inlineStr">
        <is>
          <t>Schedule of Goodwill</t>
        </is>
      </c>
      <c r="C6" s="4" t="inlineStr">
        <is>
          <t xml:space="preserve">Goodwill by reportable segment and activity for fiscal 2020 and 2019 is as follows: Distribution Underwriting Total Balance, December 31, 2018 $ — $ — $ — Goodwill acquired during the year 88,437 23,509 111,946 Adjustments to goodwill (363) (96) (459) Impairment — — — Balance, December 31, 2019 88,074 23,413 111,487 Adjustments to prior year acquisitions — — — Balance, December 31, 2020 $ 88,074 $ 23,413 $ 111,48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ompany’s income tax expense is as follows: Year ended December 31 2020 2019 2018 Current: Federal $ — $ — $ — State 144 110 — Total Current $ 144 $ 110 — Deferred: Federal $ 101 $ 217 $ — State 598 60 — Total Deferred $ 699 $ 277 $ — Total $ 843 $ 387 $ — </t>
        </is>
      </c>
    </row>
    <row r="5">
      <c r="A5" s="4" t="inlineStr">
        <is>
          <t>Schedule of reconciliation of the federal income tax rate</t>
        </is>
      </c>
      <c r="B5" s="4" t="inlineStr">
        <is>
          <t>A reconciliation of these differences is as follows: Year ended December 31 2020 % 2019 % 2018 % Benefit calculated at federal income tax rate $ (7,195) 21.0 % $ (5,617) 21.0 % $ (2,594) 21.0 % Change in valuation allowance 11,707 (34.2) 6,871 (25.7) 2,986 (24.0) State tax benefit (2,473) 7.1 (1,261) 4.7 (965) 8.0 Federal benefit on state tax 520 (1.5) 265 (1.0) 203 (2.0) Change in state tax rate (1,746) 5.1 108 (0.4) — — Permanent differences, net (57) 0.2 (56) 0.2 370 (3.0) Other, net 87 (0.2) 77 (0.3) — — Income tax expense $ 843 (2.5) % $ 387 (1.5) % $ — — %</t>
        </is>
      </c>
    </row>
    <row r="6">
      <c r="A6" s="4" t="inlineStr">
        <is>
          <t>Schedule of deferred tax assets and liabilities</t>
        </is>
      </c>
      <c r="B6" s="4" t="inlineStr">
        <is>
          <t>The significant components of deferred tax assets and liabilities consist of the following: December 31 2020 2019 Deferred tax assets: Net operating loss $ 12,765 $ 5,356 Accrued compensation 5,334 2,505 Interest expense 2,621 1,979 Statutory premium reserve 2,119 1,745 Start-up costs 1,142 937 Deferred lease obligation 385 343 Stock-based compensation expense 852 33 Investments 407 394 Intangibles assets 653 115 Allowance for doubtful accounts 138 112 Debt issuance costs 58 61 Loss reserves 209 31 Other, net 13 — Less valuation allowance (23,330) (11,623) Total deferred tax assets $ 3,366 $ 1,988 Deferred tax liabilities: Intangibles assets $ (2,347) $ (992) Other reserves (927) (715) Title plants (680) (393) Unrealized gain on investments (249) (98) Fixed assets (140) (67) Total deferred tax liabilities $ (4,343) $ (2,265) Net deferred tax liability $ (977) $ (27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The following table summarizes the range of useful lives assigned to fixed assets, by asset class: Useful lives: Leasehold improvements Shorter of the lease term or useful life of the asset Furniture and equipment Five years Computer equipment Three years Software Three Internally developed software five years Fixed assets consist of the following: December 31 2020 2019 Furniture and equipment $ 7,948 $ 7,021 Computer equipment 3,092 1,557 Leasehold improvements 3,264 3,152 Software 3,827 2,851 Internally developed software 17,343 4,261 Total fixed assets, gross $ 35,474 $ 18,841 Accumulated depreciation and amortization (13,813) (11,254) Total fixed assets, net $ 21,661 $ 7,587 Within each respective period, internally developed software and acquired software consist of the following: Year ended December 31 2020 2019 Internally developed software $ 13,082 $ 4,261 Accumulated amortization (1,888) — Internally developed software, net $ 11,194 $ 4,261 Acquired software 1,470 2,851 Accumulated amortization (16) (2,352) Acquired software, net $ 1,453 $ 499 </t>
        </is>
      </c>
    </row>
    <row r="5">
      <c r="A5" s="4" t="inlineStr">
        <is>
          <t>Schedule of Net Gains and Losses on Sales of Fixed Assets</t>
        </is>
      </c>
      <c r="B5" s="4" t="inlineStr">
        <is>
          <t xml:space="preserve">The following table reflects the composition of net gains or losses for the sales of fixed assets for each of the years shown below: Year ended December 31 2020 2019 2018 Gains (losses): Fixed assets: Gains $ 259 $ — $ — Losses (128) (71) — Total net gains (losses) $ 131 $ (71)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an</t>
        </is>
      </c>
      <c r="B4" s="4" t="inlineStr">
        <is>
          <t xml:space="preserve">The Loan consisted of the following: December 31 2020 2019 Loan balance $ 65,532 $ 87,500 Outstanding principal 65,484 87,316 Accrued interest 48 18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preferred stock</t>
        </is>
      </c>
      <c r="B4" s="4" t="inlineStr">
        <is>
          <t>Following is a presentation of the key characteristics and shares outstanding for each class of the Company’s preferred stock as of December 31, 2020: Preferred Issue Date Price Dividend Conversion Liquidation Shares $ $ $ $ Series A Close Date (1) 1.41 0.1129 1.41 1.41 7,295,759 Series A – 1 Close Date (1) 7.16 0.5727 7.16 7.16 8,159,208 Series A – 2 Close Date (2) 5.73 0.4581 5.73 5.73 2,335,837 Series B 6/17/2019 9.46 0.757 9.46 9.46 2,642,036 Series C 12/05-3/15/2020 12.09 0.967 12.09 12.09 10,119,484 _______________ (1) Shares exchanged for Legacy States Title shares in the North American Title Acquisition at a presumed fair value of $1.41 per share (see Note 1 for additional information). (2) Shares exchanged for convertible notes in the North American Title Acquisition at the price noted (see Note 10 for additional inform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compensation expense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ummary of Weighted-Average Assumptions</t>
        </is>
      </c>
      <c r="C4" s="4" t="inlineStr">
        <is>
          <t>Following are the weighted average assumptions utilized in the valuation of grants issued: Year ended December 31 2020 2019 2018 Volatility 38.0 % 31.1 % 31.1 % Dividend yield 0.0 % 0.0 % 0.0 % Expected term (years) 6.1 7.0 7.2 Risk free rate 0.8 % 2.5 % 2.7 %</t>
        </is>
      </c>
    </row>
    <row r="5">
      <c r="A5" s="4" t="inlineStr">
        <is>
          <t>Summary of Stock Option Activity</t>
        </is>
      </c>
      <c r="B5" s="4" t="inlineStr">
        <is>
          <t xml:space="preserve">During the six months ended June 30, 2021, the Company had the following stock option activity: Number of Stock Options Weighted Average Exercise Price ($) Weighted Average Remaining Contractual Life (In years) Aggregate Intrinsic Value ($) Outstanding as of December 31, 2020 4,447,546 $ 3.17 8.5 $ 51,186 Granted 769,500 4.25 9.5 Exercised (524,875) 2.61 7.52 Cancelled or forfeited (119,643) 3.79 8.5 Outstanding as of June 30, 2021 4,572,528 $ 3.40 8.25 $ 237,993 Options exercisable as of June 30, 2021 1,430,618 $ 2.67 7.73 $ 75,505 </t>
        </is>
      </c>
      <c r="C5" s="4" t="inlineStr">
        <is>
          <t xml:space="preserve">During the year ended December 31, 2020, the Company had the following stock option activity: Number of Weighted Weighted Aggregate Outstanding as of December 31, 2017 448,440 $ 0.14 8.20 $ 26,916 Granted 360,912 0.17 9.26 Exercised (41,058) 0.15 8.79 Cancelled or forfeited (82,973) 0.14 8.80 Outstanding as of December 31, 2018 685,321 $ 0.15 8.65 $ 44,648 Options exercisable as of December 31, 2018 172,085 $ 0.14 8.43 $ 12,660 Outstanding as of December 31, 2018 685,321 0.15 8.65 Granted 3,355,730 2.97 9.14 Exercised (201,196) 0.68 8.06 Cancelled or forfeited (315,660) 2.26 8.71 Outstanding as of December 31, 2019 3,524,195 $ 2.62 8.96 $ 4,734,928 Options exercisable as of December 31, 2019 591,888 $ 1.11 7.98 $ 1,684,495 Outstanding as of December 31, 2019 3,524,195 2.62 8.96 Granted 1,594,720 4.25 9.57 Exercised (216,641) 1.90 7.67 Cancelled or forfeited (454,728) 3.26 8.45 Outstanding as of December 31, 2020 4,447,546 $ 3.17 8.50 $ 51,185,926 Options exercisable as of December 31, 2020 1,736,209 $ 2.24 7.81 $ 21,606,639 </t>
        </is>
      </c>
    </row>
    <row r="6">
      <c r="A6" s="4" t="inlineStr">
        <is>
          <t>Summary of Nonvested Restricted Stock Awards</t>
        </is>
      </c>
      <c r="B6" s="4" t="inlineStr">
        <is>
          <t xml:space="preserve">During the six months ended June 30, 2021, the Company had the following nonvested RSA activity: Number of RSAs Average Grant Date Fair Value ($) Nonvested at December 31, 2020 258,862 $ 3.12 Granted — — Exercised (71,761) 2.19 Cancelled or Forfeited — — Nonvested at June 30, 2021 187,101 $ 3.48 </t>
        </is>
      </c>
      <c r="C6" s="4" t="inlineStr">
        <is>
          <t xml:space="preserve">Following is activity for nonvested RSAs: Number of Average Nonvested at December 31, 2017 224,010 $ 0.14 Granted 10,000 0.14 Exercised (78,420) 0.14 Cancelled or Forfeited — — Nonvested at December 31, 2018 155,590 0.14 Granted 346,737 2.17 Exercised (89,897) 0.96 Cancelled or Forfeited — — Nonvested at December 31, 2019 412,430 $ 2.81 Granted — — Exercised (153,568) 2.30 Cancelled or Forfeited — — Nonvested at December 31, 2020 258,862 $ 3.1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Earnings Per Share, Basic and Diluted</t>
        </is>
      </c>
      <c r="B4" s="4" t="inlineStr">
        <is>
          <t>The calculation of the basic and diluted EPS is as follows: Three months ended June 30, Six months ended June 30, 2021 2020 2021 2020 Numerator Net loss attributable to Doma Holdings, Inc. $ (23,299) $ (6,332) $ (35,057) $ (22,918) Denominator Weighted-average common shares – basic and diluted 11,667,266 9,950,920 11,457,724 10,231,489 Net loss per share attributable to Doma Holdings, Inc. shareholders Basic and diluted $ (2.00) $ (0.64) $ (3.06) $ (2.24)</t>
        </is>
      </c>
      <c r="C4" s="4" t="inlineStr">
        <is>
          <t>The calculation of the basic and diluted EPS is as follows: Year ended December 31, 2020 2019 2018 Numerator Net loss attributable to Doma Holdings, Inc. $ (35,103) $ (27,137) $ (12,047) Denominator Weighted-average common shares – basic and diluted 10,390,006 10,060,857 10,098,071 Net loss per share attributable to Doma Holdings, Inc. shareholders Basic and diluted $ (3.38) $ (2.70) $ (1.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Minimum Operating Lease Payments</t>
        </is>
      </c>
      <c r="B4" s="4" t="inlineStr">
        <is>
          <t xml:space="preserve">As of June 30, 2021, total future commitments on non-cancelable operating leases with a minimum remaining term in excess of one year are as follows: 2021 $ 4,129 2022 6,985 2023 5,722 2024 4,336 2025 2,721 2026 709 Total $ 24,602 </t>
        </is>
      </c>
      <c r="C4" s="4" t="inlineStr">
        <is>
          <t xml:space="preserve">As of December 31, 2020, total future commitments on non-cancelable operating leases with a minimum remaining term in excess of one year are as follows: 2021 $ 7,473 2022 5,874 2023 4,660 2024 3,435 2025 2,118 2026 219 Total $ 23,77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ummary of Changes in Components of Accumulated Other Comprehensive Income</t>
        </is>
      </c>
      <c r="B4" s="4" t="inlineStr">
        <is>
          <t xml:space="preserve">Following is a summary of the changes in each component of accumulated other comprehensive income: Year ended December 31 2020 2019 2018 Unrealized gains on available-for-sale debt securities Beginning balance at January 1 $ 510 $ — $ — Pre-tax change 236 683 — Tax effect (60) (173) — Total other comprehensive income, net of tax $ 686 $ 510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tatements of Cash Flows - USD ($)</t>
        </is>
      </c>
      <c r="B1" s="2" t="inlineStr">
        <is>
          <t>1 Months Ended</t>
        </is>
      </c>
      <c r="C1" s="2" t="inlineStr">
        <is>
          <t>3 Months Ended</t>
        </is>
      </c>
      <c r="G1" s="2" t="inlineStr">
        <is>
          <t>6 Months Ended</t>
        </is>
      </c>
      <c r="I1" s="2" t="inlineStr">
        <is>
          <t>12 Months Ended</t>
        </is>
      </c>
    </row>
    <row r="2">
      <c r="B2" s="2" t="inlineStr">
        <is>
          <t>Dec. 31, 2020</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c r="J2" s="2" t="inlineStr">
        <is>
          <t>Dec. 31, 2019</t>
        </is>
      </c>
      <c r="K2" s="2" t="inlineStr">
        <is>
          <t>Dec. 31, 2018</t>
        </is>
      </c>
    </row>
    <row r="3">
      <c r="A3" s="3" t="inlineStr">
        <is>
          <t>Cash Flows from Operating Activities:</t>
        </is>
      </c>
    </row>
    <row r="4">
      <c r="A4" s="4" t="inlineStr">
        <is>
          <t>Net loss</t>
        </is>
      </c>
      <c r="C4" s="5" t="n">
        <v>-23299000</v>
      </c>
      <c r="D4" s="5" t="n">
        <v>-11758000</v>
      </c>
      <c r="E4" s="5" t="n">
        <v>-6332000</v>
      </c>
      <c r="F4" s="5" t="n">
        <v>-16586000</v>
      </c>
      <c r="G4" s="5" t="n">
        <v>-35057000</v>
      </c>
      <c r="H4" s="5" t="n">
        <v>-22918000</v>
      </c>
      <c r="I4" s="5" t="n">
        <v>-35103000</v>
      </c>
      <c r="J4" s="5" t="n">
        <v>-27137000</v>
      </c>
      <c r="K4" s="5" t="n">
        <v>-12047000</v>
      </c>
    </row>
    <row r="5">
      <c r="A5" s="3" t="inlineStr">
        <is>
          <t>Changes in operating assets and liabilities:</t>
        </is>
      </c>
    </row>
    <row r="6">
      <c r="A6" s="4" t="inlineStr">
        <is>
          <t>Net cash used in operating activities</t>
        </is>
      </c>
      <c r="G6" s="6" t="n">
        <v>-17409000</v>
      </c>
      <c r="H6" s="6" t="n">
        <v>-19474000</v>
      </c>
      <c r="I6" s="6" t="n">
        <v>-9274000</v>
      </c>
      <c r="J6" s="6" t="n">
        <v>-3120000</v>
      </c>
      <c r="K6" s="6" t="n">
        <v>-8667000</v>
      </c>
    </row>
    <row r="7">
      <c r="A7" s="3" t="inlineStr">
        <is>
          <t>Cash Flows from Investing Activities:</t>
        </is>
      </c>
    </row>
    <row r="8">
      <c r="A8" s="4" t="inlineStr">
        <is>
          <t>Net cash used in investing activities</t>
        </is>
      </c>
      <c r="G8" s="6" t="n">
        <v>-19817000</v>
      </c>
      <c r="H8" s="6" t="n">
        <v>-51316000</v>
      </c>
      <c r="I8" s="6" t="n">
        <v>-63033000</v>
      </c>
      <c r="J8" s="6" t="n">
        <v>61601000</v>
      </c>
      <c r="K8" s="6" t="n">
        <v>-1934000</v>
      </c>
    </row>
    <row r="9">
      <c r="A9" s="3" t="inlineStr">
        <is>
          <t>Cash Flows from Financing Activities:</t>
        </is>
      </c>
    </row>
    <row r="10">
      <c r="A10" s="4" t="inlineStr">
        <is>
          <t>Proceeds from promissory notes – related party</t>
        </is>
      </c>
      <c r="I10" s="6" t="n">
        <v>0</v>
      </c>
      <c r="J10" s="6" t="n">
        <v>4000000</v>
      </c>
      <c r="K10" s="6" t="n">
        <v>0</v>
      </c>
    </row>
    <row r="11">
      <c r="A11" s="4" t="inlineStr">
        <is>
          <t>Repayment of promissory notes – related party</t>
        </is>
      </c>
      <c r="G11" s="6" t="n">
        <v>-65532000</v>
      </c>
      <c r="H11" s="6" t="n">
        <v>-27622000</v>
      </c>
      <c r="I11" s="6" t="n">
        <v>-28431000</v>
      </c>
      <c r="J11" s="6" t="n">
        <v>-13368000</v>
      </c>
      <c r="K11" s="6" t="n">
        <v>0</v>
      </c>
    </row>
    <row r="12">
      <c r="A12" s="4" t="inlineStr">
        <is>
          <t>Net cash provided by (used in) financing activities</t>
        </is>
      </c>
      <c r="G12" s="6" t="n">
        <v>85453000</v>
      </c>
      <c r="H12" s="6" t="n">
        <v>43130000</v>
      </c>
      <c r="I12" s="6" t="n">
        <v>42661000</v>
      </c>
      <c r="J12" s="6" t="n">
        <v>67281000</v>
      </c>
      <c r="K12" s="6" t="n">
        <v>7558000</v>
      </c>
    </row>
    <row r="13">
      <c r="A13" s="4" t="inlineStr">
        <is>
          <t>Cash – Beginning</t>
        </is>
      </c>
      <c r="D13" s="6" t="n">
        <v>111893000</v>
      </c>
      <c r="F13" s="6" t="n">
        <v>133346000</v>
      </c>
      <c r="G13" s="6" t="n">
        <v>111893000</v>
      </c>
      <c r="H13" s="6" t="n">
        <v>133346000</v>
      </c>
      <c r="I13" s="6" t="n">
        <v>133346000</v>
      </c>
    </row>
    <row r="14">
      <c r="A14" s="4" t="inlineStr">
        <is>
          <t>Cash – Ending</t>
        </is>
      </c>
      <c r="B14" s="5" t="n">
        <v>111893000</v>
      </c>
      <c r="C14" s="6" t="n">
        <v>158542000</v>
      </c>
      <c r="G14" s="6" t="n">
        <v>158542000</v>
      </c>
      <c r="I14" s="6" t="n">
        <v>111893000</v>
      </c>
      <c r="J14" s="6" t="n">
        <v>133346000</v>
      </c>
    </row>
    <row r="15">
      <c r="A15" s="4" t="inlineStr">
        <is>
          <t>Capitol Investment Corp. V</t>
        </is>
      </c>
    </row>
    <row r="16">
      <c r="A16" s="3" t="inlineStr">
        <is>
          <t>Cash Flows from Operating Activities:</t>
        </is>
      </c>
    </row>
    <row r="17">
      <c r="A17" s="4" t="inlineStr">
        <is>
          <t>Net loss</t>
        </is>
      </c>
      <c r="C17" s="6" t="n">
        <v>-330831</v>
      </c>
      <c r="D17" s="6" t="n">
        <v>6185799</v>
      </c>
      <c r="E17" s="6" t="n">
        <v>-277</v>
      </c>
      <c r="F17" s="6" t="n">
        <v>-20</v>
      </c>
      <c r="G17" s="6" t="n">
        <v>5854968</v>
      </c>
      <c r="H17" s="6" t="n">
        <v>-297</v>
      </c>
      <c r="I17" s="6" t="n">
        <v>-8645008</v>
      </c>
      <c r="J17" s="6" t="n">
        <v>-3769</v>
      </c>
    </row>
    <row r="18">
      <c r="A18" s="3" t="inlineStr">
        <is>
          <t>Adjustments to reconcile net loss to net cash used in operating activities:</t>
        </is>
      </c>
    </row>
    <row r="19">
      <c r="A19" s="4" t="inlineStr">
        <is>
          <t>Interest earned on marketable securities held in Trust Account</t>
        </is>
      </c>
      <c r="G19" s="6" t="n">
        <v>-53045</v>
      </c>
      <c r="H19" s="6" t="n">
        <v>0</v>
      </c>
      <c r="I19" s="6" t="n">
        <v>-14781</v>
      </c>
      <c r="J19" s="6" t="n">
        <v>0</v>
      </c>
    </row>
    <row r="20">
      <c r="A20" s="4" t="inlineStr">
        <is>
          <t>Change in fair value of warrant liabilities</t>
        </is>
      </c>
      <c r="B20" s="6" t="n">
        <v>7626667</v>
      </c>
      <c r="C20" s="6" t="n">
        <v>-520000</v>
      </c>
      <c r="E20" s="6" t="n">
        <v>0</v>
      </c>
      <c r="G20" s="6" t="n">
        <v>-7800000</v>
      </c>
      <c r="H20" s="6" t="n">
        <v>0</v>
      </c>
      <c r="I20" s="6" t="n">
        <v>7626667</v>
      </c>
      <c r="J20" s="6" t="n">
        <v>0</v>
      </c>
    </row>
    <row r="21">
      <c r="A21" s="4" t="inlineStr">
        <is>
          <t>Transaction costs allocable to warrant liabilities</t>
        </is>
      </c>
      <c r="I21" s="6" t="n">
        <v>873424</v>
      </c>
      <c r="J21" s="6" t="n">
        <v>0</v>
      </c>
    </row>
    <row r="22">
      <c r="A22" s="4" t="inlineStr">
        <is>
          <t>Unrealized loss on marketable securities held in Trust Account</t>
        </is>
      </c>
      <c r="I22" s="6" t="n">
        <v>2201</v>
      </c>
      <c r="J22" s="6" t="n">
        <v>0</v>
      </c>
    </row>
    <row r="23">
      <c r="A23" s="3" t="inlineStr">
        <is>
          <t>Changes in operating assets and liabilities:</t>
        </is>
      </c>
    </row>
    <row r="24">
      <c r="A24" s="4" t="inlineStr">
        <is>
          <t>Prepaid expenses</t>
        </is>
      </c>
      <c r="G24" s="6" t="n">
        <v>47748</v>
      </c>
      <c r="H24" s="6" t="n">
        <v>0</v>
      </c>
      <c r="I24" s="6" t="n">
        <v>-695350</v>
      </c>
      <c r="J24" s="6" t="n">
        <v>0</v>
      </c>
    </row>
    <row r="25">
      <c r="A25" s="4" t="inlineStr">
        <is>
          <t>Accounts payable and accrued expenses</t>
        </is>
      </c>
      <c r="G25" s="6" t="n">
        <v>564481</v>
      </c>
      <c r="H25" s="6" t="n">
        <v>-1935</v>
      </c>
      <c r="I25" s="6" t="n">
        <v>113526</v>
      </c>
      <c r="J25" s="6" t="n">
        <v>1935</v>
      </c>
    </row>
    <row r="26">
      <c r="A26" s="4" t="inlineStr">
        <is>
          <t>Net cash used in operating activities</t>
        </is>
      </c>
      <c r="G26" s="6" t="n">
        <v>-1385848</v>
      </c>
      <c r="H26" s="6" t="n">
        <v>-2232</v>
      </c>
      <c r="I26" s="6" t="n">
        <v>-739321</v>
      </c>
      <c r="J26" s="6" t="n">
        <v>-1834</v>
      </c>
    </row>
    <row r="27">
      <c r="A27" s="3" t="inlineStr">
        <is>
          <t>Cash Flows from Investing Activities:</t>
        </is>
      </c>
    </row>
    <row r="28">
      <c r="A28" s="4" t="inlineStr">
        <is>
          <t>Investment of cash in Trust Account</t>
        </is>
      </c>
      <c r="I28" s="6" t="n">
        <v>-345000000</v>
      </c>
      <c r="J28" s="6" t="n">
        <v>0</v>
      </c>
    </row>
    <row r="29">
      <c r="A29" s="4" t="inlineStr">
        <is>
          <t>Cash withdrawn from Trust Account for franchise taxes</t>
        </is>
      </c>
      <c r="G29" s="6" t="n">
        <v>51661</v>
      </c>
      <c r="H29" s="6" t="n">
        <v>0</v>
      </c>
    </row>
    <row r="30">
      <c r="A30" s="4" t="inlineStr">
        <is>
          <t>Net cash used in investing activities</t>
        </is>
      </c>
      <c r="G30" s="6" t="n">
        <v>51661</v>
      </c>
      <c r="H30" s="6" t="n">
        <v>0</v>
      </c>
      <c r="I30" s="6" t="n">
        <v>-345000000</v>
      </c>
      <c r="J30" s="6" t="n">
        <v>0</v>
      </c>
    </row>
    <row r="31">
      <c r="A31" s="3" t="inlineStr">
        <is>
          <t>Cash Flows from Financing Activities:</t>
        </is>
      </c>
    </row>
    <row r="32">
      <c r="A32" s="4" t="inlineStr">
        <is>
          <t>Proceeds from sale of Founders’ Warrants</t>
        </is>
      </c>
      <c r="I32" s="6" t="n">
        <v>8750000</v>
      </c>
      <c r="J32" s="6" t="n">
        <v>0</v>
      </c>
    </row>
    <row r="33">
      <c r="A33" s="4" t="inlineStr">
        <is>
          <t>Advances from related party</t>
        </is>
      </c>
      <c r="G33" s="6" t="n">
        <v>1800</v>
      </c>
      <c r="H33" s="6" t="n">
        <v>0</v>
      </c>
    </row>
    <row r="34">
      <c r="A34" s="4" t="inlineStr">
        <is>
          <t>Proceeds from promissory notes – related party</t>
        </is>
      </c>
      <c r="G34" s="6" t="n">
        <v>700000</v>
      </c>
      <c r="H34" s="6" t="n">
        <v>50000</v>
      </c>
      <c r="I34" s="6" t="n">
        <v>100000</v>
      </c>
      <c r="J34" s="6" t="n">
        <v>0</v>
      </c>
    </row>
    <row r="35">
      <c r="A35" s="4" t="inlineStr">
        <is>
          <t>Repayment of promissory notes – related party</t>
        </is>
      </c>
      <c r="I35" s="6" t="n">
        <v>-250000</v>
      </c>
      <c r="J35" s="6" t="n">
        <v>0</v>
      </c>
    </row>
    <row r="36">
      <c r="A36" s="4" t="inlineStr">
        <is>
          <t>Proceeds from sale of Units, net of underwriting discounts paid</t>
        </is>
      </c>
      <c r="I36" s="6" t="n">
        <v>338100000</v>
      </c>
      <c r="J36" s="6" t="n">
        <v>0</v>
      </c>
    </row>
    <row r="37">
      <c r="A37" s="4" t="inlineStr">
        <is>
          <t>Payment of offering costs</t>
        </is>
      </c>
      <c r="G37" s="6" t="n">
        <v>0</v>
      </c>
      <c r="H37" s="6" t="n">
        <v>-128</v>
      </c>
      <c r="I37" s="6" t="n">
        <v>-355086</v>
      </c>
      <c r="J37" s="6" t="n">
        <v>-64176</v>
      </c>
    </row>
    <row r="38">
      <c r="A38" s="4" t="inlineStr">
        <is>
          <t>Net cash provided by (used in) financing activities</t>
        </is>
      </c>
      <c r="G38" s="6" t="n">
        <v>701800</v>
      </c>
      <c r="H38" s="6" t="n">
        <v>49872</v>
      </c>
      <c r="I38" s="6" t="n">
        <v>346344914</v>
      </c>
      <c r="J38" s="6" t="n">
        <v>-64176</v>
      </c>
    </row>
    <row r="39">
      <c r="A39" s="4" t="inlineStr">
        <is>
          <t>Net Change in Cash</t>
        </is>
      </c>
      <c r="G39" s="6" t="n">
        <v>-632387</v>
      </c>
      <c r="H39" s="6" t="n">
        <v>47640</v>
      </c>
      <c r="I39" s="6" t="n">
        <v>605593</v>
      </c>
      <c r="J39" s="6" t="n">
        <v>-66010</v>
      </c>
    </row>
    <row r="40">
      <c r="A40" s="4" t="inlineStr">
        <is>
          <t>Cash – Beginning</t>
        </is>
      </c>
      <c r="D40" s="5" t="n">
        <v>632387</v>
      </c>
      <c r="F40" s="5" t="n">
        <v>26794</v>
      </c>
      <c r="G40" s="6" t="n">
        <v>632387</v>
      </c>
      <c r="H40" s="6" t="n">
        <v>26794</v>
      </c>
      <c r="I40" s="6" t="n">
        <v>26794</v>
      </c>
      <c r="J40" s="6" t="n">
        <v>92804</v>
      </c>
    </row>
    <row r="41">
      <c r="A41" s="4" t="inlineStr">
        <is>
          <t>Cash – Ending</t>
        </is>
      </c>
      <c r="B41" s="5" t="n">
        <v>632387</v>
      </c>
      <c r="C41" s="5" t="n">
        <v>0</v>
      </c>
      <c r="E41" s="5" t="n">
        <v>74434</v>
      </c>
      <c r="G41" s="6" t="n">
        <v>0</v>
      </c>
      <c r="H41" s="6" t="n">
        <v>74434</v>
      </c>
      <c r="I41" s="6" t="n">
        <v>632387</v>
      </c>
      <c r="J41" s="6" t="n">
        <v>26794</v>
      </c>
      <c r="K41" s="5" t="n">
        <v>92804</v>
      </c>
    </row>
    <row r="42">
      <c r="A42" s="3" t="inlineStr">
        <is>
          <t>Non-cash investing and financing activities:</t>
        </is>
      </c>
    </row>
    <row r="43">
      <c r="A43" s="4" t="inlineStr">
        <is>
          <t>Initial classification of Class A common stock subject to redemption</t>
        </is>
      </c>
      <c r="I43" s="6" t="n">
        <v>306230947</v>
      </c>
      <c r="J43" s="6" t="n">
        <v>0</v>
      </c>
    </row>
    <row r="44">
      <c r="A44" s="4" t="inlineStr">
        <is>
          <t>Deferred underwriting fee payable</t>
        </is>
      </c>
      <c r="G44" s="6" t="n">
        <v>0</v>
      </c>
      <c r="H44" s="6" t="n">
        <v>2500</v>
      </c>
      <c r="I44" s="6" t="n">
        <v>12075000</v>
      </c>
      <c r="J44" s="6" t="n">
        <v>0</v>
      </c>
    </row>
    <row r="45">
      <c r="A45" s="4" t="inlineStr">
        <is>
          <t>Offering costs paid by Sponsor in exchange for issuance of founder shares</t>
        </is>
      </c>
      <c r="G45" s="6" t="n">
        <v>0</v>
      </c>
      <c r="H45" s="6" t="n">
        <v>25000</v>
      </c>
    </row>
    <row r="46">
      <c r="A46" s="4" t="inlineStr">
        <is>
          <t>Change in value of Class A common stock subject to possible redemption</t>
        </is>
      </c>
      <c r="G46" s="5" t="n">
        <v>46530150</v>
      </c>
      <c r="H46" s="5" t="n">
        <v>0</v>
      </c>
      <c r="I46" s="6" t="n">
        <v>-7761097</v>
      </c>
      <c r="J46" s="6" t="n">
        <v>0</v>
      </c>
    </row>
    <row r="47">
      <c r="A47" s="4" t="inlineStr">
        <is>
          <t>Initial measurement of warrants issued in connection with initial public offering accounting for as liabilities</t>
        </is>
      </c>
      <c r="I47" s="5" t="n">
        <v>23053333</v>
      </c>
      <c r="J47" s="5" t="n">
        <v>0</v>
      </c>
    </row>
  </sheetData>
  <mergeCells count="4">
    <mergeCell ref="A1:A2"/>
    <mergeCell ref="C1:F1"/>
    <mergeCell ref="G1:H1"/>
    <mergeCell ref="I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ed expenses and other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 and Other Liabilities</t>
        </is>
      </c>
      <c r="B4" s="4" t="inlineStr">
        <is>
          <t xml:space="preserve">Accrued expenses and other liabilities include the following: June 30, December 31, Employee compensation and benefits $ 23,168 $ 23,899 Other 15,239 9,145 Total accrued expenses and other liabilities $ 38,407 $ 33,044 </t>
        </is>
      </c>
      <c r="C4" s="4" t="inlineStr">
        <is>
          <t xml:space="preserve">Accrued expenses and other liabilities include the following: December 31 2020 2019 Employee compensation and benefits $ 23,899 $ 16,575 Other 9,145 8,111 Total accrued expenses and other liabilities $ 33,044 $ 24,68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Description of Organization and Business Operations (Details) - Capitol Investment Corp. V - USD ($)</t>
        </is>
      </c>
      <c r="B1" s="2" t="inlineStr">
        <is>
          <t>Jul. 15, 2021</t>
        </is>
      </c>
      <c r="C1" s="2" t="inlineStr">
        <is>
          <t>Apr. 20, 2021</t>
        </is>
      </c>
      <c r="D1" s="2" t="inlineStr">
        <is>
          <t>Mar. 02, 2021</t>
        </is>
      </c>
      <c r="E1" s="2" t="inlineStr">
        <is>
          <t>Dec. 04, 2020</t>
        </is>
      </c>
      <c r="F1" s="2" t="inlineStr">
        <is>
          <t>May 31, 2021</t>
        </is>
      </c>
      <c r="G1" s="2" t="inlineStr">
        <is>
          <t>Feb. 28, 2021</t>
        </is>
      </c>
      <c r="H1" s="2" t="inlineStr">
        <is>
          <t>Jun. 30, 2021</t>
        </is>
      </c>
      <c r="I1" s="2" t="inlineStr">
        <is>
          <t>Jun. 30, 2020</t>
        </is>
      </c>
      <c r="J1" s="2" t="inlineStr">
        <is>
          <t>Dec. 31, 2020</t>
        </is>
      </c>
      <c r="K1" s="2" t="inlineStr">
        <is>
          <t>Dec. 31, 2021</t>
        </is>
      </c>
      <c r="L1" s="2" t="inlineStr">
        <is>
          <t>Jul. 31, 2021</t>
        </is>
      </c>
      <c r="M1" s="2" t="inlineStr">
        <is>
          <t>Dec. 31, 2019</t>
        </is>
      </c>
    </row>
    <row r="2">
      <c r="A2" s="3" t="inlineStr">
        <is>
          <t>Description of Organization and Business Operations (Details) [Line Items]</t>
        </is>
      </c>
    </row>
    <row r="3">
      <c r="A3" s="4" t="inlineStr">
        <is>
          <t>Initial public offering units (in Shares)</t>
        </is>
      </c>
      <c r="E3" s="6" t="n">
        <v>34500000</v>
      </c>
    </row>
    <row r="4">
      <c r="A4" s="4" t="inlineStr">
        <is>
          <t>Over-allotment option, per share (in Dollars per share)</t>
        </is>
      </c>
      <c r="E4" s="5" t="n">
        <v>10</v>
      </c>
    </row>
    <row r="5">
      <c r="A5" s="4" t="inlineStr">
        <is>
          <t>Gross proceeds of public offering</t>
        </is>
      </c>
      <c r="E5" s="5" t="n">
        <v>345000000</v>
      </c>
    </row>
    <row r="6">
      <c r="A6" s="4" t="inlineStr">
        <is>
          <t>Transaction costs</t>
        </is>
      </c>
      <c r="E6" s="6" t="n">
        <v>19469085</v>
      </c>
    </row>
    <row r="7">
      <c r="A7" s="4" t="inlineStr">
        <is>
          <t>Underwriting fees</t>
        </is>
      </c>
      <c r="E7" s="6" t="n">
        <v>6900000</v>
      </c>
    </row>
    <row r="8">
      <c r="A8" s="4" t="inlineStr">
        <is>
          <t>Deferred underwriting fee</t>
        </is>
      </c>
      <c r="E8" s="6" t="n">
        <v>12075000</v>
      </c>
    </row>
    <row r="9">
      <c r="A9" s="4" t="inlineStr">
        <is>
          <t>Other offering costs</t>
        </is>
      </c>
      <c r="E9" s="5" t="n">
        <v>494085</v>
      </c>
    </row>
    <row r="10">
      <c r="A10" s="4" t="inlineStr">
        <is>
          <t>Closing initial public offering</t>
        </is>
      </c>
      <c r="H10" s="5" t="n">
        <v>12075000</v>
      </c>
      <c r="J10" s="5" t="n">
        <v>12075000</v>
      </c>
    </row>
    <row r="11">
      <c r="A11" s="4" t="inlineStr">
        <is>
          <t>Initial public offering price per unit (in Dollars per share)</t>
        </is>
      </c>
      <c r="E11" s="5" t="n">
        <v>10</v>
      </c>
    </row>
    <row r="12">
      <c r="A12" s="4" t="inlineStr">
        <is>
          <t>Sponsor, description</t>
        </is>
      </c>
      <c r="J12" s="4" t="inlineStr">
        <is>
          <t>The Sponsors have agreed that they will be liable jointly and severally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re can be no assurance that they will be able to satisfy those obligations should they arise</t>
        </is>
      </c>
    </row>
    <row r="13">
      <c r="A13" s="4" t="inlineStr">
        <is>
          <t>Redeem public shares, percentage</t>
        </is>
      </c>
      <c r="E13" s="4" t="inlineStr">
        <is>
          <t>100.00%</t>
        </is>
      </c>
      <c r="J13" s="4" t="inlineStr">
        <is>
          <t>20.00%</t>
        </is>
      </c>
    </row>
    <row r="14">
      <c r="A14" s="4" t="inlineStr">
        <is>
          <t>Net tangible assets</t>
        </is>
      </c>
      <c r="J14" s="5" t="n">
        <v>5000001</v>
      </c>
    </row>
    <row r="15">
      <c r="A15" s="4" t="inlineStr">
        <is>
          <t>Dissolution expenses</t>
        </is>
      </c>
      <c r="E15" s="5" t="n">
        <v>100000</v>
      </c>
    </row>
    <row r="16">
      <c r="A16" s="4" t="inlineStr">
        <is>
          <t>Trust account price per share (in Dollars per share)</t>
        </is>
      </c>
      <c r="E16" s="5" t="n">
        <v>10</v>
      </c>
    </row>
    <row r="17">
      <c r="A17" s="4" t="inlineStr">
        <is>
          <t>Marketable securities held in Trust Account</t>
        </is>
      </c>
      <c r="H17" s="6" t="n">
        <v>345013964</v>
      </c>
      <c r="J17" s="6" t="n">
        <v>345012580</v>
      </c>
      <c r="M17" s="5" t="n">
        <v>0</v>
      </c>
    </row>
    <row r="18">
      <c r="A18" s="4" t="inlineStr">
        <is>
          <t>working capital</t>
        </is>
      </c>
      <c r="H18" s="6" t="n">
        <v>634140</v>
      </c>
      <c r="J18" s="6" t="n">
        <v>1230730</v>
      </c>
    </row>
    <row r="19">
      <c r="A19" s="4" t="inlineStr">
        <is>
          <t>Franchise and income taxes payable</t>
        </is>
      </c>
      <c r="H19" s="6" t="n">
        <v>100000</v>
      </c>
      <c r="J19" s="6" t="n">
        <v>18454</v>
      </c>
    </row>
    <row r="20">
      <c r="A20" s="4" t="inlineStr">
        <is>
          <t>Amount deposit in trust account</t>
        </is>
      </c>
      <c r="H20" s="6" t="n">
        <v>14000</v>
      </c>
      <c r="J20" s="5" t="n">
        <v>12600</v>
      </c>
    </row>
    <row r="21">
      <c r="A21" s="4" t="inlineStr">
        <is>
          <t>Loans</t>
        </is>
      </c>
      <c r="G21" s="5" t="n">
        <v>970000</v>
      </c>
    </row>
    <row r="22">
      <c r="A22" s="4" t="inlineStr">
        <is>
          <t>Sale of stock, number of shares (in Shares)</t>
        </is>
      </c>
      <c r="E22" s="6" t="n">
        <v>34500000</v>
      </c>
    </row>
    <row r="23">
      <c r="A23" s="4" t="inlineStr">
        <is>
          <t>Cash withdrawn from Trust Account for franchise taxes</t>
        </is>
      </c>
      <c r="H23" s="6" t="n">
        <v>51661</v>
      </c>
      <c r="I23" s="5" t="n">
        <v>0</v>
      </c>
    </row>
    <row r="24">
      <c r="A24" s="4" t="inlineStr">
        <is>
          <t>Outstanding under such promissory notes</t>
        </is>
      </c>
      <c r="E24" s="5" t="n">
        <v>250000</v>
      </c>
      <c r="H24" s="5" t="n">
        <v>700000</v>
      </c>
    </row>
    <row r="25">
      <c r="A25" s="4" t="inlineStr">
        <is>
          <t>Warrants price, per share (in Dollars per share)</t>
        </is>
      </c>
      <c r="G25" s="8" t="n">
        <v>1.5</v>
      </c>
      <c r="H25" s="8" t="n">
        <v>1.5</v>
      </c>
      <c r="J25" s="8" t="n">
        <v>1.5</v>
      </c>
      <c r="K25" s="8" t="n">
        <v>1.5</v>
      </c>
    </row>
    <row r="26">
      <c r="A26" s="4" t="inlineStr">
        <is>
          <t>Subsequent Event</t>
        </is>
      </c>
    </row>
    <row r="27">
      <c r="A27" s="3" t="inlineStr">
        <is>
          <t>Description of Organization and Business Operations (Details) [Line Items]</t>
        </is>
      </c>
    </row>
    <row r="28">
      <c r="A28" s="4" t="inlineStr">
        <is>
          <t>Loans</t>
        </is>
      </c>
      <c r="F28" s="5" t="n">
        <v>756000</v>
      </c>
      <c r="G28" s="5" t="n">
        <v>970000</v>
      </c>
    </row>
    <row r="29">
      <c r="A29" s="4" t="inlineStr">
        <is>
          <t>Additional loans</t>
        </is>
      </c>
      <c r="L29" s="5" t="n">
        <v>627000</v>
      </c>
    </row>
    <row r="30">
      <c r="A30" s="4" t="inlineStr">
        <is>
          <t>Warrants</t>
        </is>
      </c>
      <c r="F30" s="5" t="n">
        <v>2000000</v>
      </c>
      <c r="G30" s="5" t="n">
        <v>2000000</v>
      </c>
    </row>
    <row r="31">
      <c r="A31" s="4" t="inlineStr">
        <is>
          <t>Promissory notes issued</t>
        </is>
      </c>
      <c r="B31" s="5" t="n">
        <v>370000</v>
      </c>
      <c r="C31" s="5" t="n">
        <v>370000</v>
      </c>
    </row>
    <row r="32">
      <c r="A32" s="4" t="inlineStr">
        <is>
          <t>Warrant Liabilities</t>
        </is>
      </c>
    </row>
    <row r="33">
      <c r="A33" s="3" t="inlineStr">
        <is>
          <t>Description of Organization and Business Operations (Details) [Line Items]</t>
        </is>
      </c>
    </row>
    <row r="34">
      <c r="A34" s="4" t="inlineStr">
        <is>
          <t>Transaction costs</t>
        </is>
      </c>
      <c r="E34" s="5" t="n">
        <v>873424</v>
      </c>
    </row>
    <row r="35">
      <c r="A35" s="4" t="inlineStr">
        <is>
          <t>Class A Common Stock</t>
        </is>
      </c>
    </row>
    <row r="36">
      <c r="A36" s="3" t="inlineStr">
        <is>
          <t>Description of Organization and Business Operations (Details) [Line Items]</t>
        </is>
      </c>
    </row>
    <row r="37">
      <c r="A37" s="4" t="inlineStr">
        <is>
          <t>Initial public offering units (in Shares)</t>
        </is>
      </c>
      <c r="E37" s="6" t="n">
        <v>4500000</v>
      </c>
    </row>
    <row r="38">
      <c r="A38" s="4" t="inlineStr">
        <is>
          <t>Initial Public Offering</t>
        </is>
      </c>
    </row>
    <row r="39">
      <c r="A39" s="3" t="inlineStr">
        <is>
          <t>Description of Organization and Business Operations (Details) [Line Items]</t>
        </is>
      </c>
    </row>
    <row r="40">
      <c r="A40" s="4" t="inlineStr">
        <is>
          <t>Closing initial public offering</t>
        </is>
      </c>
      <c r="E40" s="5" t="n">
        <v>345000000</v>
      </c>
    </row>
    <row r="41">
      <c r="A41" s="4" t="inlineStr">
        <is>
          <t>PIPE Investors | Class A Common Stock</t>
        </is>
      </c>
    </row>
    <row r="42">
      <c r="A42" s="3" t="inlineStr">
        <is>
          <t>Description of Organization and Business Operations (Details) [Line Items]</t>
        </is>
      </c>
    </row>
    <row r="43">
      <c r="A43" s="4" t="inlineStr">
        <is>
          <t>Proceeds from consideration on sale of shares</t>
        </is>
      </c>
      <c r="D43" s="5" t="n">
        <v>300000000</v>
      </c>
    </row>
    <row r="44">
      <c r="A44" s="4" t="inlineStr">
        <is>
          <t>Sale of stock, number of shares (in Shares)</t>
        </is>
      </c>
      <c r="D44" s="6" t="n">
        <v>30000000</v>
      </c>
    </row>
    <row r="45">
      <c r="A45" s="4" t="inlineStr">
        <is>
          <t>Founders Warrant</t>
        </is>
      </c>
    </row>
    <row r="46">
      <c r="A46" s="3" t="inlineStr">
        <is>
          <t>Description of Organization and Business Operations (Details) [Line Items]</t>
        </is>
      </c>
    </row>
    <row r="47">
      <c r="A47" s="4" t="inlineStr">
        <is>
          <t>Initial public offering units (in Shares)</t>
        </is>
      </c>
      <c r="E47" s="6" t="n">
        <v>5833333</v>
      </c>
    </row>
    <row r="48">
      <c r="A48" s="4" t="inlineStr">
        <is>
          <t>Board of Directors</t>
        </is>
      </c>
    </row>
    <row r="49">
      <c r="A49" s="3" t="inlineStr">
        <is>
          <t>Description of Organization and Business Operations (Details) [Line Items]</t>
        </is>
      </c>
    </row>
    <row r="50">
      <c r="A50" s="4" t="inlineStr">
        <is>
          <t>Gross proceeds of public offering</t>
        </is>
      </c>
      <c r="E50" s="5" t="n">
        <v>8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Details) - Capitol Investment Corp. V</t>
        </is>
      </c>
      <c r="B1" s="2" t="inlineStr">
        <is>
          <t>Dec. 31, 2020shares</t>
        </is>
      </c>
    </row>
    <row r="2">
      <c r="A2" s="3" t="inlineStr">
        <is>
          <t>Class of Warrant or Right [Line Items]</t>
        </is>
      </c>
    </row>
    <row r="3">
      <c r="A3" s="4" t="inlineStr">
        <is>
          <t>Common stock shares subject to possible redemption.</t>
        </is>
      </c>
      <c r="B3" s="6" t="n">
        <v>29846985</v>
      </c>
    </row>
    <row r="4">
      <c r="A4" s="4" t="inlineStr">
        <is>
          <t>Public Warrant</t>
        </is>
      </c>
    </row>
    <row r="5">
      <c r="A5" s="3" t="inlineStr">
        <is>
          <t>Class of Warrant or Right [Line Items]</t>
        </is>
      </c>
    </row>
    <row r="6">
      <c r="A6" s="4" t="inlineStr">
        <is>
          <t>Warrants outstanding</t>
        </is>
      </c>
      <c r="B6" s="6" t="n">
        <v>11500000</v>
      </c>
    </row>
    <row r="7">
      <c r="A7" s="4" t="inlineStr">
        <is>
          <t>Redeemable Warrant</t>
        </is>
      </c>
    </row>
    <row r="8">
      <c r="A8" s="3" t="inlineStr">
        <is>
          <t>Class of Warrant or Right [Line Items]</t>
        </is>
      </c>
    </row>
    <row r="9">
      <c r="A9" s="4" t="inlineStr">
        <is>
          <t>Warrants outstanding</t>
        </is>
      </c>
      <c r="B9" s="6" t="n">
        <v>5833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statement of Previously Issued Financial Statements - Adjusted Financials (Details) - USD ($)</t>
        </is>
      </c>
      <c r="B1" s="2" t="inlineStr">
        <is>
          <t>1 Months Ended</t>
        </is>
      </c>
      <c r="C1" s="2" t="inlineStr">
        <is>
          <t>3 Months Ended</t>
        </is>
      </c>
      <c r="G1" s="2" t="inlineStr">
        <is>
          <t>6 Months Ended</t>
        </is>
      </c>
      <c r="I1" s="2" t="inlineStr">
        <is>
          <t>12 Months Ended</t>
        </is>
      </c>
    </row>
    <row r="2">
      <c r="B2" s="2" t="inlineStr">
        <is>
          <t>Dec. 31, 2020</t>
        </is>
      </c>
      <c r="C2" s="2" t="inlineStr">
        <is>
          <t>Jun. 30, 2021</t>
        </is>
      </c>
      <c r="D2" s="2" t="inlineStr">
        <is>
          <t>Mar. 31, 2021</t>
        </is>
      </c>
      <c r="E2" s="2" t="inlineStr">
        <is>
          <t>Jun. 30, 2020</t>
        </is>
      </c>
      <c r="F2" s="2" t="inlineStr">
        <is>
          <t>Mar. 31, 2020</t>
        </is>
      </c>
      <c r="G2" s="2" t="inlineStr">
        <is>
          <t>Jun. 30, 2021</t>
        </is>
      </c>
      <c r="H2" s="2" t="inlineStr">
        <is>
          <t>Jun. 30, 2020</t>
        </is>
      </c>
      <c r="I2" s="2" t="inlineStr">
        <is>
          <t>Dec. 31, 2020</t>
        </is>
      </c>
      <c r="J2" s="2" t="inlineStr">
        <is>
          <t>Dec. 31, 2019</t>
        </is>
      </c>
      <c r="K2" s="2" t="inlineStr">
        <is>
          <t>Dec. 31, 2018</t>
        </is>
      </c>
      <c r="L2" s="2" t="inlineStr">
        <is>
          <t>Dec. 04, 2020</t>
        </is>
      </c>
    </row>
    <row r="3">
      <c r="A3" s="3" t="inlineStr">
        <is>
          <t>Class of Warrant or Right [Line Items]</t>
        </is>
      </c>
    </row>
    <row r="4">
      <c r="A4" s="4" t="inlineStr">
        <is>
          <t>Total Liabilities</t>
        </is>
      </c>
      <c r="B4" s="5" t="n">
        <v>175002000</v>
      </c>
      <c r="C4" s="5" t="n">
        <v>256856000</v>
      </c>
      <c r="G4" s="5" t="n">
        <v>256856000</v>
      </c>
      <c r="I4" s="5" t="n">
        <v>175002000</v>
      </c>
      <c r="J4" s="5" t="n">
        <v>180643000</v>
      </c>
    </row>
    <row r="5">
      <c r="A5" s="4" t="inlineStr">
        <is>
          <t>Common stock value</t>
        </is>
      </c>
      <c r="B5" s="6" t="n">
        <v>1000</v>
      </c>
      <c r="C5" s="6" t="n">
        <v>1000</v>
      </c>
      <c r="G5" s="6" t="n">
        <v>1000</v>
      </c>
      <c r="I5" s="6" t="n">
        <v>1000</v>
      </c>
      <c r="J5" s="6" t="n">
        <v>1000</v>
      </c>
    </row>
    <row r="6">
      <c r="A6" s="4" t="inlineStr">
        <is>
          <t>Additional paid-in capital</t>
        </is>
      </c>
      <c r="B6" s="6" t="n">
        <v>266464000</v>
      </c>
      <c r="C6" s="6" t="n">
        <v>291802000</v>
      </c>
      <c r="G6" s="6" t="n">
        <v>291802000</v>
      </c>
      <c r="I6" s="6" t="n">
        <v>266464000</v>
      </c>
      <c r="J6" s="6" t="n">
        <v>192852000</v>
      </c>
    </row>
    <row r="7">
      <c r="A7" s="4" t="inlineStr">
        <is>
          <t>Accumulated deficit</t>
        </is>
      </c>
      <c r="B7" s="6" t="n">
        <v>-79123000</v>
      </c>
      <c r="C7" s="6" t="n">
        <v>-114180000</v>
      </c>
      <c r="G7" s="6" t="n">
        <v>-114180000</v>
      </c>
      <c r="I7" s="6" t="n">
        <v>-79123000</v>
      </c>
      <c r="J7" s="6" t="n">
        <v>-44020000</v>
      </c>
    </row>
    <row r="8">
      <c r="A8" s="4" t="inlineStr">
        <is>
          <t>Net loss</t>
        </is>
      </c>
      <c r="C8" s="6" t="n">
        <v>-23299000</v>
      </c>
      <c r="D8" s="5" t="n">
        <v>-11758000</v>
      </c>
      <c r="E8" s="5" t="n">
        <v>-6332000</v>
      </c>
      <c r="F8" s="5" t="n">
        <v>-16586000</v>
      </c>
      <c r="G8" s="6" t="n">
        <v>-35057000</v>
      </c>
      <c r="H8" s="5" t="n">
        <v>-22918000</v>
      </c>
      <c r="I8" s="6" t="n">
        <v>-35103000</v>
      </c>
      <c r="J8" s="6" t="n">
        <v>-27137000</v>
      </c>
      <c r="K8" s="5" t="n">
        <v>-12047000</v>
      </c>
    </row>
    <row r="9">
      <c r="A9" s="4" t="inlineStr">
        <is>
          <t>Capitol Investment Corp. V</t>
        </is>
      </c>
    </row>
    <row r="10">
      <c r="A10" s="3" t="inlineStr">
        <is>
          <t>Class of Warrant or Right [Line Items]</t>
        </is>
      </c>
    </row>
    <row r="11">
      <c r="A11" s="4" t="inlineStr">
        <is>
          <t>Warrant liabilities</t>
        </is>
      </c>
      <c r="B11" s="6" t="n">
        <v>30680000</v>
      </c>
      <c r="C11" s="6" t="n">
        <v>22880000</v>
      </c>
      <c r="G11" s="6" t="n">
        <v>22880000</v>
      </c>
      <c r="I11" s="6" t="n">
        <v>30680000</v>
      </c>
      <c r="J11" s="6" t="n">
        <v>0</v>
      </c>
      <c r="L11" s="5" t="n">
        <v>23053333</v>
      </c>
    </row>
    <row r="12">
      <c r="A12" s="4" t="inlineStr">
        <is>
          <t>Total Liabilities</t>
        </is>
      </c>
      <c r="B12" s="6" t="n">
        <v>42870461</v>
      </c>
      <c r="C12" s="6" t="n">
        <v>36336742</v>
      </c>
      <c r="G12" s="6" t="n">
        <v>36336742</v>
      </c>
      <c r="I12" s="6" t="n">
        <v>42870461</v>
      </c>
      <c r="J12" s="6" t="n">
        <v>151935</v>
      </c>
      <c r="L12" s="6" t="n">
        <v>35128333</v>
      </c>
    </row>
    <row r="13">
      <c r="A13" s="4" t="inlineStr">
        <is>
          <t>Class A common stock subject to possible redemption</t>
        </is>
      </c>
      <c r="B13" s="6" t="n">
        <v>298469850</v>
      </c>
      <c r="C13" s="6" t="n">
        <v>345000000</v>
      </c>
      <c r="G13" s="6" t="n">
        <v>345000000</v>
      </c>
      <c r="I13" s="6" t="n">
        <v>298469850</v>
      </c>
      <c r="J13" s="6" t="n">
        <v>0</v>
      </c>
      <c r="L13" s="6" t="n">
        <v>306230947</v>
      </c>
    </row>
    <row r="14">
      <c r="A14" s="4" t="inlineStr">
        <is>
          <t>Additional paid-in capital</t>
        </is>
      </c>
      <c r="B14" s="6" t="n">
        <v>13654828</v>
      </c>
      <c r="C14" s="6" t="n">
        <v>0</v>
      </c>
      <c r="G14" s="6" t="n">
        <v>0</v>
      </c>
      <c r="I14" s="6" t="n">
        <v>13654828</v>
      </c>
      <c r="J14" s="6" t="n">
        <v>24137</v>
      </c>
      <c r="L14" s="6" t="n">
        <v>5893808</v>
      </c>
    </row>
    <row r="15">
      <c r="A15" s="4" t="inlineStr">
        <is>
          <t>Accumulated deficit</t>
        </is>
      </c>
      <c r="B15" s="6" t="n">
        <v>-8656150</v>
      </c>
      <c r="C15" s="6" t="n">
        <v>-35676039</v>
      </c>
      <c r="G15" s="6" t="n">
        <v>-35676039</v>
      </c>
      <c r="I15" s="6" t="n">
        <v>-8656150</v>
      </c>
      <c r="J15" s="6" t="n">
        <v>-11142</v>
      </c>
      <c r="L15" s="6" t="n">
        <v>-895052</v>
      </c>
    </row>
    <row r="16">
      <c r="A16" s="4" t="inlineStr">
        <is>
          <t>Formation and operating costs</t>
        </is>
      </c>
      <c r="C16" s="6" t="n">
        <v>858357</v>
      </c>
      <c r="E16" s="6" t="n">
        <v>277</v>
      </c>
      <c r="G16" s="6" t="n">
        <v>1998077</v>
      </c>
      <c r="H16" s="6" t="n">
        <v>297</v>
      </c>
      <c r="I16" s="6" t="n">
        <v>1030921</v>
      </c>
      <c r="J16" s="6" t="n">
        <v>3769</v>
      </c>
    </row>
    <row r="17">
      <c r="A17" s="4" t="inlineStr">
        <is>
          <t>Change in fair value of warrant liabilities</t>
        </is>
      </c>
      <c r="B17" s="6" t="n">
        <v>-7626667</v>
      </c>
      <c r="C17" s="6" t="n">
        <v>520000</v>
      </c>
      <c r="E17" s="6" t="n">
        <v>0</v>
      </c>
      <c r="G17" s="6" t="n">
        <v>7800000</v>
      </c>
      <c r="H17" s="6" t="n">
        <v>0</v>
      </c>
      <c r="I17" s="6" t="n">
        <v>-7626667</v>
      </c>
      <c r="J17" s="6" t="n">
        <v>0</v>
      </c>
    </row>
    <row r="18">
      <c r="A18" s="4" t="inlineStr">
        <is>
          <t>Other income, net</t>
        </is>
      </c>
      <c r="C18" s="6" t="n">
        <v>527526</v>
      </c>
      <c r="E18" s="6" t="n">
        <v>0</v>
      </c>
      <c r="G18" s="6" t="n">
        <v>7853045</v>
      </c>
      <c r="H18" s="6" t="n">
        <v>0</v>
      </c>
      <c r="I18" s="6" t="n">
        <v>-7614087</v>
      </c>
      <c r="J18" s="6" t="n">
        <v>0</v>
      </c>
    </row>
    <row r="19">
      <c r="A19" s="4" t="inlineStr">
        <is>
          <t>Net loss</t>
        </is>
      </c>
      <c r="C19" s="5" t="n">
        <v>-330831</v>
      </c>
      <c r="D19" s="5" t="n">
        <v>6185799</v>
      </c>
      <c r="E19" s="5" t="n">
        <v>-277</v>
      </c>
      <c r="F19" s="5" t="n">
        <v>-20</v>
      </c>
      <c r="G19" s="5" t="n">
        <v>5854968</v>
      </c>
      <c r="H19" s="5" t="n">
        <v>-297</v>
      </c>
      <c r="I19" s="6" t="n">
        <v>-8645008</v>
      </c>
      <c r="J19" s="6" t="n">
        <v>-3769</v>
      </c>
    </row>
    <row r="20">
      <c r="A20" s="4" t="inlineStr">
        <is>
          <t>Weighted average shares outstanding, basic and diluted (in Shares)</t>
        </is>
      </c>
      <c r="C20" s="6" t="n">
        <v>12659435</v>
      </c>
      <c r="E20" s="6" t="n">
        <v>7500000</v>
      </c>
      <c r="G20" s="6" t="n">
        <v>12967016</v>
      </c>
      <c r="H20" s="6" t="n">
        <v>7500000</v>
      </c>
    </row>
    <row r="21">
      <c r="A21" s="4" t="inlineStr">
        <is>
          <t>Basic and diluted net loss per common share (in Dollars per share)</t>
        </is>
      </c>
      <c r="C21" s="8" t="n">
        <v>-0.03</v>
      </c>
      <c r="E21" s="5" t="n">
        <v>0</v>
      </c>
      <c r="G21" s="8" t="n">
        <v>0.45</v>
      </c>
      <c r="H21" s="5" t="n">
        <v>0</v>
      </c>
    </row>
    <row r="22">
      <c r="A22" s="4" t="inlineStr">
        <is>
          <t>Sale of 34,500,000 Units, net of underwriting discounts</t>
        </is>
      </c>
      <c r="I22" s="6" t="n">
        <v>311109339</v>
      </c>
    </row>
    <row r="23">
      <c r="A23" s="4" t="inlineStr">
        <is>
          <t>Sale of 5,833,333 Founders’ Warrants</t>
        </is>
      </c>
      <c r="I23" s="6" t="n">
        <v>991667</v>
      </c>
    </row>
    <row r="24">
      <c r="A24" s="4" t="inlineStr">
        <is>
          <t>Transaction costs allocable to warrant liabilities</t>
        </is>
      </c>
      <c r="I24" s="6" t="n">
        <v>873424</v>
      </c>
      <c r="J24" s="6" t="n">
        <v>0</v>
      </c>
    </row>
    <row r="25">
      <c r="A25" s="4" t="inlineStr">
        <is>
          <t>Initial classification of Class A common stock subject to redemption</t>
        </is>
      </c>
      <c r="I25" s="6" t="n">
        <v>306230947</v>
      </c>
      <c r="J25" s="6" t="n">
        <v>0</v>
      </c>
    </row>
    <row r="26">
      <c r="A26" s="4" t="inlineStr">
        <is>
          <t>Change in value of Class A common stock subject to possible redemption</t>
        </is>
      </c>
      <c r="G26" s="5" t="n">
        <v>46530150</v>
      </c>
      <c r="H26" s="5" t="n">
        <v>0</v>
      </c>
      <c r="I26" s="6" t="n">
        <v>-7761097</v>
      </c>
      <c r="J26" s="6" t="n">
        <v>0</v>
      </c>
    </row>
    <row r="27">
      <c r="A27" s="4" t="inlineStr">
        <is>
          <t>Initial measurement of warrants issued in connection with initial public offering accounting for as liabilities</t>
        </is>
      </c>
      <c r="I27" s="6" t="n">
        <v>23053333</v>
      </c>
      <c r="J27" s="6" t="n">
        <v>0</v>
      </c>
    </row>
    <row r="28">
      <c r="A28" s="4" t="inlineStr">
        <is>
          <t>Additional Paid-in Capital | Capitol Investment Corp. V</t>
        </is>
      </c>
    </row>
    <row r="29">
      <c r="A29" s="3" t="inlineStr">
        <is>
          <t>Class of Warrant or Right [Line Items]</t>
        </is>
      </c>
    </row>
    <row r="30">
      <c r="A30" s="4" t="inlineStr">
        <is>
          <t>Net loss</t>
        </is>
      </c>
      <c r="I30" s="6" t="n">
        <v>0</v>
      </c>
      <c r="J30" s="6" t="n">
        <v>0</v>
      </c>
    </row>
    <row r="31">
      <c r="A31" s="4" t="inlineStr">
        <is>
          <t>Sale of 34,500,000 Units, net of underwriting discounts</t>
        </is>
      </c>
      <c r="I31" s="6" t="n">
        <v>311105889</v>
      </c>
    </row>
    <row r="32">
      <c r="A32" s="4" t="inlineStr">
        <is>
          <t>Sale of 5,833,333 private placement warrants – Additional Paid in Capital</t>
        </is>
      </c>
      <c r="I32" s="6" t="n">
        <v>0</v>
      </c>
    </row>
    <row r="33">
      <c r="A33" s="4" t="inlineStr">
        <is>
          <t>Sale of 5,833,333 Founders’ Warrants</t>
        </is>
      </c>
      <c r="I33" s="6" t="n">
        <v>991667</v>
      </c>
    </row>
    <row r="34">
      <c r="A34" s="4" t="inlineStr">
        <is>
          <t>Class A Common Stock | Capitol Investment Corp. V</t>
        </is>
      </c>
    </row>
    <row r="35">
      <c r="A35" s="3" t="inlineStr">
        <is>
          <t>Class of Warrant or Right [Line Items]</t>
        </is>
      </c>
    </row>
    <row r="36">
      <c r="A36" s="4" t="inlineStr">
        <is>
          <t>Common stock value</t>
        </is>
      </c>
      <c r="B36" s="6" t="n">
        <v>465</v>
      </c>
      <c r="C36" s="5" t="n">
        <v>0</v>
      </c>
      <c r="G36" s="6" t="n">
        <v>0</v>
      </c>
      <c r="I36" s="6" t="n">
        <v>465</v>
      </c>
      <c r="J36" s="5" t="n">
        <v>0</v>
      </c>
      <c r="L36" s="6" t="n">
        <v>388</v>
      </c>
    </row>
    <row r="37">
      <c r="A37" s="4" t="inlineStr">
        <is>
          <t>Net loss</t>
        </is>
      </c>
      <c r="C37" s="6" t="n">
        <v>0</v>
      </c>
      <c r="E37" s="5" t="n">
        <v>0</v>
      </c>
      <c r="G37" s="6" t="n">
        <v>0</v>
      </c>
      <c r="H37" s="6" t="n">
        <v>0</v>
      </c>
      <c r="I37" s="5" t="n">
        <v>10883</v>
      </c>
    </row>
    <row r="38">
      <c r="A38" s="4" t="inlineStr">
        <is>
          <t>Weighted average shares outstanding, basic and diluted (in Shares)</t>
        </is>
      </c>
      <c r="I38" s="6" t="n">
        <v>29846985</v>
      </c>
      <c r="J38" s="6" t="n">
        <v>0</v>
      </c>
    </row>
    <row r="39">
      <c r="A39" s="4" t="inlineStr">
        <is>
          <t>Basic and diluted net loss per common share (in Dollars per share)</t>
        </is>
      </c>
      <c r="I39" s="5" t="n">
        <v>0</v>
      </c>
      <c r="J39" s="5" t="n">
        <v>0</v>
      </c>
    </row>
    <row r="40">
      <c r="A40" s="4" t="inlineStr">
        <is>
          <t>Nonredeemable Common Stock | Capitol Investment Corp. V</t>
        </is>
      </c>
    </row>
    <row r="41">
      <c r="A41" s="3" t="inlineStr">
        <is>
          <t>Class of Warrant or Right [Line Items]</t>
        </is>
      </c>
    </row>
    <row r="42">
      <c r="A42" s="4" t="inlineStr">
        <is>
          <t>Net loss</t>
        </is>
      </c>
      <c r="C42" s="5" t="n">
        <v>-330831</v>
      </c>
      <c r="E42" s="5" t="n">
        <v>-277</v>
      </c>
      <c r="G42" s="5" t="n">
        <v>5854968</v>
      </c>
      <c r="H42" s="5" t="n">
        <v>-297</v>
      </c>
      <c r="I42" s="5" t="n">
        <v>-8655891</v>
      </c>
    </row>
    <row r="43">
      <c r="A43" s="4" t="inlineStr">
        <is>
          <t>Weighted average shares outstanding, basic and diluted (in Shares)</t>
        </is>
      </c>
      <c r="I43" s="6" t="n">
        <v>7868993</v>
      </c>
      <c r="J43" s="6" t="n">
        <v>7500000</v>
      </c>
    </row>
    <row r="44">
      <c r="A44" s="4" t="inlineStr">
        <is>
          <t>Basic and diluted net loss per common share (in Dollars per share)</t>
        </is>
      </c>
      <c r="I44" s="8" t="n">
        <v>-1.1</v>
      </c>
      <c r="J44" s="5" t="n">
        <v>0</v>
      </c>
    </row>
    <row r="45">
      <c r="A45" s="4" t="inlineStr">
        <is>
          <t>Previously Reported | Capitol Investment Corp. V</t>
        </is>
      </c>
    </row>
    <row r="46">
      <c r="A46" s="3" t="inlineStr">
        <is>
          <t>Class of Warrant or Right [Line Items]</t>
        </is>
      </c>
    </row>
    <row r="47">
      <c r="A47" s="4" t="inlineStr">
        <is>
          <t>Warrant liabilities</t>
        </is>
      </c>
      <c r="B47" s="6" t="n">
        <v>0</v>
      </c>
      <c r="I47" s="5" t="n">
        <v>0</v>
      </c>
      <c r="L47" s="6" t="n">
        <v>0</v>
      </c>
    </row>
    <row r="48">
      <c r="A48" s="4" t="inlineStr">
        <is>
          <t>Total Liabilities</t>
        </is>
      </c>
      <c r="B48" s="6" t="n">
        <v>12190461</v>
      </c>
      <c r="I48" s="6" t="n">
        <v>12190461</v>
      </c>
      <c r="L48" s="6" t="n">
        <v>12075000</v>
      </c>
    </row>
    <row r="49">
      <c r="A49" s="4" t="inlineStr">
        <is>
          <t>Class A common stock subject to possible redemption</t>
        </is>
      </c>
      <c r="B49" s="6" t="n">
        <v>329149850</v>
      </c>
      <c r="I49" s="6" t="n">
        <v>329149850</v>
      </c>
      <c r="L49" s="6" t="n">
        <v>329284280</v>
      </c>
    </row>
    <row r="50">
      <c r="A50" s="4" t="inlineStr">
        <is>
          <t>Additional paid-in capital</t>
        </is>
      </c>
      <c r="B50" s="6" t="n">
        <v>5155043</v>
      </c>
      <c r="I50" s="6" t="n">
        <v>5155043</v>
      </c>
      <c r="L50" s="6" t="n">
        <v>5020615</v>
      </c>
    </row>
    <row r="51">
      <c r="A51" s="4" t="inlineStr">
        <is>
          <t>Accumulated deficit</t>
        </is>
      </c>
      <c r="B51" s="6" t="n">
        <v>-156059</v>
      </c>
      <c r="I51" s="6" t="n">
        <v>-156059</v>
      </c>
      <c r="L51" s="6" t="n">
        <v>-21628</v>
      </c>
    </row>
    <row r="52">
      <c r="A52" s="4" t="inlineStr">
        <is>
          <t>Formation and operating costs</t>
        </is>
      </c>
      <c r="I52" s="6" t="n">
        <v>157497</v>
      </c>
    </row>
    <row r="53">
      <c r="A53" s="4" t="inlineStr">
        <is>
          <t>Change in fair value of warrant liabilities</t>
        </is>
      </c>
      <c r="I53" s="6" t="n">
        <v>0</v>
      </c>
    </row>
    <row r="54">
      <c r="A54" s="4" t="inlineStr">
        <is>
          <t>Other income, net</t>
        </is>
      </c>
      <c r="I54" s="6" t="n">
        <v>12580</v>
      </c>
    </row>
    <row r="55">
      <c r="A55" s="4" t="inlineStr">
        <is>
          <t>Net loss</t>
        </is>
      </c>
      <c r="I55" s="6" t="n">
        <v>-144917</v>
      </c>
    </row>
    <row r="56">
      <c r="A56" s="4" t="inlineStr">
        <is>
          <t>Transaction costs allocable to warrant liabilities</t>
        </is>
      </c>
      <c r="I56" s="6" t="n">
        <v>0</v>
      </c>
    </row>
    <row r="57">
      <c r="A57" s="4" t="inlineStr">
        <is>
          <t>Initial classification of Class A common stock subject to redemption</t>
        </is>
      </c>
      <c r="I57" s="6" t="n">
        <v>329284280</v>
      </c>
    </row>
    <row r="58">
      <c r="A58" s="4" t="inlineStr">
        <is>
          <t>Change in value of Class A common stock subject to possible redemption</t>
        </is>
      </c>
      <c r="I58" s="6" t="n">
        <v>-134430</v>
      </c>
    </row>
    <row r="59">
      <c r="A59" s="4" t="inlineStr">
        <is>
          <t>Initial measurement of warrants issued in connection with initial public offering accounting for as liabilities</t>
        </is>
      </c>
      <c r="I59" s="6" t="n">
        <v>0</v>
      </c>
    </row>
    <row r="60">
      <c r="A60" s="4" t="inlineStr">
        <is>
          <t>Previously Reported | Additional Paid-in Capital | Capitol Investment Corp. V</t>
        </is>
      </c>
    </row>
    <row r="61">
      <c r="A61" s="3" t="inlineStr">
        <is>
          <t>Class of Warrant or Right [Line Items]</t>
        </is>
      </c>
    </row>
    <row r="62">
      <c r="A62" s="4" t="inlineStr">
        <is>
          <t>Sale of 34,500,000 Units, net of underwriting discounts</t>
        </is>
      </c>
      <c r="I62" s="6" t="n">
        <v>325527465</v>
      </c>
    </row>
    <row r="63">
      <c r="A63" s="4" t="inlineStr">
        <is>
          <t>Sale of 5,833,333 private placement warrants – Additional Paid in Capital</t>
        </is>
      </c>
      <c r="I63" s="6" t="n">
        <v>8750000</v>
      </c>
    </row>
    <row r="64">
      <c r="A64" s="4" t="inlineStr">
        <is>
          <t>Sale of 5,833,333 Founders’ Warrants</t>
        </is>
      </c>
      <c r="I64" s="6" t="n">
        <v>0</v>
      </c>
    </row>
    <row r="65">
      <c r="A65" s="4" t="inlineStr">
        <is>
          <t>Previously Reported | Class A Common Stock | Capitol Investment Corp. V</t>
        </is>
      </c>
    </row>
    <row r="66">
      <c r="A66" s="3" t="inlineStr">
        <is>
          <t>Class of Warrant or Right [Line Items]</t>
        </is>
      </c>
    </row>
    <row r="67">
      <c r="A67" s="4" t="inlineStr">
        <is>
          <t>Common stock value</t>
        </is>
      </c>
      <c r="B67" s="6" t="n">
        <v>159</v>
      </c>
      <c r="I67" s="5" t="n">
        <v>159</v>
      </c>
      <c r="L67" s="6" t="n">
        <v>157</v>
      </c>
    </row>
    <row r="68">
      <c r="A68" s="4" t="inlineStr">
        <is>
          <t>Weighted average shares outstanding, basic and diluted (in Shares)</t>
        </is>
      </c>
      <c r="I68" s="6" t="n">
        <v>32914985</v>
      </c>
    </row>
    <row r="69">
      <c r="A69" s="4" t="inlineStr">
        <is>
          <t>Previously Reported | Nonredeemable Common Stock | Capitol Investment Corp. V</t>
        </is>
      </c>
    </row>
    <row r="70">
      <c r="A70" s="3" t="inlineStr">
        <is>
          <t>Class of Warrant or Right [Line Items]</t>
        </is>
      </c>
    </row>
    <row r="71">
      <c r="A71" s="4" t="inlineStr">
        <is>
          <t>Weighted average shares outstanding, basic and diluted (in Shares)</t>
        </is>
      </c>
      <c r="I71" s="6" t="n">
        <v>7698927</v>
      </c>
    </row>
    <row r="72">
      <c r="A72" s="4" t="inlineStr">
        <is>
          <t>Basic and diluted net loss per common share (in Dollars per share)</t>
        </is>
      </c>
      <c r="I72" s="8" t="n">
        <v>-0.02</v>
      </c>
    </row>
    <row r="73">
      <c r="A73" s="4" t="inlineStr">
        <is>
          <t>Revision of Prior Period, Adjustment | Capitol Investment Corp. V</t>
        </is>
      </c>
    </row>
    <row r="74">
      <c r="A74" s="3" t="inlineStr">
        <is>
          <t>Class of Warrant or Right [Line Items]</t>
        </is>
      </c>
    </row>
    <row r="75">
      <c r="A75" s="4" t="inlineStr">
        <is>
          <t>Warrant liabilities</t>
        </is>
      </c>
      <c r="B75" s="6" t="n">
        <v>30680000</v>
      </c>
      <c r="I75" s="5" t="n">
        <v>30680000</v>
      </c>
      <c r="L75" s="6" t="n">
        <v>23053333</v>
      </c>
    </row>
    <row r="76">
      <c r="A76" s="4" t="inlineStr">
        <is>
          <t>Total Liabilities</t>
        </is>
      </c>
      <c r="B76" s="6" t="n">
        <v>30680000</v>
      </c>
      <c r="I76" s="6" t="n">
        <v>30680000</v>
      </c>
      <c r="L76" s="6" t="n">
        <v>23053333</v>
      </c>
    </row>
    <row r="77">
      <c r="A77" s="4" t="inlineStr">
        <is>
          <t>Class A common stock subject to possible redemption</t>
        </is>
      </c>
      <c r="B77" s="6" t="n">
        <v>-30680000</v>
      </c>
      <c r="I77" s="6" t="n">
        <v>-30680000</v>
      </c>
      <c r="L77" s="6" t="n">
        <v>-23053333</v>
      </c>
    </row>
    <row r="78">
      <c r="A78" s="4" t="inlineStr">
        <is>
          <t>Additional paid-in capital</t>
        </is>
      </c>
      <c r="B78" s="6" t="n">
        <v>8499785</v>
      </c>
      <c r="I78" s="6" t="n">
        <v>8499785</v>
      </c>
      <c r="L78" s="6" t="n">
        <v>873193</v>
      </c>
    </row>
    <row r="79">
      <c r="A79" s="4" t="inlineStr">
        <is>
          <t>Accumulated deficit</t>
        </is>
      </c>
      <c r="B79" s="6" t="n">
        <v>-8500091</v>
      </c>
      <c r="I79" s="6" t="n">
        <v>-8500091</v>
      </c>
      <c r="L79" s="6" t="n">
        <v>-873424</v>
      </c>
    </row>
    <row r="80">
      <c r="A80" s="4" t="inlineStr">
        <is>
          <t>Formation and operating costs</t>
        </is>
      </c>
      <c r="I80" s="6" t="n">
        <v>873424</v>
      </c>
    </row>
    <row r="81">
      <c r="A81" s="4" t="inlineStr">
        <is>
          <t>Change in fair value of warrant liabilities</t>
        </is>
      </c>
      <c r="I81" s="6" t="n">
        <v>-7626667</v>
      </c>
    </row>
    <row r="82">
      <c r="A82" s="4" t="inlineStr">
        <is>
          <t>Other income, net</t>
        </is>
      </c>
      <c r="I82" s="6" t="n">
        <v>-7626667</v>
      </c>
    </row>
    <row r="83">
      <c r="A83" s="4" t="inlineStr">
        <is>
          <t>Net loss</t>
        </is>
      </c>
      <c r="I83" s="6" t="n">
        <v>-8500091</v>
      </c>
    </row>
    <row r="84">
      <c r="A84" s="4" t="inlineStr">
        <is>
          <t>Transaction costs allocable to warrant liabilities</t>
        </is>
      </c>
      <c r="I84" s="6" t="n">
        <v>873424</v>
      </c>
    </row>
    <row r="85">
      <c r="A85" s="4" t="inlineStr">
        <is>
          <t>Initial classification of Class A common stock subject to redemption</t>
        </is>
      </c>
      <c r="I85" s="6" t="n">
        <v>-23053333</v>
      </c>
    </row>
    <row r="86">
      <c r="A86" s="4" t="inlineStr">
        <is>
          <t>Change in value of Class A common stock subject to possible redemption</t>
        </is>
      </c>
      <c r="I86" s="6" t="n">
        <v>-7626667</v>
      </c>
    </row>
    <row r="87">
      <c r="A87" s="4" t="inlineStr">
        <is>
          <t>Initial measurement of warrants issued in connection with initial public offering accounting for as liabilities</t>
        </is>
      </c>
      <c r="I87" s="6" t="n">
        <v>23053333</v>
      </c>
    </row>
    <row r="88">
      <c r="A88" s="4" t="inlineStr">
        <is>
          <t>Revision of Prior Period, Adjustment | Additional Paid-in Capital | Capitol Investment Corp. V</t>
        </is>
      </c>
    </row>
    <row r="89">
      <c r="A89" s="3" t="inlineStr">
        <is>
          <t>Class of Warrant or Right [Line Items]</t>
        </is>
      </c>
    </row>
    <row r="90">
      <c r="A90" s="4" t="inlineStr">
        <is>
          <t>Sale of 34,500,000 Units, net of underwriting discounts</t>
        </is>
      </c>
      <c r="I90" s="6" t="n">
        <v>-14421576</v>
      </c>
    </row>
    <row r="91">
      <c r="A91" s="4" t="inlineStr">
        <is>
          <t>Sale of 5,833,333 private placement warrants – Additional Paid in Capital</t>
        </is>
      </c>
      <c r="I91" s="6" t="n">
        <v>-8750000</v>
      </c>
    </row>
    <row r="92">
      <c r="A92" s="4" t="inlineStr">
        <is>
          <t>Sale of 5,833,333 Founders’ Warrants</t>
        </is>
      </c>
      <c r="I92" s="6" t="n">
        <v>991667</v>
      </c>
    </row>
    <row r="93">
      <c r="A93" s="4" t="inlineStr">
        <is>
          <t>Revision of Prior Period, Adjustment | Class A Common Stock | Capitol Investment Corp. V</t>
        </is>
      </c>
    </row>
    <row r="94">
      <c r="A94" s="3" t="inlineStr">
        <is>
          <t>Class of Warrant or Right [Line Items]</t>
        </is>
      </c>
    </row>
    <row r="95">
      <c r="A95" s="4" t="inlineStr">
        <is>
          <t>Common stock value</t>
        </is>
      </c>
      <c r="B95" s="5" t="n">
        <v>306</v>
      </c>
      <c r="I95" s="5" t="n">
        <v>306</v>
      </c>
      <c r="L95" s="5" t="n">
        <v>231</v>
      </c>
    </row>
    <row r="96">
      <c r="A96" s="4" t="inlineStr">
        <is>
          <t>Weighted average shares outstanding, basic and diluted (in Shares)</t>
        </is>
      </c>
      <c r="I96" s="6" t="n">
        <v>-3068000</v>
      </c>
    </row>
    <row r="97">
      <c r="A97" s="4" t="inlineStr">
        <is>
          <t>Revision of Prior Period, Adjustment | Nonredeemable Common Stock | Capitol Investment Corp. V</t>
        </is>
      </c>
    </row>
    <row r="98">
      <c r="A98" s="3" t="inlineStr">
        <is>
          <t>Class of Warrant or Right [Line Items]</t>
        </is>
      </c>
    </row>
    <row r="99">
      <c r="A99" s="4" t="inlineStr">
        <is>
          <t>Weighted average shares outstanding, basic and diluted (in Shares)</t>
        </is>
      </c>
      <c r="I99" s="6" t="n">
        <v>170066</v>
      </c>
    </row>
    <row r="100">
      <c r="A100" s="4" t="inlineStr">
        <is>
          <t>Basic and diluted net loss per common share (in Dollars per share)</t>
        </is>
      </c>
      <c r="I100" s="8" t="n">
        <v>-1.08</v>
      </c>
    </row>
  </sheetData>
  <mergeCells count="4">
    <mergeCell ref="A1:A2"/>
    <mergeCell ref="C1:F1"/>
    <mergeCell ref="G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Dec. 31, 2021</t>
        </is>
      </c>
      <c r="E2" s="2" t="inlineStr">
        <is>
          <t>Dec. 04, 2020</t>
        </is>
      </c>
      <c r="F2" s="2" t="inlineStr">
        <is>
          <t>Dec. 31, 2019</t>
        </is>
      </c>
    </row>
    <row r="3">
      <c r="A3" s="3" t="inlineStr">
        <is>
          <t>Summary Of Significant Accounting Policies [Line Items]</t>
        </is>
      </c>
    </row>
    <row r="4">
      <c r="A4" s="4" t="inlineStr">
        <is>
          <t>Sale of stock, description</t>
        </is>
      </c>
      <c r="C4" s="4" t="inlineStr">
        <is>
          <t>the Company first allocated the proceeds to the Public Warrants based on their initial fair value measurement of $15,295,000 and then allocated the remaining proceeds, net of underwriting discounts and offering costs of $19,469,085, to the Class A common stock . A portion of the 34,500,000 Class A common stocks are presented within temporary equity, as certain shares are subject to redemption upon the occurrence of events not solely within the Company’s control. Similarly, the Company first allocated the proceeds of the Private Placement Warrants based on their initial fair value measurement of $7,758,333 and then allocated the remaining proceeds of $991,667 to the Class A common stock as additional paid in capital.</t>
        </is>
      </c>
    </row>
    <row r="5">
      <c r="A5" s="4" t="inlineStr">
        <is>
          <t>Common stock, shares outstanding</t>
        </is>
      </c>
      <c r="B5" s="6" t="n">
        <v>11010181</v>
      </c>
      <c r="C5" s="6" t="n">
        <v>10480902</v>
      </c>
      <c r="F5" s="6" t="n">
        <v>10480902</v>
      </c>
    </row>
    <row r="6">
      <c r="A6" s="4" t="inlineStr">
        <is>
          <t>Capitol Investment Corp. V</t>
        </is>
      </c>
    </row>
    <row r="7">
      <c r="A7" s="3" t="inlineStr">
        <is>
          <t>Summary Of Significant Accounting Policies [Line Items]</t>
        </is>
      </c>
    </row>
    <row r="8">
      <c r="A8" s="4" t="inlineStr">
        <is>
          <t>Emerging growth, description</t>
        </is>
      </c>
      <c r="C8" s="4" t="inlineStr">
        <is>
          <t>(1) the market value of its Class A common stock held by non-affiliates exceeds $250 million as of the end of that fiscal year’s second fiscal quarter, or (2) the Company’s annual revenues exceeded $100 million during such completed fiscal year and the market value of its Class A common stock held by non-affiliates exceeds $700 million as of the end of that fiscal year’s second fiscal quarter.</t>
        </is>
      </c>
    </row>
    <row r="9">
      <c r="A9" s="4" t="inlineStr">
        <is>
          <t>Federal depository insurance coverage</t>
        </is>
      </c>
      <c r="B9" s="5" t="n">
        <v>250000</v>
      </c>
      <c r="D9" s="5" t="n">
        <v>250000</v>
      </c>
    </row>
    <row r="10">
      <c r="A10" s="4" t="inlineStr">
        <is>
          <t>Initial fair value measurement of warrants</t>
        </is>
      </c>
      <c r="E10" s="5" t="n">
        <v>15295000</v>
      </c>
    </row>
    <row r="11">
      <c r="A11" s="4" t="inlineStr">
        <is>
          <t>Class A Common Stock | Capitol Investment Corp. V</t>
        </is>
      </c>
    </row>
    <row r="12">
      <c r="A12" s="3" t="inlineStr">
        <is>
          <t>Summary Of Significant Accounting Policies [Line Items]</t>
        </is>
      </c>
    </row>
    <row r="13">
      <c r="A13" s="4" t="inlineStr">
        <is>
          <t>Common stock, shares outstanding</t>
        </is>
      </c>
      <c r="B13" s="6" t="n">
        <v>0</v>
      </c>
      <c r="C13" s="6" t="n">
        <v>4653015</v>
      </c>
      <c r="E13" s="6" t="n">
        <v>34500000</v>
      </c>
      <c r="F13" s="6" t="n">
        <v>0</v>
      </c>
    </row>
    <row r="14">
      <c r="A14" s="4" t="inlineStr">
        <is>
          <t>Founders Warrant | Capitol Investment Corp. V</t>
        </is>
      </c>
    </row>
    <row r="15">
      <c r="A15" s="3" t="inlineStr">
        <is>
          <t>Summary Of Significant Accounting Policies [Line Items]</t>
        </is>
      </c>
    </row>
    <row r="16">
      <c r="A16" s="4" t="inlineStr">
        <is>
          <t>Effect of warrants sold in initial public offering and private placement to purchase shares of common stock</t>
        </is>
      </c>
      <c r="B16" s="6" t="n">
        <v>17333333</v>
      </c>
      <c r="C16" s="6" t="n">
        <v>173333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 Earnings per Share (Detail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31, 2018</t>
        </is>
      </c>
    </row>
    <row r="3">
      <c r="A3" s="3" t="inlineStr">
        <is>
          <t>Summary Of Significant Accounting Policies [Line Items]</t>
        </is>
      </c>
    </row>
    <row r="4">
      <c r="A4" s="4" t="inlineStr">
        <is>
          <t>Net loss</t>
        </is>
      </c>
      <c r="B4" s="5" t="n">
        <v>-23299000</v>
      </c>
      <c r="C4" s="5" t="n">
        <v>-11758000</v>
      </c>
      <c r="D4" s="5" t="n">
        <v>-6332000</v>
      </c>
      <c r="E4" s="5" t="n">
        <v>-16586000</v>
      </c>
      <c r="F4" s="5" t="n">
        <v>-35057000</v>
      </c>
      <c r="G4" s="5" t="n">
        <v>-22918000</v>
      </c>
      <c r="H4" s="5" t="n">
        <v>-35103000</v>
      </c>
      <c r="I4" s="5" t="n">
        <v>-27137000</v>
      </c>
      <c r="J4" s="5" t="n">
        <v>-12047000</v>
      </c>
    </row>
    <row r="5">
      <c r="A5" s="4" t="inlineStr">
        <is>
          <t>Capitol Investment Corp. V</t>
        </is>
      </c>
    </row>
    <row r="6">
      <c r="A6" s="3" t="inlineStr">
        <is>
          <t>Summary Of Significant Accounting Policies [Line Items]</t>
        </is>
      </c>
    </row>
    <row r="7">
      <c r="A7" s="4" t="inlineStr">
        <is>
          <t>Interest earned on marketable securities held in Trust Account</t>
        </is>
      </c>
      <c r="F7" s="6" t="n">
        <v>53045</v>
      </c>
      <c r="G7" s="6" t="n">
        <v>0</v>
      </c>
      <c r="H7" s="6" t="n">
        <v>14781</v>
      </c>
      <c r="I7" s="6" t="n">
        <v>0</v>
      </c>
    </row>
    <row r="8">
      <c r="A8" s="4" t="inlineStr">
        <is>
          <t>Net loss</t>
        </is>
      </c>
      <c r="B8" s="5" t="n">
        <v>-330831</v>
      </c>
      <c r="C8" s="5" t="n">
        <v>6185799</v>
      </c>
      <c r="D8" s="5" t="n">
        <v>-277</v>
      </c>
      <c r="E8" s="5" t="n">
        <v>-20</v>
      </c>
      <c r="F8" s="5" t="n">
        <v>5854968</v>
      </c>
      <c r="G8" s="5" t="n">
        <v>-297</v>
      </c>
      <c r="H8" s="6" t="n">
        <v>-8645008</v>
      </c>
      <c r="I8" s="5" t="n">
        <v>-3769</v>
      </c>
    </row>
    <row r="9">
      <c r="A9" s="4" t="inlineStr">
        <is>
          <t>Basic and diluted weighted average shares outstanding (in shares)</t>
        </is>
      </c>
      <c r="B9" s="6" t="n">
        <v>30465565</v>
      </c>
      <c r="D9" s="6" t="n">
        <v>0</v>
      </c>
      <c r="F9" s="6" t="n">
        <v>30157984</v>
      </c>
      <c r="G9" s="6" t="n">
        <v>0</v>
      </c>
    </row>
    <row r="10">
      <c r="A10" s="4" t="inlineStr">
        <is>
          <t>Basic and diluted net income per share (in Dollars per share)</t>
        </is>
      </c>
      <c r="B10" s="5" t="n">
        <v>0</v>
      </c>
      <c r="D10" s="5" t="n">
        <v>0</v>
      </c>
      <c r="F10" s="5" t="n">
        <v>0</v>
      </c>
      <c r="G10" s="5" t="n">
        <v>0</v>
      </c>
    </row>
    <row r="11">
      <c r="A11" s="4" t="inlineStr">
        <is>
          <t>Basic and diluted weighted average shares outstanding, Non-redeemable common stock (in shares)</t>
        </is>
      </c>
      <c r="B11" s="6" t="n">
        <v>12659435</v>
      </c>
      <c r="D11" s="6" t="n">
        <v>7500000</v>
      </c>
      <c r="F11" s="6" t="n">
        <v>12967016</v>
      </c>
      <c r="G11" s="6" t="n">
        <v>7500000</v>
      </c>
    </row>
    <row r="12">
      <c r="A12" s="4" t="inlineStr">
        <is>
          <t>Basic and diluted net income (loss) per share, Non-redeemable common stock (in Dollars per share)</t>
        </is>
      </c>
      <c r="B12" s="8" t="n">
        <v>-0.03</v>
      </c>
      <c r="D12" s="5" t="n">
        <v>0</v>
      </c>
      <c r="F12" s="8" t="n">
        <v>0.45</v>
      </c>
      <c r="G12" s="5" t="n">
        <v>0</v>
      </c>
    </row>
    <row r="13">
      <c r="A13" s="4" t="inlineStr">
        <is>
          <t>Weighted average shares outstanding, basic and diluted (in Shares)</t>
        </is>
      </c>
      <c r="B13" s="6" t="n">
        <v>12659435</v>
      </c>
      <c r="D13" s="6" t="n">
        <v>7500000</v>
      </c>
      <c r="F13" s="6" t="n">
        <v>12967016</v>
      </c>
      <c r="G13" s="6" t="n">
        <v>7500000</v>
      </c>
    </row>
    <row r="14">
      <c r="A14" s="4" t="inlineStr">
        <is>
          <t>Basic and diluted net loss per common share (in Dollars per share)</t>
        </is>
      </c>
      <c r="B14" s="8" t="n">
        <v>-0.03</v>
      </c>
      <c r="D14" s="5" t="n">
        <v>0</v>
      </c>
      <c r="F14" s="8" t="n">
        <v>0.45</v>
      </c>
      <c r="G14" s="5" t="n">
        <v>0</v>
      </c>
    </row>
    <row r="15">
      <c r="A15" s="4" t="inlineStr">
        <is>
          <t>Class A Common Stock | Capitol Investment Corp. V</t>
        </is>
      </c>
    </row>
    <row r="16">
      <c r="A16" s="3" t="inlineStr">
        <is>
          <t>Summary Of Significant Accounting Policies [Line Items]</t>
        </is>
      </c>
    </row>
    <row r="17">
      <c r="A17" s="4" t="inlineStr">
        <is>
          <t>Interest earned on marketable securities held in Trust Account</t>
        </is>
      </c>
      <c r="B17" s="5" t="n">
        <v>0</v>
      </c>
      <c r="D17" s="5" t="n">
        <v>0</v>
      </c>
      <c r="F17" s="5" t="n">
        <v>0</v>
      </c>
      <c r="G17" s="5" t="n">
        <v>0</v>
      </c>
      <c r="H17" s="6" t="n">
        <v>10883</v>
      </c>
    </row>
    <row r="18">
      <c r="A18" s="4" t="inlineStr">
        <is>
          <t>Net loss</t>
        </is>
      </c>
      <c r="B18" s="6" t="n">
        <v>0</v>
      </c>
      <c r="D18" s="6" t="n">
        <v>0</v>
      </c>
      <c r="F18" s="6" t="n">
        <v>0</v>
      </c>
      <c r="G18" s="6" t="n">
        <v>0</v>
      </c>
      <c r="H18" s="6" t="n">
        <v>10883</v>
      </c>
    </row>
    <row r="19">
      <c r="A19" s="4" t="inlineStr">
        <is>
          <t>Less: Net income allocable to Class A common stock subject to possible redemption</t>
        </is>
      </c>
      <c r="H19" s="5" t="n">
        <v>-10883</v>
      </c>
    </row>
    <row r="20">
      <c r="A20" s="4" t="inlineStr">
        <is>
          <t>Weighted average shares outstanding, basic and diluted (in Shares)</t>
        </is>
      </c>
      <c r="H20" s="6" t="n">
        <v>29846985</v>
      </c>
      <c r="I20" s="6" t="n">
        <v>0</v>
      </c>
    </row>
    <row r="21">
      <c r="A21" s="4" t="inlineStr">
        <is>
          <t>Basic and diluted net loss per common share (in Dollars per share)</t>
        </is>
      </c>
      <c r="H21" s="5" t="n">
        <v>0</v>
      </c>
      <c r="I21" s="5" t="n">
        <v>0</v>
      </c>
    </row>
    <row r="22">
      <c r="A22" s="4" t="inlineStr">
        <is>
          <t>Nonredeemable Common Stock | Capitol Investment Corp. V</t>
        </is>
      </c>
    </row>
    <row r="23">
      <c r="A23" s="3" t="inlineStr">
        <is>
          <t>Summary Of Significant Accounting Policies [Line Items]</t>
        </is>
      </c>
    </row>
    <row r="24">
      <c r="A24" s="4" t="inlineStr">
        <is>
          <t>Net loss</t>
        </is>
      </c>
      <c r="B24" s="5" t="n">
        <v>-330831</v>
      </c>
      <c r="D24" s="5" t="n">
        <v>-277</v>
      </c>
      <c r="F24" s="5" t="n">
        <v>5854968</v>
      </c>
      <c r="G24" s="5" t="n">
        <v>-297</v>
      </c>
      <c r="H24" s="5" t="n">
        <v>-8655891</v>
      </c>
    </row>
    <row r="25">
      <c r="A25" s="4" t="inlineStr">
        <is>
          <t>Weighted average shares outstanding, basic and diluted (in Shares)</t>
        </is>
      </c>
      <c r="H25" s="6" t="n">
        <v>7868993</v>
      </c>
      <c r="I25" s="6" t="n">
        <v>7500000</v>
      </c>
    </row>
    <row r="26">
      <c r="A26" s="4" t="inlineStr">
        <is>
          <t>Basic and diluted net loss per common share (in Dollars per share)</t>
        </is>
      </c>
      <c r="H26" s="8" t="n">
        <v>-1.1</v>
      </c>
      <c r="I26" s="5" t="n">
        <v>0</v>
      </c>
    </row>
  </sheetData>
  <mergeCells count="4">
    <mergeCell ref="A1:A2"/>
    <mergeCell ref="B1:E1"/>
    <mergeCell ref="F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s>
  <sheetData>
    <row r="1">
      <c r="A1" s="1" t="inlineStr">
        <is>
          <t>Initial Public Offering (Details) - Capitol Investment Corp. V - $ / shares</t>
        </is>
      </c>
      <c r="B1" s="2" t="inlineStr">
        <is>
          <t>Dec. 04, 2020</t>
        </is>
      </c>
      <c r="C1" s="2" t="inlineStr">
        <is>
          <t>Jun. 30, 2021</t>
        </is>
      </c>
      <c r="D1" s="2" t="inlineStr">
        <is>
          <t>Dec. 31, 2020</t>
        </is>
      </c>
    </row>
    <row r="2">
      <c r="A2" s="3" t="inlineStr">
        <is>
          <t>Initial Public Offering [Line Items]</t>
        </is>
      </c>
    </row>
    <row r="3">
      <c r="A3" s="4" t="inlineStr">
        <is>
          <t>Sale of stock, number of shares (in Shares)</t>
        </is>
      </c>
      <c r="B3" s="6" t="n">
        <v>34500000</v>
      </c>
    </row>
    <row r="4">
      <c r="A4" s="4" t="inlineStr">
        <is>
          <t>Offering price per unit shares (in usd per share)</t>
        </is>
      </c>
      <c r="B4" s="5" t="n">
        <v>10</v>
      </c>
      <c r="D4" s="5" t="n">
        <v>10</v>
      </c>
    </row>
    <row r="5">
      <c r="A5" s="4" t="inlineStr">
        <is>
          <t>Total equity proceeds percentage</t>
        </is>
      </c>
      <c r="B5" s="4" t="inlineStr">
        <is>
          <t>60.00%</t>
        </is>
      </c>
    </row>
    <row r="6">
      <c r="A6" s="4" t="inlineStr">
        <is>
          <t>Exercise price</t>
        </is>
      </c>
      <c r="B6" s="8" t="n">
        <v>9.199999999999999</v>
      </c>
    </row>
    <row r="7">
      <c r="A7" s="4" t="inlineStr">
        <is>
          <t>Market value percentage</t>
        </is>
      </c>
      <c r="B7" s="4" t="inlineStr">
        <is>
          <t>115.00%</t>
        </is>
      </c>
    </row>
    <row r="8">
      <c r="A8" s="4" t="inlineStr">
        <is>
          <t>Redemption trigger price</t>
        </is>
      </c>
      <c r="B8" s="5" t="n">
        <v>18</v>
      </c>
    </row>
    <row r="9">
      <c r="A9" s="4" t="inlineStr">
        <is>
          <t>Over-Allotment Option [Member]</t>
        </is>
      </c>
    </row>
    <row r="10">
      <c r="A10" s="3" t="inlineStr">
        <is>
          <t>Initial Public Offering [Line Items]</t>
        </is>
      </c>
    </row>
    <row r="11">
      <c r="A11" s="4" t="inlineStr">
        <is>
          <t>Sale of stock, number of shares (in Shares)</t>
        </is>
      </c>
      <c r="B11" s="6" t="n">
        <v>4500000</v>
      </c>
    </row>
    <row r="12">
      <c r="A12" s="4" t="inlineStr">
        <is>
          <t>Class A Common Stock</t>
        </is>
      </c>
    </row>
    <row r="13">
      <c r="A13" s="3" t="inlineStr">
        <is>
          <t>Initial Public Offering [Line Items]</t>
        </is>
      </c>
    </row>
    <row r="14">
      <c r="A14" s="4" t="inlineStr">
        <is>
          <t>Purchase price of per share</t>
        </is>
      </c>
      <c r="B14" s="8" t="n">
        <v>11.5</v>
      </c>
    </row>
    <row r="15">
      <c r="A15" s="4" t="inlineStr">
        <is>
          <t>Issue price</t>
        </is>
      </c>
      <c r="B15" s="8" t="n">
        <v>9.199999999999999</v>
      </c>
    </row>
    <row r="16">
      <c r="A16" s="4" t="inlineStr">
        <is>
          <t>Market value percentage</t>
        </is>
      </c>
      <c r="B16" s="4" t="inlineStr">
        <is>
          <t>180.00%</t>
        </is>
      </c>
    </row>
    <row r="17">
      <c r="A17" s="4" t="inlineStr">
        <is>
          <t>Redemption trigger price</t>
        </is>
      </c>
      <c r="B17" s="5" t="n">
        <v>10</v>
      </c>
    </row>
    <row r="18">
      <c r="A18" s="4" t="inlineStr">
        <is>
          <t>Redemption of warrants</t>
        </is>
      </c>
      <c r="D18" s="5" t="n">
        <v>18</v>
      </c>
    </row>
    <row r="19">
      <c r="A19" s="4" t="inlineStr">
        <is>
          <t>Warrants be exercisable (in Shares)</t>
        </is>
      </c>
      <c r="C19" s="9" t="n">
        <v>0.361</v>
      </c>
      <c r="D19" s="9" t="n">
        <v>0.361</v>
      </c>
    </row>
    <row r="20">
      <c r="A20" s="4" t="inlineStr">
        <is>
          <t>Class A Common Stock | Exceeds $18.00 [Member]</t>
        </is>
      </c>
    </row>
    <row r="21">
      <c r="A21" s="3" t="inlineStr">
        <is>
          <t>Initial Public Offering [Line Items]</t>
        </is>
      </c>
    </row>
    <row r="22">
      <c r="A22" s="4" t="inlineStr">
        <is>
          <t>Description of warrants</t>
        </is>
      </c>
      <c r="D22" s="4" t="inlineStr">
        <is>
          <t>Once the Warrants become exercisable, the Company may call the Warrants for redemption:•in whole and not in part;•at a price of $0.01 per Warrant;•upon not less than 30 days’ prior written notice of redemption to each Warrant holder; and•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three business days before the Company sends to the notice of redemption to the Warrant holders.</t>
        </is>
      </c>
    </row>
    <row r="23">
      <c r="A23" s="4" t="inlineStr">
        <is>
          <t>Class A Common Stock | Exceeds $10.00 [Member]</t>
        </is>
      </c>
    </row>
    <row r="24">
      <c r="A24" s="3" t="inlineStr">
        <is>
          <t>Initial Public Offering [Line Items]</t>
        </is>
      </c>
    </row>
    <row r="25">
      <c r="A25" s="4" t="inlineStr">
        <is>
          <t>Description of warrants</t>
        </is>
      </c>
      <c r="D25" s="4" t="inlineStr">
        <is>
          <t>Once the Warrants become exercisable, the Company may redeem the outstanding Warrants:•in whole and not in part;•at $0.10 per Warrant upon a minimum of 30 days’ prior written notice of redemption; provided that holders will be able to exercise their Warrants prior to redemption and receive a number of shares based on the redemption date and the “fair market value” of Class A common stock except as otherwise described below;•if, and only if, the last reported sale price of Class A common stock equals or exceeds $10.00 per share (as adjusted per stock splits, stock dividends, reorganizations, reclassifications, recapitalizations and the like and for certain issuances of Class A common stock and equity-linked securities as described above) on the trading day prior to the date on which the Company sends the notice of redemption to the Warrant holders; and•if, and only if, the last reported sale price of Class A common stock is less than $18.00 per share (as adjusted for stock for stock splits, stock dividends, reorganizations, recapitalizations and the like and for certain issuances of Class A common stock and equity-linked securities), the Founders’ Warrants are also concurrently called for redemption on the same terms as the outstanding Warrants, as described above.</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rivate Placement (Details) - USD ($)</t>
        </is>
      </c>
      <c r="B1" s="2" t="inlineStr">
        <is>
          <t>Dec. 04, 2020</t>
        </is>
      </c>
      <c r="C1" s="2" t="inlineStr">
        <is>
          <t>Jun. 30, 2021</t>
        </is>
      </c>
      <c r="D1" s="2" t="inlineStr">
        <is>
          <t>Jun. 30, 2020</t>
        </is>
      </c>
      <c r="E1" s="2" t="inlineStr">
        <is>
          <t>Dec. 31, 2020</t>
        </is>
      </c>
    </row>
    <row r="2">
      <c r="A2" s="3" t="inlineStr">
        <is>
          <t>Private Placement (Details) [Line Items]</t>
        </is>
      </c>
    </row>
    <row r="3">
      <c r="A3" s="4" t="inlineStr">
        <is>
          <t>Proceeds received from the founder warrants purchase</t>
        </is>
      </c>
      <c r="C3" s="5" t="n">
        <v>49000</v>
      </c>
      <c r="D3" s="5" t="n">
        <v>0</v>
      </c>
    </row>
    <row r="4">
      <c r="A4" s="4" t="inlineStr">
        <is>
          <t>Capitol Investment Corp. V</t>
        </is>
      </c>
    </row>
    <row r="5">
      <c r="A5" s="3" t="inlineStr">
        <is>
          <t>Private Placement (Details) [Line Items]</t>
        </is>
      </c>
    </row>
    <row r="6">
      <c r="A6" s="4" t="inlineStr">
        <is>
          <t>Unit price per share (in usd per share)</t>
        </is>
      </c>
      <c r="B6" s="5" t="n">
        <v>10</v>
      </c>
      <c r="E6" s="5" t="n">
        <v>10</v>
      </c>
    </row>
    <row r="7">
      <c r="A7" s="4" t="inlineStr">
        <is>
          <t>Proceeds received from the founder warrants purchase</t>
        </is>
      </c>
      <c r="B7" s="5" t="n">
        <v>6900000</v>
      </c>
    </row>
    <row r="8">
      <c r="A8" s="4" t="inlineStr">
        <is>
          <t>Founders Warrant | Capitol Investment Corp. V</t>
        </is>
      </c>
    </row>
    <row r="9">
      <c r="A9" s="3" t="inlineStr">
        <is>
          <t>Private Placement (Details) [Line Items]</t>
        </is>
      </c>
    </row>
    <row r="10">
      <c r="A10" s="4" t="inlineStr">
        <is>
          <t>Unit price per share (in usd per share)</t>
        </is>
      </c>
      <c r="B10" s="8" t="n">
        <v>1.5</v>
      </c>
    </row>
    <row r="11">
      <c r="A11" s="4" t="inlineStr">
        <is>
          <t>Private Placement | Capitol Investment Corp. V</t>
        </is>
      </c>
    </row>
    <row r="12">
      <c r="A12" s="3" t="inlineStr">
        <is>
          <t>Private Placement (Details) [Line Items]</t>
        </is>
      </c>
    </row>
    <row r="13">
      <c r="A13" s="4" t="inlineStr">
        <is>
          <t>Aggregate purchase price amount</t>
        </is>
      </c>
      <c r="B13" s="5" t="n">
        <v>8750000</v>
      </c>
    </row>
    <row r="14">
      <c r="A14" s="4" t="inlineStr">
        <is>
          <t>Private Placement | Founders Warrant | Capitol Investment Corp. V</t>
        </is>
      </c>
    </row>
    <row r="15">
      <c r="A15" s="3" t="inlineStr">
        <is>
          <t>Private Placement (Details) [Line Items]</t>
        </is>
      </c>
    </row>
    <row r="16">
      <c r="A16" s="4" t="inlineStr">
        <is>
          <t>Aggregate purchase of founder warrants (in Shares)</t>
        </is>
      </c>
      <c r="B16" s="6" t="n">
        <v>5833333</v>
      </c>
    </row>
    <row r="17">
      <c r="A17" s="4" t="inlineStr">
        <is>
          <t>Unit price per share (in usd per share)</t>
        </is>
      </c>
      <c r="B17" s="8" t="n">
        <v>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Capitol Investment Corp. V - USD ($)</t>
        </is>
      </c>
      <c r="B1" s="2" t="inlineStr">
        <is>
          <t>Jul. 15, 2021</t>
        </is>
      </c>
      <c r="C1" s="2" t="inlineStr">
        <is>
          <t>Apr. 20, 2021</t>
        </is>
      </c>
      <c r="D1" s="2" t="inlineStr">
        <is>
          <t>Dec. 04, 2020</t>
        </is>
      </c>
      <c r="E1" s="2" t="inlineStr">
        <is>
          <t>Dec. 01, 2020</t>
        </is>
      </c>
      <c r="F1" s="2" t="inlineStr">
        <is>
          <t>May 31, 2021</t>
        </is>
      </c>
      <c r="G1" s="2" t="inlineStr">
        <is>
          <t>Feb. 28, 2021</t>
        </is>
      </c>
      <c r="H1" s="2" t="inlineStr">
        <is>
          <t>Jun. 30, 2021</t>
        </is>
      </c>
      <c r="I1" s="2" t="inlineStr">
        <is>
          <t>Dec. 31, 2020</t>
        </is>
      </c>
      <c r="J1" s="2" t="inlineStr">
        <is>
          <t>Dec. 31, 2021</t>
        </is>
      </c>
      <c r="K1" s="2" t="inlineStr">
        <is>
          <t>Feb. 21, 2020</t>
        </is>
      </c>
      <c r="L1" s="2" t="inlineStr">
        <is>
          <t>Oct. 20, 2017</t>
        </is>
      </c>
    </row>
    <row r="2">
      <c r="A2" s="3" t="inlineStr">
        <is>
          <t>Related Party Transactions (Details) [Line Items]</t>
        </is>
      </c>
    </row>
    <row r="3">
      <c r="A3" s="4" t="inlineStr">
        <is>
          <t>Sponsor services fees</t>
        </is>
      </c>
      <c r="E3" s="5" t="n">
        <v>20000</v>
      </c>
      <c r="H3" s="5" t="n">
        <v>1800</v>
      </c>
      <c r="I3" s="5" t="n">
        <v>20000</v>
      </c>
    </row>
    <row r="4">
      <c r="A4" s="4" t="inlineStr">
        <is>
          <t>Fees incurred</t>
        </is>
      </c>
      <c r="H4" s="6" t="n">
        <v>120000</v>
      </c>
    </row>
    <row r="5">
      <c r="A5" s="4" t="inlineStr">
        <is>
          <t>Unsecured promissory note</t>
        </is>
      </c>
      <c r="K5" s="5" t="n">
        <v>250000</v>
      </c>
    </row>
    <row r="6">
      <c r="A6" s="4" t="inlineStr">
        <is>
          <t>Additional unsecured promissory note</t>
        </is>
      </c>
      <c r="K6" s="6" t="n">
        <v>50000</v>
      </c>
    </row>
    <row r="7">
      <c r="A7" s="4" t="inlineStr">
        <is>
          <t>Outstanding under such promissory notes</t>
        </is>
      </c>
      <c r="D7" s="5" t="n">
        <v>250000</v>
      </c>
      <c r="H7" s="5" t="n">
        <v>700000</v>
      </c>
    </row>
    <row r="8">
      <c r="A8" s="4" t="inlineStr">
        <is>
          <t>Loans</t>
        </is>
      </c>
      <c r="G8" s="5" t="n">
        <v>970000</v>
      </c>
    </row>
    <row r="9">
      <c r="A9" s="4" t="inlineStr">
        <is>
          <t>Warrants price, per share (in Dollars per share)</t>
        </is>
      </c>
      <c r="G9" s="8" t="n">
        <v>1.5</v>
      </c>
      <c r="H9" s="8" t="n">
        <v>1.5</v>
      </c>
      <c r="I9" s="8" t="n">
        <v>1.5</v>
      </c>
      <c r="J9" s="8" t="n">
        <v>1.5</v>
      </c>
    </row>
    <row r="10">
      <c r="A10" s="4" t="inlineStr">
        <is>
          <t>Subsequent Event</t>
        </is>
      </c>
    </row>
    <row r="11">
      <c r="A11" s="3" t="inlineStr">
        <is>
          <t>Related Party Transactions (Details) [Line Items]</t>
        </is>
      </c>
    </row>
    <row r="12">
      <c r="A12" s="4" t="inlineStr">
        <is>
          <t>Loans</t>
        </is>
      </c>
      <c r="F12" s="5" t="n">
        <v>756000</v>
      </c>
      <c r="G12" s="5" t="n">
        <v>970000</v>
      </c>
    </row>
    <row r="13">
      <c r="A13" s="4" t="inlineStr">
        <is>
          <t>Warrants</t>
        </is>
      </c>
      <c r="F13" s="5" t="n">
        <v>2000000</v>
      </c>
      <c r="G13" s="6" t="n">
        <v>2000000</v>
      </c>
    </row>
    <row r="14">
      <c r="A14" s="4" t="inlineStr">
        <is>
          <t>Promissory notes issued</t>
        </is>
      </c>
      <c r="B14" s="5" t="n">
        <v>370000</v>
      </c>
      <c r="C14" s="5" t="n">
        <v>370000</v>
      </c>
    </row>
    <row r="15">
      <c r="A15" s="4" t="inlineStr">
        <is>
          <t>Sponsors and Independent Directors [Member] | Subsequent Event</t>
        </is>
      </c>
    </row>
    <row r="16">
      <c r="A16" s="3" t="inlineStr">
        <is>
          <t>Related Party Transactions (Details) [Line Items]</t>
        </is>
      </c>
    </row>
    <row r="17">
      <c r="A17" s="4" t="inlineStr">
        <is>
          <t>Aggregate loan amount</t>
        </is>
      </c>
      <c r="G17" s="6" t="n">
        <v>970000</v>
      </c>
    </row>
    <row r="18">
      <c r="A18" s="4" t="inlineStr">
        <is>
          <t>Promissory Note</t>
        </is>
      </c>
      <c r="G18" s="5" t="n">
        <v>2000000</v>
      </c>
    </row>
    <row r="19">
      <c r="A19" s="4" t="inlineStr">
        <is>
          <t>Price per warrant (in Dollars per share)</t>
        </is>
      </c>
      <c r="G19" s="8" t="n">
        <v>1.5</v>
      </c>
    </row>
    <row r="20">
      <c r="A20" s="4" t="inlineStr">
        <is>
          <t>Sponsors [Member]</t>
        </is>
      </c>
    </row>
    <row r="21">
      <c r="A21" s="3" t="inlineStr">
        <is>
          <t>Related Party Transactions (Details) [Line Items]</t>
        </is>
      </c>
    </row>
    <row r="22">
      <c r="A22" s="4" t="inlineStr">
        <is>
          <t>Unsecured promissory note</t>
        </is>
      </c>
      <c r="K22" s="5" t="n">
        <v>50000</v>
      </c>
      <c r="L22" s="5" t="n">
        <v>1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Capitol Investment Corp. V - USD ($)</t>
        </is>
      </c>
      <c r="B1" s="2" t="inlineStr">
        <is>
          <t>Mar. 02, 2021</t>
        </is>
      </c>
      <c r="C1" s="2" t="inlineStr">
        <is>
          <t>Jun. 30, 2021</t>
        </is>
      </c>
      <c r="D1" s="2" t="inlineStr">
        <is>
          <t>Jun. 30, 2021</t>
        </is>
      </c>
      <c r="E1" s="2" t="inlineStr">
        <is>
          <t>Dec. 31, 2020</t>
        </is>
      </c>
      <c r="F1" s="2" t="inlineStr">
        <is>
          <t>Dec. 31, 2021</t>
        </is>
      </c>
      <c r="G1" s="2" t="inlineStr">
        <is>
          <t>Feb. 28, 2021</t>
        </is>
      </c>
    </row>
    <row r="2">
      <c r="A2" s="3" t="inlineStr">
        <is>
          <t>Loss Contingencies [Line Items]</t>
        </is>
      </c>
    </row>
    <row r="3">
      <c r="A3" s="4" t="inlineStr">
        <is>
          <t>Contingent fees</t>
        </is>
      </c>
      <c r="D3" s="5" t="n">
        <v>2963000</v>
      </c>
      <c r="E3" s="5" t="n">
        <v>404000</v>
      </c>
    </row>
    <row r="4">
      <c r="A4" s="4" t="inlineStr">
        <is>
          <t>Convertible loans into warrants</t>
        </is>
      </c>
      <c r="D4" s="5" t="n">
        <v>2000000</v>
      </c>
      <c r="E4" s="5" t="n">
        <v>2000000</v>
      </c>
    </row>
    <row r="5">
      <c r="A5" s="4" t="inlineStr">
        <is>
          <t>Warrants of price (in Dollars per share)</t>
        </is>
      </c>
      <c r="C5" s="8" t="n">
        <v>1.5</v>
      </c>
      <c r="D5" s="8" t="n">
        <v>1.5</v>
      </c>
      <c r="E5" s="8" t="n">
        <v>1.5</v>
      </c>
      <c r="F5" s="8" t="n">
        <v>1.5</v>
      </c>
      <c r="G5" s="8" t="n">
        <v>1.5</v>
      </c>
    </row>
    <row r="6">
      <c r="A6" s="4" t="inlineStr">
        <is>
          <t>Deferred fee percentage</t>
        </is>
      </c>
      <c r="D6" s="4" t="inlineStr">
        <is>
          <t>3.50%</t>
        </is>
      </c>
      <c r="E6" s="4" t="inlineStr">
        <is>
          <t>3.50%</t>
        </is>
      </c>
    </row>
    <row r="7">
      <c r="A7" s="4" t="inlineStr">
        <is>
          <t>Gross proceeds of the initial public offering</t>
        </is>
      </c>
      <c r="D7" s="5" t="n">
        <v>12075000</v>
      </c>
      <c r="E7" s="5" t="n">
        <v>12075000</v>
      </c>
    </row>
    <row r="8">
      <c r="A8" s="4" t="inlineStr">
        <is>
          <t>Aggregate annual fees</t>
        </is>
      </c>
      <c r="D8" s="6" t="n">
        <v>74167</v>
      </c>
      <c r="E8" s="6" t="n">
        <v>62500</v>
      </c>
    </row>
    <row r="9">
      <c r="A9" s="4" t="inlineStr">
        <is>
          <t>Aggregate success fees</t>
        </is>
      </c>
      <c r="D9" s="6" t="n">
        <v>1380000</v>
      </c>
      <c r="E9" s="6" t="n">
        <v>1100000</v>
      </c>
    </row>
    <row r="10">
      <c r="A10" s="4" t="inlineStr">
        <is>
          <t>Accrual amount</t>
        </is>
      </c>
      <c r="C10" s="5" t="n">
        <v>0</v>
      </c>
      <c r="D10" s="6" t="n">
        <v>0</v>
      </c>
      <c r="E10" s="5" t="n">
        <v>38300</v>
      </c>
      <c r="F10" s="5" t="n">
        <v>38300</v>
      </c>
    </row>
    <row r="11">
      <c r="A11" s="4" t="inlineStr">
        <is>
          <t>Incurred paid amount</t>
        </is>
      </c>
      <c r="C11" s="5" t="n">
        <v>222500</v>
      </c>
      <c r="D11" s="5" t="n">
        <v>411000</v>
      </c>
    </row>
    <row r="12">
      <c r="A12" s="4" t="inlineStr">
        <is>
          <t>Subscription Arrangement</t>
        </is>
      </c>
    </row>
    <row r="13">
      <c r="A13" s="3" t="inlineStr">
        <is>
          <t>Loss Contingencies [Line Items]</t>
        </is>
      </c>
    </row>
    <row r="14">
      <c r="A14" s="4" t="inlineStr">
        <is>
          <t>Common stock, value, subscriptions</t>
        </is>
      </c>
      <c r="B14" s="5" t="n">
        <v>30000000</v>
      </c>
    </row>
    <row r="15">
      <c r="A15" s="4" t="inlineStr">
        <is>
          <t>Aggregate purchase price</t>
        </is>
      </c>
      <c r="B15" s="5" t="n">
        <v>3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Dec. 31, 2020</t>
        </is>
      </c>
      <c r="D1" s="2" t="inlineStr">
        <is>
          <t>Dec. 31, 2019</t>
        </is>
      </c>
    </row>
    <row r="2">
      <c r="A2" s="3" t="inlineStr">
        <is>
          <t>Assets</t>
        </is>
      </c>
    </row>
    <row r="3">
      <c r="A3" s="4" t="inlineStr">
        <is>
          <t>Cash and cash equivalents</t>
        </is>
      </c>
      <c r="B3" s="5" t="n">
        <v>158542</v>
      </c>
      <c r="C3" s="5" t="n">
        <v>111893</v>
      </c>
      <c r="D3" s="5" t="n">
        <v>133346</v>
      </c>
    </row>
    <row r="4">
      <c r="A4" s="4" t="inlineStr">
        <is>
          <t>Restricted cash</t>
        </is>
      </c>
      <c r="B4" s="6" t="n">
        <v>1707</v>
      </c>
      <c r="C4" s="6" t="n">
        <v>129</v>
      </c>
      <c r="D4" s="6" t="n">
        <v>8322</v>
      </c>
    </row>
    <row r="5">
      <c r="A5" s="3" t="inlineStr">
        <is>
          <t>Fixed maturities</t>
        </is>
      </c>
    </row>
    <row r="6">
      <c r="A6" s="4" t="inlineStr">
        <is>
          <t>Held-to-maturity debt securities, at amortized cost</t>
        </is>
      </c>
      <c r="B6" s="6" t="n">
        <v>84181</v>
      </c>
      <c r="C6" s="6" t="n">
        <v>65406</v>
      </c>
      <c r="D6" s="6" t="n">
        <v>18892</v>
      </c>
    </row>
    <row r="7">
      <c r="A7" s="4" t="inlineStr">
        <is>
          <t>Available-for-sale debt securities, at fair value</t>
        </is>
      </c>
      <c r="B7" s="6" t="n">
        <v>0</v>
      </c>
      <c r="C7" s="6" t="n">
        <v>8057</v>
      </c>
      <c r="D7" s="6" t="n">
        <v>7847</v>
      </c>
    </row>
    <row r="8">
      <c r="A8" s="4" t="inlineStr">
        <is>
          <t>Equity securities, at fair value</t>
        </is>
      </c>
      <c r="B8" s="6" t="n">
        <v>0</v>
      </c>
      <c r="C8" s="6" t="n">
        <v>2119</v>
      </c>
      <c r="D8" s="6" t="n">
        <v>1039</v>
      </c>
    </row>
    <row r="9">
      <c r="A9" s="4" t="inlineStr">
        <is>
          <t>Mortgage loans</t>
        </is>
      </c>
      <c r="B9" s="6" t="n">
        <v>2936</v>
      </c>
      <c r="C9" s="6" t="n">
        <v>2980</v>
      </c>
      <c r="D9" s="6" t="n">
        <v>3370</v>
      </c>
    </row>
    <row r="10">
      <c r="A10" s="4" t="inlineStr">
        <is>
          <t>Total Investments</t>
        </is>
      </c>
      <c r="B10" s="6" t="n">
        <v>87117</v>
      </c>
      <c r="C10" s="6" t="n">
        <v>78562</v>
      </c>
      <c r="D10" s="6" t="n">
        <v>31148</v>
      </c>
    </row>
    <row r="11">
      <c r="A11" s="4" t="inlineStr">
        <is>
          <t>Receivables, net</t>
        </is>
      </c>
      <c r="B11" s="6" t="n">
        <v>13386</v>
      </c>
      <c r="C11" s="6" t="n">
        <v>15244</v>
      </c>
      <c r="D11" s="6" t="n">
        <v>13093</v>
      </c>
    </row>
    <row r="12">
      <c r="A12" s="4" t="inlineStr">
        <is>
          <t>Prepaid expenses, deposits and other assets</t>
        </is>
      </c>
      <c r="B12" s="6" t="n">
        <v>18988</v>
      </c>
      <c r="C12" s="6" t="n">
        <v>7365</v>
      </c>
      <c r="D12" s="6" t="n">
        <v>2980</v>
      </c>
    </row>
    <row r="13">
      <c r="A13" s="4" t="inlineStr">
        <is>
          <t>Total fixed assets, net</t>
        </is>
      </c>
      <c r="B13" s="6" t="n">
        <v>29303</v>
      </c>
      <c r="C13" s="6" t="n">
        <v>21661</v>
      </c>
      <c r="D13" s="6" t="n">
        <v>7587</v>
      </c>
    </row>
    <row r="14">
      <c r="A14" s="4" t="inlineStr">
        <is>
          <t>Title plants</t>
        </is>
      </c>
      <c r="B14" s="6" t="n">
        <v>13952</v>
      </c>
      <c r="C14" s="6" t="n">
        <v>14008</v>
      </c>
      <c r="D14" s="6" t="n">
        <v>16993</v>
      </c>
    </row>
    <row r="15">
      <c r="A15" s="4" t="inlineStr">
        <is>
          <t>Goodwill</t>
        </is>
      </c>
      <c r="B15" s="6" t="n">
        <v>111487</v>
      </c>
      <c r="C15" s="6" t="n">
        <v>111487</v>
      </c>
      <c r="D15" s="6" t="n">
        <v>111487</v>
      </c>
    </row>
    <row r="16">
      <c r="A16" s="4" t="inlineStr">
        <is>
          <t>Trade names</t>
        </is>
      </c>
      <c r="B16" s="6" t="n">
        <v>0</v>
      </c>
      <c r="C16" s="6" t="n">
        <v>2684</v>
      </c>
      <c r="D16" s="6" t="n">
        <v>5032</v>
      </c>
    </row>
    <row r="17">
      <c r="A17" s="4" t="inlineStr">
        <is>
          <t>Total Assets</t>
        </is>
      </c>
      <c r="B17" s="6" t="n">
        <v>434482</v>
      </c>
      <c r="C17" s="6" t="n">
        <v>363033</v>
      </c>
      <c r="D17" s="6" t="n">
        <v>329988</v>
      </c>
    </row>
    <row r="18">
      <c r="A18" s="3" t="inlineStr">
        <is>
          <t>Liabilities and Stockholders' Equity</t>
        </is>
      </c>
    </row>
    <row r="19">
      <c r="A19" s="4" t="inlineStr">
        <is>
          <t>Accounts payable</t>
        </is>
      </c>
      <c r="B19" s="6" t="n">
        <v>8013</v>
      </c>
      <c r="C19" s="6" t="n">
        <v>6626</v>
      </c>
      <c r="D19" s="6" t="n">
        <v>5699</v>
      </c>
    </row>
    <row r="20">
      <c r="A20" s="4" t="inlineStr">
        <is>
          <t>Accrued expenses and other liabilities</t>
        </is>
      </c>
      <c r="B20" s="6" t="n">
        <v>38407</v>
      </c>
      <c r="C20" s="6" t="n">
        <v>33044</v>
      </c>
      <c r="D20" s="6" t="n">
        <v>24686</v>
      </c>
    </row>
    <row r="21">
      <c r="A21" s="4" t="inlineStr">
        <is>
          <t>Senior first lien note, net of debt issuance costs and original issue discount</t>
        </is>
      </c>
      <c r="B21" s="6" t="n">
        <v>135730</v>
      </c>
      <c r="C21" s="6" t="n">
        <v>0</v>
      </c>
    </row>
    <row r="22">
      <c r="A22" s="4" t="inlineStr">
        <is>
          <t>Loan from a related party</t>
        </is>
      </c>
      <c r="B22" s="6" t="n">
        <v>0</v>
      </c>
      <c r="C22" s="6" t="n">
        <v>65532</v>
      </c>
      <c r="D22" s="6" t="n">
        <v>87500</v>
      </c>
    </row>
    <row r="23">
      <c r="A23" s="4" t="inlineStr">
        <is>
          <t>Liability for loss and loss adjustment expenses</t>
        </is>
      </c>
      <c r="B23" s="6" t="n">
        <v>74706</v>
      </c>
      <c r="C23" s="6" t="n">
        <v>69800</v>
      </c>
      <c r="D23" s="6" t="n">
        <v>62758</v>
      </c>
    </row>
    <row r="24">
      <c r="A24" s="4" t="inlineStr">
        <is>
          <t>Total Liabilities</t>
        </is>
      </c>
      <c r="B24" s="6" t="n">
        <v>256856</v>
      </c>
      <c r="C24" s="6" t="n">
        <v>175002</v>
      </c>
      <c r="D24" s="6" t="n">
        <v>180643</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row>
    <row r="27">
      <c r="A27" s="4" t="inlineStr">
        <is>
          <t>Common stock</t>
        </is>
      </c>
      <c r="B27" s="6" t="n">
        <v>1</v>
      </c>
      <c r="C27" s="6" t="n">
        <v>1</v>
      </c>
      <c r="D27" s="6" t="n">
        <v>1</v>
      </c>
    </row>
    <row r="28">
      <c r="A28" s="4" t="inlineStr">
        <is>
          <t>Additional paid-in capital</t>
        </is>
      </c>
      <c r="B28" s="6" t="n">
        <v>291802</v>
      </c>
      <c r="C28" s="6" t="n">
        <v>266464</v>
      </c>
      <c r="D28" s="6" t="n">
        <v>192852</v>
      </c>
    </row>
    <row r="29">
      <c r="A29" s="4" t="inlineStr">
        <is>
          <t>Accumulated deficit</t>
        </is>
      </c>
      <c r="B29" s="6" t="n">
        <v>-114180</v>
      </c>
      <c r="C29" s="6" t="n">
        <v>-79123</v>
      </c>
      <c r="D29" s="6" t="n">
        <v>-44020</v>
      </c>
    </row>
    <row r="30">
      <c r="A30" s="4" t="inlineStr">
        <is>
          <t>Accumulated other comprehensive income</t>
        </is>
      </c>
      <c r="B30" s="6" t="n">
        <v>0</v>
      </c>
      <c r="C30" s="6" t="n">
        <v>686</v>
      </c>
      <c r="D30" s="6" t="n">
        <v>510</v>
      </c>
    </row>
    <row r="31">
      <c r="A31" s="4" t="inlineStr">
        <is>
          <t>Total Stockholders’ Equity</t>
        </is>
      </c>
      <c r="B31" s="6" t="n">
        <v>177626</v>
      </c>
      <c r="C31" s="6" t="n">
        <v>188031</v>
      </c>
      <c r="D31" s="6" t="n">
        <v>149345</v>
      </c>
    </row>
    <row r="32">
      <c r="A32" s="4" t="inlineStr">
        <is>
          <t>Total Liabilities and Stockholders' Equity</t>
        </is>
      </c>
      <c r="B32" s="6" t="n">
        <v>434482</v>
      </c>
      <c r="C32" s="6" t="n">
        <v>363033</v>
      </c>
      <c r="D32" s="6" t="n">
        <v>329988</v>
      </c>
    </row>
    <row r="33">
      <c r="A33" s="4" t="inlineStr">
        <is>
          <t>Series A Preferred Stock</t>
        </is>
      </c>
    </row>
    <row r="34">
      <c r="A34" s="3" t="inlineStr">
        <is>
          <t>Stockholders' Equity:</t>
        </is>
      </c>
    </row>
    <row r="35">
      <c r="A35" s="4" t="inlineStr">
        <is>
          <t>Preferred stock</t>
        </is>
      </c>
      <c r="B35" s="6" t="n">
        <v>1</v>
      </c>
      <c r="C35" s="6" t="n">
        <v>1</v>
      </c>
      <c r="D35" s="6" t="n">
        <v>1</v>
      </c>
    </row>
    <row r="36">
      <c r="A36" s="4" t="inlineStr">
        <is>
          <t>Series A-1 Preferred Stock</t>
        </is>
      </c>
    </row>
    <row r="37">
      <c r="A37" s="3" t="inlineStr">
        <is>
          <t>Stockholders' Equity:</t>
        </is>
      </c>
    </row>
    <row r="38">
      <c r="A38" s="4" t="inlineStr">
        <is>
          <t>Preferred stock</t>
        </is>
      </c>
      <c r="B38" s="6" t="n">
        <v>1</v>
      </c>
      <c r="C38" s="6" t="n">
        <v>1</v>
      </c>
      <c r="D38" s="6" t="n">
        <v>1</v>
      </c>
    </row>
    <row r="39">
      <c r="A39" s="4" t="inlineStr">
        <is>
          <t>Series A-2 Preferred Stock</t>
        </is>
      </c>
    </row>
    <row r="40">
      <c r="A40" s="3" t="inlineStr">
        <is>
          <t>Stockholders' Equity:</t>
        </is>
      </c>
    </row>
    <row r="41">
      <c r="A41" s="4" t="inlineStr">
        <is>
          <t>Preferred stock</t>
        </is>
      </c>
      <c r="B41" s="6" t="n">
        <v>0</v>
      </c>
      <c r="C41" s="6" t="n">
        <v>0</v>
      </c>
      <c r="D41" s="6" t="n">
        <v>0</v>
      </c>
    </row>
    <row r="42">
      <c r="A42" s="4" t="inlineStr">
        <is>
          <t>Series B Preferred Stock</t>
        </is>
      </c>
    </row>
    <row r="43">
      <c r="A43" s="3" t="inlineStr">
        <is>
          <t>Stockholders' Equity:</t>
        </is>
      </c>
    </row>
    <row r="44">
      <c r="A44" s="4" t="inlineStr">
        <is>
          <t>Preferred stock</t>
        </is>
      </c>
      <c r="B44" s="6" t="n">
        <v>0</v>
      </c>
      <c r="C44" s="6" t="n">
        <v>0</v>
      </c>
      <c r="D44" s="6" t="n">
        <v>0</v>
      </c>
    </row>
    <row r="45">
      <c r="A45" s="4" t="inlineStr">
        <is>
          <t>Series C Preferred Stock</t>
        </is>
      </c>
    </row>
    <row r="46">
      <c r="A46" s="3" t="inlineStr">
        <is>
          <t>Stockholders' Equity:</t>
        </is>
      </c>
    </row>
    <row r="47">
      <c r="A47" s="4" t="inlineStr">
        <is>
          <t>Preferred stock</t>
        </is>
      </c>
      <c r="B47" s="5" t="n">
        <v>1</v>
      </c>
      <c r="C47" s="5" t="n">
        <v>1</v>
      </c>
      <c r="D47"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3" customWidth="1" min="10" max="10"/>
  </cols>
  <sheetData>
    <row r="1">
      <c r="A1" s="1" t="inlineStr">
        <is>
          <t>Permanent Equity and Temporary Equity (Details) - USD ($)</t>
        </is>
      </c>
      <c r="B1" s="2" t="inlineStr">
        <is>
          <t>Nov. 03, 2020</t>
        </is>
      </c>
      <c r="C1" s="2" t="inlineStr">
        <is>
          <t>Oct. 31, 2017</t>
        </is>
      </c>
      <c r="D1" s="2" t="inlineStr">
        <is>
          <t>Jun. 30, 2021</t>
        </is>
      </c>
      <c r="E1" s="2" t="inlineStr">
        <is>
          <t>Dec. 31, 2020</t>
        </is>
      </c>
      <c r="F1" s="2" t="inlineStr">
        <is>
          <t>Dec. 31, 2021</t>
        </is>
      </c>
      <c r="G1" s="2" t="inlineStr">
        <is>
          <t>Dec. 22, 2020</t>
        </is>
      </c>
      <c r="H1" s="2" t="inlineStr">
        <is>
          <t>Dec. 04, 2020</t>
        </is>
      </c>
      <c r="I1" s="2" t="inlineStr">
        <is>
          <t>Dec. 31, 2019</t>
        </is>
      </c>
      <c r="J1" s="2" t="inlineStr">
        <is>
          <t>May 31, 2017</t>
        </is>
      </c>
    </row>
    <row r="2">
      <c r="A2" s="3" t="inlineStr">
        <is>
          <t>Stockholders' Equity (Details) [Line Items]</t>
        </is>
      </c>
    </row>
    <row r="3">
      <c r="A3" s="4" t="inlineStr">
        <is>
          <t>Common stock, shares authorized</t>
        </is>
      </c>
      <c r="D3" s="6" t="n">
        <v>54000000</v>
      </c>
      <c r="E3" s="6" t="n">
        <v>54000000</v>
      </c>
      <c r="G3" s="6" t="n">
        <v>54000000</v>
      </c>
      <c r="I3" s="6" t="n">
        <v>54000000</v>
      </c>
    </row>
    <row r="4">
      <c r="A4" s="4" t="inlineStr">
        <is>
          <t>Common stock, par value (in Dollars per share)</t>
        </is>
      </c>
      <c r="D4" s="7" t="n">
        <v>0.0001</v>
      </c>
      <c r="E4" s="7" t="n">
        <v>0.0001</v>
      </c>
      <c r="G4" s="7" t="n">
        <v>0.0001</v>
      </c>
      <c r="I4" s="7" t="n">
        <v>0.0001</v>
      </c>
    </row>
    <row r="5">
      <c r="A5" s="4" t="inlineStr">
        <is>
          <t>Common stock, shares outstanding</t>
        </is>
      </c>
      <c r="D5" s="6" t="n">
        <v>11010181</v>
      </c>
      <c r="E5" s="6" t="n">
        <v>10480902</v>
      </c>
      <c r="I5" s="6" t="n">
        <v>10480902</v>
      </c>
    </row>
    <row r="6">
      <c r="A6" s="4" t="inlineStr">
        <is>
          <t>Common stock, shares issued</t>
        </is>
      </c>
      <c r="D6" s="6" t="n">
        <v>11010181</v>
      </c>
      <c r="E6" s="6" t="n">
        <v>10480902</v>
      </c>
      <c r="I6" s="6" t="n">
        <v>10480902</v>
      </c>
    </row>
    <row r="7">
      <c r="A7" s="4" t="inlineStr">
        <is>
          <t>Capitol Investment Corp. V</t>
        </is>
      </c>
    </row>
    <row r="8">
      <c r="A8" s="3" t="inlineStr">
        <is>
          <t>Stockholders' Equity (Details) [Line Items]</t>
        </is>
      </c>
    </row>
    <row r="9">
      <c r="A9" s="4" t="inlineStr">
        <is>
          <t>Preferred stock, shares authorized</t>
        </is>
      </c>
      <c r="D9" s="6" t="n">
        <v>1000000</v>
      </c>
      <c r="E9" s="6" t="n">
        <v>1000000</v>
      </c>
      <c r="I9" s="6" t="n">
        <v>1000000</v>
      </c>
    </row>
    <row r="10">
      <c r="A10" s="4" t="inlineStr">
        <is>
          <t>Preferred stock par value (in Dollars per share)</t>
        </is>
      </c>
      <c r="D10" s="7" t="n">
        <v>0.0001</v>
      </c>
      <c r="E10" s="7" t="n">
        <v>0.0001</v>
      </c>
      <c r="I10" s="7" t="n">
        <v>0.0001</v>
      </c>
    </row>
    <row r="11">
      <c r="A11" s="4" t="inlineStr">
        <is>
          <t>Preferred stock, shares issued (in shares)</t>
        </is>
      </c>
      <c r="D11" s="6" t="n">
        <v>0</v>
      </c>
      <c r="E11" s="6" t="n">
        <v>0</v>
      </c>
      <c r="I11" s="6" t="n">
        <v>0</v>
      </c>
    </row>
    <row r="12">
      <c r="A12" s="4" t="inlineStr">
        <is>
          <t>Preferred stock, shares outstanding (in shares)</t>
        </is>
      </c>
      <c r="D12" s="6" t="n">
        <v>0</v>
      </c>
      <c r="E12" s="6" t="n">
        <v>0</v>
      </c>
      <c r="I12" s="6" t="n">
        <v>0</v>
      </c>
    </row>
    <row r="13">
      <c r="A13" s="4" t="inlineStr">
        <is>
          <t>Dividens shares</t>
        </is>
      </c>
      <c r="C13" s="10" t="n">
        <v>0.17</v>
      </c>
    </row>
    <row r="14">
      <c r="A14" s="4" t="inlineStr">
        <is>
          <t>Number includes an aggregate sahres</t>
        </is>
      </c>
      <c r="B14" s="6" t="n">
        <v>1125000</v>
      </c>
    </row>
    <row r="15">
      <c r="A15" s="4" t="inlineStr">
        <is>
          <t>Founder shares transferred, description</t>
        </is>
      </c>
      <c r="E15" s="4" t="inlineStr">
        <is>
          <t>(i) the last sales price of the Company’s Class A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common stock for cash, securities or other property.</t>
        </is>
      </c>
    </row>
    <row r="16">
      <c r="A16" s="4" t="inlineStr">
        <is>
          <t>Converted shares, percentage</t>
        </is>
      </c>
      <c r="D16" s="4" t="inlineStr">
        <is>
          <t>20.00%</t>
        </is>
      </c>
      <c r="F16" s="4" t="inlineStr">
        <is>
          <t>20.00%</t>
        </is>
      </c>
    </row>
    <row r="17">
      <c r="A17" s="4" t="inlineStr">
        <is>
          <t>Common stock shares subject to possible redemption.</t>
        </is>
      </c>
      <c r="E17" s="6" t="n">
        <v>29846985</v>
      </c>
    </row>
    <row r="18">
      <c r="A18" s="4" t="inlineStr">
        <is>
          <t>Temporary equity, par or stated value (in Dollars per share)</t>
        </is>
      </c>
      <c r="D18" s="5" t="n">
        <v>10</v>
      </c>
    </row>
    <row r="19">
      <c r="A19" s="4" t="inlineStr">
        <is>
          <t>Tangible asset impairment charges</t>
        </is>
      </c>
      <c r="D19" s="5" t="n">
        <v>5000001</v>
      </c>
    </row>
    <row r="20">
      <c r="A20" s="4" t="inlineStr">
        <is>
          <t>Common stock subject to possible redemption value</t>
        </is>
      </c>
      <c r="D20" s="5" t="n">
        <v>345000000</v>
      </c>
    </row>
    <row r="21">
      <c r="A21" s="4" t="inlineStr">
        <is>
          <t>Class B Common Stock | Capitol Investment Corp. V</t>
        </is>
      </c>
    </row>
    <row r="22">
      <c r="A22" s="3" t="inlineStr">
        <is>
          <t>Stockholders' Equity (Details) [Line Items]</t>
        </is>
      </c>
    </row>
    <row r="23">
      <c r="A23" s="4" t="inlineStr">
        <is>
          <t>Common stock, shares authorized</t>
        </is>
      </c>
      <c r="D23" s="6" t="n">
        <v>50000000</v>
      </c>
      <c r="E23" s="6" t="n">
        <v>50000000</v>
      </c>
      <c r="F23" s="6" t="n">
        <v>50000000</v>
      </c>
      <c r="I23" s="6" t="n">
        <v>50000000</v>
      </c>
    </row>
    <row r="24">
      <c r="A24" s="4" t="inlineStr">
        <is>
          <t>Common stock, par value (in Dollars per share)</t>
        </is>
      </c>
      <c r="D24" s="7" t="n">
        <v>0.0001</v>
      </c>
      <c r="E24" s="7" t="n">
        <v>0.0001</v>
      </c>
      <c r="F24" s="7" t="n">
        <v>0.0001</v>
      </c>
      <c r="I24" s="7" t="n">
        <v>0.0001</v>
      </c>
    </row>
    <row r="25">
      <c r="A25" s="4" t="inlineStr">
        <is>
          <t>Common stock, shares outstanding</t>
        </is>
      </c>
      <c r="D25" s="6" t="n">
        <v>8625000</v>
      </c>
      <c r="E25" s="6" t="n">
        <v>8625000</v>
      </c>
      <c r="I25" s="6" t="n">
        <v>8625000</v>
      </c>
    </row>
    <row r="26">
      <c r="A26" s="4" t="inlineStr">
        <is>
          <t>Common stock, shares issued</t>
        </is>
      </c>
      <c r="D26" s="6" t="n">
        <v>8625000</v>
      </c>
      <c r="E26" s="6" t="n">
        <v>8625000</v>
      </c>
      <c r="I26" s="6" t="n">
        <v>8625000</v>
      </c>
    </row>
    <row r="27">
      <c r="A27" s="4" t="inlineStr">
        <is>
          <t>Class A Common Stock | Capitol Investment Corp. V</t>
        </is>
      </c>
    </row>
    <row r="28">
      <c r="A28" s="3" t="inlineStr">
        <is>
          <t>Stockholders' Equity (Details) [Line Items]</t>
        </is>
      </c>
    </row>
    <row r="29">
      <c r="A29" s="4" t="inlineStr">
        <is>
          <t>Preferred stock, shares outstanding (in shares)</t>
        </is>
      </c>
      <c r="D29" s="6" t="n">
        <v>0</v>
      </c>
    </row>
    <row r="30">
      <c r="A30" s="4" t="inlineStr">
        <is>
          <t>Common stock, shares authorized</t>
        </is>
      </c>
      <c r="D30" s="6" t="n">
        <v>400000000</v>
      </c>
      <c r="E30" s="6" t="n">
        <v>400000000</v>
      </c>
      <c r="F30" s="6" t="n">
        <v>400000000</v>
      </c>
      <c r="I30" s="6" t="n">
        <v>400000000</v>
      </c>
    </row>
    <row r="31">
      <c r="A31" s="4" t="inlineStr">
        <is>
          <t>Common stock, par value (in Dollars per share)</t>
        </is>
      </c>
      <c r="D31" s="7" t="n">
        <v>0.0001</v>
      </c>
      <c r="E31" s="7" t="n">
        <v>0.0001</v>
      </c>
      <c r="I31" s="7" t="n">
        <v>0.0001</v>
      </c>
    </row>
    <row r="32">
      <c r="A32" s="4" t="inlineStr">
        <is>
          <t>Common stock, shares outstanding</t>
        </is>
      </c>
      <c r="D32" s="6" t="n">
        <v>0</v>
      </c>
      <c r="E32" s="6" t="n">
        <v>4653015</v>
      </c>
      <c r="H32" s="6" t="n">
        <v>34500000</v>
      </c>
      <c r="I32" s="6" t="n">
        <v>0</v>
      </c>
    </row>
    <row r="33">
      <c r="A33" s="4" t="inlineStr">
        <is>
          <t>Purchase price of per share</t>
        </is>
      </c>
      <c r="H33" s="8" t="n">
        <v>11.5</v>
      </c>
    </row>
    <row r="34">
      <c r="A34" s="4" t="inlineStr">
        <is>
          <t>Common stock, shares issued</t>
        </is>
      </c>
      <c r="D34" s="6" t="n">
        <v>0</v>
      </c>
      <c r="E34" s="6" t="n">
        <v>4653015</v>
      </c>
      <c r="I34" s="6" t="n">
        <v>0</v>
      </c>
    </row>
    <row r="35">
      <c r="A35" s="4" t="inlineStr">
        <is>
          <t>Common stock shares subject to possible redemption.</t>
        </is>
      </c>
      <c r="D35" s="6" t="n">
        <v>34500000</v>
      </c>
      <c r="E35" s="6" t="n">
        <v>29846985</v>
      </c>
    </row>
    <row r="36">
      <c r="A36" s="4" t="inlineStr">
        <is>
          <t>Sponsors [Member] | Capitol Investment Corp. V</t>
        </is>
      </c>
    </row>
    <row r="37">
      <c r="A37" s="3" t="inlineStr">
        <is>
          <t>Stockholders' Equity (Details) [Line Items]</t>
        </is>
      </c>
    </row>
    <row r="38">
      <c r="A38" s="4" t="inlineStr">
        <is>
          <t>Sponsors holding shares</t>
        </is>
      </c>
      <c r="B38" s="6" t="n">
        <v>8625000</v>
      </c>
    </row>
    <row r="39">
      <c r="A39" s="4" t="inlineStr">
        <is>
          <t>Sponsors [Member] | Class B Common Stock | Capitol Investment Corp. V</t>
        </is>
      </c>
    </row>
    <row r="40">
      <c r="A40" s="3" t="inlineStr">
        <is>
          <t>Stockholders' Equity (Details) [Line Items]</t>
        </is>
      </c>
    </row>
    <row r="41">
      <c r="A41" s="4" t="inlineStr">
        <is>
          <t>Common stock, shares outstanding</t>
        </is>
      </c>
      <c r="J41" s="6" t="n">
        <v>8625000</v>
      </c>
    </row>
    <row r="42">
      <c r="A42" s="4" t="inlineStr">
        <is>
          <t>Purchase price of per share</t>
        </is>
      </c>
      <c r="J42" s="11" t="n">
        <v>0.003</v>
      </c>
    </row>
    <row r="43">
      <c r="A43" s="4" t="inlineStr">
        <is>
          <t>Dividend price (in Dollars)</t>
        </is>
      </c>
      <c r="J43" s="5" t="n">
        <v>25000</v>
      </c>
    </row>
    <row r="44">
      <c r="A44" s="4" t="inlineStr">
        <is>
          <t>Founder shares | Capitol Investment Corp. V</t>
        </is>
      </c>
    </row>
    <row r="45">
      <c r="A45" s="3" t="inlineStr">
        <is>
          <t>Stockholders' Equity (Details) [Line Items]</t>
        </is>
      </c>
    </row>
    <row r="46">
      <c r="A46" s="4" t="inlineStr">
        <is>
          <t>Founder shares</t>
        </is>
      </c>
      <c r="B46" s="6" t="n">
        <v>11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Income Tax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Change in the valuation allowance</t>
        </is>
      </c>
      <c r="B4" s="5" t="n">
        <v>11707000</v>
      </c>
      <c r="C4" s="5" t="n">
        <v>6871000</v>
      </c>
      <c r="D4" s="5" t="n">
        <v>2986000</v>
      </c>
    </row>
    <row r="5">
      <c r="A5" s="4" t="inlineStr">
        <is>
          <t>Valuation allowance, percentage</t>
        </is>
      </c>
      <c r="B5" s="4" t="inlineStr">
        <is>
          <t>(34.20%)</t>
        </is>
      </c>
      <c r="C5" s="4" t="inlineStr">
        <is>
          <t>(25.70%)</t>
        </is>
      </c>
      <c r="D5" s="4" t="inlineStr">
        <is>
          <t>(24.00%)</t>
        </is>
      </c>
    </row>
    <row r="6">
      <c r="A6" s="4" t="inlineStr">
        <is>
          <t>Capitol Investment Corp. V</t>
        </is>
      </c>
    </row>
    <row r="7">
      <c r="A7" s="3" t="inlineStr">
        <is>
          <t>Valuation Allowance [Line Items]</t>
        </is>
      </c>
    </row>
    <row r="8">
      <c r="A8" s="4" t="inlineStr">
        <is>
          <t>Federal and state net operating loss</t>
        </is>
      </c>
      <c r="B8" s="5" t="n">
        <v>160318</v>
      </c>
    </row>
    <row r="9">
      <c r="A9" s="4" t="inlineStr">
        <is>
          <t>Change in the valuation allowance</t>
        </is>
      </c>
      <c r="B9" s="5" t="n">
        <v>39098</v>
      </c>
      <c r="C9" s="5" t="n">
        <v>791</v>
      </c>
    </row>
    <row r="10">
      <c r="A10" s="4" t="inlineStr">
        <is>
          <t>Valuation allowance, percentage</t>
        </is>
      </c>
      <c r="B10" s="4" t="inlineStr">
        <is>
          <t>100.00%</t>
        </is>
      </c>
    </row>
    <row r="11">
      <c r="A11" s="4" t="inlineStr">
        <is>
          <t>Income tax, description</t>
        </is>
      </c>
      <c r="B11" s="4" t="inlineStr">
        <is>
          <t>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Details) - Schedule of deferred tax assets - USD ($)</t>
        </is>
      </c>
      <c r="B1" s="2" t="inlineStr">
        <is>
          <t>Dec. 31, 2020</t>
        </is>
      </c>
      <c r="C1" s="2" t="inlineStr">
        <is>
          <t>Dec. 31, 2019</t>
        </is>
      </c>
    </row>
    <row r="2">
      <c r="A2" s="3" t="inlineStr">
        <is>
          <t>Deferred tax assets</t>
        </is>
      </c>
    </row>
    <row r="3">
      <c r="A3" s="4" t="inlineStr">
        <is>
          <t>Net operating loss carryforward</t>
        </is>
      </c>
      <c r="B3" s="5" t="n">
        <v>12765000</v>
      </c>
      <c r="C3" s="5" t="n">
        <v>5356000</v>
      </c>
    </row>
    <row r="4">
      <c r="A4" s="4" t="inlineStr">
        <is>
          <t>Valuation Allowance</t>
        </is>
      </c>
      <c r="B4" s="6" t="n">
        <v>-23330000</v>
      </c>
      <c r="C4" s="6" t="n">
        <v>-11623000</v>
      </c>
    </row>
    <row r="5">
      <c r="A5" s="4" t="inlineStr">
        <is>
          <t>Deferred tax assets, net of allowance</t>
        </is>
      </c>
      <c r="B5" s="6" t="n">
        <v>3366000</v>
      </c>
      <c r="C5" s="6" t="n">
        <v>1988000</v>
      </c>
    </row>
    <row r="6">
      <c r="A6" s="4" t="inlineStr">
        <is>
          <t>Capitol Investment Corp. V</t>
        </is>
      </c>
    </row>
    <row r="7">
      <c r="A7" s="3" t="inlineStr">
        <is>
          <t>Deferred tax assets</t>
        </is>
      </c>
    </row>
    <row r="8">
      <c r="A8" s="4" t="inlineStr">
        <is>
          <t>Net operating loss carryforward</t>
        </is>
      </c>
      <c r="B8" s="6" t="n">
        <v>43286</v>
      </c>
      <c r="C8" s="6" t="n">
        <v>791</v>
      </c>
    </row>
    <row r="9">
      <c r="A9" s="4" t="inlineStr">
        <is>
          <t>Unrealized gain on marketable securities</t>
        </is>
      </c>
      <c r="B9" s="6" t="n">
        <v>-3397</v>
      </c>
      <c r="C9" s="6" t="n">
        <v>0</v>
      </c>
    </row>
    <row r="10">
      <c r="A10" s="4" t="inlineStr">
        <is>
          <t>Total deferred tax assets</t>
        </is>
      </c>
      <c r="B10" s="6" t="n">
        <v>39889</v>
      </c>
      <c r="C10" s="6" t="n">
        <v>791</v>
      </c>
    </row>
    <row r="11">
      <c r="A11" s="4" t="inlineStr">
        <is>
          <t>Valuation Allowance</t>
        </is>
      </c>
      <c r="B11" s="6" t="n">
        <v>-39889</v>
      </c>
      <c r="C11" s="6" t="n">
        <v>-791</v>
      </c>
    </row>
    <row r="12">
      <c r="A12" s="4" t="inlineStr">
        <is>
          <t>Deferred tax assets, net of allowance</t>
        </is>
      </c>
      <c r="B12" s="5" t="n">
        <v>0</v>
      </c>
      <c r="C1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 (Details) - Schedule of income tax provision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Federal</t>
        </is>
      </c>
    </row>
    <row r="4">
      <c r="A4" s="4" t="inlineStr">
        <is>
          <t>Current</t>
        </is>
      </c>
      <c r="F4" s="5" t="n">
        <v>0</v>
      </c>
      <c r="G4" s="5" t="n">
        <v>0</v>
      </c>
      <c r="H4" s="5" t="n">
        <v>0</v>
      </c>
    </row>
    <row r="5">
      <c r="A5" s="4" t="inlineStr">
        <is>
          <t>Deferred</t>
        </is>
      </c>
      <c r="F5" s="6" t="n">
        <v>101000</v>
      </c>
      <c r="G5" s="6" t="n">
        <v>217000</v>
      </c>
      <c r="H5" s="6" t="n">
        <v>0</v>
      </c>
    </row>
    <row r="6">
      <c r="A6" s="3" t="inlineStr">
        <is>
          <t>State and Local</t>
        </is>
      </c>
    </row>
    <row r="7">
      <c r="A7" s="4" t="inlineStr">
        <is>
          <t>Current</t>
        </is>
      </c>
      <c r="F7" s="6" t="n">
        <v>144000</v>
      </c>
      <c r="G7" s="6" t="n">
        <v>110000</v>
      </c>
      <c r="H7" s="6" t="n">
        <v>0</v>
      </c>
    </row>
    <row r="8">
      <c r="A8" s="4" t="inlineStr">
        <is>
          <t>Deferred</t>
        </is>
      </c>
      <c r="F8" s="6" t="n">
        <v>598000</v>
      </c>
      <c r="G8" s="6" t="n">
        <v>60000</v>
      </c>
      <c r="H8" s="6" t="n">
        <v>0</v>
      </c>
    </row>
    <row r="9">
      <c r="A9" s="4" t="inlineStr">
        <is>
          <t>Change in valuation allowance</t>
        </is>
      </c>
      <c r="F9" s="6" t="n">
        <v>11707000</v>
      </c>
      <c r="G9" s="6" t="n">
        <v>6871000</v>
      </c>
      <c r="H9" s="6" t="n">
        <v>2986000</v>
      </c>
    </row>
    <row r="10">
      <c r="A10" s="4" t="inlineStr">
        <is>
          <t>Income tax provision</t>
        </is>
      </c>
      <c r="B10" s="5" t="n">
        <v>211000</v>
      </c>
      <c r="C10" s="5" t="n">
        <v>241000</v>
      </c>
      <c r="D10" s="5" t="n">
        <v>336000</v>
      </c>
      <c r="E10" s="5" t="n">
        <v>416000</v>
      </c>
      <c r="F10" s="6" t="n">
        <v>843000</v>
      </c>
      <c r="G10" s="6" t="n">
        <v>387000</v>
      </c>
      <c r="H10" s="5" t="n">
        <v>0</v>
      </c>
    </row>
    <row r="11">
      <c r="A11" s="4" t="inlineStr">
        <is>
          <t>Capitol Investment Corp. V</t>
        </is>
      </c>
    </row>
    <row r="12">
      <c r="A12" s="3" t="inlineStr">
        <is>
          <t>Federal</t>
        </is>
      </c>
    </row>
    <row r="13">
      <c r="A13" s="4" t="inlineStr">
        <is>
          <t>Current</t>
        </is>
      </c>
      <c r="F13" s="6" t="n">
        <v>0</v>
      </c>
      <c r="G13" s="6" t="n">
        <v>0</v>
      </c>
    </row>
    <row r="14">
      <c r="A14" s="4" t="inlineStr">
        <is>
          <t>Deferred</t>
        </is>
      </c>
      <c r="F14" s="6" t="n">
        <v>-30431</v>
      </c>
      <c r="G14" s="6" t="n">
        <v>-791</v>
      </c>
    </row>
    <row r="15">
      <c r="A15" s="3" t="inlineStr">
        <is>
          <t>State and Local</t>
        </is>
      </c>
    </row>
    <row r="16">
      <c r="A16" s="4" t="inlineStr">
        <is>
          <t>Current</t>
        </is>
      </c>
      <c r="F16" s="6" t="n">
        <v>0</v>
      </c>
      <c r="G16" s="6" t="n">
        <v>0</v>
      </c>
    </row>
    <row r="17">
      <c r="A17" s="4" t="inlineStr">
        <is>
          <t>Deferred</t>
        </is>
      </c>
      <c r="F17" s="6" t="n">
        <v>-8667</v>
      </c>
      <c r="G17" s="6" t="n">
        <v>0</v>
      </c>
    </row>
    <row r="18">
      <c r="A18" s="4" t="inlineStr">
        <is>
          <t>Change in valuation allowance</t>
        </is>
      </c>
      <c r="F18" s="6" t="n">
        <v>39098</v>
      </c>
      <c r="G18" s="6" t="n">
        <v>791</v>
      </c>
    </row>
    <row r="19">
      <c r="A19" s="4" t="inlineStr">
        <is>
          <t>Income tax provision</t>
        </is>
      </c>
      <c r="B19" s="5" t="n">
        <v>0</v>
      </c>
      <c r="C19" s="5" t="n">
        <v>0</v>
      </c>
      <c r="D19" s="5" t="n">
        <v>0</v>
      </c>
      <c r="E19" s="5" t="n">
        <v>0</v>
      </c>
      <c r="F19" s="6" t="n">
        <v>0</v>
      </c>
      <c r="G19" s="5" t="n">
        <v>0</v>
      </c>
    </row>
    <row r="20">
      <c r="A20" s="4" t="inlineStr">
        <is>
          <t>Federal and state net operating loss</t>
        </is>
      </c>
      <c r="F20" s="5" t="n">
        <v>160318</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Details) - Schedule of reconciliation of the federal income tax rate</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Valuation Allowance [Line Items]</t>
        </is>
      </c>
    </row>
    <row r="4">
      <c r="A4" s="4" t="inlineStr">
        <is>
          <t>Statutory federal income tax rate</t>
        </is>
      </c>
      <c r="D4" s="4" t="inlineStr">
        <is>
          <t>21.00%</t>
        </is>
      </c>
      <c r="E4" s="4" t="inlineStr">
        <is>
          <t>21.00%</t>
        </is>
      </c>
      <c r="F4" s="4" t="inlineStr">
        <is>
          <t>21.00%</t>
        </is>
      </c>
    </row>
    <row r="5">
      <c r="A5" s="4" t="inlineStr">
        <is>
          <t>State taxes, net of federal tax benefit</t>
        </is>
      </c>
      <c r="D5" s="4" t="inlineStr">
        <is>
          <t>7.10%</t>
        </is>
      </c>
      <c r="E5" s="4" t="inlineStr">
        <is>
          <t>4.70%</t>
        </is>
      </c>
      <c r="F5" s="4" t="inlineStr">
        <is>
          <t>8.00%</t>
        </is>
      </c>
    </row>
    <row r="6">
      <c r="A6" s="4" t="inlineStr">
        <is>
          <t>Income tax provision</t>
        </is>
      </c>
      <c r="B6" s="4" t="inlineStr">
        <is>
          <t>(1.00%)</t>
        </is>
      </c>
      <c r="C6" s="4" t="inlineStr">
        <is>
          <t>(1.00%)</t>
        </is>
      </c>
      <c r="D6" s="4" t="inlineStr">
        <is>
          <t>(2.50%)</t>
        </is>
      </c>
      <c r="E6" s="4" t="inlineStr">
        <is>
          <t>(1.50%)</t>
        </is>
      </c>
      <c r="F6" s="4" t="inlineStr">
        <is>
          <t>0.00%</t>
        </is>
      </c>
    </row>
    <row r="7">
      <c r="A7" s="4" t="inlineStr">
        <is>
          <t>Capitol Investment Corp. V</t>
        </is>
      </c>
    </row>
    <row r="8">
      <c r="A8" s="3" t="inlineStr">
        <is>
          <t>Valuation Allowance [Line Items]</t>
        </is>
      </c>
    </row>
    <row r="9">
      <c r="A9" s="4" t="inlineStr">
        <is>
          <t>Statutory federal income tax rate</t>
        </is>
      </c>
      <c r="D9" s="4" t="inlineStr">
        <is>
          <t>21.00%</t>
        </is>
      </c>
      <c r="E9" s="4" t="inlineStr">
        <is>
          <t>21.00%</t>
        </is>
      </c>
    </row>
    <row r="10">
      <c r="A10" s="4" t="inlineStr">
        <is>
          <t>State taxes, net of federal tax benefit</t>
        </is>
      </c>
      <c r="D10" s="4" t="inlineStr">
        <is>
          <t>6.00%</t>
        </is>
      </c>
      <c r="E10" s="4" t="inlineStr">
        <is>
          <t>0.00%</t>
        </is>
      </c>
    </row>
    <row r="11">
      <c r="A11" s="4" t="inlineStr">
        <is>
          <t>Change in valuation of warrant liability</t>
        </is>
      </c>
      <c r="D11" s="4" t="inlineStr">
        <is>
          <t>(23.80%)</t>
        </is>
      </c>
      <c r="E11" s="4" t="inlineStr">
        <is>
          <t>0.00%</t>
        </is>
      </c>
    </row>
    <row r="12">
      <c r="A12" s="4" t="inlineStr">
        <is>
          <t>Transaction costs allocable to warrant liability</t>
        </is>
      </c>
      <c r="D12" s="4" t="inlineStr">
        <is>
          <t>(2.70%)</t>
        </is>
      </c>
      <c r="E12" s="4" t="inlineStr">
        <is>
          <t>0.00%</t>
        </is>
      </c>
    </row>
    <row r="13">
      <c r="A13" s="4" t="inlineStr">
        <is>
          <t>Valuation allowance</t>
        </is>
      </c>
      <c r="D13" s="4" t="inlineStr">
        <is>
          <t>(0.50%)</t>
        </is>
      </c>
      <c r="E13" s="4" t="inlineStr">
        <is>
          <t>(21.00%)</t>
        </is>
      </c>
    </row>
    <row r="14">
      <c r="A14" s="4" t="inlineStr">
        <is>
          <t>Income tax provision</t>
        </is>
      </c>
      <c r="D14" s="4" t="inlineStr">
        <is>
          <t>0.00%</t>
        </is>
      </c>
      <c r="E14" s="4" t="inlineStr">
        <is>
          <t>0.00%</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air value on a recurring basis - Capitol Investment Corp. V - USD ($)</t>
        </is>
      </c>
      <c r="B1" s="2" t="inlineStr">
        <is>
          <t>Dec. 31, 2021</t>
        </is>
      </c>
      <c r="C1" s="2" t="inlineStr">
        <is>
          <t>Jun. 30, 2021</t>
        </is>
      </c>
      <c r="D1" s="2" t="inlineStr">
        <is>
          <t>Feb. 28, 2021</t>
        </is>
      </c>
      <c r="E1" s="2" t="inlineStr">
        <is>
          <t>Dec. 31, 2020</t>
        </is>
      </c>
      <c r="F1" s="2" t="inlineStr">
        <is>
          <t>Dec. 04, 2020</t>
        </is>
      </c>
      <c r="G1" s="2" t="inlineStr">
        <is>
          <t>Dec. 31, 2019</t>
        </is>
      </c>
    </row>
    <row r="2">
      <c r="A2" s="3" t="inlineStr">
        <is>
          <t>Fair Value Measurements (Details) - Schedule of air value on a recurring basis [Line Items]</t>
        </is>
      </c>
    </row>
    <row r="3">
      <c r="A3" s="4" t="inlineStr">
        <is>
          <t>Warrants and rights outstanding, term</t>
        </is>
      </c>
      <c r="E3" s="4" t="inlineStr">
        <is>
          <t>5 years</t>
        </is>
      </c>
    </row>
    <row r="4">
      <c r="A4" s="4" t="inlineStr">
        <is>
          <t>Warrants price, per share (in Dollars per share)</t>
        </is>
      </c>
      <c r="B4" s="8" t="n">
        <v>1.5</v>
      </c>
      <c r="C4" s="8" t="n">
        <v>1.5</v>
      </c>
      <c r="D4" s="8" t="n">
        <v>1.5</v>
      </c>
      <c r="E4" s="8" t="n">
        <v>1.5</v>
      </c>
    </row>
    <row r="5">
      <c r="A5" s="4" t="inlineStr">
        <is>
          <t>Initial fair value measurement of warrants</t>
        </is>
      </c>
      <c r="F5" s="5" t="n">
        <v>15295000</v>
      </c>
    </row>
    <row r="6">
      <c r="A6" s="4" t="inlineStr">
        <is>
          <t>Warrant liabilities</t>
        </is>
      </c>
      <c r="C6" s="5" t="n">
        <v>22880000</v>
      </c>
      <c r="E6" s="5" t="n">
        <v>30680000</v>
      </c>
      <c r="F6" s="5" t="n">
        <v>23053333</v>
      </c>
      <c r="G6" s="5" t="n">
        <v>0</v>
      </c>
    </row>
    <row r="7">
      <c r="A7" s="4" t="inlineStr">
        <is>
          <t>Warrants and Rights Outstanding, Value Per Warrant</t>
        </is>
      </c>
      <c r="F7" s="8" t="n">
        <v>1.33</v>
      </c>
    </row>
    <row r="8">
      <c r="A8" s="4" t="inlineStr">
        <is>
          <t>Class Of Warrant Or Right, Redemption Value</t>
        </is>
      </c>
      <c r="E8" s="5" t="n">
        <v>18</v>
      </c>
    </row>
    <row r="9">
      <c r="A9" s="4" t="inlineStr">
        <is>
          <t>Class A Common Stock</t>
        </is>
      </c>
    </row>
    <row r="10">
      <c r="A10" s="3" t="inlineStr">
        <is>
          <t>Fair Value Measurements (Details) - Schedule of air value on a recurring basis [Line Items]</t>
        </is>
      </c>
    </row>
    <row r="11">
      <c r="A11" s="4" t="inlineStr">
        <is>
          <t>Class of Warrant or Right, Number of Securities Called by Each Warrant or Right</t>
        </is>
      </c>
      <c r="E11" s="6" t="n">
        <v>1</v>
      </c>
    </row>
    <row r="12">
      <c r="A12" s="4" t="inlineStr">
        <is>
          <t>Public Warrant</t>
        </is>
      </c>
    </row>
    <row r="13">
      <c r="A13" s="3" t="inlineStr">
        <is>
          <t>Fair Value Measurements (Details) - Schedule of air value on a recurring basis [Line Items]</t>
        </is>
      </c>
    </row>
    <row r="14">
      <c r="A14" s="4" t="inlineStr">
        <is>
          <t>Class of Warrant or Right, Number of Securities Called by Each Warrant or Right</t>
        </is>
      </c>
      <c r="E14" s="10" t="n">
        <v>0.33</v>
      </c>
    </row>
    <row r="15">
      <c r="A15" s="4" t="inlineStr">
        <is>
          <t>Warrant liabilities</t>
        </is>
      </c>
      <c r="C15" s="6" t="n">
        <v>15180000</v>
      </c>
      <c r="E15" s="5" t="n">
        <v>20355000</v>
      </c>
      <c r="F15" s="5" t="n">
        <v>15295000</v>
      </c>
      <c r="G15" s="6" t="n">
        <v>0</v>
      </c>
    </row>
    <row r="16">
      <c r="A16" s="4" t="inlineStr">
        <is>
          <t>Private Placement Warrant</t>
        </is>
      </c>
    </row>
    <row r="17">
      <c r="A17" s="3" t="inlineStr">
        <is>
          <t>Fair Value Measurements (Details) - Schedule of air value on a recurring basis [Line Items]</t>
        </is>
      </c>
    </row>
    <row r="18">
      <c r="A18" s="4" t="inlineStr">
        <is>
          <t>Warrant liabilities</t>
        </is>
      </c>
      <c r="C18" s="6" t="n">
        <v>7700000</v>
      </c>
      <c r="E18" s="6" t="n">
        <v>10325000</v>
      </c>
      <c r="F18" s="5" t="n">
        <v>7758333</v>
      </c>
      <c r="G18" s="5" t="n">
        <v>0</v>
      </c>
    </row>
    <row r="19">
      <c r="A19" s="4" t="inlineStr">
        <is>
          <t>Level 1</t>
        </is>
      </c>
    </row>
    <row r="20">
      <c r="A20" s="3" t="inlineStr">
        <is>
          <t>Fair Value Measurements (Details) - Schedule of air value on a recurring basis [Line Items]</t>
        </is>
      </c>
    </row>
    <row r="21">
      <c r="A21" s="4" t="inlineStr">
        <is>
          <t>Marketable securities held in Trust Account</t>
        </is>
      </c>
      <c r="C21" s="6" t="n">
        <v>345013964</v>
      </c>
      <c r="E21" s="6" t="n">
        <v>345012580</v>
      </c>
    </row>
    <row r="22">
      <c r="A22" s="4" t="inlineStr">
        <is>
          <t>Level 1 | Public Warrant</t>
        </is>
      </c>
    </row>
    <row r="23">
      <c r="A23" s="3" t="inlineStr">
        <is>
          <t>Fair Value Measurements (Details) - Schedule of air value on a recurring basis [Line Items]</t>
        </is>
      </c>
    </row>
    <row r="24">
      <c r="A24" s="4" t="inlineStr">
        <is>
          <t>Warrant liabilities</t>
        </is>
      </c>
      <c r="C24" s="6" t="n">
        <v>15180000</v>
      </c>
    </row>
    <row r="25">
      <c r="A25" s="4" t="inlineStr">
        <is>
          <t>Level 2 | Private Placement Warrant</t>
        </is>
      </c>
    </row>
    <row r="26">
      <c r="A26" s="3" t="inlineStr">
        <is>
          <t>Fair Value Measurements (Details) - Schedule of air value on a recurring basis [Line Items]</t>
        </is>
      </c>
    </row>
    <row r="27">
      <c r="A27" s="4" t="inlineStr">
        <is>
          <t>Warrant liabilities</t>
        </is>
      </c>
      <c r="C27" s="5" t="n">
        <v>7700000</v>
      </c>
    </row>
    <row r="28">
      <c r="A28" s="4" t="inlineStr">
        <is>
          <t>Level 3 | Public Warrant</t>
        </is>
      </c>
    </row>
    <row r="29">
      <c r="A29" s="3" t="inlineStr">
        <is>
          <t>Fair Value Measurements (Details) - Schedule of air value on a recurring basis [Line Items]</t>
        </is>
      </c>
    </row>
    <row r="30">
      <c r="A30" s="4" t="inlineStr">
        <is>
          <t>Warrant liabilities</t>
        </is>
      </c>
      <c r="E30" s="6" t="n">
        <v>20355000</v>
      </c>
    </row>
    <row r="31">
      <c r="A31" s="4" t="inlineStr">
        <is>
          <t>Level 3 | Private Placement Warrant</t>
        </is>
      </c>
    </row>
    <row r="32">
      <c r="A32" s="3" t="inlineStr">
        <is>
          <t>Fair Value Measurements (Details) - Schedule of air value on a recurring basis [Line Items]</t>
        </is>
      </c>
    </row>
    <row r="33">
      <c r="A33" s="4" t="inlineStr">
        <is>
          <t>Warrant liabilities</t>
        </is>
      </c>
      <c r="E33" s="5" t="n">
        <v>103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Measurement Inputs (Details) - Capitol Investment Corp. V</t>
        </is>
      </c>
      <c r="B1" s="2" t="inlineStr">
        <is>
          <t>Dec. 31, 2020$ / shares</t>
        </is>
      </c>
      <c r="C1" s="2" t="inlineStr">
        <is>
          <t>Dec. 04, 2020$ / shares</t>
        </is>
      </c>
    </row>
    <row r="2">
      <c r="A2" s="3" t="inlineStr">
        <is>
          <t>Fair Value Measurements (Details) - Schedule of fair value on recurring basis [Line Items]</t>
        </is>
      </c>
    </row>
    <row r="3">
      <c r="A3" s="4" t="inlineStr">
        <is>
          <t>Fair value of units (in dollars per share)</t>
        </is>
      </c>
      <c r="B3" s="8" t="n">
        <v>9.710000000000001</v>
      </c>
      <c r="C3" s="8" t="n">
        <v>9.56</v>
      </c>
    </row>
    <row r="4">
      <c r="A4" s="4" t="inlineStr">
        <is>
          <t>Risk-free interest rate</t>
        </is>
      </c>
    </row>
    <row r="5">
      <c r="A5" s="3" t="inlineStr">
        <is>
          <t>Fair Value Measurements (Details) - Schedule of fair value on recurring basis [Line Items]</t>
        </is>
      </c>
    </row>
    <row r="6">
      <c r="A6" s="4" t="inlineStr">
        <is>
          <t>Measurement input</t>
        </is>
      </c>
      <c r="B6" s="12" t="n">
        <v>0.0045</v>
      </c>
      <c r="C6" s="12" t="n">
        <v>0.0053</v>
      </c>
    </row>
    <row r="7">
      <c r="A7" s="4" t="inlineStr">
        <is>
          <t>Expected term (Years)</t>
        </is>
      </c>
    </row>
    <row r="8">
      <c r="A8" s="3" t="inlineStr">
        <is>
          <t>Fair Value Measurements (Details) - Schedule of fair value on recurring basis [Line Items]</t>
        </is>
      </c>
    </row>
    <row r="9">
      <c r="A9" s="4" t="inlineStr">
        <is>
          <t>Measurement input</t>
        </is>
      </c>
      <c r="B9" s="6" t="n">
        <v>5</v>
      </c>
      <c r="C9" s="6" t="n">
        <v>5</v>
      </c>
    </row>
    <row r="10">
      <c r="A10" s="4" t="inlineStr">
        <is>
          <t>Expected volatility</t>
        </is>
      </c>
    </row>
    <row r="11">
      <c r="A11" s="3" t="inlineStr">
        <is>
          <t>Fair Value Measurements (Details) - Schedule of fair value on recurring basis [Line Items]</t>
        </is>
      </c>
    </row>
    <row r="12">
      <c r="A12" s="4" t="inlineStr">
        <is>
          <t>Measurement input</t>
        </is>
      </c>
      <c r="B12" s="9" t="n">
        <v>0.28</v>
      </c>
      <c r="C12" s="9" t="n">
        <v>0.23</v>
      </c>
    </row>
    <row r="13">
      <c r="A13" s="4" t="inlineStr">
        <is>
          <t>Exercise price</t>
        </is>
      </c>
    </row>
    <row r="14">
      <c r="A14" s="3" t="inlineStr">
        <is>
          <t>Fair Value Measurements (Details) - Schedule of fair value on recurring basis [Line Items]</t>
        </is>
      </c>
    </row>
    <row r="15">
      <c r="A15" s="4" t="inlineStr">
        <is>
          <t>Measurement input</t>
        </is>
      </c>
      <c r="B15" s="10" t="n">
        <v>11.5</v>
      </c>
      <c r="C15" s="10" t="n">
        <v>1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Fair Value Measurements - Change in Fair Value of Warrants (Details) - Capitol Investment Corp. V - USD ($)</t>
        </is>
      </c>
      <c r="B1" s="2" t="inlineStr">
        <is>
          <t>1 Months Ended</t>
        </is>
      </c>
      <c r="C1" s="2" t="inlineStr">
        <is>
          <t>3 Months Ended</t>
        </is>
      </c>
      <c r="E1" s="2" t="inlineStr">
        <is>
          <t>6 Months Ended</t>
        </is>
      </c>
      <c r="G1" s="2" t="inlineStr">
        <is>
          <t>12 Months Ended</t>
        </is>
      </c>
    </row>
    <row r="2">
      <c r="B2" s="2" t="inlineStr">
        <is>
          <t>Dec. 31, 2020</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Warrant Liabilities at Fair Value [Roll Forward]</t>
        </is>
      </c>
    </row>
    <row r="4">
      <c r="A4" s="4" t="inlineStr">
        <is>
          <t>Warrants and Rights Outstanding</t>
        </is>
      </c>
      <c r="B4" s="5" t="n">
        <v>23053333</v>
      </c>
      <c r="E4" s="5" t="n">
        <v>30680000</v>
      </c>
      <c r="F4" s="5" t="n">
        <v>0</v>
      </c>
      <c r="G4" s="5" t="n">
        <v>0</v>
      </c>
    </row>
    <row r="5">
      <c r="A5" s="4" t="inlineStr">
        <is>
          <t>Change in fair value of warrant liabilities</t>
        </is>
      </c>
      <c r="B5" s="6" t="n">
        <v>7626667</v>
      </c>
      <c r="C5" s="5" t="n">
        <v>-520000</v>
      </c>
      <c r="D5" s="5" t="n">
        <v>0</v>
      </c>
      <c r="E5" s="6" t="n">
        <v>-7800000</v>
      </c>
      <c r="F5" s="6" t="n">
        <v>0</v>
      </c>
      <c r="G5" s="6" t="n">
        <v>7626667</v>
      </c>
      <c r="H5" s="5" t="n">
        <v>0</v>
      </c>
    </row>
    <row r="6">
      <c r="A6" s="4" t="inlineStr">
        <is>
          <t>Warrants and Rights Outstanding</t>
        </is>
      </c>
      <c r="B6" s="6" t="n">
        <v>30680000</v>
      </c>
      <c r="C6" s="6" t="n">
        <v>22880000</v>
      </c>
      <c r="E6" s="6" t="n">
        <v>22880000</v>
      </c>
      <c r="G6" s="6" t="n">
        <v>30680000</v>
      </c>
      <c r="H6" s="6" t="n">
        <v>0</v>
      </c>
    </row>
    <row r="7">
      <c r="A7" s="4" t="inlineStr">
        <is>
          <t>Private Placement Warrant</t>
        </is>
      </c>
    </row>
    <row r="8">
      <c r="A8" s="3" t="inlineStr">
        <is>
          <t>Warrant Liabilities at Fair Value [Roll Forward]</t>
        </is>
      </c>
    </row>
    <row r="9">
      <c r="A9" s="4" t="inlineStr">
        <is>
          <t>Warrants and Rights Outstanding</t>
        </is>
      </c>
      <c r="B9" s="6" t="n">
        <v>7758333</v>
      </c>
      <c r="E9" s="6" t="n">
        <v>10325000</v>
      </c>
      <c r="F9" s="6" t="n">
        <v>0</v>
      </c>
      <c r="G9" s="6" t="n">
        <v>0</v>
      </c>
    </row>
    <row r="10">
      <c r="A10" s="4" t="inlineStr">
        <is>
          <t>Change in fair value of warrant liabilities</t>
        </is>
      </c>
      <c r="B10" s="6" t="n">
        <v>2566667</v>
      </c>
      <c r="E10" s="6" t="n">
        <v>-2625000</v>
      </c>
    </row>
    <row r="11">
      <c r="A11" s="4" t="inlineStr">
        <is>
          <t>Warrants and Rights Outstanding</t>
        </is>
      </c>
      <c r="B11" s="6" t="n">
        <v>10325000</v>
      </c>
      <c r="C11" s="6" t="n">
        <v>7700000</v>
      </c>
      <c r="E11" s="6" t="n">
        <v>7700000</v>
      </c>
      <c r="G11" s="6" t="n">
        <v>10325000</v>
      </c>
      <c r="H11" s="6" t="n">
        <v>0</v>
      </c>
    </row>
    <row r="12">
      <c r="A12" s="4" t="inlineStr">
        <is>
          <t>Public Warrant</t>
        </is>
      </c>
    </row>
    <row r="13">
      <c r="A13" s="3" t="inlineStr">
        <is>
          <t>Warrant Liabilities at Fair Value [Roll Forward]</t>
        </is>
      </c>
    </row>
    <row r="14">
      <c r="A14" s="4" t="inlineStr">
        <is>
          <t>Warrants and Rights Outstanding</t>
        </is>
      </c>
      <c r="B14" s="6" t="n">
        <v>15295000</v>
      </c>
      <c r="E14" s="6" t="n">
        <v>20355000</v>
      </c>
      <c r="F14" s="5" t="n">
        <v>0</v>
      </c>
      <c r="G14" s="6" t="n">
        <v>0</v>
      </c>
    </row>
    <row r="15">
      <c r="A15" s="4" t="inlineStr">
        <is>
          <t>Change in fair value of warrant liabilities</t>
        </is>
      </c>
      <c r="B15" s="6" t="n">
        <v>5060000</v>
      </c>
      <c r="E15" s="6" t="n">
        <v>-5175000</v>
      </c>
    </row>
    <row r="16">
      <c r="A16" s="4" t="inlineStr">
        <is>
          <t>Warrants and Rights Outstanding</t>
        </is>
      </c>
      <c r="B16" s="5" t="n">
        <v>20355000</v>
      </c>
      <c r="C16" s="5" t="n">
        <v>15180000</v>
      </c>
      <c r="E16" s="5" t="n">
        <v>15180000</v>
      </c>
      <c r="G16" s="5" t="n">
        <v>20355000</v>
      </c>
      <c r="H16" s="5" t="n">
        <v>0</v>
      </c>
    </row>
  </sheetData>
  <mergeCells count="4">
    <mergeCell ref="A1:A2"/>
    <mergeCell ref="C1:D1"/>
    <mergeCell ref="E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Capitol Investment Corp. V - USD ($)</t>
        </is>
      </c>
      <c r="B1" s="2" t="inlineStr">
        <is>
          <t>Jul. 15, 2021</t>
        </is>
      </c>
      <c r="C1" s="2" t="inlineStr">
        <is>
          <t>Apr. 20, 2021</t>
        </is>
      </c>
      <c r="D1" s="2" t="inlineStr">
        <is>
          <t>Jul. 31, 2021</t>
        </is>
      </c>
    </row>
    <row r="2">
      <c r="A2" s="3" t="inlineStr">
        <is>
          <t>Subsequent Event [Line Items]</t>
        </is>
      </c>
    </row>
    <row r="3">
      <c r="A3" s="4" t="inlineStr">
        <is>
          <t>Promissory notes issued</t>
        </is>
      </c>
      <c r="B3" s="5" t="n">
        <v>370000</v>
      </c>
      <c r="C3" s="5" t="n">
        <v>370000</v>
      </c>
    </row>
    <row r="4">
      <c r="A4" s="4" t="inlineStr">
        <is>
          <t>Payments of loan costs</t>
        </is>
      </c>
      <c r="D4" s="5" t="n">
        <v>62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rganization and business operations (Details)</t>
        </is>
      </c>
      <c r="B1" s="2" t="inlineStr">
        <is>
          <t>6 Months Ended</t>
        </is>
      </c>
      <c r="C1" s="2" t="inlineStr">
        <is>
          <t>12 Months Ended</t>
        </is>
      </c>
    </row>
    <row r="2">
      <c r="B2" s="2" t="inlineStr">
        <is>
          <t>Jun. 30, 2021statesegment</t>
        </is>
      </c>
      <c r="C2" s="2" t="inlineStr">
        <is>
          <t>Dec. 31, 2020segmentstate</t>
        </is>
      </c>
    </row>
    <row r="3">
      <c r="A3" s="3" t="inlineStr">
        <is>
          <t>Organization, Consolidation and Presentation of Financial Statements [Abstract]</t>
        </is>
      </c>
    </row>
    <row r="4">
      <c r="A4" s="4" t="inlineStr">
        <is>
          <t>Number of states operated in | state</t>
        </is>
      </c>
      <c r="B4" s="6" t="n">
        <v>39</v>
      </c>
      <c r="C4" s="6" t="n">
        <v>39</v>
      </c>
    </row>
    <row r="5">
      <c r="A5" s="4" t="inlineStr">
        <is>
          <t>Number of reportable segments | segment</t>
        </is>
      </c>
      <c r="B5" s="6" t="n">
        <v>2</v>
      </c>
      <c r="C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Jun. 30, 2021</t>
        </is>
      </c>
      <c r="C1" s="2" t="inlineStr">
        <is>
          <t>Dec. 31, 2020</t>
        </is>
      </c>
      <c r="D1" s="2" t="inlineStr">
        <is>
          <t>Dec. 22, 2020</t>
        </is>
      </c>
      <c r="E1" s="2" t="inlineStr">
        <is>
          <t>Dec. 31, 2019</t>
        </is>
      </c>
    </row>
    <row r="2">
      <c r="A2" s="4" t="inlineStr">
        <is>
          <t>Available-for-sale debt securities, amortized cost</t>
        </is>
      </c>
      <c r="C2" s="5" t="n">
        <v>7139</v>
      </c>
      <c r="E2" s="5" t="n">
        <v>7139</v>
      </c>
    </row>
    <row r="3">
      <c r="A3" s="4" t="inlineStr">
        <is>
          <t>Equity securities, fair value</t>
        </is>
      </c>
      <c r="B3" s="5" t="n">
        <v>0</v>
      </c>
      <c r="C3" s="5" t="n">
        <v>2000</v>
      </c>
      <c r="E3" s="5" t="n">
        <v>1000</v>
      </c>
    </row>
    <row r="4">
      <c r="A4" s="4" t="inlineStr">
        <is>
          <t>Common stock, par value (in Dollars per share)</t>
        </is>
      </c>
      <c r="B4" s="7" t="n">
        <v>0.0001</v>
      </c>
      <c r="C4" s="7" t="n">
        <v>0.0001</v>
      </c>
      <c r="D4" s="7" t="n">
        <v>0.0001</v>
      </c>
      <c r="E4" s="7" t="n">
        <v>0.0001</v>
      </c>
    </row>
    <row r="5">
      <c r="A5" s="4" t="inlineStr">
        <is>
          <t>Common stock, shares authorized</t>
        </is>
      </c>
      <c r="B5" s="6" t="n">
        <v>54000000</v>
      </c>
      <c r="C5" s="6" t="n">
        <v>54000000</v>
      </c>
      <c r="D5" s="6" t="n">
        <v>54000000</v>
      </c>
      <c r="E5" s="6" t="n">
        <v>54000000</v>
      </c>
    </row>
    <row r="6">
      <c r="A6" s="4" t="inlineStr">
        <is>
          <t>Common stock, shares issued</t>
        </is>
      </c>
      <c r="B6" s="6" t="n">
        <v>11010181</v>
      </c>
      <c r="C6" s="6" t="n">
        <v>10480902</v>
      </c>
      <c r="E6" s="6" t="n">
        <v>10480902</v>
      </c>
    </row>
    <row r="7">
      <c r="A7" s="4" t="inlineStr">
        <is>
          <t>Common stock, shares outstanding</t>
        </is>
      </c>
      <c r="B7" s="6" t="n">
        <v>11010181</v>
      </c>
      <c r="C7" s="6" t="n">
        <v>10480902</v>
      </c>
      <c r="E7" s="6" t="n">
        <v>10480902</v>
      </c>
    </row>
    <row r="8">
      <c r="A8" s="4" t="inlineStr">
        <is>
          <t>Series A Preferred Stock</t>
        </is>
      </c>
    </row>
    <row r="9">
      <c r="A9" s="4" t="inlineStr">
        <is>
          <t>Preferred stock par value (in Dollars per share)</t>
        </is>
      </c>
      <c r="B9" s="7" t="n">
        <v>0.0001</v>
      </c>
      <c r="C9" s="7" t="n">
        <v>0.0001</v>
      </c>
      <c r="D9" s="7" t="n">
        <v>0.0001</v>
      </c>
      <c r="E9" s="7" t="n">
        <v>0.0001</v>
      </c>
    </row>
    <row r="10">
      <c r="A10" s="4" t="inlineStr">
        <is>
          <t>Preferred stock, shares authorized</t>
        </is>
      </c>
      <c r="B10" s="6" t="n">
        <v>7295759</v>
      </c>
      <c r="C10" s="6" t="n">
        <v>7295759</v>
      </c>
      <c r="D10" s="6" t="n">
        <v>7295759</v>
      </c>
      <c r="E10" s="6" t="n">
        <v>7295759</v>
      </c>
    </row>
    <row r="11">
      <c r="A11" s="4" t="inlineStr">
        <is>
          <t>Preferred stock, shares issued (in shares)</t>
        </is>
      </c>
      <c r="B11" s="6" t="n">
        <v>7295759</v>
      </c>
      <c r="C11" s="6" t="n">
        <v>7295759</v>
      </c>
      <c r="E11" s="6" t="n">
        <v>7295759</v>
      </c>
    </row>
    <row r="12">
      <c r="A12" s="4" t="inlineStr">
        <is>
          <t>Preferred stock, shares outstanding (in shares)</t>
        </is>
      </c>
      <c r="B12" s="6" t="n">
        <v>7295759</v>
      </c>
      <c r="C12" s="6" t="n">
        <v>7295759</v>
      </c>
      <c r="E12" s="6" t="n">
        <v>7295759</v>
      </c>
    </row>
    <row r="13">
      <c r="A13" s="4" t="inlineStr">
        <is>
          <t>Series A-1 Preferred Stock</t>
        </is>
      </c>
    </row>
    <row r="14">
      <c r="A14" s="4" t="inlineStr">
        <is>
          <t>Preferred stock par value (in Dollars per share)</t>
        </is>
      </c>
      <c r="B14" s="7" t="n">
        <v>0.0001</v>
      </c>
      <c r="C14" s="7" t="n">
        <v>0.0001</v>
      </c>
      <c r="D14" s="7" t="n">
        <v>0.0001</v>
      </c>
      <c r="E14" s="7" t="n">
        <v>0.0001</v>
      </c>
    </row>
    <row r="15">
      <c r="A15" s="4" t="inlineStr">
        <is>
          <t>Preferred stock, shares authorized</t>
        </is>
      </c>
      <c r="B15" s="6" t="n">
        <v>12975006</v>
      </c>
      <c r="C15" s="6" t="n">
        <v>12975006</v>
      </c>
      <c r="D15" s="6" t="n">
        <v>12975006</v>
      </c>
      <c r="E15" s="6" t="n">
        <v>12975006</v>
      </c>
    </row>
    <row r="16">
      <c r="A16" s="4" t="inlineStr">
        <is>
          <t>Preferred stock, shares issued (in shares)</t>
        </is>
      </c>
      <c r="B16" s="6" t="n">
        <v>12975006</v>
      </c>
      <c r="C16" s="6" t="n">
        <v>8159208</v>
      </c>
      <c r="E16" s="6" t="n">
        <v>8159208</v>
      </c>
    </row>
    <row r="17">
      <c r="A17" s="4" t="inlineStr">
        <is>
          <t>Preferred stock, shares outstanding (in shares)</t>
        </is>
      </c>
      <c r="B17" s="6" t="n">
        <v>12975006</v>
      </c>
      <c r="C17" s="6" t="n">
        <v>8159208</v>
      </c>
      <c r="E17" s="6" t="n">
        <v>8159208</v>
      </c>
    </row>
    <row r="18">
      <c r="A18" s="4" t="inlineStr">
        <is>
          <t>Series A-2 Preferred Stock</t>
        </is>
      </c>
    </row>
    <row r="19">
      <c r="A19" s="4" t="inlineStr">
        <is>
          <t>Preferred stock par value (in Dollars per share)</t>
        </is>
      </c>
      <c r="B19" s="7" t="n">
        <v>0.0001</v>
      </c>
      <c r="C19" s="7" t="n">
        <v>0.0001</v>
      </c>
      <c r="D19" s="7" t="n">
        <v>0.0001</v>
      </c>
      <c r="E19" s="7" t="n">
        <v>0.0001</v>
      </c>
    </row>
    <row r="20">
      <c r="A20" s="4" t="inlineStr">
        <is>
          <t>Preferred stock, shares authorized</t>
        </is>
      </c>
      <c r="B20" s="6" t="n">
        <v>2335837</v>
      </c>
      <c r="C20" s="6" t="n">
        <v>2335837</v>
      </c>
      <c r="D20" s="6" t="n">
        <v>2335837</v>
      </c>
      <c r="E20" s="6" t="n">
        <v>2335837</v>
      </c>
    </row>
    <row r="21">
      <c r="A21" s="4" t="inlineStr">
        <is>
          <t>Preferred stock, shares issued (in shares)</t>
        </is>
      </c>
      <c r="B21" s="6" t="n">
        <v>2335837</v>
      </c>
      <c r="C21" s="6" t="n">
        <v>2335837</v>
      </c>
      <c r="E21" s="6" t="n">
        <v>2335837</v>
      </c>
    </row>
    <row r="22">
      <c r="A22" s="4" t="inlineStr">
        <is>
          <t>Preferred stock, shares outstanding (in shares)</t>
        </is>
      </c>
      <c r="B22" s="6" t="n">
        <v>2335837</v>
      </c>
      <c r="C22" s="6" t="n">
        <v>2335837</v>
      </c>
      <c r="E22" s="6" t="n">
        <v>2335837</v>
      </c>
    </row>
    <row r="23">
      <c r="A23" s="4" t="inlineStr">
        <is>
          <t>Series B Preferred Stock</t>
        </is>
      </c>
    </row>
    <row r="24">
      <c r="A24" s="4" t="inlineStr">
        <is>
          <t>Preferred stock par value (in Dollars per share)</t>
        </is>
      </c>
      <c r="B24" s="7" t="n">
        <v>0.0001</v>
      </c>
      <c r="C24" s="7" t="n">
        <v>0.0001</v>
      </c>
      <c r="D24" s="7" t="n">
        <v>0.0001</v>
      </c>
      <c r="E24" s="7" t="n">
        <v>0.0001</v>
      </c>
    </row>
    <row r="25">
      <c r="A25" s="4" t="inlineStr">
        <is>
          <t>Preferred stock, shares authorized</t>
        </is>
      </c>
      <c r="B25" s="6" t="n">
        <v>2642036</v>
      </c>
      <c r="C25" s="6" t="n">
        <v>2642036</v>
      </c>
      <c r="D25" s="6" t="n">
        <v>2642036</v>
      </c>
      <c r="E25" s="6" t="n">
        <v>2642036</v>
      </c>
    </row>
    <row r="26">
      <c r="A26" s="4" t="inlineStr">
        <is>
          <t>Preferred stock, shares issued (in shares)</t>
        </is>
      </c>
      <c r="B26" s="6" t="n">
        <v>2642036</v>
      </c>
      <c r="C26" s="6" t="n">
        <v>2642036</v>
      </c>
      <c r="E26" s="6" t="n">
        <v>2642036</v>
      </c>
    </row>
    <row r="27">
      <c r="A27" s="4" t="inlineStr">
        <is>
          <t>Preferred stock, shares outstanding (in shares)</t>
        </is>
      </c>
      <c r="B27" s="6" t="n">
        <v>2642036</v>
      </c>
      <c r="C27" s="6" t="n">
        <v>2642036</v>
      </c>
      <c r="E27" s="6" t="n">
        <v>2642036</v>
      </c>
    </row>
    <row r="28">
      <c r="A28" s="4" t="inlineStr">
        <is>
          <t>Series C Preferred Stock</t>
        </is>
      </c>
    </row>
    <row r="29">
      <c r="A29" s="4" t="inlineStr">
        <is>
          <t>Preferred stock par value (in Dollars per share)</t>
        </is>
      </c>
      <c r="B29" s="7" t="n">
        <v>0.0001</v>
      </c>
      <c r="C29" s="7" t="n">
        <v>0.0001</v>
      </c>
      <c r="D29" s="7" t="n">
        <v>0.0001</v>
      </c>
      <c r="E29" s="7" t="n">
        <v>0.0001</v>
      </c>
    </row>
    <row r="30">
      <c r="A30" s="4" t="inlineStr">
        <is>
          <t>Preferred stock, shares authorized</t>
        </is>
      </c>
      <c r="B30" s="6" t="n">
        <v>10755377</v>
      </c>
      <c r="C30" s="6" t="n">
        <v>10755377</v>
      </c>
      <c r="D30" s="6" t="n">
        <v>10755377</v>
      </c>
      <c r="E30" s="6" t="n">
        <v>10755377</v>
      </c>
    </row>
    <row r="31">
      <c r="A31" s="4" t="inlineStr">
        <is>
          <t>Preferred stock, shares issued (in shares)</t>
        </is>
      </c>
      <c r="B31" s="6" t="n">
        <v>10119484</v>
      </c>
      <c r="C31" s="6" t="n">
        <v>10119484</v>
      </c>
      <c r="E31" s="6" t="n">
        <v>10119484</v>
      </c>
    </row>
    <row r="32">
      <c r="A32" s="4" t="inlineStr">
        <is>
          <t>Preferred stock, shares outstanding (in shares)</t>
        </is>
      </c>
      <c r="B32" s="6" t="n">
        <v>10119484</v>
      </c>
      <c r="C32" s="6" t="n">
        <v>10119484</v>
      </c>
      <c r="E32" s="6" t="n">
        <v>1011948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5" customWidth="1" min="1" max="1"/>
    <col width="14" customWidth="1" min="2" max="2"/>
    <col width="14" customWidth="1" min="3" max="3"/>
    <col width="21" customWidth="1" min="4" max="4"/>
    <col width="14" customWidth="1" min="5" max="5"/>
    <col width="21" customWidth="1" min="6" max="6"/>
    <col width="21" customWidth="1" min="7" max="7"/>
    <col width="27" customWidth="1" min="8" max="8"/>
    <col width="21" customWidth="1" min="9" max="9"/>
    <col width="27" customWidth="1" min="10" max="10"/>
    <col width="21" customWidth="1" min="11" max="11"/>
    <col width="21" customWidth="1" min="12" max="12"/>
    <col width="21" customWidth="1" min="13" max="13"/>
  </cols>
  <sheetData>
    <row r="1">
      <c r="A1" s="1" t="inlineStr">
        <is>
          <t>Summary of significant accounting policies - Narrative (Details)</t>
        </is>
      </c>
      <c r="B1" s="2" t="inlineStr">
        <is>
          <t>Feb. 24, 2021</t>
        </is>
      </c>
      <c r="C1" s="2" t="inlineStr">
        <is>
          <t>Feb. 23, 2021</t>
        </is>
      </c>
      <c r="D1" s="2" t="inlineStr">
        <is>
          <t>Feb. 29, 2020USD ($)</t>
        </is>
      </c>
      <c r="E1" s="2" t="inlineStr">
        <is>
          <t>Feb. 23, 2021</t>
        </is>
      </c>
      <c r="F1" s="2" t="inlineStr">
        <is>
          <t>Jun. 30, 2021USD ($)</t>
        </is>
      </c>
      <c r="G1" s="2" t="inlineStr">
        <is>
          <t>Jun. 30, 2020USD ($)</t>
        </is>
      </c>
      <c r="H1" s="2" t="inlineStr">
        <is>
          <t>Jun. 30, 2021USD ($)treaty</t>
        </is>
      </c>
      <c r="I1" s="2" t="inlineStr">
        <is>
          <t>Jun. 30, 2020USD ($)</t>
        </is>
      </c>
      <c r="J1" s="2" t="inlineStr">
        <is>
          <t>Dec. 31, 2020USD ($)treaty</t>
        </is>
      </c>
      <c r="K1" s="2" t="inlineStr">
        <is>
          <t>Dec. 31, 2019USD ($)</t>
        </is>
      </c>
      <c r="L1" s="2" t="inlineStr">
        <is>
          <t>Dec. 31, 2018USD ($)</t>
        </is>
      </c>
      <c r="M1" s="2" t="inlineStr">
        <is>
          <t>Mar. 31, 2021USD ($)</t>
        </is>
      </c>
    </row>
    <row r="2">
      <c r="A2" s="3" t="inlineStr">
        <is>
          <t>Property, Plant and Equipment [Line Items]</t>
        </is>
      </c>
    </row>
    <row r="3">
      <c r="A3" s="4" t="inlineStr">
        <is>
          <t>Income tax provision</t>
        </is>
      </c>
      <c r="H3" s="4" t="inlineStr">
        <is>
          <t>(1.00%)</t>
        </is>
      </c>
      <c r="I3" s="4" t="inlineStr">
        <is>
          <t>(1.00%)</t>
        </is>
      </c>
      <c r="J3" s="4" t="inlineStr">
        <is>
          <t>(2.50%)</t>
        </is>
      </c>
      <c r="K3" s="4" t="inlineStr">
        <is>
          <t>(1.50%)</t>
        </is>
      </c>
      <c r="L3" s="4" t="inlineStr">
        <is>
          <t>0.00%</t>
        </is>
      </c>
    </row>
    <row r="4">
      <c r="A4" s="4" t="inlineStr">
        <is>
          <t>Operating loss carryforwards, subject to expiration</t>
        </is>
      </c>
      <c r="F4" s="5" t="n">
        <v>200000</v>
      </c>
      <c r="H4" s="5" t="n">
        <v>200000</v>
      </c>
      <c r="J4" s="5" t="n">
        <v>200000</v>
      </c>
    </row>
    <row r="5">
      <c r="A5" s="4" t="inlineStr">
        <is>
          <t>Restricted cash</t>
        </is>
      </c>
      <c r="F5" s="6" t="n">
        <v>1707000</v>
      </c>
      <c r="H5" s="6" t="n">
        <v>1707000</v>
      </c>
      <c r="J5" s="6" t="n">
        <v>129000</v>
      </c>
      <c r="K5" s="5" t="n">
        <v>8322000</v>
      </c>
    </row>
    <row r="6">
      <c r="A6" s="4" t="inlineStr">
        <is>
          <t>Allowance for doubtful accounts</t>
        </is>
      </c>
      <c r="J6" s="6" t="n">
        <v>500000</v>
      </c>
      <c r="K6" s="6" t="n">
        <v>200000</v>
      </c>
    </row>
    <row r="7">
      <c r="A7" s="4" t="inlineStr">
        <is>
          <t>Proceeds from sale of title plant</t>
        </is>
      </c>
      <c r="H7" s="5" t="n">
        <v>239000</v>
      </c>
      <c r="I7" s="5" t="n">
        <v>1183000</v>
      </c>
      <c r="J7" s="5" t="n">
        <v>1585000</v>
      </c>
      <c r="K7" s="6" t="n">
        <v>0</v>
      </c>
      <c r="L7" s="5" t="n">
        <v>0</v>
      </c>
    </row>
    <row r="8">
      <c r="A8" s="4" t="inlineStr">
        <is>
          <t>Number of reinsurance treaties | treaty</t>
        </is>
      </c>
      <c r="H8" s="6" t="n">
        <v>2</v>
      </c>
      <c r="J8" s="6" t="n">
        <v>2</v>
      </c>
    </row>
    <row r="9">
      <c r="A9" s="4" t="inlineStr">
        <is>
          <t>Accrued payments for interest and penalties</t>
        </is>
      </c>
      <c r="J9" s="5" t="n">
        <v>0</v>
      </c>
      <c r="K9" s="6" t="n">
        <v>0</v>
      </c>
      <c r="L9" s="6" t="n">
        <v>0</v>
      </c>
    </row>
    <row r="10">
      <c r="A10" s="4" t="inlineStr">
        <is>
          <t>Advertising expenses</t>
        </is>
      </c>
      <c r="J10" s="6" t="n">
        <v>3100000</v>
      </c>
      <c r="K10" s="6" t="n">
        <v>2700000</v>
      </c>
      <c r="L10" s="5" t="n">
        <v>0</v>
      </c>
    </row>
    <row r="11">
      <c r="A11" s="4" t="inlineStr">
        <is>
          <t>Excess Of Loss Treaty</t>
        </is>
      </c>
    </row>
    <row r="12">
      <c r="A12" s="3" t="inlineStr">
        <is>
          <t>Property, Plant and Equipment [Line Items]</t>
        </is>
      </c>
    </row>
    <row r="13">
      <c r="A13" s="4" t="inlineStr">
        <is>
          <t>Retention limit</t>
        </is>
      </c>
      <c r="H13" s="5" t="n">
        <v>15000000</v>
      </c>
      <c r="J13" s="6" t="n">
        <v>15000000</v>
      </c>
    </row>
    <row r="14">
      <c r="A14" s="4" t="inlineStr">
        <is>
          <t>Maximum amount reinsured</t>
        </is>
      </c>
      <c r="H14" s="6" t="n">
        <v>500000000</v>
      </c>
      <c r="J14" s="6" t="n">
        <v>500000000</v>
      </c>
    </row>
    <row r="15">
      <c r="A15" s="4" t="inlineStr">
        <is>
          <t>Quota Share Treaty</t>
        </is>
      </c>
    </row>
    <row r="16">
      <c r="A16" s="3" t="inlineStr">
        <is>
          <t>Property, Plant and Equipment [Line Items]</t>
        </is>
      </c>
    </row>
    <row r="17">
      <c r="A17" s="4" t="inlineStr">
        <is>
          <t>Reinsured percentage</t>
        </is>
      </c>
      <c r="B17" s="4" t="inlineStr">
        <is>
          <t>25.00%</t>
        </is>
      </c>
      <c r="C17" s="4" t="inlineStr">
        <is>
          <t>100.00%</t>
        </is>
      </c>
      <c r="E17" s="4" t="inlineStr">
        <is>
          <t>100.00%</t>
        </is>
      </c>
      <c r="G17" s="4" t="inlineStr">
        <is>
          <t>100.00%</t>
        </is>
      </c>
    </row>
    <row r="18">
      <c r="A18" s="4" t="inlineStr">
        <is>
          <t>Title Plant</t>
        </is>
      </c>
    </row>
    <row r="19">
      <c r="A19" s="3" t="inlineStr">
        <is>
          <t>Property, Plant and Equipment [Line Items]</t>
        </is>
      </c>
    </row>
    <row r="20">
      <c r="A20" s="4" t="inlineStr">
        <is>
          <t>Impairment of title plants</t>
        </is>
      </c>
      <c r="F20" s="6" t="n">
        <v>0</v>
      </c>
      <c r="G20" s="5" t="n">
        <v>0</v>
      </c>
      <c r="H20" s="6" t="n">
        <v>0</v>
      </c>
      <c r="I20" s="5" t="n">
        <v>0</v>
      </c>
      <c r="J20" s="6" t="n">
        <v>0</v>
      </c>
      <c r="K20" s="6" t="n">
        <v>0</v>
      </c>
    </row>
    <row r="21">
      <c r="A21" s="4" t="inlineStr">
        <is>
          <t>Proceeds from sale of title plant</t>
        </is>
      </c>
      <c r="D21" s="5" t="n">
        <v>3200000</v>
      </c>
    </row>
    <row r="22">
      <c r="A22" s="4" t="inlineStr">
        <is>
          <t>Gain on sale of title plant</t>
        </is>
      </c>
      <c r="D22" s="5" t="n">
        <v>200000</v>
      </c>
    </row>
    <row r="23">
      <c r="A23" s="4" t="inlineStr">
        <is>
          <t>Accrued Liabilities And Other Liabilities</t>
        </is>
      </c>
    </row>
    <row r="24">
      <c r="A24" s="3" t="inlineStr">
        <is>
          <t>Property, Plant and Equipment [Line Items]</t>
        </is>
      </c>
    </row>
    <row r="25">
      <c r="A25" s="4" t="inlineStr">
        <is>
          <t>Net deferred tax liability</t>
        </is>
      </c>
      <c r="F25" s="5" t="n">
        <v>1000000</v>
      </c>
      <c r="H25" s="5" t="n">
        <v>1000000</v>
      </c>
      <c r="J25" s="5" t="n">
        <v>1000000</v>
      </c>
      <c r="M25" s="5" t="n">
        <v>1000000</v>
      </c>
    </row>
    <row r="26">
      <c r="A26" s="4" t="inlineStr">
        <is>
          <t>Trade Names</t>
        </is>
      </c>
    </row>
    <row r="27">
      <c r="A27" s="3" t="inlineStr">
        <is>
          <t>Property, Plant and Equipment [Line Items]</t>
        </is>
      </c>
    </row>
    <row r="28">
      <c r="A28" s="4" t="inlineStr">
        <is>
          <t>Useful life of intangible assets</t>
        </is>
      </c>
      <c r="J28" s="4" t="inlineStr">
        <is>
          <t>7 years</t>
        </is>
      </c>
    </row>
    <row r="29">
      <c r="A29" s="4" t="inlineStr">
        <is>
          <t>Amortization expense</t>
        </is>
      </c>
      <c r="J29" s="5" t="n">
        <v>2300000</v>
      </c>
      <c r="K29" s="5" t="n">
        <v>800000</v>
      </c>
    </row>
    <row r="30">
      <c r="A30" s="4" t="inlineStr">
        <is>
          <t>Remaining amortization expense year one</t>
        </is>
      </c>
      <c r="J30" s="6" t="n">
        <v>2700000</v>
      </c>
    </row>
    <row r="31">
      <c r="A31" s="4" t="inlineStr">
        <is>
          <t>Trade Names | Intangible Assets, Amortization Period</t>
        </is>
      </c>
    </row>
    <row r="32">
      <c r="A32" s="3" t="inlineStr">
        <is>
          <t>Property, Plant and Equipment [Line Items]</t>
        </is>
      </c>
    </row>
    <row r="33">
      <c r="A33" s="4" t="inlineStr">
        <is>
          <t>Amortization expense</t>
        </is>
      </c>
      <c r="J33" s="5" t="n">
        <v>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assigned to fixed assets (Details)</t>
        </is>
      </c>
      <c r="B1" s="2" t="inlineStr">
        <is>
          <t>12 Months Ended</t>
        </is>
      </c>
    </row>
    <row r="2">
      <c r="B2" s="2" t="inlineStr">
        <is>
          <t>Dec. 31, 2020</t>
        </is>
      </c>
    </row>
    <row r="3">
      <c r="A3" s="4" t="inlineStr">
        <is>
          <t>Furniture and equipment</t>
        </is>
      </c>
    </row>
    <row r="4">
      <c r="A4" s="3" t="inlineStr">
        <is>
          <t>Property, Plant and Equipment [Line Items]</t>
        </is>
      </c>
    </row>
    <row r="5">
      <c r="A5" s="4" t="inlineStr">
        <is>
          <t>Useful lives</t>
        </is>
      </c>
      <c r="B5" s="4" t="inlineStr">
        <is>
          <t>5 years</t>
        </is>
      </c>
    </row>
    <row r="6">
      <c r="A6" s="4" t="inlineStr">
        <is>
          <t>Computer equipment</t>
        </is>
      </c>
    </row>
    <row r="7">
      <c r="A7" s="3" t="inlineStr">
        <is>
          <t>Property, Plant and Equipment [Line Items]</t>
        </is>
      </c>
    </row>
    <row r="8">
      <c r="A8" s="4" t="inlineStr">
        <is>
          <t>Useful lives</t>
        </is>
      </c>
      <c r="B8" s="4" t="inlineStr">
        <is>
          <t>3 years</t>
        </is>
      </c>
    </row>
    <row r="9">
      <c r="A9" s="4" t="inlineStr">
        <is>
          <t>Software | Minimum</t>
        </is>
      </c>
    </row>
    <row r="10">
      <c r="A10" s="3" t="inlineStr">
        <is>
          <t>Property, Plant and Equipment [Line Items]</t>
        </is>
      </c>
    </row>
    <row r="11">
      <c r="A11" s="4" t="inlineStr">
        <is>
          <t>Useful lives</t>
        </is>
      </c>
      <c r="B11" s="4" t="inlineStr">
        <is>
          <t>3 years</t>
        </is>
      </c>
    </row>
    <row r="12">
      <c r="A12" s="4" t="inlineStr">
        <is>
          <t>Software | Maximum</t>
        </is>
      </c>
    </row>
    <row r="13">
      <c r="A13" s="3" t="inlineStr">
        <is>
          <t>Property, Plant and Equipment [Line Items]</t>
        </is>
      </c>
    </row>
    <row r="14">
      <c r="A14" s="4" t="inlineStr">
        <is>
          <t>Useful lives</t>
        </is>
      </c>
      <c r="B14" s="4" t="inlineStr">
        <is>
          <t>8 years</t>
        </is>
      </c>
    </row>
    <row r="15">
      <c r="A15" s="4" t="inlineStr">
        <is>
          <t>Internally developed software</t>
        </is>
      </c>
    </row>
    <row r="16">
      <c r="A16" s="3" t="inlineStr">
        <is>
          <t>Property, Plant and Equipment [Line Items]</t>
        </is>
      </c>
    </row>
    <row r="17">
      <c r="A17" s="4" t="inlineStr">
        <is>
          <t>Useful lives</t>
        </is>
      </c>
      <c r="B17" s="4" t="inlineStr">
        <is>
          <t>5 years</t>
        </is>
      </c>
    </row>
    <row r="18">
      <c r="A18" s="4" t="inlineStr">
        <is>
          <t>Software and Software Development | Minimum</t>
        </is>
      </c>
    </row>
    <row r="19">
      <c r="A19" s="3" t="inlineStr">
        <is>
          <t>Property, Plant and Equipment [Line Items]</t>
        </is>
      </c>
    </row>
    <row r="20">
      <c r="A20" s="4" t="inlineStr">
        <is>
          <t>Useful lives</t>
        </is>
      </c>
      <c r="B20" s="4" t="inlineStr">
        <is>
          <t>3 years</t>
        </is>
      </c>
    </row>
    <row r="21">
      <c r="A21" s="4" t="inlineStr">
        <is>
          <t>Software and Software Development | Maximum</t>
        </is>
      </c>
    </row>
    <row r="22">
      <c r="A22" s="3" t="inlineStr">
        <is>
          <t>Property, Plant and Equipment [Line Items]</t>
        </is>
      </c>
    </row>
    <row r="23">
      <c r="A23" s="4" t="inlineStr">
        <is>
          <t>Useful lives</t>
        </is>
      </c>
      <c r="B23" s="4" t="inlineStr">
        <is>
          <t>8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Title Plants (Details) - USD ($)</t>
        </is>
      </c>
      <c r="B1" s="2" t="inlineStr">
        <is>
          <t>1 Months Ended</t>
        </is>
      </c>
      <c r="C1" s="2" t="inlineStr">
        <is>
          <t>3 Months Ended</t>
        </is>
      </c>
      <c r="E1" s="2" t="inlineStr">
        <is>
          <t>6 Months Ended</t>
        </is>
      </c>
      <c r="G1" s="2" t="inlineStr">
        <is>
          <t>12 Months Ended</t>
        </is>
      </c>
    </row>
    <row r="2">
      <c r="B2" s="2" t="inlineStr">
        <is>
          <t>Feb. 29, 2020</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Dec. 31, 2018</t>
        </is>
      </c>
    </row>
    <row r="3">
      <c r="A3" s="3" t="inlineStr">
        <is>
          <t>Indefinite-lived Intangible Assets [Line Items]</t>
        </is>
      </c>
    </row>
    <row r="4">
      <c r="A4" s="4" t="inlineStr">
        <is>
          <t>Proceeds from sale of title plant</t>
        </is>
      </c>
      <c r="E4" s="5" t="n">
        <v>239000</v>
      </c>
      <c r="F4" s="5" t="n">
        <v>1183000</v>
      </c>
      <c r="G4" s="5" t="n">
        <v>1585000</v>
      </c>
      <c r="H4" s="5" t="n">
        <v>0</v>
      </c>
      <c r="I4" s="5" t="n">
        <v>0</v>
      </c>
    </row>
    <row r="5">
      <c r="A5" s="4" t="inlineStr">
        <is>
          <t>Title Plant</t>
        </is>
      </c>
    </row>
    <row r="6">
      <c r="A6" s="3" t="inlineStr">
        <is>
          <t>Indefinite-lived Intangible Assets [Line Items]</t>
        </is>
      </c>
    </row>
    <row r="7">
      <c r="A7" s="4" t="inlineStr">
        <is>
          <t>Impairment of title plants</t>
        </is>
      </c>
      <c r="C7" s="5" t="n">
        <v>0</v>
      </c>
      <c r="D7" s="5" t="n">
        <v>0</v>
      </c>
      <c r="E7" s="5" t="n">
        <v>0</v>
      </c>
      <c r="F7" s="5" t="n">
        <v>0</v>
      </c>
      <c r="G7" s="5" t="n">
        <v>0</v>
      </c>
      <c r="H7" s="5" t="n">
        <v>0</v>
      </c>
    </row>
    <row r="8">
      <c r="A8" s="4" t="inlineStr">
        <is>
          <t>Proceeds from sale of title plant</t>
        </is>
      </c>
      <c r="B8" s="5" t="n">
        <v>3200000</v>
      </c>
    </row>
    <row r="9">
      <c r="A9" s="4" t="inlineStr">
        <is>
          <t>Gain on sale of title plant</t>
        </is>
      </c>
      <c r="B9" s="5" t="n">
        <v>200000</v>
      </c>
    </row>
  </sheetData>
  <mergeCells count="4">
    <mergeCell ref="A1:A2"/>
    <mergeCell ref="C1:D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rade names (Details) - USD ($) $ in Thousands</t>
        </is>
      </c>
      <c r="B1" s="2" t="inlineStr">
        <is>
          <t>Jun. 30, 2021</t>
        </is>
      </c>
      <c r="C1" s="2" t="inlineStr">
        <is>
          <t>Dec. 31, 2020</t>
        </is>
      </c>
      <c r="D1" s="2" t="inlineStr">
        <is>
          <t>Dec. 31, 2019</t>
        </is>
      </c>
    </row>
    <row r="2">
      <c r="A2" s="3" t="inlineStr">
        <is>
          <t>Finite-Lived Intangible Assets [Line Items]</t>
        </is>
      </c>
    </row>
    <row r="3">
      <c r="A3" s="4" t="inlineStr">
        <is>
          <t>Total trade names, net</t>
        </is>
      </c>
      <c r="B3" s="5" t="n">
        <v>0</v>
      </c>
      <c r="C3" s="5" t="n">
        <v>2684</v>
      </c>
      <c r="D3" s="5" t="n">
        <v>5032</v>
      </c>
    </row>
    <row r="4">
      <c r="A4" s="4" t="inlineStr">
        <is>
          <t>Trade Names</t>
        </is>
      </c>
    </row>
    <row r="5">
      <c r="A5" s="3" t="inlineStr">
        <is>
          <t>Finite-Lived Intangible Assets [Line Items]</t>
        </is>
      </c>
    </row>
    <row r="6">
      <c r="A6" s="4" t="inlineStr">
        <is>
          <t>Trade names</t>
        </is>
      </c>
      <c r="C6" s="6" t="n">
        <v>5871</v>
      </c>
      <c r="D6" s="6" t="n">
        <v>5871</v>
      </c>
    </row>
    <row r="7">
      <c r="A7" s="4" t="inlineStr">
        <is>
          <t>Accumulated amortization</t>
        </is>
      </c>
      <c r="C7" s="6" t="n">
        <v>-3187</v>
      </c>
      <c r="D7" s="6" t="n">
        <v>-839</v>
      </c>
    </row>
    <row r="8">
      <c r="A8" s="4" t="inlineStr">
        <is>
          <t>Total trade names, net</t>
        </is>
      </c>
      <c r="C8" s="5" t="n">
        <v>2684</v>
      </c>
      <c r="D8" s="5" t="n">
        <v>50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7" customWidth="1" min="6" max="6"/>
    <col width="27" customWidth="1" min="7" max="7"/>
  </cols>
  <sheetData>
    <row r="1">
      <c r="A1" s="1" t="inlineStr">
        <is>
          <t>Summary of significant accounting policies - Reinsurance (Details) $ in Millions</t>
        </is>
      </c>
      <c r="B1" s="2" t="inlineStr">
        <is>
          <t>Feb. 24, 2021</t>
        </is>
      </c>
      <c r="C1" s="2" t="inlineStr">
        <is>
          <t>Feb. 23, 2021</t>
        </is>
      </c>
      <c r="D1" s="2" t="inlineStr">
        <is>
          <t>Feb. 23, 2021</t>
        </is>
      </c>
      <c r="E1" s="2" t="inlineStr">
        <is>
          <t>Jun. 30, 2020</t>
        </is>
      </c>
      <c r="F1" s="2" t="inlineStr">
        <is>
          <t>Jun. 30, 2021USD ($)treaty</t>
        </is>
      </c>
      <c r="G1" s="2" t="inlineStr">
        <is>
          <t>Dec. 31, 2020USD ($)treaty</t>
        </is>
      </c>
    </row>
    <row r="2">
      <c r="A2" s="3" t="inlineStr">
        <is>
          <t>Reinsurance Retention Policy [Line Items]</t>
        </is>
      </c>
    </row>
    <row r="3">
      <c r="A3" s="4" t="inlineStr">
        <is>
          <t>Number of reinsurance treaties | treaty</t>
        </is>
      </c>
      <c r="F3" s="6" t="n">
        <v>2</v>
      </c>
      <c r="G3" s="6" t="n">
        <v>2</v>
      </c>
    </row>
    <row r="4">
      <c r="A4" s="4" t="inlineStr">
        <is>
          <t>Excess Of Loss Treaty</t>
        </is>
      </c>
    </row>
    <row r="5">
      <c r="A5" s="3" t="inlineStr">
        <is>
          <t>Reinsurance Retention Policy [Line Items]</t>
        </is>
      </c>
    </row>
    <row r="6">
      <c r="A6" s="4" t="inlineStr">
        <is>
          <t>Retention limit</t>
        </is>
      </c>
      <c r="F6" s="5" t="n">
        <v>15</v>
      </c>
      <c r="G6" s="5" t="n">
        <v>15</v>
      </c>
    </row>
    <row r="7">
      <c r="A7" s="4" t="inlineStr">
        <is>
          <t>Maximum amount reinsured</t>
        </is>
      </c>
      <c r="F7" s="5" t="n">
        <v>500</v>
      </c>
      <c r="G7" s="5" t="n">
        <v>500</v>
      </c>
    </row>
    <row r="8">
      <c r="A8" s="4" t="inlineStr">
        <is>
          <t>Quota Share Treaty</t>
        </is>
      </c>
    </row>
    <row r="9">
      <c r="A9" s="3" t="inlineStr">
        <is>
          <t>Reinsurance Retention Policy [Line Items]</t>
        </is>
      </c>
    </row>
    <row r="10">
      <c r="A10" s="4" t="inlineStr">
        <is>
          <t>Reinsured percentage</t>
        </is>
      </c>
      <c r="B10" s="4" t="inlineStr">
        <is>
          <t>25.00%</t>
        </is>
      </c>
      <c r="C10" s="4" t="inlineStr">
        <is>
          <t>100.00%</t>
        </is>
      </c>
      <c r="D10" s="4" t="inlineStr">
        <is>
          <t>100.00%</t>
        </is>
      </c>
      <c r="E10" s="4" t="inlineStr">
        <is>
          <t>10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mmary of significant accounting policies - Schedule of gross premiums written and ceded premiums (Details) - USD ($) $ in Thousands</t>
        </is>
      </c>
      <c r="B1" s="2" t="inlineStr">
        <is>
          <t>3 Months Ended</t>
        </is>
      </c>
      <c r="F1" s="2" t="inlineStr">
        <is>
          <t>6 Months Ended</t>
        </is>
      </c>
      <c r="J1" s="2" t="inlineStr">
        <is>
          <t>12 Months Ended</t>
        </is>
      </c>
    </row>
    <row r="2">
      <c r="B2" s="2" t="inlineStr">
        <is>
          <t>Jun. 30, 2021</t>
        </is>
      </c>
      <c r="C2" s="2" t="inlineStr">
        <is>
          <t>[1]</t>
        </is>
      </c>
      <c r="D2" s="2" t="inlineStr">
        <is>
          <t>Jun. 30, 2020</t>
        </is>
      </c>
      <c r="E2" s="2" t="inlineStr">
        <is>
          <t>[1]</t>
        </is>
      </c>
      <c r="F2" s="2" t="inlineStr">
        <is>
          <t>Jun. 30, 2021</t>
        </is>
      </c>
      <c r="G2" s="2" t="inlineStr">
        <is>
          <t>[1]</t>
        </is>
      </c>
      <c r="H2" s="2" t="inlineStr">
        <is>
          <t>Jun. 30, 2020</t>
        </is>
      </c>
      <c r="I2" s="2" t="inlineStr">
        <is>
          <t>[1]</t>
        </is>
      </c>
      <c r="J2" s="2" t="inlineStr">
        <is>
          <t>Dec. 31, 2020</t>
        </is>
      </c>
      <c r="L2" s="2" t="inlineStr">
        <is>
          <t>Dec. 31, 2019</t>
        </is>
      </c>
      <c r="N2" s="2" t="inlineStr">
        <is>
          <t>Dec. 31, 2018</t>
        </is>
      </c>
    </row>
    <row r="3">
      <c r="A3" s="3" t="inlineStr">
        <is>
          <t>Reinsurance Retention Policy [Line Items]</t>
        </is>
      </c>
    </row>
    <row r="4">
      <c r="A4" s="4" t="inlineStr">
        <is>
          <t>Gross premiums written</t>
        </is>
      </c>
      <c r="J4" s="5" t="n">
        <v>349636</v>
      </c>
      <c r="L4" s="5" t="n">
        <v>294159</v>
      </c>
      <c r="N4" s="5" t="n">
        <v>0</v>
      </c>
    </row>
    <row r="5">
      <c r="A5" s="4" t="inlineStr">
        <is>
          <t>Ceded premiums</t>
        </is>
      </c>
      <c r="J5" s="6" t="n">
        <v>-4028</v>
      </c>
      <c r="L5" s="6" t="n">
        <v>-1452</v>
      </c>
      <c r="N5" s="6" t="n">
        <v>0</v>
      </c>
    </row>
    <row r="6">
      <c r="A6" s="4" t="inlineStr">
        <is>
          <t>Net premiums written</t>
        </is>
      </c>
      <c r="B6" s="5" t="n">
        <v>109271</v>
      </c>
      <c r="D6" s="5" t="n">
        <v>86334</v>
      </c>
      <c r="F6" s="5" t="n">
        <v>217263</v>
      </c>
      <c r="H6" s="5" t="n">
        <v>143151</v>
      </c>
      <c r="J6" s="5" t="n">
        <v>345608</v>
      </c>
      <c r="K6" s="4" t="inlineStr">
        <is>
          <t>[2]</t>
        </is>
      </c>
      <c r="L6" s="5" t="n">
        <v>292707</v>
      </c>
      <c r="M6" s="4" t="inlineStr">
        <is>
          <t>[2]</t>
        </is>
      </c>
      <c r="N6" s="5" t="n">
        <v>0</v>
      </c>
      <c r="O6" s="4" t="inlineStr">
        <is>
          <t>[2]</t>
        </is>
      </c>
    </row>
    <row r="7">
      <c r="A7" s="4" t="inlineStr">
        <is>
          <t>Premiums Written, Net | Product Concentration Risk | Amount Assumed To Net Premiums</t>
        </is>
      </c>
    </row>
    <row r="8">
      <c r="A8" s="3" t="inlineStr">
        <is>
          <t>Reinsurance Retention Policy [Line Items]</t>
        </is>
      </c>
    </row>
    <row r="9">
      <c r="A9" s="4" t="inlineStr">
        <is>
          <t>Concentration risk percent</t>
        </is>
      </c>
      <c r="J9" s="4" t="inlineStr">
        <is>
          <t>98.80%</t>
        </is>
      </c>
      <c r="L9" s="4" t="inlineStr">
        <is>
          <t>99.50%</t>
        </is>
      </c>
      <c r="N9" s="4" t="inlineStr">
        <is>
          <t>0.00%</t>
        </is>
      </c>
    </row>
    <row r="10"/>
    <row r="11">
      <c r="A11" s="4" t="inlineStr">
        <is>
          <t>[1]</t>
        </is>
      </c>
      <c r="B11" s="4" t="inlineStr">
        <is>
          <t>Net premiums written includes revenues from a related party of $27.0 million and $24.3 million during the three months ended June 30, 2021 and 2020, respectively. Net premiums written includes revenues from a related party of $51.6 million and $41.3 million during the six months ended June 30, 2021 and 2020, respectively (see Note 10).</t>
        </is>
      </c>
    </row>
    <row r="12">
      <c r="A12" s="4" t="inlineStr">
        <is>
          <t>[2]</t>
        </is>
      </c>
      <c r="B12" s="4" t="inlineStr">
        <is>
          <t>Net premiums written includes revenues from a related party of $88.6 million and $73.1 million during the years ended December 31, 2020 and 2019, respectively (see Note 14).</t>
        </is>
      </c>
    </row>
  </sheetData>
  <mergeCells count="38">
    <mergeCell ref="A1:A2"/>
    <mergeCell ref="B1:E1"/>
    <mergeCell ref="F1:I1"/>
    <mergeCell ref="J1:O1"/>
    <mergeCell ref="J2:K2"/>
    <mergeCell ref="L2:M2"/>
    <mergeCell ref="N2:O2"/>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A10:O10"/>
    <mergeCell ref="B11:O11"/>
    <mergeCell ref="B12:O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Narrative (Details) - North American Title Acquisition - USD ($) $ in Thousands</t>
        </is>
      </c>
      <c r="B1" s="2" t="inlineStr">
        <is>
          <t>Jan. 07, 2019</t>
        </is>
      </c>
      <c r="C1" s="2" t="inlineStr">
        <is>
          <t>Dec. 31, 2019</t>
        </is>
      </c>
      <c r="D1" s="2" t="inlineStr">
        <is>
          <t>Dec. 31, 2019</t>
        </is>
      </c>
      <c r="E1" s="2" t="inlineStr">
        <is>
          <t>Dec. 31, 2018</t>
        </is>
      </c>
    </row>
    <row r="2">
      <c r="A2" s="3" t="inlineStr">
        <is>
          <t>Business Acquisition [Line Items]</t>
        </is>
      </c>
    </row>
    <row r="3">
      <c r="A3" s="4" t="inlineStr">
        <is>
          <t>Total consideration transferred</t>
        </is>
      </c>
      <c r="B3" s="5" t="n">
        <v>171680</v>
      </c>
    </row>
    <row r="4">
      <c r="A4" s="4" t="inlineStr">
        <is>
          <t>Transaction costs</t>
        </is>
      </c>
      <c r="C4" s="5" t="n">
        <v>800</v>
      </c>
      <c r="E4" s="5" t="n">
        <v>1700</v>
      </c>
    </row>
    <row r="5">
      <c r="A5" s="4" t="inlineStr">
        <is>
          <t>Total revenues</t>
        </is>
      </c>
      <c r="D5" s="5" t="n">
        <v>355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dditional information on total consideration transferred (Details) - North American Title Acquisition $ in Thousands</t>
        </is>
      </c>
      <c r="B1" s="2" t="inlineStr">
        <is>
          <t>Jan. 07, 2019USD ($)</t>
        </is>
      </c>
    </row>
    <row r="2">
      <c r="A2" s="3" t="inlineStr">
        <is>
          <t>Business Acquisition [Line Items]</t>
        </is>
      </c>
    </row>
    <row r="3">
      <c r="A3" s="4" t="inlineStr">
        <is>
          <t>Total consideration transferred</t>
        </is>
      </c>
      <c r="B3" s="5" t="n">
        <v>171680</v>
      </c>
    </row>
    <row r="4">
      <c r="A4" s="4" t="inlineStr">
        <is>
          <t>Notes Payable, Related Party</t>
        </is>
      </c>
    </row>
    <row r="5">
      <c r="A5" s="3" t="inlineStr">
        <is>
          <t>Business Acquisition [Line Items]</t>
        </is>
      </c>
    </row>
    <row r="6">
      <c r="A6" s="4" t="inlineStr">
        <is>
          <t>NATG liabilities</t>
        </is>
      </c>
      <c r="B6" s="6" t="n">
        <v>87000</v>
      </c>
    </row>
    <row r="7">
      <c r="A7" s="4" t="inlineStr">
        <is>
          <t>Notes Payable Assumed, Related Party</t>
        </is>
      </c>
    </row>
    <row r="8">
      <c r="A8" s="3" t="inlineStr">
        <is>
          <t>Business Acquisition [Line Items]</t>
        </is>
      </c>
    </row>
    <row r="9">
      <c r="A9" s="4" t="inlineStr">
        <is>
          <t>NATG liabilities</t>
        </is>
      </c>
      <c r="B9" s="6" t="n">
        <v>65</v>
      </c>
    </row>
    <row r="10">
      <c r="A10" s="4" t="inlineStr">
        <is>
          <t>Preferred Stock</t>
        </is>
      </c>
    </row>
    <row r="11">
      <c r="A11" s="3" t="inlineStr">
        <is>
          <t>Business Acquisition [Line Items]</t>
        </is>
      </c>
    </row>
    <row r="12">
      <c r="A12" s="4" t="inlineStr">
        <is>
          <t>Issuance of equity</t>
        </is>
      </c>
      <c r="B12" s="6" t="n">
        <v>50142</v>
      </c>
    </row>
    <row r="13">
      <c r="A13" s="4" t="inlineStr">
        <is>
          <t>Preferred Stock Warrants</t>
        </is>
      </c>
    </row>
    <row r="14">
      <c r="A14" s="3" t="inlineStr">
        <is>
          <t>Business Acquisition [Line Items]</t>
        </is>
      </c>
    </row>
    <row r="15">
      <c r="A15" s="4" t="inlineStr">
        <is>
          <t>Issuance of equity</t>
        </is>
      </c>
      <c r="B15" s="5" t="n">
        <v>344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urchase price allocation (Details) - USD ($) $ in Thousands</t>
        </is>
      </c>
      <c r="B1" s="2" t="inlineStr">
        <is>
          <t>Jun. 30, 2021</t>
        </is>
      </c>
      <c r="C1" s="2" t="inlineStr">
        <is>
          <t>Dec. 31, 2020</t>
        </is>
      </c>
      <c r="D1" s="2" t="inlineStr">
        <is>
          <t>Dec. 31, 2019</t>
        </is>
      </c>
      <c r="E1" s="2" t="inlineStr">
        <is>
          <t>Jan. 07, 2019</t>
        </is>
      </c>
      <c r="F1" s="2" t="inlineStr">
        <is>
          <t>Dec. 31, 2018</t>
        </is>
      </c>
    </row>
    <row r="2">
      <c r="A2" s="3" t="inlineStr">
        <is>
          <t>Business Combination, Recognized Identifiable Assets Acquired and Liabilities Assumed, Liabilities [Abstract]</t>
        </is>
      </c>
    </row>
    <row r="3">
      <c r="A3" s="4" t="inlineStr">
        <is>
          <t>Goodwill</t>
        </is>
      </c>
      <c r="B3" s="5" t="n">
        <v>111487</v>
      </c>
      <c r="C3" s="5" t="n">
        <v>111487</v>
      </c>
      <c r="D3" s="5" t="n">
        <v>111487</v>
      </c>
      <c r="F3" s="5" t="n">
        <v>0</v>
      </c>
    </row>
    <row r="4">
      <c r="A4" s="4" t="inlineStr">
        <is>
          <t>North American Title Acquisition</t>
        </is>
      </c>
    </row>
    <row r="5">
      <c r="A5" s="3" t="inlineStr">
        <is>
          <t>Business Combination, Recognized Identifiable Assets Acquired and Liabilities Assumed, Assets [Abstract]</t>
        </is>
      </c>
    </row>
    <row r="6">
      <c r="A6" s="4" t="inlineStr">
        <is>
          <t>Cash</t>
        </is>
      </c>
      <c r="E6" s="5" t="n">
        <v>35704</v>
      </c>
    </row>
    <row r="7">
      <c r="A7" s="4" t="inlineStr">
        <is>
          <t>Restricted cash</t>
        </is>
      </c>
      <c r="E7" s="6" t="n">
        <v>1566</v>
      </c>
    </row>
    <row r="8">
      <c r="A8" s="4" t="inlineStr">
        <is>
          <t>Investments</t>
        </is>
      </c>
      <c r="E8" s="6" t="n">
        <v>61398</v>
      </c>
    </row>
    <row r="9">
      <c r="A9" s="4" t="inlineStr">
        <is>
          <t>Receivables</t>
        </is>
      </c>
      <c r="E9" s="6" t="n">
        <v>15239</v>
      </c>
    </row>
    <row r="10">
      <c r="A10" s="4" t="inlineStr">
        <is>
          <t>Fixed assets</t>
        </is>
      </c>
      <c r="E10" s="6" t="n">
        <v>1659</v>
      </c>
    </row>
    <row r="11">
      <c r="A11" s="4" t="inlineStr">
        <is>
          <t>Prepaid expenses, deposits and other assets</t>
        </is>
      </c>
      <c r="E11" s="6" t="n">
        <v>2197</v>
      </c>
    </row>
    <row r="12">
      <c r="A12" s="4" t="inlineStr">
        <is>
          <t>Title plants</t>
        </is>
      </c>
      <c r="E12" s="6" t="n">
        <v>16993</v>
      </c>
    </row>
    <row r="13">
      <c r="A13" s="4" t="inlineStr">
        <is>
          <t>Trade names</t>
        </is>
      </c>
      <c r="E13" s="6" t="n">
        <v>5871</v>
      </c>
    </row>
    <row r="14">
      <c r="A14" s="4" t="inlineStr">
        <is>
          <t>Total identifiable assets acquired</t>
        </is>
      </c>
      <c r="E14" s="6" t="n">
        <v>140627</v>
      </c>
    </row>
    <row r="15">
      <c r="A15" s="3" t="inlineStr">
        <is>
          <t>Business Combination, Recognized Identifiable Assets Acquired and Liabilities Assumed, Liabilities [Abstract]</t>
        </is>
      </c>
    </row>
    <row r="16">
      <c r="A16" s="4" t="inlineStr">
        <is>
          <t>Accounts payable</t>
        </is>
      </c>
      <c r="E16" s="6" t="n">
        <v>-9409</v>
      </c>
    </row>
    <row r="17">
      <c r="A17" s="4" t="inlineStr">
        <is>
          <t>Accrued expenses and other liabilities</t>
        </is>
      </c>
      <c r="E17" s="6" t="n">
        <v>-12218</v>
      </c>
    </row>
    <row r="18">
      <c r="A18" s="4" t="inlineStr">
        <is>
          <t>Liability for loss and loss adjustment expenses</t>
        </is>
      </c>
      <c r="E18" s="6" t="n">
        <v>-59266</v>
      </c>
    </row>
    <row r="19">
      <c r="A19" s="4" t="inlineStr">
        <is>
          <t>Total liabilities assumed</t>
        </is>
      </c>
      <c r="E19" s="6" t="n">
        <v>-80893</v>
      </c>
    </row>
    <row r="20">
      <c r="A20" s="4" t="inlineStr">
        <is>
          <t>Net identifiable assets acquired</t>
        </is>
      </c>
      <c r="E20" s="6" t="n">
        <v>59734</v>
      </c>
    </row>
    <row r="21">
      <c r="A21" s="4" t="inlineStr">
        <is>
          <t>Goodwill</t>
        </is>
      </c>
      <c r="E21" s="6" t="n">
        <v>111946</v>
      </c>
    </row>
    <row r="22">
      <c r="A22" s="4" t="inlineStr">
        <is>
          <t>Total consideration transferred</t>
        </is>
      </c>
      <c r="E22" s="5" t="n">
        <v>1716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Held-to-Maturity Debt Securities (Details) - USD ($) $ in Thousands</t>
        </is>
      </c>
      <c r="B1" s="2" t="inlineStr">
        <is>
          <t>Jun. 30, 2021</t>
        </is>
      </c>
      <c r="C1" s="2" t="inlineStr">
        <is>
          <t>Dec. 31, 2020</t>
        </is>
      </c>
      <c r="D1" s="2" t="inlineStr">
        <is>
          <t>Dec. 31, 2019</t>
        </is>
      </c>
    </row>
    <row r="2">
      <c r="A2" s="3" t="inlineStr">
        <is>
          <t>Schedule of Held-to-maturity Securities [Line Items]</t>
        </is>
      </c>
    </row>
    <row r="3">
      <c r="A3" s="4" t="inlineStr">
        <is>
          <t>Fair Value</t>
        </is>
      </c>
      <c r="B3" s="5" t="n">
        <v>84181</v>
      </c>
      <c r="C3" s="5" t="n">
        <v>65406</v>
      </c>
      <c r="D3" s="5" t="n">
        <v>18892</v>
      </c>
    </row>
    <row r="4">
      <c r="A4" s="4" t="inlineStr">
        <is>
          <t>Unrealized Gains</t>
        </is>
      </c>
      <c r="B4" s="6" t="n">
        <v>1011</v>
      </c>
      <c r="C4" s="6" t="n">
        <v>1048</v>
      </c>
      <c r="D4" s="6" t="n">
        <v>58</v>
      </c>
    </row>
    <row r="5">
      <c r="A5" s="4" t="inlineStr">
        <is>
          <t>Unrealized Losses</t>
        </is>
      </c>
      <c r="B5" s="6" t="n">
        <v>-52</v>
      </c>
      <c r="C5" s="6" t="n">
        <v>-53</v>
      </c>
      <c r="D5" s="6" t="n">
        <v>-5</v>
      </c>
    </row>
    <row r="6">
      <c r="A6" s="4" t="inlineStr">
        <is>
          <t>Fair Value</t>
        </is>
      </c>
      <c r="B6" s="6" t="n">
        <v>85140</v>
      </c>
      <c r="C6" s="6" t="n">
        <v>66401</v>
      </c>
      <c r="D6" s="6" t="n">
        <v>18945</v>
      </c>
    </row>
    <row r="7">
      <c r="A7" s="4" t="inlineStr">
        <is>
          <t>Corporate debt securities</t>
        </is>
      </c>
    </row>
    <row r="8">
      <c r="A8" s="3" t="inlineStr">
        <is>
          <t>Schedule of Held-to-maturity Securities [Line Items]</t>
        </is>
      </c>
    </row>
    <row r="9">
      <c r="A9" s="4" t="inlineStr">
        <is>
          <t>Fair Value</t>
        </is>
      </c>
      <c r="B9" s="6" t="n">
        <v>77355</v>
      </c>
      <c r="C9" s="6" t="n">
        <v>57651</v>
      </c>
      <c r="D9" s="6" t="n">
        <v>11744</v>
      </c>
    </row>
    <row r="10">
      <c r="A10" s="4" t="inlineStr">
        <is>
          <t>Unrealized Gains</t>
        </is>
      </c>
      <c r="B10" s="6" t="n">
        <v>995</v>
      </c>
      <c r="C10" s="6" t="n">
        <v>994</v>
      </c>
      <c r="D10" s="6" t="n">
        <v>55</v>
      </c>
    </row>
    <row r="11">
      <c r="A11" s="4" t="inlineStr">
        <is>
          <t>Unrealized Losses</t>
        </is>
      </c>
      <c r="B11" s="6" t="n">
        <v>-51</v>
      </c>
      <c r="C11" s="6" t="n">
        <v>-53</v>
      </c>
      <c r="D11" s="6" t="n">
        <v>-2</v>
      </c>
    </row>
    <row r="12">
      <c r="A12" s="4" t="inlineStr">
        <is>
          <t>Fair Value</t>
        </is>
      </c>
      <c r="B12" s="6" t="n">
        <v>78299</v>
      </c>
      <c r="C12" s="6" t="n">
        <v>58592</v>
      </c>
      <c r="D12" s="6" t="n">
        <v>11797</v>
      </c>
    </row>
    <row r="13">
      <c r="A13" s="4" t="inlineStr">
        <is>
          <t>U.S. Treasury securities</t>
        </is>
      </c>
    </row>
    <row r="14">
      <c r="A14" s="3" t="inlineStr">
        <is>
          <t>Schedule of Held-to-maturity Securities [Line Items]</t>
        </is>
      </c>
    </row>
    <row r="15">
      <c r="A15" s="4" t="inlineStr">
        <is>
          <t>Fair Value</t>
        </is>
      </c>
      <c r="B15" s="6" t="n">
        <v>6589</v>
      </c>
      <c r="C15" s="6" t="n">
        <v>7519</v>
      </c>
      <c r="D15" s="6" t="n">
        <v>6861</v>
      </c>
    </row>
    <row r="16">
      <c r="A16" s="4" t="inlineStr">
        <is>
          <t>Unrealized Gains</t>
        </is>
      </c>
      <c r="B16" s="6" t="n">
        <v>16</v>
      </c>
      <c r="C16" s="6" t="n">
        <v>54</v>
      </c>
      <c r="D16" s="6" t="n">
        <v>3</v>
      </c>
    </row>
    <row r="17">
      <c r="A17" s="4" t="inlineStr">
        <is>
          <t>Unrealized Losses</t>
        </is>
      </c>
      <c r="B17" s="6" t="n">
        <v>-1</v>
      </c>
      <c r="C17" s="6" t="n">
        <v>0</v>
      </c>
      <c r="D17" s="6" t="n">
        <v>-3</v>
      </c>
    </row>
    <row r="18">
      <c r="A18" s="4" t="inlineStr">
        <is>
          <t>Fair Value</t>
        </is>
      </c>
      <c r="B18" s="6" t="n">
        <v>6604</v>
      </c>
      <c r="C18" s="6" t="n">
        <v>7573</v>
      </c>
      <c r="D18" s="6" t="n">
        <v>6861</v>
      </c>
    </row>
    <row r="19">
      <c r="A19" s="4" t="inlineStr">
        <is>
          <t>Certificate of deposits</t>
        </is>
      </c>
    </row>
    <row r="20">
      <c r="A20" s="3" t="inlineStr">
        <is>
          <t>Schedule of Held-to-maturity Securities [Line Items]</t>
        </is>
      </c>
    </row>
    <row r="21">
      <c r="A21" s="4" t="inlineStr">
        <is>
          <t>Fair Value</t>
        </is>
      </c>
      <c r="B21" s="6" t="n">
        <v>237</v>
      </c>
      <c r="C21" s="6" t="n">
        <v>236</v>
      </c>
      <c r="D21" s="6" t="n">
        <v>287</v>
      </c>
    </row>
    <row r="22">
      <c r="A22" s="4" t="inlineStr">
        <is>
          <t>Unrealized Gains</t>
        </is>
      </c>
      <c r="B22" s="6" t="n">
        <v>0</v>
      </c>
      <c r="C22" s="6" t="n">
        <v>0</v>
      </c>
      <c r="D22" s="6" t="n">
        <v>0</v>
      </c>
    </row>
    <row r="23">
      <c r="A23" s="4" t="inlineStr">
        <is>
          <t>Unrealized Losses</t>
        </is>
      </c>
      <c r="B23" s="6" t="n">
        <v>0</v>
      </c>
      <c r="C23" s="6" t="n">
        <v>0</v>
      </c>
      <c r="D23" s="6" t="n">
        <v>0</v>
      </c>
    </row>
    <row r="24">
      <c r="A24" s="4" t="inlineStr">
        <is>
          <t>Fair Value</t>
        </is>
      </c>
      <c r="B24" s="5" t="n">
        <v>237</v>
      </c>
      <c r="C24" s="5" t="n">
        <v>236</v>
      </c>
      <c r="D24" s="5" t="n">
        <v>2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1:14:04Z</dcterms:created>
  <dcterms:modified xmlns:dcterms="http://purl.org/dc/terms/" xmlns:xsi="http://www.w3.org/2001/XMLSchema-instance" xsi:type="dcterms:W3CDTF">2021-08-19T21:14:04Z</dcterms:modified>
</cp:coreProperties>
</file>